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Shar" sheetId="5" r:id="rId5"/>
    <s:sheet name="Consolidated Statements of Cash" sheetId="6" r:id="rId6"/>
    <s:sheet name="Basis of preparation and consol" sheetId="7" r:id="rId7"/>
    <s:sheet name="Recent accounting pronouncement" sheetId="8" r:id="rId8"/>
    <s:sheet name="Investments" sheetId="9" r:id="rId9"/>
    <s:sheet name="Fair value measurements" sheetId="10" r:id="rId10"/>
    <s:sheet name="Variable interest entities" sheetId="11" r:id="rId11"/>
    <s:sheet name="Investments in affiliates" sheetId="12" r:id="rId12"/>
    <s:sheet name="Noncontrolling interest" sheetId="13" r:id="rId13"/>
    <s:sheet name="Derivative instruments" sheetId="14" r:id="rId14"/>
    <s:sheet name="Reserve for losses and loss exp" sheetId="15" r:id="rId15"/>
    <s:sheet name="Reinsurance" sheetId="16" r:id="rId16"/>
    <s:sheet name="Share capital" sheetId="17" r:id="rId17"/>
    <s:sheet name="Stock plans" sheetId="18" r:id="rId18"/>
    <s:sheet name="Debt and financing arrangements" sheetId="19" r:id="rId19"/>
    <s:sheet name="Accumulated other comprehensive" sheetId="20" r:id="rId20"/>
    <s:sheet name="Commitments and contingencies" sheetId="21" r:id="rId21"/>
    <s:sheet name="Related party transactions" sheetId="22" r:id="rId22"/>
    <s:sheet name="Earnings per share" sheetId="23" r:id="rId23"/>
    <s:sheet name="Segment information" sheetId="24" r:id="rId24"/>
    <s:sheet name="Subsequent events" sheetId="25" r:id="rId25"/>
    <s:sheet name="Significant accounting policies" sheetId="26" r:id="rId26"/>
    <s:sheet name="Basis of preparation and cons27" sheetId="27" r:id="rId27"/>
    <s:sheet name="Investments (Tables)" sheetId="28" r:id="rId28"/>
    <s:sheet name="Fair value measurements (Tables" sheetId="29" r:id="rId29"/>
    <s:sheet name="Variable interest entities (Tab" sheetId="30" r:id="rId30"/>
    <s:sheet name="Investments in affiliates (Tabl" sheetId="31" r:id="rId31"/>
    <s:sheet name="Noncontrolling interest (Tables" sheetId="32" r:id="rId32"/>
    <s:sheet name="Derivative instruments (Tables)" sheetId="33" r:id="rId33"/>
    <s:sheet name="Reserve for losses and loss e34" sheetId="34" r:id="rId34"/>
    <s:sheet name="Reinsurance (Tables)" sheetId="35" r:id="rId35"/>
    <s:sheet name="Share capital (Tables)" sheetId="36" r:id="rId36"/>
    <s:sheet name="Stock plans (Tables)" sheetId="37" r:id="rId37"/>
    <s:sheet name="Debt and financing arrangemen38" sheetId="38" r:id="rId38"/>
    <s:sheet name="Accumulated other comprehensi39" sheetId="39" r:id="rId39"/>
    <s:sheet name="Earnings per share (Tables)" sheetId="40" r:id="rId40"/>
    <s:sheet name="Segment information (Tables)" sheetId="41" r:id="rId41"/>
    <s:sheet name="Basis of preparation and cons42" sheetId="42" r:id="rId42"/>
    <s:sheet name="Investments (Gross unrealized g" sheetId="43" r:id="rId43"/>
    <s:sheet name="Investments (Fixed maturities b" sheetId="44" r:id="rId44"/>
    <s:sheet name="Investments (Maturity profile o" sheetId="45" r:id="rId45"/>
    <s:sheet name="Investments (Other investments)" sheetId="46" r:id="rId46"/>
    <s:sheet name="Investments (Components of net " sheetId="47" r:id="rId47"/>
    <s:sheet name="Investments (Realized and unrea" sheetId="48" r:id="rId48"/>
    <s:sheet name="Investments (Investments pledge" sheetId="49" r:id="rId49"/>
    <s:sheet name="Investments (Narrative) (Detail" sheetId="50" r:id="rId50"/>
    <s:sheet name="Fair value measurements (Fair v" sheetId="51" r:id="rId51"/>
    <s:sheet name="Fair value measurements (Level " sheetId="52" r:id="rId52"/>
    <s:sheet name="Fair value measurements (Narrat" sheetId="53" r:id="rId53"/>
    <s:sheet name="Variable interest entities (Not" sheetId="54" r:id="rId54"/>
    <s:sheet name="Variable interest entities (Ass" sheetId="55" r:id="rId55"/>
    <s:sheet name="Variable interest entities (Nar" sheetId="56" r:id="rId56"/>
    <s:sheet name="Investments in affiliates (Summ" sheetId="57" r:id="rId57"/>
    <s:sheet name="Investments in affiliates (Inve" sheetId="58" r:id="rId58"/>
    <s:sheet name="Investments in affiliates (In59" sheetId="59" r:id="rId59"/>
    <s:sheet name="Investments in affiliates (Oper" sheetId="60" r:id="rId60"/>
    <s:sheet name="Investments in affiliates (Op61" sheetId="61" r:id="rId61"/>
    <s:sheet name="Investments in affiliates (Narr" sheetId="62" r:id="rId62"/>
    <s:sheet name="Noncontrolling interest (Detail" sheetId="63" r:id="rId63"/>
    <s:sheet name="Derivative instruments (Amount " sheetId="64" r:id="rId64"/>
    <s:sheet name="Derivative instruments (Amoun65" sheetId="65" r:id="rId65"/>
    <s:sheet name="Reserve for losses and loss e66" sheetId="66" r:id="rId66"/>
    <s:sheet name="Reserve for losses and loss e67" sheetId="67" r:id="rId67"/>
    <s:sheet name="Reserve for losses and loss e68" sheetId="68" r:id="rId68"/>
    <s:sheet name="Reinsurance (Details)" sheetId="69" r:id="rId69"/>
    <s:sheet name="Share capital (Details)" sheetId="70" r:id="rId70"/>
    <s:sheet name="Stock plans (Options activity) " sheetId="71" r:id="rId71"/>
    <s:sheet name="Stock plans (Other awards activ" sheetId="72" r:id="rId72"/>
    <s:sheet name="Stock plans (Components of shar" sheetId="73" r:id="rId73"/>
    <s:sheet name="Stock plans (Narrative) (Detail" sheetId="74" r:id="rId74"/>
    <s:sheet name="Debt and financing arrangemen75" sheetId="75" r:id="rId75"/>
    <s:sheet name="Debt and financing arrangemen76" sheetId="76" r:id="rId76"/>
    <s:sheet name="Debt and financing arrangemen77" sheetId="77" r:id="rId77"/>
    <s:sheet name="Debt and financing arrangemen78" sheetId="78" r:id="rId78"/>
    <s:sheet name="Accumulated other comprehensi79" sheetId="79" r:id="rId79"/>
    <s:sheet name="Commitments and contingencies (" sheetId="80" r:id="rId80"/>
    <s:sheet name="Commitments and contingencies81" sheetId="81" r:id="rId81"/>
    <s:sheet name="Commitments and contingencies82" sheetId="82" r:id="rId82"/>
    <s:sheet name="Related party transactions (Det" sheetId="83" r:id="rId83"/>
    <s:sheet name="Earnings per share (Details)" sheetId="84" r:id="rId84"/>
    <s:sheet name="Segment information (Details)" sheetId="85" r:id="rId85"/>
    <s:sheet name="Segment information (Segment ge" sheetId="86" r:id="rId86"/>
    <s:sheet name="Segment information (Narrative)"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1254">
  <si>
    <t>Document and Entity Information - shares</t>
  </si>
  <si>
    <t>3 Months Ended</t>
  </si>
  <si>
    <t>Mar. 31, 2016</t>
  </si>
  <si>
    <t>May. 04, 2016</t>
  </si>
  <si>
    <t>Document and Entity Information [Abstract]</t>
  </si>
  <si>
    <t>Entity Registrant Name</t>
  </si>
  <si>
    <t>VALIDUS HOLDINGS LTD</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 USD ($) $ in Thousands</t>
  </si>
  <si>
    <t>Dec. 31, 2015</t>
  </si>
  <si>
    <t>Assets</t>
  </si>
  <si>
    <t>Fixed maturities trading, at fair value (amortized cost: 2016—$5,478,317; 2015—$5,556,900)</t>
  </si>
  <si>
    <t>Short-term investments trading, at fair value (amortized cost: 2016—$2,107,714; 2015—$1,941,615)</t>
  </si>
  <si>
    <t>Other investments, at fair value (cost: 2016—$323,196; 2015—$315,963)</t>
  </si>
  <si>
    <t>Cash and cash equivalents</t>
  </si>
  <si>
    <t>Restricted cash</t>
  </si>
  <si>
    <t>Total investments and cash</t>
  </si>
  <si>
    <t>Investments in affiliates, equity method (cost: 2016—$70,761; 2015—$70,186)</t>
  </si>
  <si>
    <t>Premiums receivable</t>
  </si>
  <si>
    <t>Deferred acquisition costs</t>
  </si>
  <si>
    <t>Prepaid reinsurance premiums</t>
  </si>
  <si>
    <t>Securities lending collateral</t>
  </si>
  <si>
    <t>Loss reserves recoverable</t>
  </si>
  <si>
    <t>Paid losses recoverable</t>
  </si>
  <si>
    <t>Income taxes recover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AlphaCat investors</t>
  </si>
  <si>
    <t>Senior notes payable</t>
  </si>
  <si>
    <t>Debentures payable</t>
  </si>
  <si>
    <t>Total liabilities</t>
  </si>
  <si>
    <t>Commitments and contingent liabilities</t>
  </si>
  <si>
    <t xml:space="preserve"> </t>
  </si>
  <si>
    <t>Redeemable noncontrolling interest</t>
  </si>
  <si>
    <t>Shareholders' equity</t>
  </si>
  <si>
    <t>Common shares, 571,428,571 authorized, par value $0.175 (Issued: 2016—160,582,277; 2015—160,570,772; Outstanding: 2016—81,555,486; 2015—82,900,617)</t>
  </si>
  <si>
    <t>Treasury shares (2016—79,026,791; 2015—77,670,155)</t>
  </si>
  <si>
    <t>Additional paid-in capital</t>
  </si>
  <si>
    <t>Accumulated other comprehensive loss</t>
  </si>
  <si>
    <t>Retained earnings</t>
  </si>
  <si>
    <t>Total shareholders' equity available to Validus</t>
  </si>
  <si>
    <t>Noncontrolling interest</t>
  </si>
  <si>
    <t>Total shareholders' equity</t>
  </si>
  <si>
    <t>Total liabilities, noncontrolling interests and shareholders’ equity</t>
  </si>
  <si>
    <t>Consolidated Balance Sheets (Parenthetical) - USD ($) $ in Thousands</t>
  </si>
  <si>
    <t>Fixed maturities, at amortized cost or cost</t>
  </si>
  <si>
    <t>Short-term investments, at amortized cost or cost</t>
  </si>
  <si>
    <t>Other investments, at amortized cost or cost</t>
  </si>
  <si>
    <t>Investments in and advance to affiliates, subsidiaries, associates, and joint ventures, at cost</t>
  </si>
  <si>
    <t>Common shares, shares authorized</t>
  </si>
  <si>
    <t>Common shares, par value</t>
  </si>
  <si>
    <t>Common shares, shares issued</t>
  </si>
  <si>
    <t>Common shares, shares outstanding</t>
  </si>
  <si>
    <t>Treasury stock, common shares</t>
  </si>
  <si>
    <t>Consolidated Statements of Comprehensive Income (Unaudited) - USD ($) $ in Thousands</t>
  </si>
  <si>
    <t>Mar. 31, 2015</t>
  </si>
  <si>
    <t>Revenues</t>
  </si>
  <si>
    <t>Gross premiums written</t>
  </si>
  <si>
    <t>Reinsurance premiums ceded</t>
  </si>
  <si>
    <t>Net premiums written</t>
  </si>
  <si>
    <t>Change in unearned premiums</t>
  </si>
  <si>
    <t>Net premiums earned</t>
  </si>
  <si>
    <t>Net investment income</t>
  </si>
  <si>
    <t>Net realized (losses) gains on investments</t>
  </si>
  <si>
    <t>Change in net unrealized gains on investments</t>
  </si>
  <si>
    <t>(Loss) income from investment affiliate</t>
  </si>
  <si>
    <t>Other Income Loss</t>
  </si>
  <si>
    <t>Foreign exchange gains (losses)</t>
  </si>
  <si>
    <t>Total revenues</t>
  </si>
  <si>
    <t>Expenses</t>
  </si>
  <si>
    <t>Losses and loss expenses</t>
  </si>
  <si>
    <t>[1]</t>
  </si>
  <si>
    <t>Policy acquisition costs</t>
  </si>
  <si>
    <t>General and administrative expenses</t>
  </si>
  <si>
    <t>Share compensation expenses</t>
  </si>
  <si>
    <t>Finance expenses</t>
  </si>
  <si>
    <t>Total expenses</t>
  </si>
  <si>
    <t>Income before taxes, income from operating affiliates and (income) attributable to AlphaCat investors</t>
  </si>
  <si>
    <t>Tax benefit (expense)</t>
  </si>
  <si>
    <t>(Loss) income from operating affiliates</t>
  </si>
  <si>
    <t>(Income) attributable to AlphaCat investors</t>
  </si>
  <si>
    <t>Net income</t>
  </si>
  <si>
    <t>Net (income) attributable to noncontrolling interest</t>
  </si>
  <si>
    <t>Net income available to Validus</t>
  </si>
  <si>
    <t>Other comprehensive loss</t>
  </si>
  <si>
    <t>Change in foreign currency translation adjustments</t>
  </si>
  <si>
    <t>Change in minimum pension liability, net of tax</t>
  </si>
  <si>
    <t>Change in fair value of cash flow hedge</t>
  </si>
  <si>
    <t>Comprehensive income available to Validus</t>
  </si>
  <si>
    <t>Weighted average number of common shares and common share equivalents outstanding</t>
  </si>
  <si>
    <t>Basic</t>
  </si>
  <si>
    <t>Diluted</t>
  </si>
  <si>
    <t>Basic earnings per share available to common shareholders</t>
  </si>
  <si>
    <t>Earnings per diluted share available to common shareholders</t>
  </si>
  <si>
    <t>Cash dividends declared per share</t>
  </si>
  <si>
    <t>Upon closing the acquisition of Western World, an adjustment of $15,586 was made to increase net reserves to reflect fair value. This adjustment was amortized to income through a reduction in losses and loss expenses of $3,223 during the three months ended March 31, 2015, benefiting the loss ratio by 4.7 percentage points. The remaining fair value adjustment of $7,756 was fully amortized during 2015.</t>
  </si>
  <si>
    <t>Consolidated Statements of Shareholders' Equity (Unaudited) - USD ($) $ in Thousands</t>
  </si>
  <si>
    <t>Total</t>
  </si>
  <si>
    <t>Common shares</t>
  </si>
  <si>
    <t>Treasury shares</t>
  </si>
  <si>
    <t>Balance - Beginning of period at Dec. 31, 2014</t>
  </si>
  <si>
    <t>Common shares issued, net</t>
  </si>
  <si>
    <t>Repurchase of common shares</t>
  </si>
  <si>
    <t>Dividends</t>
  </si>
  <si>
    <t>Balance - End of period at Mar. 31, 2015</t>
  </si>
  <si>
    <t>Noncontrolling interest at Mar. 31, 2015</t>
  </si>
  <si>
    <t>Total shareholders' equity at Mar. 31, 2015</t>
  </si>
  <si>
    <t>Balance - Beginning of period at Dec. 31, 2015</t>
  </si>
  <si>
    <t>Balance - End of period at Mar. 31, 2016</t>
  </si>
  <si>
    <t>Noncontrolling interest at Mar. 31, 2016</t>
  </si>
  <si>
    <t>Total shareholders' equity at Mar. 31, 2016</t>
  </si>
  <si>
    <t>Consolidated Statements of Cash Flows (Unaudited) - USD ($) $ in Thousands</t>
  </si>
  <si>
    <t>Cash flows provided by (used in) operating activities</t>
  </si>
  <si>
    <t>Adjustments to reconcile net income to cash provided by (used in) operating activities:</t>
  </si>
  <si>
    <t>Amortization of discount on senior notes</t>
  </si>
  <si>
    <t>Loss (income) from investment affiliate</t>
  </si>
  <si>
    <t>Net realized losses (gains) on investments</t>
  </si>
  <si>
    <t>Amortization of intangible assets</t>
  </si>
  <si>
    <t>Loss (income) from operating affiliates</t>
  </si>
  <si>
    <t>Foreign exchange (gains) losses included in net income</t>
  </si>
  <si>
    <t>Amortization of premium on fixed maturities</t>
  </si>
  <si>
    <t>Change in:</t>
  </si>
  <si>
    <t>Net cash used in operating activities</t>
  </si>
  <si>
    <t>Cash flows provided by (used in) investing activities</t>
  </si>
  <si>
    <t>Proceeds on sales of fixed maturity investments</t>
  </si>
  <si>
    <t>Proceeds on maturities of fixed maturity investments</t>
  </si>
  <si>
    <t>Purchases of fixed maturity investments</t>
  </si>
  <si>
    <t>(Purchases) sales of short-term investments, net</t>
  </si>
  <si>
    <t>Purchases of other investments, net</t>
  </si>
  <si>
    <t>Increase in securities lending collateral</t>
  </si>
  <si>
    <t>Increase in restricted cash</t>
  </si>
  <si>
    <t>Net cash (used in) provided by investing activities</t>
  </si>
  <si>
    <t>Cash flows provided by (used in) financing activities</t>
  </si>
  <si>
    <t>Net proceeds on issuance of notes payable to AlphaCat investors</t>
  </si>
  <si>
    <t>Issuance of common shares, net</t>
  </si>
  <si>
    <t>Purchases of common shares under share repurchase program</t>
  </si>
  <si>
    <t>Dividends paid</t>
  </si>
  <si>
    <t>Increase in securities lending payable</t>
  </si>
  <si>
    <t>Third party investment in redeemable noncontrolling interest</t>
  </si>
  <si>
    <t>Third party redemption of redeemable noncontrolling interest</t>
  </si>
  <si>
    <t>Third party investment in noncontrolling interest</t>
  </si>
  <si>
    <t>Third party distributions of noncontrolling interest</t>
  </si>
  <si>
    <t>Third party subscriptions deployed on AlphaCat Funds and Sidecars</t>
  </si>
  <si>
    <t>Net cash provided by (used in) financing activities</t>
  </si>
  <si>
    <t>Effect of foreign currency rate changes on cash and cash equivalents</t>
  </si>
  <si>
    <t>Net decrease in cash</t>
  </si>
  <si>
    <t>Cash and cash equivalents - beginning of period</t>
  </si>
  <si>
    <t>Cash and cash equivalents - end of period</t>
  </si>
  <si>
    <t>Taxes paid during the period</t>
  </si>
  <si>
    <t>Interest paid during the period</t>
  </si>
  <si>
    <t>Investment affiliate</t>
  </si>
  <si>
    <t>Investment in investment affiliates</t>
  </si>
  <si>
    <t>Basis of preparation and consolidation</t>
  </si>
  <si>
    <t>Organization, Consolidation and Presentation of Financial Statements [Abstract]</t>
  </si>
  <si>
    <t>Basis of presentation and consolidation</t>
  </si>
  <si>
    <t>Basis of preparation and consolidation 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the Company's Annual Report on Form 10-K for the year ended December 31, 2015, as filed with the U.S. Securities and Exchange Commission (the "SEC").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During the fourth quarter of 2015, the Company early adopted Accounting Standards Update 2015-02, “Consolidation (Topic 810) Amendments to the Consolidation Analysis” issued by the United States Financial Accounting Standards Board (“FASB”), which changed the method in which the Company determines whether entities are consolidated by the Company. The adoption of this amended accounting guidance was implemented utilizing a full retrospective application for all periods presented in the Company's Consolidated Financial Statements. The amended guidance includes changes in the identification of the primary beneficiary of investment companies considered to be VIEs. These changes resulted in the Company concluding that it is considered to be the primary beneficiary of the AlphaCat sidecars, the AlphaCat ILS funds and the BetaCat ILS funds and therefore the Company is required to consolidate these entities. The adoption of the amended guidance also resulted in the Company concluding that it was no longer required to consolidate PaCRe Ltd. ("PaCRe") due to the change in the VIE definition of "kick-out" rights under the amended guidance. The cumulative effect of these changes on the Company's retained earnings through the three months ended March 31, 2015 was a loss of $1,372 . The following tables present the impact of the application of the amended accounting guidance on the Company's results for the three months ended March 31, 2015 : Three Months Ended March 31, 2015 As previously reported Adjustment for adoption of new consolidation guidance Revised Total revenues $ 689,205 $ (45,439 ) $ 643,766 Total expenses 453,499 97 453,596 Net income 212,388 (20,799 ) 191,589 Net (income) attributable to noncontrolling interest (38,977 ) 20,799 (18,178 ) Net income available to Validus 173,411 — 173,411 Comprehensive income available to Validus 169,326 — 169,326 Basic earnings per share available to common shareholders $ 2.07 $ — $ 2.07 Earnings per diluted share available to common shareholders $ 1.98 $ — $ 1.98 Three Months Ended March 31, 2015 As previously reported Adjustment for adoption of new consolidation guidance Revised Net cash used in operating activities $ (228,541 ) $ 126,257 $ (102,284 ) Net cash (used in) provided by investing activities (56,718 ) 247,581 190,863 Net cash provided by (used in) financing activities 194,228 (347,135 ) (152,907 ) Effect of foreign currency rate changes on cash and cash equivalents (15,080 ) 3,356 (11,724 ) Net decrease in cash (106,111 ) 30,059 (76,052 ) Cash and cash equivalents - beginning of period 577,240 (26,839 ) 550,401 Cash and cash equivalents - end of period 471,129 3,220 474,349 In the opinion of management, these Consolidated Financial Statements reflect all adjustments (including normal recurring adjustments) considered necessary for a fair statement of the Company's financial position and results of operations as at the end of and for the periods presented. All significant intercompany accounts and transactions have been eliminated. The results of operations for any interim period are not necessarily indicative of the results for a full year.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FASB.</t>
  </si>
  <si>
    <t>Recent accounting pronouncements</t>
  </si>
  <si>
    <t>New Accounting Pronouncements and Changes in Accounting Principles [Abstract]</t>
  </si>
  <si>
    <t>Recent accounting pronouncements (a) Adoption of New Accounting Standards Compensation - Stock Compensation (Topic 718) - Accounting for Share-Based Payments When the Terms of an Award Provide That a Performance Target Could Be Achieved after the Requisite Service Period In June 2014, the FASB issued Accounting Standard Update No. 2014-12, “Compensation - Stock Compensation (Topic 718) - Accounting for Share-Based Payments When the Terms of an Award Provide That a Performance Target Could Be Achieved after the Requisite Service Period” (ASU 2014-12). The amendments in this Update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amendments in this Update became effective for the Company on January 1, 2016. Adoption of this guidance did not have a material impact on the Company’s Consolidated Financial Statements. Consolidation (Topic 810) - Measuring the Financial Assets and the Financial Liabilities of a Consolidated Collateralized Financing Entity In August 2014, the FASB issued Accounting Standard Update 2014-13, “Consolidation (Topic 810) - Measuring the Financial Assets and the Financial Liabilities of a Consolidated Collateralized Financing Entity” (ASU 2014-13). The fair value of the financial assets of a collateralized financing entity, as determined under GAAP, may differ from the fair value of its financial liabilities even when the financial liabilities have recourse only to the financial assets. The amendments in this Update provide an alternative to Topic 820 for measuring the financial assets and the financial liabilities of a consolidated collateralized financing entity to eliminate that difference. The amendments in this Update became effective for the Company on January 1, 2016. Adoption of this guidance did not have a material impact on the Company’s Consolidated Financial Statements. Presentation of Financial Statements - Going Concern - Disclosure of Uncertainties about an Entity’s Ability to Continue as a Going Concern In August 2014, the FASB issued Accounting Standard Update 2014-15, “Presentation of Financial Statements - Going Concern - Disclosure of Uncertainties about an Entity’s Ability to Continue as a Going Concern” (ASU 2014-15). The amendments in this Update require management to assess an entity’s ability to continue as a going concern by incorporating and expanding upon certain principles that are currently in U.S. auditing standards. The amendments in this Update became effective for the Company on January 1, 2016. Adoption of this guidance did not have a material impact on the Company’s Consolidated Financial Statements. Financial Services - Insurance (Topic 944) - Disclosures about Short-Duration Contracts In May 2015, the FASB issued Accounting Standard Update 2015-09, “Financial Services - Insurance (Topic 944) - Disclosures about Short-Duration Contracts” (ASU 2015-09). The amendments in this Update enhance annual disclosures relating to reserves for losses and loss expenses by requiring the following: (1) net incurred and paid claims development information by accident year; (2) a reconciliation of incurred and paid claims development information to the aggregate carrying amount of the reserve for losses and loss expenses; (3) for each accident year presented, total IBNR plus expected development on case reserves included in the reserve for losses and loss expenses, accompanied by a description of reserving methodologies and any changes thereto; (4) for each accident year presented, quantitative information about claim frequency (unless impracticable) accompanied by a qualitative description of methodologies used for determining claim frequency information and any changes thereto; and (5) the average annual percentage payout of incurred claims by age for the same number of accident years presented. The amendments in this Update became effective for the Company on January 1, 2016, and as such, the disclosures will first be presented in the Company's Annual Report on Form 10-K for the year ending December 31, 2016. Business Combinations (Topic 805) - Simplifying the Accounting for Measurement-Period Adjustments In September 2015, the FASB issued Accounting Standard Update 2015-16, “ Business Combinations (Topic 805) - Simplifying the Accounting for Measurement-Period Adjustments ” (ASU 2015-16). The amendments in this Update simplify the accounting for adjustments made to provisional amounts recognized in a business combination by eliminating the requirement to retrospectively account for those adjustments. The amendments in this Update became effective for the Company on January 1, 2016. Adoption of this guidance did not have a material impact on the Company’s Consolidated Financial Statements. (b) Recently Issued Accounting Standards Not Yet Adopted In May 2014, the FASB issued Accounting Standard Update 2014-09, “ Revenue from Contracts with Customers (Topic 606)” (ASU 2014-09).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and April 2016, the FASB issued Accounting Standard Update 2016-08, “ Revenue from Contracts with Customers (Topic 606) - Principal versus Agent Considerations (Reporting Revenue Gross versus Net) ” (ASU 2016-08) and Accounting Standard Update 2016-10, “ Revenue from Contracts with Customers (Topic 606) - Identifying Performance Obligations and Licensing” (ASU 2016-10) . The amendments in these Updates clarify the implementation guidance within ASU 2014-09 on principal versus agent considerations and the aspects of identifying performance obligations, respectively, while retaining the related principals in those areas. The original effective date for the amendments in ASU 2014-09 was for annual reporting periods beginning after December 15, 2016; however, in August 2015, the FASB delayed the effective date by one year through the issuance of Accounting Standards Update 2015-14, “ Revenue from Contracts with Customers (Topic 606): Deferral of the Effective Date” (ASU 2015-14). As such, the new effective date is for interim and annual reporting periods beginning after December 15, 2017. Entities may adopt the standard as of the original effective date, however, earlier adoption is not permitted. The Company is currently evaluating the impact of this guidance on the Company’s Consolidated Financial Statements. In February 2016, the FASB issued Accounting Standard Update 2016-02, “ Leases (Topic 842) ” (ASU 2016-02). The amendments in this Update increase the transparency and comparability among organizations by recognizing lease assets and lease liabilities on the balance sheet and requiring the disclosure of key information about leasing arrangements. The amendments in this Update are effective for interim and annual reporting periods beginning after December 15, 2018. Early adoption is permitted. The Company is currently evaluating the impact of this guidance on the Company’s Consolidated Financial Statements. In March 2016, the FASB issued Accounting Standard Update 2016-05, “ Derivatives and Hedging (Topic 815) - Effect of Derivative Contract Novations on Existing Hedge Accounting Relationships ” (ASU 2016-05). The amendments in this Update clarify that a change in the counterparty to a derivative contract, in and of itself, does not require the dedesignation of a hedging relationship. However, an entity will still need to evaluate whether it is probable that the counterparty will perform under the contract as part of its ongoing effectiveness assessment for hedge accounting. Therefore, a novation of a derivative to a counterparty with a sufficiently high credit risk could still result in the dedesignation of the hedging relationship. The amendments in this Update are effective for interim and annual reporting periods beginning after December 15, 2016. Early adoption is permitted. The Company has evaluated the impact of this guidance and it will not have a material impact on the Company’s Consolidated Financial Statements. In March 2016, the FASB issued Accounting Standard Update 2016-07, “ Investments-Equity Method and Joint Ventures (Topic 323) - Simplifying the Transition to the Equity Method of Accounting ” (ASU 2016-07). The amendments in this Update eliminate the requirement to retroactively adopt the equity method of accounting when an investment becomes qualified for the equity method of accounting as a result of an increase in the level of ownership interest or degree of influence. The amendments in this Update are effective for interim and annual reporting periods beginning after December 15, 2016. Early adoption is permitted. The Company is currently evaluating the impact of this guidance on the Company’s Consolidated Financial Statements. In March 2016, the FASB issued Accounting Standard Update 2016-09, “ Compensation-Stock Compensation (Topic 718) - Improvements to Employee Share-Based Payment Accounting ” (ASU 2016-09). The amendments in this Update simplify several aspects of the accounting for share-based payment transactions, including the income tax consequences, classification of awards as either equity or liabilities and classification on the statement of cash flows. The amendments in this Update are effective for interim and annual reporting periods beginning after December 15, 2016. Early adoption is permitted. The Company is currently evaluating the impact of this guidance on the Company’s Consolidated Financial Statements.</t>
  </si>
  <si>
    <t>Investments</t>
  </si>
  <si>
    <t>Investments [Abstract]</t>
  </si>
  <si>
    <t>Investments During the fourth quarter of 2015, the Company enhanced disclosures around the allocation of invested assets and the related returns between managed and non-managed investments. Managed investments represent assets governed by the Company’s investment policy statement (“IPS”), whereas non-managed investments represent assets held in support of consolidated AlphaCat VIEs which are not governed by the Company’s IPS. Refer to Note 5 , " Variable interest entities ," for further details. As such, prior period disclosures have been revised to conform to current period presentation. The Company classifies its fixed maturity and short-term investments as trading and accounts for its other investments in accordance with U.S. GAAP guidance for "Financial Instruments." As such, all investments are carried at fair value with interest and dividend income and realized and unrealized gains and losses included in net income for the period. The amortized cost (or cost), gross unrealized gains and (losses) and estimated fair value of investments as at March 31, 2016 were as follows: Amortized Cost (or Cost) Gross Unrealized Gains Gross Unrealized Losses Estimated Fair Value Managed investments U.S. government and government agency $ 906,310 $ 4,440 $ (431 ) $ 910,319 Non-U.S. government and government agency 222,269 1,501 (1,685 ) 222,085 U.S. states, municipalities and political subdivisions 288,407 5,728 (513 ) 293,622 Agency residential mortgage-backed securities 652,955 11,484 (500 ) 663,939 Non-agency residential mortgage-backed securities 25,613 256 (519 ) 25,350 U.S. corporate 1,501,939 12,311 (7,631 ) 1,506,619 Non-U.S. corporate 397,593 2,031 (4,568 ) 395,056 Bank loans 620,570 560 (17,703 ) 603,427 Asset-backed securities 410,075 1,029 (4,277 ) 406,827 Commercial mortgage-backed securities 274,971 2,805 (835 ) 276,941 Total fixed maturities 5,300,702 42,145 (38,662 ) 5,304,185 Short-term investments 194,801 485 — 195,286 Other investments Fund of hedge funds 1,457 — (498 ) 959 Hedge funds 12,463 6,494 — 18,957 Private equity investments 54,154 13,420 (2,553 ) 65,021 Investment funds 190,125 678 — 190,803 Overseas deposits 60,601 — — 60,601 Mutual funds 4,396 3,414 — 7,810 Total other investments 323,196 24,006 (3,051 ) 344,151 Total managed investments $ 5,818,699 $ 66,636 $ (41,713 ) $ 5,843,622 Non-managed investments Catastrophe bonds $ 177,615 $ 1,175 $ (1,671 ) $ 177,119 Short-term investments 1,912,913 — — 1,912,913 Total non-managed investments 2,090,528 1,175 (1,671 ) 2,090,032 Total investments $ 7,909,227 $ 67,811 $ (43,384 ) $ 7,933,654 The amortized cost (or cost), gross unrealized gains and (losses) and estimated fair value of investments as at December 31, 2015 were as follows: Amortized Cost (or Cost) Gross Unrealized Gains Gross Unrealized Losses Estimated Fair Value Managed investments U.S. government and government agency $ 940,428 $ 333 $ (3,559 ) $ 937,202 Non-U.S. government and government agency 241,549 257 (3,838 ) 237,968 U.S. states, municipalities and political subdivisions 299,929 2,322 (962 ) 301,289 Agency residential mortgage-backed securities 606,676 6,361 (2,455 ) 610,582 Non-agency residential mortgage-backed securities 27,025 310 (415 ) 26,920 U.S. corporate 1,503,614 1,594 (15,257 ) 1,489,951 Non-U.S. corporate 453,178 797 (7,405 ) 446,570 Bank loans 592,981 275 (17,045 ) 576,211 Asset-backed securities 440,363 344 (3,583 ) 437,124 Commercial mortgage-backed securities 263,310 131 (3,306 ) 260,135 Total fixed maturities 5,369,053 12,724 (57,825 ) 5,323,952 Short-term investments 237,349 20 — 237,369 Other investments Fund of hedge funds 1,457 — (40 ) 1,417 Hedge funds 14,018 6,962 — 20,980 Private equity investments 53,489 12,751 (2,469 ) 63,771 Investment funds 188,121 600 — 188,721 Overseas deposits 54,484 — — 54,484 Mutual funds 4,394 3,089 — 7,483 Total other investments 315,963 23,402 (2,509 ) 336,856 Total managed investments $ 5,922,365 $ 36,146 $ (60,334 ) $ 5,898,177 Non-managed investments Catastrophe bonds $ 187,847 $ 635 $ (2,103 ) $ 186,379 Short-term investments 1,704,266 — — 1,704,266 Total non-managed investments 1,892,113 635 (2,103 ) 1,890,645 Total investments $ 7,814,478 $ 36,781 $ (62,437 ) $ 7,788,822 (a) Fixed maturity investments The following table sets forth certain information regarding the investment ratings of the Company’s fixed maturities portfolio as at March 31, 2016 and December 31, 2015 . March 31, 2016 December 31, 2015 Estimated Fair Value % of Total Estimated Fair Value % of Total Managed fixed maturities AAA $ 2,395,715 43.7 % $ 2,367,642 43.0 % AA 487,808 8.9 % 569,386 10.3 % A 1,057,329 19.3 % 1,031,326 18.7 % BBB 689,739 12.6 % 691,538 12.6 % Total investment grade managed fixed maturities 4,630,591 84.5 % 4,659,892 84.6 % BB 226,370 4.1 % 235,724 4.3 % B 185,033 3.4 % 179,069 3.2 % CCC 8,628 0.2 % 5,706 0.1 % CC 1,004 0.0 % 1,015 0.0 % NR 252,559 4.6 % 242,546 4.4 % Total non-investment grade managed fixed maturities 673,594 12.3 % 664,060 12.0 % Total managed fixed maturities $ 5,304,185 96.8 % $ 5,323,952 96.6 % Non-managed catastrophe bonds BBB $ 2,045 0.0 % $ 1,911 0.0 % Total investment grade non-managed catastrophe bonds 2,045 0.0 % 1,911 0.0 % BB 62,990 1.1 % 70,962 1.3 % B 6,133 0.1 % 30,698 0.6 % NR 105,951 2.0 % 82,808 1.5 % Total non-investment grade non-managed catastrophe bonds 175,074 3.2 % 184,468 3.4 % Total non-managed fixed maturities 177,119 3.2 % 186,379 3.4 % Total fixed maturities $ 5,481,304 100.0 % $ 5,510,331 100.0 % The amortized cost and estimated fair value amounts for fixed maturities held at March 31, 2016 and December 31, 2015 are shown below by contractual maturity. Actual maturity may differ from contractual maturity because certain borrowers may have the right to call or prepay certain obligations with or without call or prepayment penalties. March 31, 2016 December 31, 2015 Amortized Cost Estimated Fair Value Amortized Cost Estimated Fair Value Managed investments Due in one year or less $ 320,078 $ 319,683 $ 367,132 $ 366,019 Due after one year through five years 2,952,228 2,950,820 2,965,920 2,936,053 Due after five years through ten years 528,963 528,871 548,183 539,083 Due after ten years 135,819 131,754 150,444 148,036 3,937,088 3,931,128 4,031,679 3,989,191 Asset-backed and mortgage-backed securities 1,363,614 1,373,057 1,337,374 1,334,761 Total managed fixed maturities $ 5,300,702 $ 5,304,185 $ 5,369,053 $ 5,323,952 Non-managed catastrophe bonds Due in one year or less $ 30,772 $ 31,239 $ 7,504 $ 7,544 Due after one year through five years 145,803 144,838 165,093 163,575 Due after five years through ten years 1,040 1,042 15,250 15,260 Total non-managed fixed maturities 177,615 177,119 187,847 186,379 Total fixed maturities $ 5,478,317 $ 5,481,304 $ 5,556,900 $ 5,510,331 (b) Other investments The following tables set forth certain information regarding the Company's other investment portfolio as at March 31, 2016 and December 31, 2015 : Other investments Estimated Fair Value as at March 31, 2016 Investments with redemption restrictions Investments without redemption restrictions Redemption frequency (a) Redemption notice period (a) Fund of hedge funds $ 959 $ 959 $ — Hedge funds 18,957 18,957 — Private equity investments 65,021 65,021 — Investment funds 190,803 168,593 22,210 Daily 2 days Overseas deposits 60,601 60,601 — Mutual funds 7,810 — 7,810 Daily Daily Total other investments $ 344,151 $ 314,131 $ 30,020 (a) The redemption frequency and notice periods only apply to investments without redemption restrictions. Other investments Estimated Fair value as at December 31, 2015 Investments with redemption restrictions Investments without redemption restrictions Redemption frequency (a) Redemption notice period (a) Fund of hedge funds $ 1,417 $ 1,417 $ — Hedge funds 20,980 20,980 — Private equity investments 63,771 63,771 — Investment funds 188,721 167,910 20,811 Daily 2 days Overseas deposits 54,484 54,484 — Mutual funds 7,483 — 7,483 Daily Daily Total other investments $ 336,856 $ 308,562 $ 28,294 (a) The redemption frequency and notice periods only apply to investments without redemption restrictions. Other investments include alternative investments in various funds and pooled investment schemes. These alternative investments employ various investment strategies primarily involving, but not limited to, investments in collateralized obligations, fixed income securities, private equities, distressed debt and equity securities. Certain securities included in other investments are subject to redemption restrictions and are unable to be redeemed from the funds. Distributions from these funds will be received as the underlying investments of the funds are liquidated. Currently, it is not known to the Company when these underlying assets will be sold by their investment managers; however, it is estimated that the majority of the underlying assets of the investments would liquidate over 5 to 10 years from inception of the funds. In addition, one of the investment funds with a fair value of $165,602 ( December 31, 2015 : $167,910 ), has a lock-up period of 3 years as at March 31, 2016 and may als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Furthermore, the underlying investments held in the overseas deposit funds are liquid and will generally trade freely in an open market. However, the Company's ability to withdraw from the overseas deposit funds is restricted by an annual and quarterly funding and release process for Lloyd's market participants. The Company's maximum exposure to any of these alternative investments is limited to the amount invested and any remaining capital commitments. Refer to Note 15 , " Commitments and contingencies ," for further details. As at March 31, 2016 , the Company does not have any plans to sell any of the other investments listed above. (c) Net investment income Net investment income was derived from the following sources: Three Months Ended March 31, 2016 2015 Managed investments Fixed maturities and short-term investments $ 28,017 $ 27,673 Other investments 872 3,188 Cash and cash equivalents 865 416 Securities lending income 5 3 Total gross investment income 29,759 31,280 Investment expenses (1,836 ) (1,844 ) Total managed net investment income $ 27,923 $ 29,436 Non managed investments Fixed maturities and short-term investments $ 1,295 $ 1,574 Restricted cash, cash and cash equivalents 243 19 Total non-managed net investment income 1,538 1,593 Total net investment income $ 29,461 $ 31,029 Managed net investment income from other investments includes distributed and undistributed net income from certain investment funds. (d) Net realized (losses) gains and change in net unrealized gains on investments The following represents an analysis of net realized (losses) gains and the change in net unrealized gains on investments: Three Months Ended March 31, 2016 2015 Managed fixed maturities, short-term and other investments Gross realized gains $ 3,217 $ 6,309 Gross realized (losses) (4,303 ) (2,129 ) Net realized (losses) gains on investments (1,086 ) 4,180 Change in net unrealized gains on investments 47,078 34,669 Total net realized and change in net unrealized gains on managed investments $ 45,992 $ 38,849 Non-managed fixed maturities, short-term and other investments Gross realized gains $ 511 $ — Gross realized (losses) (9 ) (11 ) Net realized gains (losses) on investments 502 (11 ) Change in net unrealized gains (losses) on investments 366 (1,442 ) Total net realized and change in net unrealized gains (losses) on non-managed investments 868 (1,453 ) Total net realized and change in net unrealized gains on total investments $ 46,860 $ 37,396 (e) Pledged investments The following tables outline investments and cash pledged as collateral under the Company's credit facilities. For further details on the credit facilities, please refer to Note 13 , “ Debt and financing arrangements .” March 31, 2016 Description Commitment Issued and Outstanding Investments and cash pledged as collateral $85,000 syndicated unsecured letter of credit facility $ 85,000 $ — $ — $300,000 syndicated secured letter of credit facility 300,000 105,756 149,634 $24,000 secured bi-lateral letter of credit facility 24,000 11,564 48,016 AlphaCat Re secured letter of credit facility 30,000 30,000 30,172 IPC bi-lateral facility 25,000 5,483 — $236,000 Flagstone bi-lateral facility 236,000 197,419 324,384 Total $ 700,000 $ 350,222 $ 552,206 December 31, 2015 Description Commitment Issued and Outstanding Investments and cash pledged as collateral $85,000 syndicated unsecured letter of credit facility $ 85,000 $ — $ — $300,000 syndicated secured letter of credit facility 300,000 235,540 370,909 $24,000 secured bi-lateral letter of credit facility 24,000 10,543 47,607 AlphaCat Re secured letter of credit facility 30,000 30,000 30,153 IPC bi-lateral facility 25,000 9,241 — $236,000 Flagstone bi-lateral facility 236,000 193,764 377,866 Total $ 700,000 $ 479,088 $ 826,535 In addition, $4,636,802 of cash and cash equivalents, restricted cash, short-term investments and fixed maturities were pledged during the normal course of business as at March 31, 2016 ( December 31, 2015 : $4,056,788 ). Of those, $4,531,282 were held in trust ( December 31, 2015 : $4,007,215 ). Pledged assets are generally for the benefit of the Company's cedants and policyholders, to support AlphaCat's fully collateralized reinsurance transactions and to facilitate the accreditation of Validus Reinsurance, Ltd., Validus Reinsurance (Switzerland) Ltd. ("Validus Re Swiss") and Talbot as an alien insurer/reinsurer by certain regulators. During December 2014, Validus Reinsurance, Ltd. established a Multi-Beneficiary Reinsurance Trust ("MBRT") to collateralize its (re)insurance liabilities associated with and for the benefit of U.S. domiciled cedants, and was approved as a trusteed reinsurer in the State of New Jersey. As a result, cedants domiciled in that state will receive automatic credit in their regulatory filings for the reinsurance provided prospectively by the Company. As of March 31, 2016 , Validus Reinsurance, Ltd. was approved as a trusteed reinsurer in 48 states as well as Puerto Rico and the District of Columbia. In addition, Validus Re Swiss established a MBRT in December 2015 and was approved as a trusteed reinsurer in the State of New Jersey as at March 31, 2016 .</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At March 31, 2016 , the Company’s investments were allocated between Levels 1, 2 and 3 as follows: Level 1 Level 2 Level 3 Fair value based on NAV practical expedient Total Managed investments U.S. government and government agency $ — $ 910,319 $ — $ — $ 910,319 Non-U.S. government and government agency — 222,085 — — 222,085 U.S. states, municipalities and political subdivisions — 293,622 — — 293,622 Agency residential mortgage-backed securities — 663,939 — — 663,939 Non-agency residential mortgage-backed securities — 25,350 — — 25,350 U.S. corporate — 1,506,619 — — 1,506,619 Non-U.S. corporate — 395,056 — — 395,056 Bank loans — 348,416 255,011 — 603,427 Asset-backed securities — 406,827 — — 406,827 Commercial mortgage-backed securities — 276,941 — — 276,941 Total fixed maturities — 5,049,174 255,011 — 5,304,185 Short-term investments 176,840 18,446 — — 195,286 Other investments Fund of hedge funds — — — 959 959 Hedge funds — — — 18,957 18,957 Private equity investments — — — 65,021 65,021 Investment funds — 22,210 — 168,593 190,803 Overseas deposits — — — 60,601 60,601 Mutual funds — 7,810 — — 7,810 Total other investments — 30,020 — 314,131 344,151 Total managed investments $ 176,840 $ 5,097,640 $ 255,011 $ 314,131 $ 5,843,622 Non-managed investments Catastrophe bonds $ — $ 140,014 $ 37,105 $ — $ 177,119 Short-term investments 1,912,913 — — — 1,912,913 Total non-managed investments 1,912,913 140,014 37,105 — 2,090,032 Total investments $ 2,089,753 $ 5,237,654 $ 292,116 $ 314,131 $ 7,933,654 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Investment funds — 20,811 — 167,910 188,721 Overseas deposits — — — 54,484 54,484 Mutual funds — 7,483 — — 7,483 Total other investments — 28,294 — 308,562 336,856 Total managed investments $ 222,678 $ 5,134,600 $ 232,337 $ 308,562 $ 5,898,177 Non-managed investments Catastrophe bonds $ — $ 172,879 $ 13,500 $ — $ 186,379 Short-term investments 1,704,266 — — — 1,704,266 Total non-managed investments 1,704,266 172,879 13,500 — 1,890,645 Total investments $ 1,926,944 $ 5,307,479 $ 245,837 $ 308,562 $ 7,788,822 At March 31, 2016 , managed Level 3 investments totaled $255,011 (December 31, 2015 : $232,337 ), representing 4.4% (December 31, 2015 : 3.9% ) of total managed investments. (b) Valuation techniques 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Fixed maturity investments In general, valuation of the Company's fixed maturity investment portfolio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As the significant inputs used to price these securities are observable, the fair value of these investments are classified as Level 2.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s the significant inputs used to price these securities are observable, the fair value of these investments are classified as Level 2.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s the significant inputs used to price these securities are observable, the fair value of these investments are classified as Level 2. Agency residential mortgage-backed securities The Company's agency residential mortgage-backed investments are primarily priced by pricing services using a mortgage pool specific model which utilizes daily inputs from the active to be announced ( “ TBA ” )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As the significant inputs used to price these securities are observable, the fair value of these investments are classified as Level 2. Non-agency residential mortgage-backed securities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As the significant inputs used to price these securities are observable, the fair value of these investments are classified as Level 2. U.S. corporate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s the significant inputs used to price these securities are observable, the fair value of these investments are classified as Level 2.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Also, included in the bank loan portfolio is a collection of loan participations held through an intermediary. A third party pricing service provides monthly valuation reports for each loan and participation using a combination of quotations from loan pricing services, leveraged loan indices or market price quotes obtained directly from the intermediary. Significant unobservable inputs used to price these securities include credit spreads and default rates; therefore, the fair value of these investments are classified as Level 3. Catastrophe bonds Catastrophe bonds are priced based on broker or underwriter bid indications. As the significant inputs used to price these securities are observable, the fair value of these investments are classified as Level 2. To the extent that these indications are based on significant unobservable inputs, the fair value of the relevant bonds will be classified as a Level 3.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Short term investments Short term investments consist primarily of highly liquid securities, all with maturities of less than one year from the date of purchase. The fair value of the portfolio is generally determined using amortized cost which approximates fair value. As the highly liquid money market-type funds are actively traded, the fair value of these investments are classified as Level 1. To the extent that the remaining securities are not actively traded due to their approaching maturity, the fair value of these investments are classified as Level 2. Fund of hedge funds The fund of hedge funds includes a side pocket. While a redemption request has been submitted, the timing of receipt of proceeds on the side pocket is unknown. The fund's administrator provides a monthly reported NAV with a three month delay in its valuation. The fund manager has provided an estimate of the fund NAV at each period end based on the estimated performance provided from the underlying funds. To determine the reasonableness of the estimated NAV, the Company compares the fund administrator's NAV to the fund manager's estimated NAV that incorporates relevant valuation sources on a timely basis. Material variances are recorded in the current reporting period while immaterial variances are recorded in the following reporting period. The fair value of these investments are measured using the NAV practical expedient and therefore have not been categorized within the fair value hierarchy. Hedge funds The hedge funds consist of one investment assumed in the acquisition of Flagstone Reinsurance Holdings, S.A. ("Flagstone") (the "Flagstone hedge fund"). The Flagstone hedge fund's administrator provides quarterly NAVs with a three month delay in valuation. The fair value of this investment is measured using the NAV practical expedient and therefore has not been categorized within the fair value hierarchy. Private equity investments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the NAV practical expedient and therefore have not been categorized within the fair value hierarchy. Investment funds Investment funds consist of one pooled investment, one structured securities fund and a mezzanine debt fund. The pooled investment is invested in fixed income securities with high credit ratings and is only open to Lloyd’s Trust Fund participants. The fair value of units in the investment fund is based on the NAV of the fund as reported by Lloyd’s Treasury &amp; Investment Management. As the fund NAV is published, the fair value of this investment is classified as Level 2. The structured securities fund invests across asset backed, residential mortgage backed and commercial mortgage backed securities, whereas the mezzanine debt fund invests in a portfolio of mezzanine securities which generally take the form of private debt securities with equity participation in connection with buyouts, recapitalizations and refinancings. The fair value of units in each fund is based on the NAV of the respective fund as reported by the independent fund administrator. The NAV for each fund is reported on a one or three month delay by the fund's administrator. The fair value of these investments are measured using the NAV practical expedient and therefore have not been categorized within the fair value hierarchy. Overseas deposits The Company's share of a portfolio of Lloyd's overseas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 The fair value of these investments are measured using the NAV practical expedient and therefore have not been categorized within the fair value hierarchy. Mutual funds Mutual funds consist of two investment funds which are invested in various quoted investments. The fair value of units in the mutual funds are based on the NAV of the funds as reported by the fund manager. As the NAVs for each fund are published, the fair value of these investments are classified as Level 2. (c) Level 3 Investments The following table presents a reconciliation of the beginning and ending balances for all investments measured at fair value on a recurring basis using Level 3 inputs during the periods ended March 31, 2016 and 2015 : Three Months Ended March 31, 2016 Bank Loans Catastrophe Bonds Total Level 3 investments—beginning of period $ 232,337 $ 13,500 $ 245,837 Purchases 42,103 23,272 65,375 Sales (2,389 ) — (2,389 ) Settlements (16,249 ) (125 ) (16,374 ) Change in net unrealized (losses) gains (791 ) 458 (333 ) Level 3 investments—end of period $ 255,011 $ 37,105 $ 292,116 Three Months Ended March 31, 2015 Bank Loans Catastrophe Bonds Total Level 3 investments—beginning of period $ 32,748 $ 17,500 $ 50,248 Purchases 58,175 — 58,175 Sales — (1,989 ) (1,989 ) Settlements (3,995 ) — (3,995 ) Net realized losses — (11 ) (11 ) Change in net unrealized losses (395 ) — (395 ) Level 3 investments—end of period $ 86,533 $ 15,500 $ 102,033 There have not been any transfers into or out of Level 3 during the three months ended March 31, 2016 or 2015, respectively.</t>
  </si>
  <si>
    <t>Variable interest entities</t>
  </si>
  <si>
    <t>Variable Interest Entities Disclosure [Abstract]</t>
  </si>
  <si>
    <t>Variable Interest Entity Disclosure [Text Block]</t>
  </si>
  <si>
    <t>Variable interest entities The Company consolidates all VOEs in which it has a controlling financial interest and all VIEs in which it is considered to be the primary beneficiary. The Company’s VIEs primarily include entities related to the AlphaCat segment. (a) Consolidated VIEs AlphaCat sidecars Beginning on May 25, 2011 , the Company joined with other investors in capitalizing a series of sidecars for the purpose of investing in collateralized reinsurance and retrocessional contracts. Certain of these sidecars deployed their capital through transactions entered into by AlphaCat Reinsurance Ltd. (“AlphaCat Re”). Each of these entities return capital once the risk period expires and all losses have been paid out. The AlphaCat sidecars are VIEs and are consolidated by the Company as the primary beneficiary. The Company's maximum exposure to any of the sidecars is the amount of capital invested at any given time and any remaining capital commitments. AlphaCat ILS funds The AlphaCat ILS funds received third party subscriptions beginning on December 17, 2012 . The Company and other investors invest in the AlphaCat ILS funds for the purpose of investing in instruments with returns linked to property catastrophe reinsurance, retrocession and insurance linked securities (“ILS”) contracts. The AlphaCat ILS funds have varying risk profiles and are categorized by the expected loss of the fund. Expected loss represents the average annual loss over the set of simulation scenarios divided by the total limit. Lower risk ILS funds are defined as having a maximum permitted portfolio expected loss of less than 7% , whereas higher risk ILS funds have a maximum permitted portfolio expected loss of greater than 7% . The AlphaCat ILS funds primarily deploy their capital through transactions entered into by AlphaCat Re and AlphaCat Master Fund Ltd. (“AlphaCat Master Fund”). The AlphaCat ILS funds are VIEs and are consolidated by the Company as the primary beneficiary. The Company's maximum exposure to any of the funds is the amount of capital invested at any given time and any remaining capital commitments. Refer to Note 15 , " Commitments and contingencies ," for further details. AlphaCat Re and AlphaCat Master Fund The Company utilizes AlphaCat Re and AlphaCat Master Fund (collectively the “master funds”), both market facing entities, for the purpose of writing collateralized reinsurance and investing in capital markets products, respectively, on behalf of certain entities within the AlphaCat segment and direct third party investors. AlphaCat Re enters into transactions on behalf of the AlphaCat sidecars and ILS funds (collectively the “feeder funds”) and direct third party investors, whereas AlphaCat Master Fund only enters into transactions on behalf of certain AlphaCat ILS funds. All of the risks and rewards of the underlying transactions are allocated to the feeder funds and direct third party investors using variable funding notes. The master funds are VIEs and are consolidated by the Company as the primary beneficiary. Notes Payable to AlphaCat Investors The master funds issue variable funding notes to the feeder funds, and direct to third party investors, in order to write collateralized reinsurance and invest in capital markets products on their behalf. The Company’s investments in the feeder funds, together with investments made by third parties in the feeder funds and on a direct basis, are provided as consideration for the notes to the master funds. The duration of the underlying collateralized reinsurance contracts and capital market products is typically twelve months; however, the variable funding notes do not have a stated maturity date or principal amount since repayment is dependent on the settlement and income or loss of the underlying transactions. Therefore, the notes are subsequently redeemed as the underlying transactions are settled. The income or loss generated by the underlying transactions is then transferred to the feeder funds and direct third party investors via the variable funding notes. As both the master and feeder funds are consolidated by the Company, any notes issued by the master funds to the feeder funds are eliminated on consolidation and only variable funding notes issued by AlphaCat Re to direct third party investors remain on the Consolidated Balance Sheets as notes payable to AlphaCat investors with the related income or loss included in the Consolidated Statements of Comprehensive Income as (income) loss attributable to AlphaCat investors. To the extent that the (income) loss has not been returned to the investors, it is included in accounts payable and accrued expenses in the Consolidated Balance Sheets. During the three months ended March 31, 2016 , one of the AlphaCat ILS funds issued both common shares and structured notes to the Company and other third party investors in order to capitalize the fund. The fund deploys its capital through AlphaCat Re; therefore, the structured notes do not have a stated maturity date or principal amount since repayment is dependent on the settlement and income or loss of the variable funding notes with AlphaCat Re. The structured notes rank senior to the common shares and earn an interest rate of 8.0% per annum, payable on a cumulative basis in arrears. As the fund is consolidated by the Company, the structured notes issued to the Company are eliminated on consolidation and only the structured notes issued to third party investors remain on the Consolidated Balance Sheets as notes payable to AlphaCat investors with any related interest included in the Consolidated Statements of Comprehensive Income as (income) loss attributable to AlphaCat investors. To the extent that the accrued interest on the structured notes has not been returned to the investors, it is included in accounts payable and accrued expenses in the Consolidated Balance Sheets. The following table presents a reconciliation of the beginning and ending notes payable to AlphaCat investors for the three months ended March 31, 2016 : Three Months Ended March 31, 2016 Variable Funding Notes Structured Notes Total Notes payable to AlphaCat investors, beginning of period $ 75,493 $ — $ 75,493 Issuance of notes payable to AlphaCat investors 195,288 61,717 257,005 Redemption of notes payable to AlphaCat investors (9,605 ) — (9,605 ) Foreign exchange losses 617 — 617 Notes payable to AlphaCat investors, end of period $ 261,793 $ 61,717 $ 323,510 The income attributable to AlphaCat investors was $4,600 for the three months ended March 31, 2016 , with $7,012 included in accounts payable and accrued expenses as at March 31, 2016 (December 31, 2015: $2,412 ). BetaCat ILS funds The BetaCat ILS funds invest exclusively in catastrophe bonds (principal-at-risk variable rate notes and other event-linked securities, being referred to collectively as “Cat Bonds”) focused on property and casualty risk issued under Rule 144A of the Securities Act of 1933, as amended, following a passive buy-and-hold investment strategy. One of the funds is a VIE and is consolidated by the Company as the primary beneficiary. The remaining funds are VOEs and are consolidated by the Company as it owns all of the voting equity interests. The Company's maximum exposure to any of the funds is the amount of capital invested at any given time. The following table presents the total assets and total liabilities of the Company’s consolidated VIEs, excluding intercompany eliminations, as at March 31, 2016 and December 31, 2015 : March 31, 2016 December 31, 2015 Total Assets Total Liabilities Total Assets Total Liabilities AlphaCat sidecars $ 82,492 $ 34,517 $ 206,581 $ 14,804 AlphaCat ILS funds - Lower Risk (a) 1,303,522 16,307 1,268,070 143,371 AlphaCat ILS funds - Higher Risk (a) 570,033 99,339 522,867 300,122 AlphaCat Re and AlphaCat Master Fund 2,218,094 2,217,924 1,615,779 1,615,609 BetaCat ILS funds 63,043 707 64,221 2,472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Assets of consolidated VIEs can only be used to settle obligations and liabilities of the consolidated VIEs and do not have recourse to the general credit of the Company. Investments held by these entities are presented separately in Note 3 , " Investments ," as non-managed investments. (b) Non-Consolidated VIEs The Company invests in private equity and other investment vehicles as part of the Company's investment portfolio. The activities of these VIEs are generally limited to holding investments and the Company's involvement in these entities is passive in nature. The Company's maximum exposure to the VIEs is the amount of capital invested at any given time, and the Company does not have the power to direct the activities which most significantly impact the VIEs economic performance. The Company is therefore not the primary beneficiary of these VIEs.</t>
  </si>
  <si>
    <t>Investments in affiliates</t>
  </si>
  <si>
    <t>Equity Method Investments and Joint Ventures [Abstract]</t>
  </si>
  <si>
    <t>Investments in affiliates The following table presents the Company's investments in affiliates as at March 31, 2016 and December 31, 2015 : March 31, 2016 December 31, 2015 Investment affiliate $ 84,135 $ 87,673 Operating affiliate 369 392 Investments in affiliates $ 84,504 $ 88,065 (a) Investment affiliate Aquiline Financial Services Fund II L.P.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Aquiline II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dated January 9, 2013 (the "Aquiline II Limited Partnership Agreement"). On October 2, 2014, the Company assumed an additional investment in the Aquiline II Partnership as part of the Western World acquisition representing a total capital commitment of $10,000 . This interest is also governed by the terms of the Aquiline II Limited Partnership Agreement. The partnership is a VIE and the Company is not the primary beneficiary. Therefore, the Company's investment in the fund has been treated as an equity method investment. The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partnership or to withdraw any part of its capital account without prior consent from the general partner. The Company's maximum exposure to the fund is limited to the amount invested and any remaining capital commitment. Refer to Note 15 , " Commitments and contingencies ," for further details. Aquiline Financial Services Fund III L.P. On November 7, 2014, the Company, entered into a Subscription Agreement (the "Subscription Agreement") with Aquiline Capital Partners III GP (Offshore) Ltd., a Cayman Islands company limited by shares (the "Aquiline III General Partner") pursuant to which the Company committed and agreed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III Partnership. The Limited Partnership Interests are governed by the terms of an Amended and Restated Exempted Limited Partnership Agreement dated as of November 7, 2014 (the “Aquiline III Limited Partnership Agreement”). The partnership is a VIE and the Company is not the primary beneficiary. Therefore, the Company's investment in the fund has been treated as an equity method investment. The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partnership or to withdraw any part of its capital account without prior consent from the general partner. The Company's maximum exposure to the fund is limited to the amount invested and any remaining capital commitment. Refer to Note 15 , " Commitments and contingencies ," for further details. The following table presents a reconciliation of the beginning and ending investment in the Company's investment affiliate balance for the three months ended March 31, 2016 and 2015 : Three Months Ended March 31, 2016 2015 Investment affiliate, beginning of period $ 87,673 $ 63,506 Capital contributions 575 19,700 (Loss) income from investment affiliate (4,113 ) 2,776 Investment affiliate, end of period $ 84,135 $ 85,982 The following table presents the Company’s investment in the partnerships as at March 31, 2016 : Investment at cost Voting ownership % Equity ownership % Carrying value Aquiline Financial Services Fund II L.P. $ 56,479 — % 8.1 % $ 70,342 Aquiline Financial Services Fund III L.P. $ 13,890 — % 13.7 % $ 13,793 Total $ 70,369 $ 84,135 The following table presents the Company’s investment in the partnerships as at December 31, 2015 : Investment at cost Voting ownership % Equity ownership % Carrying value Aquiline Financial Services Fund II L.P. $ 55,904 — % 8.1 % $ 73,880 Aquiline Financial Services Fund III L.P. 13,890 — % 13.7 % 13,793 Total $ 69,794 $ 87,673 (b) Operating affiliate PaCRe, Ltd. On April 2, 2012 , the Company joined with other investors in capitalizing PaCRe, a Class 4 Bermuda reinsurer formed for the purpose of writing high excess property catastrophe reinsurance. However, during the fourth quarter of 2015, PaCRe's Class 4 license was surrendered and the company was considered off-risk effective January 1, 2016. The Company's investment in PaCRe has been treated as an equity method investment. The Company's maximum exposure to the fund is the amount of capital invested at any given time. The following table presents a reconciliation of the beginning and ending investment in the Company's operating affiliate balance for the three months ended March 31, 2016 and 2015 : Three Months Ended March 31, 2016 2015 Operating affiliate, beginning of period $ 392 $ 50,944 (Loss) income from operating affiliate (23 ) 3,984 Operating affiliate, end of period $ 369 $ 54,928 The following table presents the Company’s investment in PaCRe as at March 31, 2016 : Investment at cost Voting ownership % Equity ownership % Carrying value Investment in PaCRe $ 392 100.0 % 10.0 % $ 369 The following table presents the Company’s investment in PaCRe as at December 31, 2015 : Investment at cost Voting ownership % Equity ownership % Carrying value Investment in PaCRe $ 392 100.0 % 10.0 % $ 392</t>
  </si>
  <si>
    <t>Noncontrolling Interest [Abstract]</t>
  </si>
  <si>
    <t>Noncontrolling interest Investors in certain of the AlphaCat ILS funds have rights that enable shareholders, subject to certain limitations, to redeem their shares. The third party equity is therefore recorded in the Company’s Consolidated Balance Sheets as redeemable noncontrolling interest. When and if a redemption notice is received, the fair value of the redemption is reclassified to a liability. The AlphaCat sidecars and one of the AlphaCat ILS funds have no shareholder redemption rights. Therefore, the third party equity is recorded in the Company's Consolidated Balance Sheets as noncontrolling interest. The following tables present a reconciliation of the beginning and ending balances of redeemable noncontrolling interest and noncontrolling interest for the three months ended March 31, 2016 and 2015 : Three Months Ended March 31, 2016 Redeemable noncontrolling interest Noncontrolling interest Total Balance, beginning of period $ 1,111,714 $ 154,662 $ 1,266,376 Issuance of shares 268,750 112,325 381,075 Income attributable to noncontrolling interest 28,573 8,958 37,531 Distributions — (118,722 ) (118,722 ) Balance, end of period $ 1,409,037 $ 157,223 $ 1,566,260 Three Months Ended March 31, 2015 Redeemable noncontrolling interest Noncontrolling interest Total Balance, beginning of period $ 617,791 $ 292,274 $ 910,065 Issuance of shares 203,400 — 203,400 Income attributable to noncontrolling interest 13,453 4,725 18,178 Distributions — (145,416 ) (145,416 ) Balance, end of period $ 834,644 $ 151,583 $ 986,227</t>
  </si>
  <si>
    <t>Derivative instruments</t>
  </si>
  <si>
    <t>Derivative Instruments and Hedging Activities Disclosure [Abstract]</t>
  </si>
  <si>
    <t>Derivative instruments The Company enters into derivative instruments for risk management purposes, specifically to hedge unmatched foreign currency exposures and interest rate exposures. As at March 31, 2016 and December 31, 2015 , the Company held foreign currency forward contracts to mitigate the risk of fluctuations in the U.S. dollar against a number of foreign currencies. In addition, the Company held two interest rate swaps to fix the payment of interest on the Company's 2006 and 2007 Junior Subordinated Deferrable Debentures, as well as three interest rate swaps and one cross-currency interest rate swap to fix the payment of interest and mitigate the foreign exchange rate impact on Flagstone's 2006 and 2007 Junior Subordinated Deferrable Debentures. As at March 31, 2016 and December 31, 2015 , none of the Company's foreign currency forward contracts were designated as hedging instruments for accounting purposes. Whereas, all but one of the Company's foreign currency forward contracts were designated as hedging instruments for accounting purposes through September 30, 2015. The following table summarizes information on the classification and amount of the fair value of derivatives not designated as hedging instruments for accounting purposes on the Consolidated Balance Sheets at March 31, 2016 and December 31, 2015 : March 31, 2016 December 31, 2015 Derivatives not designated as hedging instruments: Notional Exposure Asset Derivative at Fair Value (a) Liability Derivative at Fair Value (a) Notional Exposure Asset Derivative at Fair Value (a) Liability Derivative at Fair Value (a) Foreign currency forward contracts $ 224,219 $ 7,368 $ 5,694 $ 255,840 $ 2,601 $ 3,211 (a) Asset and liability derivatives are classified within other assets and accounts payable and accrued expenses, respectively, on the Consolidated Balance Sheets. The net impact on earnings, recognized in income within foreign exchange gains (losses) and other income (loss), relating to the foreign currency forward contracts that were not designated as hedging instruments during the three months ended March 31, 2016 was $(2,013) and $36 , respectively ( 2015 : $nil and $1 , respectively). The following table summarizes information on the classification and amount of the fair value of derivatives designated as hedging instruments for accounting purposes on the Consolidated Balance Sheets at March 31, 2016 and December 31, 2015 : March 31, 2016 December 31, 2015 Derivatives designated as hedging instruments: Notional Exposure Asset Derivative at Fair Value (a) Liability Derivative at Fair Value (a) Notional Exposure Asset Derivative at Fair Value (a) Liability Derivative at Fair Value (a) Interest rate swap contracts $ 552,263 $ 22 $ 2,626 $ 552,263 $ 21 $ 1,942 (a) Asset and liability derivatives are classified within other assets and accounts payable and accrued expenses, respectively, on the Consolidated Balance Sheets. (a) Classification within the fair value hierarchy As described in Note 4 , " Fair value measurements ,"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 (b) Derivative instruments designated as a fair value hedge The Company designates certain foreign currency derivative instruments as fair value hedges for accounting purposes and formally and contemporaneously documents all relationships between the derivative instruments and hedged items and links the derivative instruments to specific assets and liabilities. The Company assesses the effectiveness of these hedges, both at inception and on an on-going basis and determines whether the hedges are highly effective in offsetting changes in fair value of the linked hedged items. The following table provides the total impact on earnings, recognized in income within foreign exchange gains (losses), relating to the derivative instruments formally designated as fair value hedges for accounting purposes along with the impact of the related hedged items for the three months ended March 31, 2016 and 2015 : Three Months Ended March 31, Foreign currency forward contracts 2016 2015 Amount of loss recognized in income on derivative $ — $ (6,202 ) Amount of gain on hedged item recognized in income attributable to risk being hedged — 6,202 Amount of gain recognized in income on derivative (ineffective portion) — — (c) Derivative instruments designated as a cash flow hedge The Company designates its interest rate derivative instruments as cash flow hedges for accounting purpos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 The following table provides the total impact on other comprehensive income (loss) and earnings relating to the derivative instruments formally designated as cash flow hedges along with the impact of the related hedged items for the three months ended March 31, 2016 and 2015 : Three Months Ended March 31, Interest rate swap contracts 2016 2015 Amount of effective portion recognized in other comprehensive income $ 3,656 $ 4,040 Amount of effective portion subsequently reclassified to earnings (2,898 ) (3,239 ) Amount of ineffective portion excluded from effectiveness testing (758 ) (801 ) The above balances relate to interest payments and have therefore been classified as finance expenses in the Consolidated Statements of Comprehensive Income. (d) Balance sheet offsetting There was no balance sheet offsetting activity as at March 31, 2016 or December 31, 2015 . 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Liability for Future Policy Benefits and Unpaid Claims and Claims Adjustment Expense [Abstract]</t>
  </si>
  <si>
    <t>Reserve for losses and loss expenses 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 The following table represents an analysis of paid and unpaid losses and loss expenses incurred and a reconciliation of the beginning and ending unpaid losses and loss expenses for the three months ended March 31, 2016 and 2015 : Three Months Ended March 31, 2016 2015 Reserve for losses and loss expenses, beginning of period $ 2,996,567 $ 3,243,147 Losses and loss expenses recoverable (350,586 ) (377,466 ) Net reserves for losses and loss expenses, beginning of period 2,645,981 2,865,681 Increase (decrease) in net reserves for losses and loss expenses in respect of losses occurring in: Current year 278,186 324,488 Prior years (a) (53,739 ) (83,559 ) Total incurred losses and loss expenses (a) 224,447 240,929 Less net losses and loss expenses paid in respect of losses occurring in: Current year (15,773 ) (13,100 ) Prior years (253,304 ) (236,233 ) Total net paid losses (269,077 ) (249,333 ) Foreign exchange loss (gain) 8,260 (25,274 ) Net reserve for losses and loss expenses, end of period 2,609,611 2,832,003 Losses and loss expenses recoverable 370,689 375,882 Reserve for losses and loss expenses, end of period $ 2,980,300 $ 3,207,885 Incurred losses and loss expenses comprise: Three Months Ended March 31, 2016 2015 Gross losses and loss expenses (a) $ 269,853 $ 264,796 Reinsurance recoverable (45,406 ) (23,867 ) Net incurred losses and loss expenses (a) $ 224,447 $ 240,929 (a) Upon closing the acquisition of Western World, an adjustment of $15,586 was made to increase net reserves to reflect fair value. This adjustment was amortized to income through a reduction in losses and loss expenses of $3,223 during the three months ended March 31, 2015 , benefiting the loss ratio by 4.7 percentage points. The remaining fair value adjustment of $7,756 was fully amortized during 2015. The March 31, 2016 gross reserves balances comprise reserves for reported claims of $1,242,102 ( December 31, 2015 : $1,278,697 ) and reserves for claims incurred but not reported of $1,738,198 ( December 31, 2015 : $1,717,870 ). The net favorable development on prior years by segment and line of business for the three months ended March 31, 2016 and 2015 was as follows: Three Months Ended March 31, 2016 Property Marine Specialty Liability Total Validus Re $ (22,832 ) $ 3,555 $ (6,407 ) $ — $ (25,684 ) Talbot (18,446 ) 2,964 (7,238 ) — (22,720 ) Western World (441 ) — — (3,985 ) (4,426 ) AlphaCat (909 ) — — — (909 ) Net favorable development $ (42,628 ) $ 6,519 $ (13,645 ) $ (3,985 ) $ (53,739 ) The Validus Re and Talbot segments experienced favorable development on prior years in the property and specialty lines primarily due to favorable development on attritional losses; whereas, the unfavorable development in the marine lines was primarily driven by adverse development on events, which included unfavorable development on an individual marine policy that incepted during the second half of 2015. This adverse development was partially offset by favorable development on attritional losses. The Western World segment experienced favorable development on prior years primarily due favorable development on attritional losses. Three Months Ended March 31, 2015 Property Marine Specialty Liability Total Validus Re $ (14,896 ) $ (4,570 ) $ (5,230 ) $ — $ (24,696 ) Talbot (20,752 ) (22,514 ) (8,421 ) — (51,687 ) Western World (a) (2,728 ) — — (3,604 ) (6,332 ) AlphaCat (844 ) — — — (844 ) Net favorable development (a) $ (39,220 ) $ (27,084 ) $ (13,651 ) $ (3,604 ) $ (83,559 ) (a) Upon closing the acquisition of Western World, an adjustment of $15,586 was made to increase net reserves to reflect fair value. This adjustment was amortized to income through a reduction in losses and loss expenses of $3,223 during the three months ended March 31, 2015 , benefiting the loss ratio by 4.7 percentage points. The remaining fair value adjustment of $7,756 was fully amortized during 2015. The Validus Re segment experienced favorable development on prior years primarily due to favorable development on attritional losses; whereas, the Talbot segment experienced favorable development on prior years primarily due to favorable development on attritional losses and certain events, including the Thailand floods, which was a 2011 notable loss event. The Western World segment experienced favorable development on prior years primarily due to the amortization of the fair value adjustment made at the acquisition date as well as favorable development on attritional losses.</t>
  </si>
  <si>
    <t>Reinsurance</t>
  </si>
  <si>
    <t>Reinsurance Disclosures [Abstract]</t>
  </si>
  <si>
    <t>Reinsurance 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 Credit risk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t March 31, 2016 , 98.5% ( December 31, 2015 : 98.7% ) of reinsurance recoverables (which includes loss reserves recoverable and recoverables on paid losses and $239,160 of total IBNR recoverable ( December 31, 2015 : $214,863 )) were fully collateralized or from reinsurers rated A- or better. Reinsurance recoverables by reinsurer as at March 31, 2016 and December 31, 2015 were as follows: March 31, 2016 December 31, 2015 Reinsurance Recoverable % of Total Reinsurance Recoverable % of Total Top 10 reinsurers $ 324,817 82.1 % $ 303,108 81.1 % Other reinsurers’ balances &gt; $1 million 61,621 15.6 % 61,222 16.4 % Other reinsurers’ balances &lt; $1 million 9,252 2.3 % 9,327 2.5 % Total $ 395,690 100.0 % $ 373,657 100.0 % March 31, 2016 Top 10 Reinsurers Rating Reinsurance Recoverable % of Total Swiss Re AA- $ 85,611 21.6 % Lloyd's Syndicates A+ 71,931 18.2 % Everest Re A+ 48,012 12.1 % Hannover Re AA- 46,862 11.8 % Munich Re AA- 20,011 5.1 % Hamilton Re A- 12,501 3.2 % Transatlantic Re A+ 12,481 3.1 % National Indemnity Company AA+ 9,462 2.4 % Toa Re A+ 9,001 2.3 % XL Re A+ 8,945 2.3 % Total $ 324,817 82.1 %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 At March 31, 2016 and December 31, 2015 , the provision for uncollectible reinsurance relating to reinsurance recoverables was $5,427 and $4,997 , respectively. To estimate this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Share capital</t>
  </si>
  <si>
    <t>Stockholders' Equity Note [Abstract]</t>
  </si>
  <si>
    <t>Share capital (a) Authorized and issued The Company’s authorized share capital is 571,428,571 common shares with a par value of $0.175 per share. The holders of common shares are entitled to receive dividends. Holders of common shares are allocated one vote per share , provided that, if the controlled shares of any shareholder or group of related shareholders constitute more than 9.09 percent of the outstanding common shares of the Company, their voting power will be reduced to 9.09 percent. The Company may from time to time repurchase its securities, including common shares, Junior Subordinated Deferrable Debentures and Senior Notes. On February 3, 2015, the Board of Directors of the Company approved an increase in the Company's common share purchase authorization to $750,000 . This amount is in addition to the $2,274,401 of common shares repurchased by the Company through February 3, 2015 under its previously authorized share repurchase programs. The Company has repurchased 77,387,916 common shares for an aggregate purchase price of $2,552,098 from the inception of its share repurchase program to March 31, 2016 . The Company had $472,303 remaining under its authorized share repurchase program as of March 31, 2016 . 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 The following table is a summary of the common shares issued and outstanding: Common Shares Common shares issued, December 31, 2015 160,570,772 Restricted share awards vested, net of shares withheld 9,566 Restricted share units vested, net of shares withheld 1,939 Common shares issued, March 31, 2016 160,582,277 Treasury shares, March 31, 2016 (79,026,791 ) Common shares outstanding, March 31, 2016 81,555,486 Common Shares Common shares issued, December 31, 2014 155,554,224 Restricted share awards vested, net of shares withheld 14,447 Restricted share units vested, net of shares withheld 1,997 Options exercised 704,974 Warrants exercised 473,817 Direct issuance of common stock 324 Common shares issued, March 31, 2015 156,749,783 Treasury shares, March 31, 2015 (73,114,868 ) Common shares outstanding, March 31, 2015 83,634,915 (b) Dividends On February 2, 2016 , the Company announced a quarterly cash dividend of $0.35 ( 2015 : $0.32 ) per common share. This dividend was paid on March 31, 2016 to holders of record on March 15, 2016 .</t>
  </si>
  <si>
    <t>Stock plans</t>
  </si>
  <si>
    <t>Disclosure of Compensation Related Costs, Share-based Payments [Abstract]</t>
  </si>
  <si>
    <t>Stock plans (a) Long Term Incentive Plan The Company’s Amended and Restated 2005 Long Term Incentive Plan (“LTIP”) provides for grants to employees of options, stock appreciation rights (“SARs”), restricted shares, restricted share units, performance shares, dividend equivalents or other share-based awards. The total number of shares reserved for issuance under the LTIP are 2,753,292 shares of which 1,933,932 shares remain available for issuance at March 31, 2016 . The LTIP is administered by the Compensation Committee of the Board of Directors. No SARs have been granted to date. Grant prices are established at the fair market value of the Company’s common shares at the date of grant. i. Options Options may be exercised for voting common shares upon vesting. Outstanding options have a life of 10 years and vest either pro rata or at the end of the required service period from the date of grant. Fair value of the option awards at the date of grant is determined using the Black-Scholes option-pricing model. 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 The Company has not granted any stock option awards since September 4, 2009. These stock option awards were fully amortized during the year ended December 31, 2012. Activity with respect to options for the three months ended March 31, 2016 was as follows: Options Weighted Average Grant Date Fair Value Weighted Average Grant Date Exercise Price Options outstanding, December 31, 2015 65,401 $ 7.74 $ 20.17 Options exercised — — — Options outstanding, March 31, 2016 65,401 $ 7.74 $ 20.17 Activity with respect to options for the three months ended March 31, 2015 was as follows: Options Weighted Average Grant Date Fair Value Weighted Average Grant Date Exercise Price Options outstanding, December 31, 2014 1,160,057 $ 7.12 $ 17.74 Options exercised (1,017,165 ) 7.36 16.55 Options outstanding, March 31, 2015 142,892 $ 5.45 $ 26.24 ii. Restricted share awards Restricted shares granted under the LTIP vest either pro rata or at the end of the required service period and contain certain restrictions during the vesting period, relating to, among other things, forfeiture in the event of termination of employment and transferability. The Company recognized share compensation expenses during the three months ended March 31, 2016 of $9,129 ( 2015 : $8,479 ). The expenses represent the proportionate accrual of the fair value of each grant based on the remaining vesting period. Activity with respect to unvested restricted share awards for the three months ended March 31, 2016 was as follows: Restricted Share Awards Weighted Average Grant Date Fair Value Restricted share awards outstanding, December 31, 2015 2,739,446 $ 38.25 Restricted share awards vested (12,550 ) 35.75 Restricted share awards forfeited (8,317 ) 37.94 Restricted share awards outstanding, March 31, 2016 2,718,579 $ 38.26 Activity with respect to unvested restricted share awards for the three months ended March 31, 2015 was as follows: Restricted Share Awards Weighted Average Grant Date Fair Value Restricted share awards outstanding, December 31, 2014 2,858,711 $ 35.81 Restricted share awards vested (19,682 ) 32.25 Restricted share awards forfeited (2,410 ) 41.50 Restricted share awards outstanding, March 31, 2015 2,836,619 $ 35.83 At March 31, 2016 , there were $60,076 ( December 31, 2015 : $69,143 ) of total unrecognized share compensation expenses in respect of restricted share awards that are expected to be recognized over a weighted-average period of 2.3 years ( December 31, 2015 : 2.4 years ). iii. Restricted share units Restricted share units under the LTIP vest either ratably or at the end of the required service period and contain certain restrictions during the vesting period, relating to, among other things, forfeiture in the event of termination of employment and transferability. The Company recognized share compensation expenses during the three months ended March 31, 2016 of $311 ( 2015 : $262 ). The expenses represent the proportionate accrual of the fair value of each grant based on the remaining vesting period. Activity with respect to unvested restricted share units for the three months ended March 31, 2016 was as follows: Restricted Share Units Weighted Average Grant Date Fair Value Restricted share units outstanding, December 31, 2015 114,337 $ 38.47 Restricted share units vested (2,056 ) 38.24 Restricted share units issued in lieu of cash dividends 790 38.47 Restricted share units outstanding, March 31, 2016 113,071 $ 38.47 Activity with respect to unvested restricted share units for the three months ended March 31, 2015 was as follows: Restricted Share Units Weighted Average Grant Date Fair Value Restricted share units outstanding, December 31, 2014 103,484 $ 36.54 Restricted share units vested (1,997 ) 38.24 Restricted share units issued in lieu of cash dividends 747 36.54 Restricted share units forfeited (893 ) 35.42 Restricted share units outstanding, March 31, 2015 101,341 $ 36.51 At March 31, 2016 , there were $2,493 ( December 31, 2015 : $2,790 ) of total unrecognized share compensation expenses in respect of restricted share units that are expected to be recognized over a weighted-average period of 2.4 years ( December 31, 2015 : 2.6 years ). iv. Performance share awards The performance share awards contain a performance based component. The performance component relates to the compounded growth in the Dividend Adjusted Diluted Book Value per Share (“DBVPS”) over a three -year period relative to the Company's peer group. For performance share awards granted during the period, the grant date Diluted Book Value per Share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The Company recognized share compensation expenses during the three months ended March 31, 2016 of $1,797 ( 2015 : $313 ). Activity with respect to unvested performance share awards for the three months ended March 31, 2016 was as follows: Performance Share Awards Weighted Average Grant Date Fair Value Performance share awards outstanding, December 31, 2015 172,594 $ 40.70 Performance share awards conversion adjustment 45,517 36.82 Performance share awards outstanding, March 31, 2016 218,111 $ 39.89 Activity with respect to unvested performance share awards for the three months ended March 31, 2015 was as follows: Performance Share Awards Weighted Average Grant Date Fair Value Performance share awards outstanding, December 31, 2014 106,369 $ 36.03 Performance share awards outstanding, March 31, 2015 106,369 $ 36.03 At March 31, 2016 , there were $3,893 ( December 31, 2015 : $4,011 ) of total unrecognized share compensation expenses in respect of performance share awards that are expected to be recognized over a weighted-average period of 1.9 years ( December 31, 2015 : 2.1 years ). (b) Total share compensation expenses The breakdown of share compensation expenses by award type for the periods indicated was as follows: Three Months Ended March 31, 2016 2015 Restricted share awards 9,129 8,479 Restricted share units 311 262 Performance share awards 1,797 313 Total $ 11,237 $ 9,054</t>
  </si>
  <si>
    <t>Debt and financing arrangements</t>
  </si>
  <si>
    <t>Debt Disclosure [Abstract]</t>
  </si>
  <si>
    <t>Debt and financing arrangements (a) Financing structure The financing structure at March 31, 2016 was as follows: Commitment Issued and outstanding (a) Drawn 2006 Junior Subordinated Deferrable Debentures $ 150,000 $ 150,000 $ 150,000 2007 Junior Subordinated Deferrable Debentures 200,000 139,800 139,800 Flagstone 2006 Junior Subordinated Deferrable Debentures 134,785 134,785 134,785 Flagstone 2007 Junior Subordinated Deferrable Debentures 113,750 113,750 113,750 Total debentures payable 598,535 538,335 538,335 2010 Senior Notes due 2040 250,000 250,000 245,211 Total debentures and senior notes payable 848,535 788,335 783,546 $85,000 syndicated unsecured letter of credit facility 85,000 — — $300,000 syndicated secured letter of credit facility 300,000 105,756 — $24,000 secured bi-lateral letter of credit facility 24,000 11,564 — AlphaCat Re secured letter of credit facility 30,000 30,000 — IPC bi-lateral facility 25,000 5,483 — $236,000 Flagstone bi-lateral facility 236,000 197,419 — Total credit and other facilities 700,000 350,222 — Total debt and financing arrangements $ 1,548,535 $ 1,138,557 $ 783,546 The financing structure at December 31, 2015 was as follows: Commitment Issued and outstanding (a) Drawn 2006 Junior Subordinated Deferrable Debentures $ 150,000 $ 150,000 $ 150,000 2007 Junior Subordinated Deferrable Debentures 200,000 139,800 139,800 Flagstone 2006 Junior Subordinated Deferrable Debentures 134,118 134,118 134,118 Flagstone 2007 Junior Subordinated Deferrable Debentures 113,750 113,750 113,750 Total debentures payable 597,868 537,668 537,668 2010 Senior Notes due 2040 250,000 250,000 245,161 Total debentures and senior notes payable 847,868 787,668 782,829 $85,000 syndicated unsecured letter of credit facility 85,000 — — $300,000 syndicated secured letter of credit facility 300,000 235,540 — $24,000 secured bi-lateral letter of credit facility 24,000 10,543 — AlphaCat Re secured letter of credit facility 30,000 30,000 — IPC bi-lateral facility 25,000 9,241 — $236,000 Flagstone bi-lateral facility 236,000 193,764 — Total credit and other facilities 700,000 479,088 — Total debt and financing arrangements $ 1,547,868 $ 1,266,756 $ 782,829 (a) Indicates utilization of commitment amount, not necessarily drawn borrowings. (b) Senior notes and junior subordinated deferrable debentures The following table summarizes the key terms of the Company's senior notes and junior subordinated deferrable debentures: Description Issuance date Commitment Maturity date Interest Rate as at Interest payments due Issuance Date March 31, 2016 2006 Junior Subordinated Deferrable Debentures June 15, 2006 $ 150,000 June 15, 2036 9.069 % (a) 5.831 % (e) Quarterly Flagstone 2006 Junior Subordinated Deferrable Debentures August 23, 2006 $ 134,785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Senior Notes The Senior Notes due 2040 (the “2010 Senior Notes”) were part of a registered public offering. The 2010 Senior Notes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 Debt issuance costs are amortized to income over the life of the 2010 Senior Notes and are presented on a net basis within the senior notes payable balance in the Company's Consolidated Balance Sheets. There were no redemptions made during the three months ended March 31, 2016 and 2015 . 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 Future payments of principal of $250,000 on the 2010 Senior Notes are all expected to be after 2021. Junior subordinated deferrable debentures The Company participated in private placements of junior subordinated deferrable interest debentures due 2036 and 2037 (respectively, the “2006 Junior Subordinated Deferrable Debentures” and “2007 Junior Subordinated Deferrable Debentures”). Debt issuance costs for the 2006 and 2007 Junior Subordinated Deferrable Debentures were amortized to income over the five year optional redemption periods. They are redeemable at the Company's option at par. There were no redemptions made during the three months ended March 31, 2016 and 2015 . 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three months ended March 31, 2016 and 2015 . Future payments of principal of $538,335 on the debentures discussed above are all expected to be after 2021. (c) Credit facilities i. $85,000 syndicated unsecured letter of credit facility and $300,000 syndicated secured letter of credit facility On December 9, 2015 , the Company entered into a $85,000 five -year unsecured credit facility with various counterparties as co-documentation agents and the lenders party thereto, which provides for letter of credit and revolving credit availability for the Company (the “Five Year Unsecured Facility”) (the full $85,000 of which is available for letters of credit and/or revolving loans). The Five Year Unsecured Facility was provided by a syndicate of commercial banks. Letters of credit under the Five Year Unsecured Facility are available to support obligations in connection with the reinsurance business of the Company and its subsidiaries. Loans under the Five Year Unsecured Facility are available for the general corporate and working capital purposes of the Company. The Company may request that existing lenders under the Five Year Unsecured Facility or prospective additional lenders agree to make available additional commitments from time to time so long as the aggregate commitments under the Five Year Unsecured Facility do not exceed $150,000 . Also on December 9, 2015 , the Company entered into a $300,000 five -year secured credit facility, with the same parties, which provides for letter of credit availability for the Company (the “Five Year Secured Facility” and together with the Five Year Unsecured Facility, the “Credit Facilities”). The Five Year Secured Facility was also provided by a syndicate of commercial banks. Letters of credit under the Five Year Secured Facility will be available to support obligations in connection with the reinsurance business of the Company and its subsidiaries. The Company may request that existing lenders under the Five Year Secured Facility or prospective additional lenders agree to make available additional commitments from time to time so long as the aggregate commitments under the Five Year Secured Facility do not exceed $400,000 . The obligations of the Company under the Five Year Secured Facility are secured by cash and securities deposited into cash collateral accounts from time to time with The Bank of New York Mellon. As of March 31, 2016 , there was $nil outstanding under the Five Year Unsecured Facility and $105,756 in outstanding letters of credit under the Five Year Secured Facility. The Credit Facilities contain covenants that include, among other things (i) the requirement that the Company initially maintain a minimum level of consolidated net worth of at least $2,600,000 and, commencing with the end of the fiscal quarter ending June 30, 2015 , to be increased quarterly by an amount equal to 25.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March 31, 2016 , the Company was in compliance with all covenants and restrictions under the Credit Facilities. ii. $25,000 IPC bi-lateral facility The Company assumed an existing evergreen letter of credit facility through the acquisition of IPC Holdings, Ltd. (the “IPC bi-lateral facility”). As of March 31, 2016 , there were $5,483 outstanding letters of credit issued under the IPC bi-lateral facility (December 31, 2015 : $9,241 ). As of March 31, 2016 , and throughout the reporting periods presented, the Company was in compliance with all covenants and restrictions under the IPC bi-lateral facility. iii. $24,000 secured bi-lateral letter of credit facility The Company is party to an evergreen secured bi-lateral letter of credit facility with Citibank Europe plc (the “Secured bi-lateral letter of credit facility”). As of March 31, 2016 , $11,564 (December 31, 2015 : $10,543 ) of letters of credit were outstanding under the Secured bi-lateral letter of credit facility. The Secured bi-lateral letter of credit facility has no fixed termination date and as of March 31, 2016 , and throughout the reporting periods presented, the Company is in compliance with all terms and covenants thereof. iv. $30,000 AlphaCat Re secured letter of credit facility During 2013, AlphaCat Re entered into a secured evergreen letter of credit facility with Comerica Bank. This facility provided for letters of credit issued by AlphaCat Re to be used to support its reinsurance obligations. As of March 31, 2016 , $30,000 (December 31, 2015 : $30,000 ) of letters of credit were outstanding under this facility. As of March 31, 2016 , and throughout the reporting periods presented, AlphaCat Re was in compliance with all covenants and restrictions thereof. v. $236,000 Flagstone bi-lateral facility As part of the Flagstone Acquisition, the Company assumed an evergreen Letters of Credit Master Agreement between Citibank Europe plc and Flagstone Reassurance Suisse, S.A. (the “Flagstone Bi-Lateral Facility”). As of March 31, 2016 , the Flagstone Bi-Lateral Facility had $197,419 (December 31, 2015 : $193,764 ) letters of credit issued and outstanding. As of March 31, 2016 , and throughout the reporting periods presented, the Company was in compliance with all covenants and restrictions under the Flagstone Bi-Lateral Facility. (d) Finance expenses Finance expenses consist of interest on the junior subordinated deferrable debentures and senior notes, the amortization of debt offering costs, credit facilities fees, bank charges, Talbot FAL facility and other charges and AlphaCat financing fees as follows: Three Months Ended March 31, 2016 2015 2006 Junior Subordinated Deferrable Debentures $ 2,211 $ 2,187 2007 Junior Subordinated Deferrable Debentures 1,831 1,809 Flagstone 2006 Junior Subordinated Deferrable Debentures 2,245 2,218 Flagstone 2007 Junior Subordinated Deferrable Debentures 1,767 1,758 2010 Senior Notes due 2040 5,597 5,597 Credit facilities 661 1,707 Bank charges, Talbot FAL facility and other charges (a) 7 1,207 AlphaCat fees (b) 884 4,484 Total finance expenses $ 15,203 $ 20,967 (a) On November 30, 2015, the Company terminated its Funds-at-Lloyd’s Standby Letter of Credit Facility (the “Talbot FAL Facility”) provided and arranged by Lloyds Bank plc and INGBank N.V., London Branch. (b) Includes finance expenses incurred by AlphaCat Managers Ltd. in relation to fund raising for the AlphaCat sidecars, the AlphaCat ILS funds and AlphaCat direct.</t>
  </si>
  <si>
    <t>Accumulated Other Comprehensive Income (Loss), Net of Tax [Abstract]</t>
  </si>
  <si>
    <t>Accumulated other comprehensive loss The changes in accumulated other comprehensive loss, by component for the three months ended March 31, 2016 and 2015 was as follows: Three Months Ended March 31, 2016 Foreign currency translation adjustment Minimum pension liability Cash flow hedge Total Balance beginning of period, net of tax $ (11,834 ) $ 334 $ (1,069 ) $ (12,569 ) Net current period other comprehensive loss, net of tax (2,028 ) (83 ) (758 ) (2,869 ) Balance end of period, net of tax $ (13,862 ) $ 251 $ (1,827 ) $ (15,438 ) Three Months Ended March 31, 2015 Foreign currency translation adjustment Minimum pension liability Cash flow hedge Total Balance beginning of period, net of tax $ (8,118 ) $ (210 ) $ (228 ) $ (8,556 ) Net current period other comprehensive loss, net of tax (3,019 ) (265 ) (801 ) (4,085 ) Balance end of period, net of tax $ (11,137 ) $ (475 ) $ (1,029 ) $ (12,641 )</t>
  </si>
  <si>
    <t>Commitments and contingencies</t>
  </si>
  <si>
    <t>Commitments and Contingencies Disclosure [Abstract]</t>
  </si>
  <si>
    <t>Commitments and contingencies (a) Funds at Lloyd's 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inter alia, regulatory and rating agencies. Such capital, called Funds at Lloyd’s (“FAL”), comprises cash and investments. The Company provided FAL in the amount of $617,000 for the 2016 underwriting year ( 2015 underwriting year: $595,100 ). 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See Note 3 (e) for investments pledged as collateral. (b)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6 underwriting capacity at Lloyd's of £600,000 , at the March 31, 2016 exchange rate of £1 equals $1.43 and assuming the maximum 3% assessment, the Company would be assessed approximately $25,740 . (c) Investment affiliate commitments As discussed in Note 6 , " Investments in affiliates ," on December 20, 2011 the Company entered into an Assignment and Assumption Agreement with Aquiline Capital Partners LLC, pursuant to which it assumed total capital commitments of $50,000 . The Company’s remaining commitment at March 31, 2016 was $2,934 ( December 31, 2015 : $3,413 ). On October 2, 2014, the Company assumed an additional investment in Aquiline Capital Partners II GP (Offshore) Ltd. as part of the Western World acquisition representing a total capital commitment of $10,000 . The Company's remaining capital commitment at March 31, 2016 was $587 ( December 31, 2015 : $683 ). On November 7, 2014, the Company entered into a Subscription Agreement with Aquiline Capital Partners III GP (Offshore) Ltd., pursuant to which it assumed total capital commitments of $100,000 in respect of Limited Partnership Interests in Aquiline Financial Services Fund III L.P. (the "Fund"). The Company’s remaining commitment at March 31, 2016 was $86,110 ( December 31, 2015 : $86,110 ). (d) AlphaCat commitments On December 29, 2014, the Company entered into an agreement with an AlphaCat ILS fund pursuant to which it assumed total capital commitments of $20,000 . On December 29, 2015, the Company assumed an additional capital commitment of $20,000 . The Company’s remaining commitment at March 31, 2016 was $9,000 ( December 31, 2015 : $10,000 ). On December 30, 2015, the Company entered into an agreement with another AlphaCat ILS fund pursuant to which it assumed total capital commitments of $25,000 . The Company’s remaining commitment at March 31, 2016 was $8,643 ( December 31, 2015 : $9,536 ). (e) Fixed maturity commitments At March 31, 2016 , the Company had an outstanding commitment to participate in certain secured loan facilities through participation agreements with an established loan originator. The undrawn amount under the revolver facility participations as at March 31, 2016 was $35,431 ( December 31, 2015 : $34,888 ). The Company also had other loan commitments of $25,000 at March 31, 2016 . The Company's remaining commitment at March 31, 2016 was $12,588 . (f) Other investment commitments At March 31, 2016 , the Company had capital commitments in certain other investments of $273,000 ( December 31, 2015 : $263,000 ). The Company's remaining commitment to these investments at March 31, 2016 was $190,780 ( December 31, 2015 : $185,548 ).</t>
  </si>
  <si>
    <t>Related party transactions</t>
  </si>
  <si>
    <t>Related Party Transactions [Abstract]</t>
  </si>
  <si>
    <t>Related party transactions The transactions listed below are classified as related party transactions as principals and/or directors of each counter party are members of the Company's board of directors. Aquiline Capital Partners, LLC and its related companies ("Aquiline"), which own 1,002,338 shares in the Company, have two employees on the Company's Board of Directors who do not receive compensation from the Company, and are shareholders of Group Ark Insurance Holdings Ltd. ("Group Ark"). Christopher E. Watson, a director of the Company, serves as a director of Group Ark. Pursuant to reinsurance agreements with a subsidiary of Group Ark, the Company recognized gross premiums written during the three months ended March 31, 2016 of $1,906 ( 2015 : $1,870 ) with $1,384 included in premiums receivable at March 31, 2016 ( December 31, 2015 : $82 ). The Company also recognized reinsurance premiums ceded during the three months ended March 31, 2016 of $17 ( 2015 : $29 ) and had reinsurance balances payable of $4 at March 31, 2016 ( December 31, 2015 : $4 ). The Company recorded $808 of loss reserves recoverable at March 31, 2016 ( December 31, 2015 : $790 ). Earned premium adjustments of $526 ( 2015 : $783 ) were recorded during the three months ended March 31, 2016 . On November 24, 2009, the Company entered into an Investment Management Agreement with Conning, Inc. ("Conning") to manage a portion of the Company's investment portfolio. Aquiline acquired Conning on June 16, 2009. Jeffrey W. Greenberg, a director of the Company, serves as a director of Conning Holdings Corp., the parent company of Conning. During the three months ended September 30, 2015, Aquiline disposed of its investment in Conning. Therefore, effective September 30, 2015, Conning was no longer a related party. Investment management fees earned by Conning for the three months ended March 31, 2015 were $285 .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On October 2, 2014, the Company assumed an additional investment in the Aquiline II Partnership as part of the Western World acquisition representing a total capital commitment of $10,000 . Messrs. Greenberg and Watson, directors of the Company, serve as managing principal and senior principal, respectively, of Aquiline Capital Partners LLC. For the three months ended March 31, 2016 , the Company incurred $nil in partnership fees ( 2015 : $448 ) and made capital contributions of $575 ( 2015 : $5,562 ), with $ nil included in accounts payable and accrued expenses at March 31, 2016 ( December 31, 2015 : $nil ). On November 7, 2014, the Company entered into a Subscription Agreement (the "Subscription Agreement") with Aquiline Capital Partners III GP (Offshore) Ltd., a Cayman Islands company limited by shares (the "Aquiline III General Partner") pursuant to which the Company is committing and agreeing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Financial Services III Partnership. For the three months ended March 31, 2016 , the Company incurred $nil in partnership fees ( 2015 : $870 ) and made capital contributions of $nil (2015: $14,138 ), with $nil included in accounts payable and accrued expenses at March 31, 2016 ( December 31, 2015 : $nil ). On November 24, 2015, Western World, a subsidiary of the Company, entered into a Stock Purchase Agreement (the “Agreement”) with WRM America Indemnity Holding Company, LLC (the “Seller”), a company owned in part by Aquiline Financial Services Fund LP and Aquiline Financial Services Fund (Offshore) LP (collectively, “Aquiline”), pursuant to which Western World will purchase all of the issued and outstanding shares of capital stock of WRM America Indemnity Company, Inc. ("WRMAI"), a New York stock property and casualty insurance company. Under the terms of the Agreement, Western World has agreed to pay an amount equal to the sum of: (i) the amount of policyholder surplus of WRMAI as of the Closing Date, as shown on the Closing Balance Sheet, and (ii) $3,750 . The Agreement includes customary indemnities and conditions to closing including the approval by The New York Department of Financial Services of the acquisition of control of WRMAI by Western World. 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t>
  </si>
  <si>
    <t>Earnings Per Share [Abstract]</t>
  </si>
  <si>
    <t>Earnings per share The following table sets forth the computation of basic and earnings per diluted share for the three months ended March 31, 2016 and 2015 : Three Months Ended March 31, 2016 2015 Basic earnings per share Net income $ 204,341 $ 191,589 Net (income) attributable to noncontrolling interest (37,531 ) (18,178 ) Net income available to Validus 166,810 173,411 Less: Dividends and distributions declared on outstanding warrants — (1,405 ) Income available to common shareholders $ 166,810 $ 172,006 Weighted average number of common shares outstanding 82,821,261 83,251,243 Basic earnings per share available to common shareholders $ 2.01 $ 2.07 Earnings per diluted share Net income $ 204,341 $ 191,589 Net (income) attributable to noncontrolling interest (37,531 ) (18,178 ) Net income available to Validus 166,810 173,411 Less: Dividends and distributions declared on outstanding warrants — — Income available to common shareholders $ 166,810 $ 173,411 Weighted average number of common shares outstanding 82,821,261 83,251,243 Share equivalents: Warrants — 2,745,066 Stock options 35,878 473,424 Unvested restricted shares 1,341,176 1,113,396 Weighted average number of diluted common shares outstanding 84,198,315 87,583,129 Earnings per diluted share available to common shareholders $ 1.98 $ 1.98 Share equivalents that would result in the issuance of 645 common shares were outstanding for the three months ended March 31, 2015 , but were not included in the computation of earnings per diluted share because the effect would be antidilutive. There were no antidilutive shares noted for the three months ended March 31, 2016 .</t>
  </si>
  <si>
    <t>Segment information</t>
  </si>
  <si>
    <t>Segment Reporting [Abstract]</t>
  </si>
  <si>
    <t>Segment information The Company conducts its operations worldwide through four operating segments, which have been determined under U.S. GAAP segment reporting to be Validus Re, Talbot, Western World and AlphaCat. The Company’s operating segments are strategic business units that offer different products and services. They are managed and have capital allocated separately because each segment requires different strategies. During the fourth quarter of 2015, the Company made certain changes in its presentation of segment information. The changes were made to present the results of Validus Re, Talbot and Western World on an underwriting income basis and the results of AlphaCat on an asset manager basis. Investment results, foreign exchange, other income (loss), finance expenses and income taxes are now presented on a consolidated basis, reflecting how the Company operationally manages these areas. The Company's assets primarily comprise cash and investments which are managed on a consolidated basis; accordingly, the Company's assets have not been presented on a segmental basis. The presentation changes have not had an effect on the reportable income or loss to any of the operating segments and all prior period disclosures have been revised to conform to current period presentation. Underwriting income and the AlphaCat asset manager view are non-GAAP financial measures. A reconciliation of segmental income to net income available to Validus is included in the tables below. Validus Re Segment The Validus Re segment is focused on treaty reinsurance. The primary lines in which the segment conducts business are property, marine and specialty which includes agriculture, aerospace and aviation, financial lines of business, nuclear, terrorism, life, accident &amp; health, workers’ compensation, crisis management, contingency, technical lines, composite, trade credit and casualty. Talbot Segment The Talbot segment is focused on a wide range of marine and energy, political lines, commercial property, financial lines, contingency, accident &amp; health and aviation classes of business on an insurance or facultative reinsurance basis and principally property, aerospace and marine classes of business on a treaty reinsurance basis. Western World Segment 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AlphaCat Segment The AlphaCat segment leverages the Company’s underwriting and analytical expertise and earns management and performance fees from the Company and other third party investors primarily through the AlphaCat ILS funds and sidecars. Corporate and Investment information The Company has a corporate function ("Corporate"), which includes the activities of the parent company, and which carries out certain functions for the group, including investment management. Corporate includes investment income on a managed basis and other non-segment expenses, predominantly general and administrative, stock compensation and finance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certain inter segment revenues and expenses and other items that are not allocated to the operating segments. The following tables summarize the results of our operating segments and "Corporate and Investments": Three Months Ended March 31, Validus Re Segment Information 2016 2015 Underwriting income Gross premiums written $ 691,668 $ 711,693 Reinsurance premiums ceded (92,495 ) (113,777 ) Net premiums written 599,173 597,916 Change in unearned premiums (355,342 ) (344,828 ) Net premiums earned 243,831 253,088 Other insurance related (loss) income (315 ) 315 Underwriting revenues 243,516 253,403 Underwriting deductions Losses and loss expenses 82,868 113,128 Policy acquisition costs 42,259 42,094 General and administrative expenses 17,179 19,509 Share compensation expenses 2,901 2,578 Total underwriting deductions 145,207 177,309 Underwriting income $ 98,309 $ 76,094 Selected ratios: Net premiums written / Gross premiums written 86.6 % 84.0 % Losses and loss expenses 34.0 % 44.7 % Policy acquisition costs 17.4 % 16.7 % General and administrative expenses (a) 8.2 % 8.7 % Expense ratio 25.6 % 25.4 % Combined ratio 59.6 % 70.1 % (a) The general and administrative expense ratio includes share compensation expenses. Three Months Ended March 31, Talbot Segment Information 2016 2015 Underwriting income Gross premiums written $ 266,317 $ 270,077 Reinsurance premiums ceded (87,458 ) (91,075 ) Net premiums written 178,859 179,002 Change in unearned premiums 27,933 43,587 Net premiums earned 206,792 222,589 Other insurance related income 11 54 Underwriting revenues 206,803 222,643 Underwriting deductions Losses and loss expenses 100,101 78,128 Policy acquisition costs 44,343 49,104 General and administrative expenses 38,535 36,494 Share compensation expenses 3,522 2,957 Total underwriting deductions 186,501 166,683 Underwriting income $ 20,302 $ 55,960 Selected ratios: Net premiums written / Gross premiums written 67.2 % 66.3 % Losses and loss expenses 48.4 % 35.1 % Policy acquisition costs 21.5 % 22.1 % General and administrative expenses (a) 20.3 % 17.7 % Expense ratio 41.8 % 39.8 % Combined ratio 90.2 % 74.9 % (a) The general and administrative expense ratio includes share compensation expenses. Three Months Ended March 31, Western World Segment Information 2016 2015 Underwriting income Gross premiums written $ 63,959 $ 56,947 Reinsurance premiums ceded (4,139 ) (3,233 ) Net premiums written 59,820 53,714 Change in unearned premiums 1,679 14,168 Net premiums earned 61,499 67,882 Other insurance related income 288 263 Underwriting revenues 61,787 68,145 Underwriting deductions Losses and loss expenses 39,646 50,517 Policy acquisition costs 14,200 4,279 General and administrative expenses 12,075 10,627 Share compensation expenses 581 477 Total underwriting deductions 66,502 65,900 Underwriting (loss) income $ (4,715 ) $ 2,245 Selected ratios: Net premiums written / Gross premiums written 93.5 % 94.3 % Losses and loss expenses 64.5 % 74.4 % Policy acquisition costs 23.1 % 6.3 % General and administrative expenses (a) 20.5 % 16.4 % Expense ratio 43.6 % 22.7 % Combined ratio 108.1 % 97.1 % (a) The general and administrative expense ratio includes share compensation expenses. Three Months Ended March 31, AlphaCat Segment Information (a) 2016 2015 Revenue - management fees Third party $ 4,727 $ 4,537 Related party 891 1,186 Total revenue 5,618 5,723 Expenses General and administrative expenses 1,482 2,429 Share compensation expenses 141 149 Finance expenses 808 4,428 Foreign exchange losses (gains) 8 (13 ) Total expenses 2,439 6,993 Income (loss) before investments from AlphaCat Funds and Sidecars 3,179 (1,270 ) Investment income (loss) from AlphaCat Funds and Sidecars (b) AlphaCat Sidecars 124 1,168 AlphaCat ILS Funds - Lower Risk (c) 2,507 1,286 AlphaCat ILS Funds - Higher Risk (c) 2,436 2,425 BetaCat ILS Funds 563 174 PaCRe (23 ) 3,984 Total investment income from AlphaCat Funds and Sidecars 5,607 9,037 Validus' share of AlphaCat income $ 8,786 $ 7,767 Supplemental information: Gross premiums written AlphaCat Sidecars $ (52 ) $ 40,106 AlphaCat ILS Funds - Lower Risk (c) 59,958 42,748 AlphaCat ILS Funds - Higher Risk (c) 96,320 18,951 AlphaCat Direct (d) 11,122 — Total $ 167,348 $ 101,805 (a) The results of AlphaCat are presented on an asset manager basis, which is non-GAAP. A reconciliation of segmental income to net income available to Validus is included in the tables below. (b) The investment income from the AlphaCat funds and sidecars is based on equity accounting. (c)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d) AlphaCat Direct includes direct investments from third party investors in AlphaCat Re. Three Months Ended March 31, Corporate and Investment Information 2016 2015 Investment income Net investment income (a) $ 27,923 $ 29,436 Operating expenses General and administrative expenses 16,183 15,606 Share compensation expenses 4,092 2,893 Finance expenses (a) 14,341 15,336 Tax (benefit) expense (2,118 ) 2,565 Total operating expenses 32,498 36,400 Other items Net realized (losses) gains on investments (a) (1,086 ) 4,180 Change in net unrealized gains on investments (a) 47,078 34,669 (Loss) income from investment affiliate (4,113 ) 2,776 Foreign exchange gains (losses) (a) 6,074 (3,456 ) Other income 677 — Total other items 48,630 38,169 Total Corporate and Investment information $ 44,055 $ 31,205 (a) These items exclude the components which are included in Validus' share of AlphaCat and amounts which are consolidated from VIEs. The following tables reconcile the results of our operating segments and "Corporate &amp; Investments" to the Consolidated results of the Company for the periods indicated: Three Months Ended March 31, 2016 Validus Re Segment Talbot Segment Western World Segment AlphaCat &amp; Consolidated Variable Interest Entities Corporate &amp; Investments Eliminations Total Underwriting income Gross premiums written $ 691,668 $ 266,317 $ 63,959 $ 167,348 $ (16,501 ) $ 1,172,791 Reinsurance premiums ceded (92,495 ) (87,458 ) (4,139 ) (244 ) 16,501 (167,835 ) Net premiums written 599,173 178,859 59,820 167,104 — 1,004,956 Change in unearned premiums (355,342 ) 27,933 1,679 (107,958 ) — (433,688 ) Net premiums earned 243,831 206,792 61,499 59,146 — 571,268 Other insurance related (loss) income (315 ) 11 288 5,665 (4,913 ) 736 Underwriting revenues 243,516 206,803 61,787 64,811 (4,913 ) 572,004 Underwriting deductions Losses and loss expenses 82,868 100,101 39,646 1,832 — 224,447 Policy acquisition costs 42,259 44,343 14,200 6,157 234 107,193 General and administrative expenses 17,179 38,535 12,075 7,456 16,183 (5,220 ) 86,208 Share compensation expenses 2,901 3,522 581 141 4,092 — 11,237 Total underwriting deductions 145,207 186,501 66,502 15,586 20,275 (4,986 ) 429,085 Underwriting income (loss) $ 98,309 $ 20,302 $ (4,715 ) $ 49,225 $ (20,275 ) $ 73 $ 142,919 Other items (a) 154 36,407 36,561 Net investment income 1,538 27,923 29,461 (Income) attributable to AlphaCat investors (4,600 ) — (4,600 ) Net (income) attributable to noncontrolling interest (37,531 ) — (37,531 ) Segmental income (loss) 98,309 20,302 (4,715 ) 8,786 44,055 73 Net income available to Validus $ 166,810 (a) Other items includes finance expenses, tax expenses, foreign exchange gains (losses), net realized and change in net unrealized gains (losses) on investments, income from investment and operating affiliates and other income (loss). Three Months Ended March 31, 2015 Validus Re Segment Talbot Segment Western World Segment AlphaCat &amp; Consolidated Variable Interest Entities Corporate &amp; Investments Eliminations Total Underwriting income Gross premiums written $ 711,693 $ 270,077 $ 56,947 $ 101,805 $ (21,298 ) $ 1,119,224 Reinsurance premiums ceded (113,777 ) (91,075 ) (3,233 ) (4,538 ) 21,298 (191,325 ) Net premiums written 597,916 179,002 53,714 97,267 — 927,899 Change in unearned premiums (344,828 ) 43,587 14,168 (64,936 ) — (352,009 ) Net premiums earned 253,088 222,589 67,882 32,331 — 575,890 Other insurance related income 315 54 263 5,924 (5,616 ) 940 Underwriting revenues 253,403 222,643 68,145 38,255 (5,616 ) 576,830 Underwriting deductions Losses and loss expenses 113,128 78,128 50,517 (844 ) — 240,929 Policy acquisition costs 42,094 49,104 4,279 3,435 (501 ) 98,411 General and administrative expenses 19,509 36,494 10,627 7,254 15,606 (5,255 ) 84,235 Share compensation expenses 2,578 2,957 477 149 2,893 — 9,054 Total underwriting deductions 177,309 166,683 65,900 9,994 18,499 (5,756 ) 432,629 Underwriting income $ 76,094 $ 55,960 $ 2,245 $ 28,261 $ (18,499 ) $ 140 $ 144,201 Other items (a) (3,909 ) 20,268 16,359 Net investment income 1,593 29,436 31,029 Net (income) attributable to noncontrolling interest (18,178 ) — (18,178 ) Segmental income 76,094 55,960 2,245 7,767 31,205 140 Net income available to Validus $ 173,411 (a) Other items includes finance expenses, tax expenses, foreign exchange gains (losses), net realized and change in net unrealized gains (losses) on investments, income from investment and operating affiliates and other income (loss). The Company’s exposures are generally diversified across geographic zones. The following tables set forth the gross premiums written allocated to the territory of coverage exposure for the periods indicated: Gross Premiums Written Three Months Ended March 31, 2016 Validus Re Talbot Western World AlphaCat Eliminations Total % United States $ 295,394 $ 26,110 $ 63,959 $ 25,391 $ (1,138 ) $ 409,716 35.0 % Worldwide excluding United States (a) 30,264 35,504 — 16,011 (475 ) 81,304 6.9 % Australia and New Zealand 4,923 2,312 — 4,082 (134 ) 11,183 1.0 % Europe 22,467 13,861 — 3,451 (924 ) 38,855 3.3 % Latin America and Caribbean 13,582 23,807 — — (3,026 ) 34,363 2.9 % Japan 872 617 — 1,500 (24 ) 2,965 0.3 % Canada 1,676 1,092 — — (51 ) 2,717 0.2 % Rest of the world (b) 16,688 27,484 — — (1,885 ) 42,287 3.6 % Sub-total, non United States 90,472 104,677 — 25,044 (6,519 ) 213,674 18.2 % Worldwide including United States (a) 111,777 28,454 — 115,373 (8,834 ) 246,770 21.0 % Other locations non-specific (c) 194,025 107,076 — 1,540 (10 ) 302,631 25.8 % Total $ 691,668 $ 266,317 $ 63,959 $ 167,348 $ (16,501 ) $ 1,172,791 100.0 % Gross Premiums Written Three Months Ended March 31, 2015 Validus Re Talbot Western World AlphaCat Eliminations Total % United States $ 339,014 $ 28,058 $ 56,947 $ 13,145 $ (1,454 ) $ 435,710 38.9 % Worldwide excluding United States (a) 34,966 34,942 — 5,833 (1,002 ) 74,739 6.8 % Australia and New Zealand 9,864 1,876 — — (151 ) 11,589 1.0 % Europe 24,735 13,214 — 1,439 (820 ) 38,568 3.4 % Latin America and Caribbean 9,248 22,692 — — (3,894 ) 28,046 2.5 % Japan 1,384 754 — — (13 ) 2,125 0.2 % Canada 2,185 1,698 — 194 (76 ) 4,001 0.4 % Rest of the world (b) 18,654 23,006 — — (2,248 ) 39,412 3.5 % Sub-total, non United States 101,036 98,182 — 7,466 (8,204 ) 198,480 17.8 % Worldwide including United States (a) 84,844 21,794 — 77,894 (11,638 ) 172,894 15.4 % Other locations non-specific (c) 186,799 122,043 — 3,300 (2 ) 312,140 27.9 % Total $ 711,693 $ 270,077 $ 56,947 $ 101,805 $ (21,298 ) $ 1,119,224 100.0 % (a) Represents risks in two or more geographic zones. (b) Represents risks in one geographic zone. (c) The Other locations non-specific category refers to business for which an analysis of exposure by geographic zone is not applicable, such as marine and aerospace risks, since these exposures can span multiple geographic areas and, in some instances, are not fixed locations.</t>
  </si>
  <si>
    <t>Subsequent events</t>
  </si>
  <si>
    <t>Subsequent Events [Abstract]</t>
  </si>
  <si>
    <t>Subsequent events Quarterly Dividend On May 5, 2016 , the Company announced a quarterly cash dividend of $0.35 per each common share, payable on June 30, 2016 to holders of record on June 15, 2016 .</t>
  </si>
  <si>
    <t>Significant accounting policies (Policies)</t>
  </si>
  <si>
    <t>Accounting Policies [Abstract]</t>
  </si>
  <si>
    <t>Basis of preparation</t>
  </si>
  <si>
    <t>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the Company's Annual Report on Form 10-K for the year ended December 31, 2015, as filed with the U.S. Securities and Exchange Commission (the "SEC").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t>
  </si>
  <si>
    <t>Consolidating voting interest entities and variable interest entities</t>
  </si>
  <si>
    <t>The Company consolidates all VOEs in which it has a controlling financial interest and all VIEs in which it is considered to be the primary beneficiary.</t>
  </si>
  <si>
    <t>Reserves for losses and loss expenses</t>
  </si>
  <si>
    <t>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t>To estimate this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Basis of preparation and consolidation (Tables)</t>
  </si>
  <si>
    <t>Impact of application of new accounting guidance</t>
  </si>
  <si>
    <t>The following tables present the impact of the application of the amended accounting guidance on the Company's results for the three months ended March 31, 2015 : Three Months Ended March 31, 2015 As previously reported Adjustment for adoption of new consolidation guidance Revised Total revenues $ 689,205 $ (45,439 ) $ 643,766 Total expenses 453,499 97 453,596 Net income 212,388 (20,799 ) 191,589 Net (income) attributable to noncontrolling interest (38,977 ) 20,799 (18,178 ) Net income available to Validus 173,411 — 173,411 Comprehensive income available to Validus 169,326 — 169,326 Basic earnings per share available to common shareholders $ 2.07 $ — $ 2.07 Earnings per diluted share available to common shareholders $ 1.98 $ — $ 1.98 Three Months Ended March 31, 2015 As previously reported Adjustment for adoption of new consolidation guidance Revised Net cash used in operating activities $ (228,541 ) $ 126,257 $ (102,284 ) Net cash (used in) provided by investing activities (56,718 ) 247,581 190,863 Net cash provided by (used in) financing activities 194,228 (347,135 ) (152,907 ) Effect of foreign currency rate changes on cash and cash equivalents (15,080 ) 3,356 (11,724 ) Net decrease in cash (106,111 ) 30,059 (76,052 ) Cash and cash equivalents - beginning of period 577,240 (26,839 ) 550,401 Cash and cash equivalents - end of period 471,129 3,220 474,349</t>
  </si>
  <si>
    <t>Investments (Tables)</t>
  </si>
  <si>
    <t>Amortized cost (or cost), gross unrealized gains and (losses) and estimated fair value of investments</t>
  </si>
  <si>
    <t>The amortized cost (or cost), gross unrealized gains and (losses) and estimated fair value of investments as at March 31, 2016 were as follows: Amortized Cost (or Cost) Gross Unrealized Gains Gross Unrealized Losses Estimated Fair Value Managed investments U.S. government and government agency $ 906,310 $ 4,440 $ (431 ) $ 910,319 Non-U.S. government and government agency 222,269 1,501 (1,685 ) 222,085 U.S. states, municipalities and political subdivisions 288,407 5,728 (513 ) 293,622 Agency residential mortgage-backed securities 652,955 11,484 (500 ) 663,939 Non-agency residential mortgage-backed securities 25,613 256 (519 ) 25,350 U.S. corporate 1,501,939 12,311 (7,631 ) 1,506,619 Non-U.S. corporate 397,593 2,031 (4,568 ) 395,056 Bank loans 620,570 560 (17,703 ) 603,427 Asset-backed securities 410,075 1,029 (4,277 ) 406,827 Commercial mortgage-backed securities 274,971 2,805 (835 ) 276,941 Total fixed maturities 5,300,702 42,145 (38,662 ) 5,304,185 Short-term investments 194,801 485 — 195,286 Other investments Fund of hedge funds 1,457 — (498 ) 959 Hedge funds 12,463 6,494 — 18,957 Private equity investments 54,154 13,420 (2,553 ) 65,021 Investment funds 190,125 678 — 190,803 Overseas deposits 60,601 — — 60,601 Mutual funds 4,396 3,414 — 7,810 Total other investments 323,196 24,006 (3,051 ) 344,151 Total managed investments $ 5,818,699 $ 66,636 $ (41,713 ) $ 5,843,622 Non-managed investments Catastrophe bonds $ 177,615 $ 1,175 $ (1,671 ) $ 177,119 Short-term investments 1,912,913 — — 1,912,913 Total non-managed investments 2,090,528 1,175 (1,671 ) 2,090,032 Total investments $ 7,909,227 $ 67,811 $ (43,384 ) $ 7,933,654 The amortized cost (or cost), gross unrealized gains and (losses) and estimated fair value of investments as at December 31, 2015 were as follows: Amortized Cost (or Cost) Gross Unrealized Gains Gross Unrealized Losses Estimated Fair Value Managed investments U.S. government and government agency $ 940,428 $ 333 $ (3,559 ) $ 937,202 Non-U.S. government and government agency 241,549 257 (3,838 ) 237,968 U.S. states, municipalities and political subdivisions 299,929 2,322 (962 ) 301,289 Agency residential mortgage-backed securities 606,676 6,361 (2,455 ) 610,582 Non-agency residential mortgage-backed securities 27,025 310 (415 ) 26,920 U.S. corporate 1,503,614 1,594 (15,257 ) 1,489,951 Non-U.S. corporate 453,178 797 (7,405 ) 446,570 Bank loans 592,981 275 (17,045 ) 576,211 Asset-backed securities 440,363 344 (3,583 ) 437,124 Commercial mortgage-backed securities 263,310 131 (3,306 ) 260,135 Total fixed maturities 5,369,053 12,724 (57,825 ) 5,323,952 Short-term investments 237,349 20 — 237,369 Other investments Fund of hedge funds 1,457 — (40 ) 1,417 Hedge funds 14,018 6,962 — 20,980 Private equity investments 53,489 12,751 (2,469 ) 63,771 Investment funds 188,121 600 — 188,721 Overseas deposits 54,484 — — 54,484 Mutual funds 4,394 3,089 — 7,483 Total other investments 315,963 23,402 (2,509 ) 336,856 Total managed investments $ 5,922,365 $ 36,146 $ (60,334 ) $ 5,898,177 Non-managed investments Catastrophe bonds $ 187,847 $ 635 $ (2,103 ) $ 186,379 Short-term investments 1,704,266 — — 1,704,266 Total non-managed investments 1,892,113 635 (2,103 ) 1,890,645 Total investments $ 7,814,478 $ 36,781 $ (62,437 ) $ 7,788,822</t>
  </si>
  <si>
    <t>Investment ratings on fixed maturities</t>
  </si>
  <si>
    <t>The following table sets forth certain information regarding the investment ratings of the Company’s fixed maturities portfolio as at March 31, 2016 and December 31, 2015 . March 31, 2016 December 31, 2015 Estimated Fair Value % of Total Estimated Fair Value % of Total Managed fixed maturities AAA $ 2,395,715 43.7 % $ 2,367,642 43.0 % AA 487,808 8.9 % 569,386 10.3 % A 1,057,329 19.3 % 1,031,326 18.7 % BBB 689,739 12.6 % 691,538 12.6 % Total investment grade managed fixed maturities 4,630,591 84.5 % 4,659,892 84.6 % BB 226,370 4.1 % 235,724 4.3 % B 185,033 3.4 % 179,069 3.2 % CCC 8,628 0.2 % 5,706 0.1 % CC 1,004 0.0 % 1,015 0.0 % NR 252,559 4.6 % 242,546 4.4 % Total non-investment grade managed fixed maturities 673,594 12.3 % 664,060 12.0 % Total managed fixed maturities $ 5,304,185 96.8 % $ 5,323,952 96.6 % Non-managed catastrophe bonds BBB $ 2,045 0.0 % $ 1,911 0.0 % Total investment grade non-managed catastrophe bonds 2,045 0.0 % 1,911 0.0 % BB 62,990 1.1 % 70,962 1.3 % B 6,133 0.1 % 30,698 0.6 % NR 105,951 2.0 % 82,808 1.5 % Total non-investment grade non-managed catastrophe bonds 175,074 3.2 % 184,468 3.4 % Total non-managed fixed maturities 177,119 3.2 % 186,379 3.4 % Total fixed maturities $ 5,481,304 100.0 % $ 5,510,331 100.0 %</t>
  </si>
  <si>
    <t>Fixed maturities investments by contractual maturity</t>
  </si>
  <si>
    <t>The amortized cost and estimated fair value amounts for fixed maturities held at March 31, 2016 and December 31, 2015 are shown below by contractual maturity. Actual maturity may differ from contractual maturity because certain borrowers may have the right to call or prepay certain obligations with or without call or prepayment penalties. March 31, 2016 December 31, 2015 Amortized Cost Estimated Fair Value Amortized Cost Estimated Fair Value Managed investments Due in one year or less $ 320,078 $ 319,683 $ 367,132 $ 366,019 Due after one year through five years 2,952,228 2,950,820 2,965,920 2,936,053 Due after five years through ten years 528,963 528,871 548,183 539,083 Due after ten years 135,819 131,754 150,444 148,036 3,937,088 3,931,128 4,031,679 3,989,191 Asset-backed and mortgage-backed securities 1,363,614 1,373,057 1,337,374 1,334,761 Total managed fixed maturities $ 5,300,702 $ 5,304,185 $ 5,369,053 $ 5,323,952 Non-managed catastrophe bonds Due in one year or less $ 30,772 $ 31,239 $ 7,504 $ 7,544 Due after one year through five years 145,803 144,838 165,093 163,575 Due after five years through ten years 1,040 1,042 15,250 15,260 Total non-managed fixed maturities 177,615 177,119 187,847 186,379 Total fixed maturities $ 5,478,317 $ 5,481,304 $ 5,556,900 $ 5,510,331</t>
  </si>
  <si>
    <t>Other investments</t>
  </si>
  <si>
    <t>The following tables set forth certain information regarding the Company's other investment portfolio as at March 31, 2016 and December 31, 2015 : Other investments Estimated Fair Value as at March 31, 2016 Investments with redemption restrictions Investments without redemption restrictions Redemption frequency (a) Redemption notice period (a) Fund of hedge funds $ 959 $ 959 $ — Hedge funds 18,957 18,957 — Private equity investments 65,021 65,021 — Investment funds 190,803 168,593 22,210 Daily 2 days Overseas deposits 60,601 60,601 — Mutual funds 7,810 — 7,810 Daily Daily Total other investments $ 344,151 $ 314,131 $ 30,020 (a) The redemption frequency and notice periods only apply to investments without redemption restrictions. Other investments Estimated Fair value as at December 31, 2015 Investments with redemption restrictions Investments without redemption restrictions Redemption frequency (a) Redemption notice period (a) Fund of hedge funds $ 1,417 $ 1,417 $ — Hedge funds 20,980 20,980 — Private equity investments 63,771 63,771 — Investment funds 188,721 167,910 20,811 Daily 2 days Overseas deposits 54,484 54,484 — Mutual funds 7,483 — 7,483 Daily Daily Total other investments $ 336,856 $ 308,562 $ 28,294 (a) The redemption frequency and notice periods only apply to investments without redemption restrictions.</t>
  </si>
  <si>
    <t>Net investment income was derived from the following sources: Three Months Ended March 31, 2016 2015 Managed investments Fixed maturities and short-term investments $ 28,017 $ 27,673 Other investments 872 3,188 Cash and cash equivalents 865 416 Securities lending income 5 3 Total gross investment income 29,759 31,280 Investment expenses (1,836 ) (1,844 ) Total managed net investment income $ 27,923 $ 29,436 Non managed investments Fixed maturities and short-term investments $ 1,295 $ 1,574 Restricted cash, cash and cash equivalents 243 19 Total non-managed net investment income 1,538 1,593 Total net investment income $ 29,461 $ 31,029</t>
  </si>
  <si>
    <t>Analysis of net realized gains and the change in net unrealized gains on investments</t>
  </si>
  <si>
    <t>The following represents an analysis of net realized (losses) gains and the change in net unrealized gains on investments: Three Months Ended March 31, 2016 2015 Managed fixed maturities, short-term and other investments Gross realized gains $ 3,217 $ 6,309 Gross realized (losses) (4,303 ) (2,129 ) Net realized (losses) gains on investments (1,086 ) 4,180 Change in net unrealized gains on investments 47,078 34,669 Total net realized and change in net unrealized gains on managed investments $ 45,992 $ 38,849 Non-managed fixed maturities, short-term and other investments Gross realized gains $ 511 $ — Gross realized (losses) (9 ) (11 ) Net realized gains (losses) on investments 502 (11 ) Change in net unrealized gains (losses) on investments 366 (1,442 ) Total net realized and change in net unrealized gains (losses) on non-managed investments 868 (1,453 ) Total net realized and change in net unrealized gains on total investments $ 46,860 $ 37,396</t>
  </si>
  <si>
    <t>Investments pledged as collateral under credit facilities</t>
  </si>
  <si>
    <t>The following tables outline investments and cash pledged as collateral under the Company's credit facilities. For further details on the credit facilities, please refer to Note 13 , “ Debt and financing arrangements .” March 31, 2016 Description Commitment Issued and Outstanding Investments and cash pledged as collateral $85,000 syndicated unsecured letter of credit facility $ 85,000 $ — $ — $300,000 syndicated secured letter of credit facility 300,000 105,756 149,634 $24,000 secured bi-lateral letter of credit facility 24,000 11,564 48,016 AlphaCat Re secured letter of credit facility 30,000 30,000 30,172 IPC bi-lateral facility 25,000 5,483 — $236,000 Flagstone bi-lateral facility 236,000 197,419 324,384 Total $ 700,000 $ 350,222 $ 552,206 December 31, 2015 Description Commitment Issued and Outstanding Investments and cash pledged as collateral $85,000 syndicated unsecured letter of credit facility $ 85,000 $ — $ — $300,000 syndicated secured letter of credit facility 300,000 235,540 370,909 $24,000 secured bi-lateral letter of credit facility 24,000 10,543 47,607 AlphaCat Re secured letter of credit facility 30,000 30,000 30,153 IPC bi-lateral facility 25,000 9,241 — $236,000 Flagstone bi-lateral facility 236,000 193,764 377,866 Total $ 700,000 $ 479,088 $ 826,535</t>
  </si>
  <si>
    <t>Fair value measurements (Tables)</t>
  </si>
  <si>
    <t>Fair value hierarchy - allocation of investments</t>
  </si>
  <si>
    <t>At March 31, 2016 , the Company’s investments were allocated between Levels 1, 2 and 3 as follows: Level 1 Level 2 Level 3 Fair value based on NAV practical expedient Total Managed investments U.S. government and government agency $ — $ 910,319 $ — $ — $ 910,319 Non-U.S. government and government agency — 222,085 — — 222,085 U.S. states, municipalities and political subdivisions — 293,622 — — 293,622 Agency residential mortgage-backed securities — 663,939 — — 663,939 Non-agency residential mortgage-backed securities — 25,350 — — 25,350 U.S. corporate — 1,506,619 — — 1,506,619 Non-U.S. corporate — 395,056 — — 395,056 Bank loans — 348,416 255,011 — 603,427 Asset-backed securities — 406,827 — — 406,827 Commercial mortgage-backed securities — 276,941 — — 276,941 Total fixed maturities — 5,049,174 255,011 — 5,304,185 Short-term investments 176,840 18,446 — — 195,286 Other investments Fund of hedge funds — — — 959 959 Hedge funds — — — 18,957 18,957 Private equity investments — — — 65,021 65,021 Investment funds — 22,210 — 168,593 190,803 Overseas deposits — — — 60,601 60,601 Mutual funds — 7,810 — — 7,810 Total other investments — 30,020 — 314,131 344,151 Total managed investments $ 176,840 $ 5,097,640 $ 255,011 $ 314,131 $ 5,843,622 Non-managed investments Catastrophe bonds $ — $ 140,014 $ 37,105 $ — $ 177,119 Short-term investments 1,912,913 — — — 1,912,913 Total non-managed investments 1,912,913 140,014 37,105 — 2,090,032 Total investments $ 2,089,753 $ 5,237,654 $ 292,116 $ 314,131 $ 7,933,654 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Investment funds — 20,811 — 167,910 188,721 Overseas deposits — — — 54,484 54,484 Mutual funds — 7,483 — — 7,483 Total other investments — 28,294 — 308,562 336,856 Total managed investments $ 222,678 $ 5,134,600 $ 232,337 $ 308,562 $ 5,898,177 Non-managed investments Catastrophe bonds $ — $ 172,879 $ 13,500 $ — $ 186,379 Short-term investments 1,704,266 — — — 1,704,266 Total non-managed investments 1,704,266 172,879 13,500 — 1,890,645 Total investments $ 1,926,944 $ 5,307,479 $ 245,837 $ 308,562 $ 7,788,822</t>
  </si>
  <si>
    <t>Reconciliation of beginning and ending balances for all Level 3 investments measured at fair value on recurring basis</t>
  </si>
  <si>
    <t>The following table presents a reconciliation of the beginning and ending balances for all investments measured at fair value on a recurring basis using Level 3 inputs during the periods ended March 31, 2016 and 2015 : Three Months Ended March 31, 2016 Bank Loans Catastrophe Bonds Total Level 3 investments—beginning of period $ 232,337 $ 13,500 $ 245,837 Purchases 42,103 23,272 65,375 Sales (2,389 ) — (2,389 ) Settlements (16,249 ) (125 ) (16,374 ) Change in net unrealized (losses) gains (791 ) 458 (333 ) Level 3 investments—end of period $ 255,011 $ 37,105 $ 292,116 Three Months Ended March 31, 2015 Bank Loans Catastrophe Bonds Total Level 3 investments—beginning of period $ 32,748 $ 17,500 $ 50,248 Purchases 58,175 — 58,175 Sales — (1,989 ) (1,989 ) Settlements (3,995 ) — (3,995 ) Net realized losses — (11 ) (11 ) Change in net unrealized losses (395 ) — (395 ) Level 3 investments—end of period $ 86,533 $ 15,500 $ 102,033</t>
  </si>
  <si>
    <t>Variable interest entities (Tables)</t>
  </si>
  <si>
    <t>Summary of notes payable to variable interest entities</t>
  </si>
  <si>
    <t>The following table presents a reconciliation of the beginning and ending notes payable to AlphaCat investors for the three months ended March 31, 2016 : Three Months Ended March 31, 2016 Variable Funding Notes Structured Notes Total Notes payable to AlphaCat investors, beginning of period $ 75,493 $ — $ 75,493 Issuance of notes payable to AlphaCat investors 195,288 61,717 257,005 Redemption of notes payable to AlphaCat investors (9,605 ) — (9,605 ) Foreign exchange losses 617 — 617 Notes payable to AlphaCat investors, end of period $ 261,793 $ 61,717 $ 323,510</t>
  </si>
  <si>
    <t>Total assets and liabilities of the Company's consolidated VIEs</t>
  </si>
  <si>
    <t xml:space="preserve">The following table presents the total assets and total liabilities of the Company’s consolidated VIEs, excluding intercompany eliminations, as at March 31, 2016 and December 31, 2015 : March 31, 2016 December 31, 2015 Total Assets Total Liabilities Total Assets Total Liabilities AlphaCat sidecars $ 82,492 $ 34,517 $ 206,581 $ 14,804 AlphaCat ILS funds - Lower Risk (a) 1,303,522 16,307 1,268,070 143,371 AlphaCat ILS funds - Higher Risk (a) 570,033 99,339 522,867 300,122 AlphaCat Re and AlphaCat Master Fund 2,218,094 2,217,924 1,615,779 1,615,609 BetaCat ILS funds 63,043 707 64,221 2,472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t>
  </si>
  <si>
    <t>Investments in affiliates (Tables)</t>
  </si>
  <si>
    <t>Schedule of Equity Method Investments [Line Items]</t>
  </si>
  <si>
    <t>Schedule of equity method investments</t>
  </si>
  <si>
    <t>The following table presents the Company's investments in affiliates as at March 31, 2016 and December 31, 2015 : March 31, 2016 December 31, 2015 Investment affiliate $ 84,135 $ 87,673 Operating affiliate 369 392 Investments in affiliates $ 84,504 $ 88,065</t>
  </si>
  <si>
    <t>Reconciliation of the beginning and ending non-consolidated affiliate balance</t>
  </si>
  <si>
    <t>The following table presents a reconciliation of the beginning and ending investment in the Company's investment affiliate balance for the three months ended March 31, 2016 and 2015 : Three Months Ended March 31, 2016 2015 Investment affiliate, beginning of period $ 87,673 $ 63,506 Capital contributions 575 19,700 (Loss) income from investment affiliate (4,113 ) 2,776 Investment affiliate, end of period $ 84,135 $ 85,982</t>
  </si>
  <si>
    <t>The following table presents the Company’s investment in the partnerships as at March 31, 2016 : Investment at cost Voting ownership % Equity ownership % Carrying value Aquiline Financial Services Fund II L.P. $ 56,479 — % 8.1 % $ 70,342 Aquiline Financial Services Fund III L.P. $ 13,890 — % 13.7 % $ 13,793 Total $ 70,369 $ 84,135 The following table presents the Company’s investment in the partnerships as at December 31, 2015 : Investment at cost Voting ownership % Equity ownership % Carrying value Aquiline Financial Services Fund II L.P. $ 55,904 — % 8.1 % $ 73,880 Aquiline Financial Services Fund III L.P. 13,890 — % 13.7 % 13,793 Total $ 69,794 $ 87,673</t>
  </si>
  <si>
    <t>Operating affiliate</t>
  </si>
  <si>
    <t>The following table presents a reconciliation of the beginning and ending investment in the Company's operating affiliate balance for the three months ended March 31, 2016 and 2015 : Three Months Ended March 31, 2016 2015 Operating affiliate, beginning of period $ 392 $ 50,944 (Loss) income from operating affiliate (23 ) 3,984 Operating affiliate, end of period $ 369 $ 54,928</t>
  </si>
  <si>
    <t>The following table presents the Company’s investment in PaCRe as at March 31, 2016 : Investment at cost Voting ownership % Equity ownership % Carrying value Investment in PaCRe $ 392 100.0 % 10.0 % $ 369 The following table presents the Company’s investment in PaCRe as at December 31, 2015 : Investment at cost Voting ownership % Equity ownership % Carrying value Investment in PaCRe $ 392 100.0 % 10.0 % $ 392</t>
  </si>
  <si>
    <t>Noncontrolling interest (Tables)</t>
  </si>
  <si>
    <t>Reconciliation of beginning and ending balances of noncontrolling interest and redeemable noncontrolling interest</t>
  </si>
  <si>
    <t>The following tables present a reconciliation of the beginning and ending balances of redeemable noncontrolling interest and noncontrolling interest for the three months ended March 31, 2016 and 2015 : Three Months Ended March 31, 2016 Redeemable noncontrolling interest Noncontrolling interest Total Balance, beginning of period $ 1,111,714 $ 154,662 $ 1,266,376 Issuance of shares 268,750 112,325 381,075 Income attributable to noncontrolling interest 28,573 8,958 37,531 Distributions — (118,722 ) (118,722 ) Balance, end of period $ 1,409,037 $ 157,223 $ 1,566,260 Three Months Ended March 31, 2015 Redeemable noncontrolling interest Noncontrolling interest Total Balance, beginning of period $ 617,791 $ 292,274 $ 910,065 Issuance of shares 203,400 — 203,400 Income attributable to noncontrolling interest 13,453 4,725 18,178 Distributions — (145,416 ) (145,416 ) Balance, end of period $ 834,644 $ 151,583 $ 986,227</t>
  </si>
  <si>
    <t>Derivative instruments (Tables)</t>
  </si>
  <si>
    <t>Location and fair value amount of derivative instruments reported on the balance sheet</t>
  </si>
  <si>
    <t>The following table summarizes information on the classification and amount of the fair value of derivatives not designated as hedging instruments for accounting purposes on the Consolidated Balance Sheets at March 31, 2016 and December 31, 2015 : March 31, 2016 December 31, 2015 Derivatives not designated as hedging instruments: Notional Exposure Asset Derivative at Fair Value (a) Liability Derivative at Fair Value (a) Notional Exposure Asset Derivative at Fair Value (a) Liability Derivative at Fair Value (a) Foreign currency forward contracts $ 224,219 $ 7,368 $ 5,694 $ 255,840 $ 2,601 $ 3,211 (a) Asset and liability derivatives are classified within other assets and accounts payable and accrued expenses, respectively, on the Consolidated Balance Sheets. The net impact on earnings, recognized in income within foreign exchange gains (losses) and other income (loss), relating to the foreign currency forward contracts that were not designated as hedging instruments during the three months ended March 31, 2016 was $(2,013) and $36 , respectively ( 2015 : $nil and $1 , respectively). The following table summarizes information on the classification and amount of the fair value of derivatives designated as hedging instruments for accounting purposes on the Consolidated Balance Sheets at March 31, 2016 and December 31, 2015 : March 31, 2016 December 31, 2015 Derivatives designated as hedging instruments: Notional Exposure Asset Derivative at Fair Value (a) Liability Derivative at Fair Value (a) Notional Exposure Asset Derivative at Fair Value (a) Liability Derivative at Fair Value (a) Interest rate swap contracts $ 552,263 $ 22 $ 2,626 $ 552,263 $ 21 $ 1,942 (a) Asset and liability derivatives are classified within other assets and accounts payable and accrued expenses, respectively, on the Consolidated Balance Sheets.</t>
  </si>
  <si>
    <t>Location and amount of gains and losses related to derivative instruments reported on in the income statement</t>
  </si>
  <si>
    <t>The following table provides the total impact on earnings, recognized in income within foreign exchange gains (losses), relating to the derivative instruments formally designated as fair value hedges for accounting purposes along with the impact of the related hedged items for the three months ended March 31, 2016 and 2015 : Three Months Ended March 31, Foreign currency forward contracts 2016 2015 Amount of loss recognized in income on derivative $ — $ (6,202 ) Amount of gain on hedged item recognized in income attributable to risk being hedged — 6,202 Amount of gain recognized in income on derivative (ineffective portion) — —</t>
  </si>
  <si>
    <t>Location and amount of gains and losses related to derivative instruments reported on in the comprehensive income and earnings</t>
  </si>
  <si>
    <t>The following table provides the total impact on other comprehensive income (loss) and earnings relating to the derivative instruments formally designated as cash flow hedges along with the impact of the related hedged items for the three months ended March 31, 2016 and 2015 : Three Months Ended March 31, Interest rate swap contracts 2016 2015 Amount of effective portion recognized in other comprehensive income $ 3,656 $ 4,040 Amount of effective portion subsequently reclassified to earnings (2,898 ) (3,239 ) Amount of ineffective portion excluded from effectiveness testing (758 ) (801 )</t>
  </si>
  <si>
    <t>Reserve for losses and loss expenses (Tables)</t>
  </si>
  <si>
    <t xml:space="preserve">The following table represents an analysis of paid and unpaid losses and loss expenses incurred and a reconciliation of the beginning and ending unpaid losses and loss expenses for the three months ended March 31, 2016 and 2015 : Three Months Ended March 31, 2016 2015 Reserve for losses and loss expenses, beginning of period $ 2,996,567 $ 3,243,147 Losses and loss expenses recoverable (350,586 ) (377,466 ) Net reserves for losses and loss expenses, beginning of period 2,645,981 2,865,681 Increase (decrease) in net reserves for losses and loss expenses in respect of losses occurring in: Current year 278,186 324,488 Prior years (a) (53,739 ) (83,559 ) Total incurred losses and loss expenses (a) 224,447 240,929 Less net losses and loss expenses paid in respect of losses occurring in: Current year (15,773 ) (13,100 ) Prior years (253,304 ) (236,233 ) Total net paid losses (269,077 ) (249,333 ) Foreign exchange loss (gain) 8,260 (25,274 ) Net reserve for losses and loss expenses, end of period 2,609,611 2,832,003 Losses and loss expenses recoverable 370,689 375,882 Reserve for losses and loss expenses, end of period $ 2,980,300 $ 3,207,885 Incurred losses and loss expenses comprise: Three Months Ended March 31, 2016 2015 Gross losses and loss expenses (a) $ 269,853 $ 264,796 Reinsurance recoverable (45,406 ) (23,867 ) Net incurred losses and loss expenses (a) $ 224,447 $ 240,929 (a) Upon closing the acquisition of Western World, an adjustment of $15,586 was made to increase net reserves to reflect fair value. This adjustment was amortized to income through a reduction in losses and loss expenses of $3,223 during the three months ended March 31, 2015 , benefiting the loss ratio by 4.7 percentage points. The remaining fair value adjustment of $7,756 was fully amortized during 2015. </t>
  </si>
  <si>
    <t>Prior year development by segment and line of business</t>
  </si>
  <si>
    <t>The net favorable development on prior years by segment and line of business for the three months ended March 31, 2016 and 2015 was as follows: Three Months Ended March 31, 2016 Property Marine Specialty Liability Total Validus Re $ (22,832 ) $ 3,555 $ (6,407 ) $ — $ (25,684 ) Talbot (18,446 ) 2,964 (7,238 ) — (22,720 ) Western World (441 ) — — (3,985 ) (4,426 ) AlphaCat (909 ) — — — (909 ) Net favorable development $ (42,628 ) $ 6,519 $ (13,645 ) $ (3,985 ) $ (53,739 ) The Validus Re and Talbot segments experienced favorable development on prior years in the property and specialty lines primarily due to favorable development on attritional losses; whereas, the unfavorable development in the marine lines was primarily driven by adverse development on events, which included unfavorable development on an individual marine policy that incepted during the second half of 2015. This adverse development was partially offset by favorable development on attritional losses. The Western World segment experienced favorable development on prior years primarily due favorable development on attritional losses. Three Months Ended March 31, 2015 Property Marine Specialty Liability Total Validus Re $ (14,896 ) $ (4,570 ) $ (5,230 ) $ — $ (24,696 ) Talbot (20,752 ) (22,514 ) (8,421 ) — (51,687 ) Western World (a) (2,728 ) — — (3,604 ) (6,332 ) AlphaCat (844 ) — — — (844 ) Net favorable development (a) $ (39,220 ) $ (27,084 ) $ (13,651 ) $ (3,604 ) $ (83,559 ) (a) Upon closing the acquisition of Western World, an adjustment of $15,586 was made to increase net reserves to reflect fair value. This adjustment was amortized to income through a reduction in losses and loss expenses of $3,223 during the three months ended March 31, 2015 , benefiting the loss ratio by 4.7 percentage points. The remaining fair value adjustment of $7,756 was fully amortized during 2015. The Validus Re segment experienced favorable development on prior years primarily due to favorable development on attritional losses; whereas, the Talbot segment experienced favorable development on prior years primarily due to favorable development on attritional losses and certain events, including the Thailand floods, which was a 2011 notable loss event. The Western World segment experienced favorable development on prior years primarily due to the amortization of the fair value adjustment made at the acquisition date as well as favorable development on attritional losses.</t>
  </si>
  <si>
    <t>Reinsurance (Tables)</t>
  </si>
  <si>
    <t>Reinsurance recoverables by reinsurer</t>
  </si>
  <si>
    <t>Reinsurance recoverables by reinsurer as at March 31, 2016 and December 31, 2015 were as follows: March 31, 2016 December 31, 2015 Reinsurance Recoverable % of Total Reinsurance Recoverable % of Total Top 10 reinsurers $ 324,817 82.1 % $ 303,108 81.1 % Other reinsurers’ balances &gt; $1 million 61,621 15.6 % 61,222 16.4 % Other reinsurers’ balances &lt; $1 million 9,252 2.3 % 9,327 2.5 % Total $ 395,690 100.0 % $ 373,657 100.0 % March 31, 2016 Top 10 Reinsurers Rating Reinsurance Recoverable % of Total Swiss Re AA- $ 85,611 21.6 % Lloyd's Syndicates A+ 71,931 18.2 % Everest Re A+ 48,012 12.1 % Hannover Re AA- 46,862 11.8 % Munich Re AA- 20,011 5.1 % Hamilton Re A- 12,501 3.2 % Transatlantic Re A+ 12,481 3.1 % National Indemnity Company AA+ 9,462 2.4 % Toa Re A+ 9,001 2.3 % XL Re A+ 8,945 2.3 % Total $ 324,817 82.1 %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t>
  </si>
  <si>
    <t>Share capital (Tables)</t>
  </si>
  <si>
    <t>Summary of common shares issued and outstanding</t>
  </si>
  <si>
    <t>The following table is a summary of the common shares issued and outstanding: Common Shares Common shares issued, December 31, 2015 160,570,772 Restricted share awards vested, net of shares withheld 9,566 Restricted share units vested, net of shares withheld 1,939 Common shares issued, March 31, 2016 160,582,277 Treasury shares, March 31, 2016 (79,026,791 ) Common shares outstanding, March 31, 2016 81,555,486 Common Shares Common shares issued, December 31, 2014 155,554,224 Restricted share awards vested, net of shares withheld 14,447 Restricted share units vested, net of shares withheld 1,997 Options exercised 704,974 Warrants exercised 473,817 Direct issuance of common stock 324 Common shares issued, March 31, 2015 156,749,783 Treasury shares, March 31, 2015 (73,114,868 ) Common shares outstanding, March 31, 2015 83,634,915</t>
  </si>
  <si>
    <t>Stock plans (Tables)</t>
  </si>
  <si>
    <t>Options, activity during the period</t>
  </si>
  <si>
    <t>Activity with respect to options for the three months ended March 31, 2016 was as follows: Options Weighted Average Grant Date Fair Value Weighted Average Grant Date Exercise Price Options outstanding, December 31, 2015 65,401 $ 7.74 $ 20.17 Options exercised — — — Options outstanding, March 31, 2016 65,401 $ 7.74 $ 20.17 Activity with respect to options for the three months ended March 31, 2015 was as follows: Options Weighted Average Grant Date Fair Value Weighted Average Grant Date Exercise Price Options outstanding, December 31, 2014 1,160,057 $ 7.12 $ 17.74 Options exercised (1,017,165 ) 7.36 16.55 Options outstanding, March 31, 2015 142,892 $ 5.45 $ 26.24</t>
  </si>
  <si>
    <t>Restricted shares awards, activity during the period</t>
  </si>
  <si>
    <t>Activity with respect to unvested restricted share awards for the three months ended March 31, 2016 was as follows: Restricted Share Awards Weighted Average Grant Date Fair Value Restricted share awards outstanding, December 31, 2015 2,739,446 $ 38.25 Restricted share awards vested (12,550 ) 35.75 Restricted share awards forfeited (8,317 ) 37.94 Restricted share awards outstanding, March 31, 2016 2,718,579 $ 38.26 Activity with respect to unvested restricted share awards for the three months ended March 31, 2015 was as follows: Restricted Share Awards Weighted Average Grant Date Fair Value Restricted share awards outstanding, December 31, 2014 2,858,711 $ 35.81 Restricted share awards vested (19,682 ) 32.25 Restricted share awards forfeited (2,410 ) 41.50 Restricted share awards outstanding, March 31, 2015 2,836,619 $ 35.83</t>
  </si>
  <si>
    <t>Restricted share units, activity during the period</t>
  </si>
  <si>
    <t>Activity with respect to unvested restricted share units for the three months ended March 31, 2016 was as follows: Restricted Share Units Weighted Average Grant Date Fair Value Restricted share units outstanding, December 31, 2015 114,337 $ 38.47 Restricted share units vested (2,056 ) 38.24 Restricted share units issued in lieu of cash dividends 790 38.47 Restricted share units outstanding, March 31, 2016 113,071 $ 38.47 Activity with respect to unvested restricted share units for the three months ended March 31, 2015 was as follows: Restricted Share Units Weighted Average Grant Date Fair Value Restricted share units outstanding, December 31, 2014 103,484 $ 36.54 Restricted share units vested (1,997 ) 38.24 Restricted share units issued in lieu of cash dividends 747 36.54 Restricted share units forfeited (893 ) 35.42 Restricted share units outstanding, March 31, 2015 101,341 $ 36.51</t>
  </si>
  <si>
    <t>Performance share awards, activity during the period</t>
  </si>
  <si>
    <t>Activity with respect to unvested performance share awards for the three months ended March 31, 2016 was as follows: Performance Share Awards Weighted Average Grant Date Fair Value Performance share awards outstanding, December 31, 2015 172,594 $ 40.70 Performance share awards conversion adjustment 45,517 36.82 Performance share awards outstanding, March 31, 2016 218,111 $ 39.89 Activity with respect to unvested performance share awards for the three months ended March 31, 2015 was as follows: Performance Share Awards Weighted Average Grant Date Fair Value Performance share awards outstanding, December 31, 2014 106,369 $ 36.03 Performance share awards outstanding, March 31, 2015 106,369 $ 36.03</t>
  </si>
  <si>
    <t>Total share compensation expenses</t>
  </si>
  <si>
    <t>The breakdown of share compensation expenses by award type for the periods indicated was as follows: Three Months Ended March 31, 2016 2015 Restricted share awards 9,129 8,479 Restricted share units 311 262 Performance share awards 1,797 313 Total $ 11,237 $ 9,054</t>
  </si>
  <si>
    <t>Debt and financing arrangements (Tables)</t>
  </si>
  <si>
    <t>Schedule of financing structure</t>
  </si>
  <si>
    <t>The financing structure at March 31, 2016 was as follows: Commitment Issued and outstanding (a) Drawn 2006 Junior Subordinated Deferrable Debentures $ 150,000 $ 150,000 $ 150,000 2007 Junior Subordinated Deferrable Debentures 200,000 139,800 139,800 Flagstone 2006 Junior Subordinated Deferrable Debentures 134,785 134,785 134,785 Flagstone 2007 Junior Subordinated Deferrable Debentures 113,750 113,750 113,750 Total debentures payable 598,535 538,335 538,335 2010 Senior Notes due 2040 250,000 250,000 245,211 Total debentures and senior notes payable 848,535 788,335 783,546 $85,000 syndicated unsecured letter of credit facility 85,000 — — $300,000 syndicated secured letter of credit facility 300,000 105,756 — $24,000 secured bi-lateral letter of credit facility 24,000 11,564 — AlphaCat Re secured letter of credit facility 30,000 30,000 — IPC bi-lateral facility 25,000 5,483 — $236,000 Flagstone bi-lateral facility 236,000 197,419 — Total credit and other facilities 700,000 350,222 — Total debt and financing arrangements $ 1,548,535 $ 1,138,557 $ 783,546 The financing structure at December 31, 2015 was as follows: Commitment Issued and outstanding (a) Drawn 2006 Junior Subordinated Deferrable Debentures $ 150,000 $ 150,000 $ 150,000 2007 Junior Subordinated Deferrable Debentures 200,000 139,800 139,800 Flagstone 2006 Junior Subordinated Deferrable Debentures 134,118 134,118 134,118 Flagstone 2007 Junior Subordinated Deferrable Debentures 113,750 113,750 113,750 Total debentures payable 597,868 537,668 537,668 2010 Senior Notes due 2040 250,000 250,000 245,161 Total debentures and senior notes payable 847,868 787,668 782,829 $85,000 syndicated unsecured letter of credit facility 85,000 — — $300,000 syndicated secured letter of credit facility 300,000 235,540 — $24,000 secured bi-lateral letter of credit facility 24,000 10,543 — AlphaCat Re secured letter of credit facility 30,000 30,000 — IPC bi-lateral facility 25,000 9,241 — $236,000 Flagstone bi-lateral facility 236,000 193,764 — Total credit and other facilities 700,000 479,088 — Total debt and financing arrangements $ 1,547,868 $ 1,266,756 $ 782,829 (a) Indicates utilization of commitment amount, not necessarily drawn borrowings.</t>
  </si>
  <si>
    <t>Debt Instruments [Line Items]</t>
  </si>
  <si>
    <t>Summary of key terms of senior notes and junior subordinated deferrable debentures</t>
  </si>
  <si>
    <t xml:space="preserve">The following table summarizes the key terms of the Company's senior notes and junior subordinated deferrable debentures: Description Issuance date Commitment Maturity date Interest Rate as at Interest payments due Issuance Date March 31, 2016 2006 Junior Subordinated Deferrable Debentures June 15, 2006 $ 150,000 June 15, 2036 9.069 % (a) 5.831 % (e) Quarterly Flagstone 2006 Junior Subordinated Deferrable Debentures August 23, 2006 $ 134,785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t>
  </si>
  <si>
    <t>Components of finance expenses</t>
  </si>
  <si>
    <t>Finance expenses consist of interest on the junior subordinated deferrable debentures and senior notes, the amortization of debt offering costs, credit facilities fees, bank charges, Talbot FAL facility and other charges and AlphaCat financing fees as follows: Three Months Ended March 31, 2016 2015 2006 Junior Subordinated Deferrable Debentures $ 2,211 $ 2,187 2007 Junior Subordinated Deferrable Debentures 1,831 1,809 Flagstone 2006 Junior Subordinated Deferrable Debentures 2,245 2,218 Flagstone 2007 Junior Subordinated Deferrable Debentures 1,767 1,758 2010 Senior Notes due 2040 5,597 5,597 Credit facilities 661 1,707 Bank charges, Talbot FAL facility and other charges (a) 7 1,207 AlphaCat fees (b) 884 4,484 Total finance expenses $ 15,203 $ 20,967 (a) On November 30, 2015, the Company terminated its Funds-at-Lloyd’s Standby Letter of Credit Facility (the “Talbot FAL Facility”) provided and arranged by Lloyds Bank plc and INGBank N.V., London Branch. (b) Includes finance expenses incurred by AlphaCat Managers Ltd. in relation to fund raising for the AlphaCat sidecars, the AlphaCat ILS funds and AlphaCat direct.</t>
  </si>
  <si>
    <t>Accumulated other comprehensive loss (Tables)</t>
  </si>
  <si>
    <t>Schedule of changes in accumulated other comprehensive loss</t>
  </si>
  <si>
    <t>The changes in accumulated other comprehensive loss, by component for the three months ended March 31, 2016 and 2015 was as follows: Three Months Ended March 31, 2016 Foreign currency translation adjustment Minimum pension liability Cash flow hedge Total Balance beginning of period, net of tax $ (11,834 ) $ 334 $ (1,069 ) $ (12,569 ) Net current period other comprehensive loss, net of tax (2,028 ) (83 ) (758 ) (2,869 ) Balance end of period, net of tax $ (13,862 ) $ 251 $ (1,827 ) $ (15,438 ) Three Months Ended March 31, 2015 Foreign currency translation adjustment Minimum pension liability Cash flow hedge Total Balance beginning of period, net of tax $ (8,118 ) $ (210 ) $ (228 ) $ (8,556 ) Net current period other comprehensive loss, net of tax (3,019 ) (265 ) (801 ) (4,085 ) Balance end of period, net of tax $ (11,137 ) $ (475 ) $ (1,029 ) $ (12,641 )</t>
  </si>
  <si>
    <t>Earnings per share (Tables)</t>
  </si>
  <si>
    <t>Computation of basic and diluted earnings per share</t>
  </si>
  <si>
    <t>The following table sets forth the computation of basic and earnings per diluted share for the three months ended March 31, 2016 and 2015 : Three Months Ended March 31, 2016 2015 Basic earnings per share Net income $ 204,341 $ 191,589 Net (income) attributable to noncontrolling interest (37,531 ) (18,178 ) Net income available to Validus 166,810 173,411 Less: Dividends and distributions declared on outstanding warrants — (1,405 ) Income available to common shareholders $ 166,810 $ 172,006 Weighted average number of common shares outstanding 82,821,261 83,251,243 Basic earnings per share available to common shareholders $ 2.01 $ 2.07 Earnings per diluted share Net income $ 204,341 $ 191,589 Net (income) attributable to noncontrolling interest (37,531 ) (18,178 ) Net income available to Validus 166,810 173,411 Less: Dividends and distributions declared on outstanding warrants — — Income available to common shareholders $ 166,810 $ 173,411 Weighted average number of common shares outstanding 82,821,261 83,251,243 Share equivalents: Warrants — 2,745,066 Stock options 35,878 473,424 Unvested restricted shares 1,341,176 1,113,396 Weighted average number of diluted common shares outstanding 84,198,315 87,583,129 Earnings per diluted share available to common shareholders $ 1.98 $ 1.98</t>
  </si>
  <si>
    <t>Segment information (Tables)</t>
  </si>
  <si>
    <t>Summary of results of operating segments and Corporate</t>
  </si>
  <si>
    <t xml:space="preserve">The following tables summarize the results of our operating segments and "Corporate and Investments": Three Months Ended March 31, Validus Re Segment Information 2016 2015 Underwriting income Gross premiums written $ 691,668 $ 711,693 Reinsurance premiums ceded (92,495 ) (113,777 ) Net premiums written 599,173 597,916 Change in unearned premiums (355,342 ) (344,828 ) Net premiums earned 243,831 253,088 Other insurance related (loss) income (315 ) 315 Underwriting revenues 243,516 253,403 Underwriting deductions Losses and loss expenses 82,868 113,128 Policy acquisition costs 42,259 42,094 General and administrative expenses 17,179 19,509 Share compensation expenses 2,901 2,578 Total underwriting deductions 145,207 177,309 Underwriting income $ 98,309 $ 76,094 Selected ratios: Net premiums written / Gross premiums written 86.6 % 84.0 % Losses and loss expenses 34.0 % 44.7 % Policy acquisition costs 17.4 % 16.7 % General and administrative expenses (a) 8.2 % 8.7 % Expense ratio 25.6 % 25.4 % Combined ratio 59.6 % 70.1 % (a) The general and administrative expense ratio includes share compensation expenses. Three Months Ended March 31, Talbot Segment Information 2016 2015 Underwriting income Gross premiums written $ 266,317 $ 270,077 Reinsurance premiums ceded (87,458 ) (91,075 ) Net premiums written 178,859 179,002 Change in unearned premiums 27,933 43,587 Net premiums earned 206,792 222,589 Other insurance related income 11 54 Underwriting revenues 206,803 222,643 Underwriting deductions Losses and loss expenses 100,101 78,128 Policy acquisition costs 44,343 49,104 General and administrative expenses 38,535 36,494 Share compensation expenses 3,522 2,957 Total underwriting deductions 186,501 166,683 Underwriting income $ 20,302 $ 55,960 Selected ratios: Net premiums written / Gross premiums written 67.2 % 66.3 % Losses and loss expenses 48.4 % 35.1 % Policy acquisition costs 21.5 % 22.1 % General and administrative expenses (a) 20.3 % 17.7 % Expense ratio 41.8 % 39.8 % Combined ratio 90.2 % 74.9 % (a) The general and administrative expense ratio includes share compensation expenses. Three Months Ended March 31, Western World Segment Information 2016 2015 Underwriting income Gross premiums written $ 63,959 $ 56,947 Reinsurance premiums ceded (4,139 ) (3,233 ) Net premiums written 59,820 53,714 Change in unearned premiums 1,679 14,168 Net premiums earned 61,499 67,882 Other insurance related income 288 263 Underwriting revenues 61,787 68,145 Underwriting deductions Losses and loss expenses 39,646 50,517 Policy acquisition costs 14,200 4,279 General and administrative expenses 12,075 10,627 Share compensation expenses 581 477 Total underwriting deductions 66,502 65,900 Underwriting (loss) income $ (4,715 ) $ 2,245 Selected ratios: Net premiums written / Gross premiums written 93.5 % 94.3 % Losses and loss expenses 64.5 % 74.4 % Policy acquisition costs 23.1 % 6.3 % General and administrative expenses (a) 20.5 % 16.4 % Expense ratio 43.6 % 22.7 % Combined ratio 108.1 % 97.1 % (a) The general and administrative expense ratio includes share compensation expenses. Three Months Ended March 31, AlphaCat Segment Information (a) 2016 2015 Revenue - management fees Third party $ 4,727 $ 4,537 Related party 891 1,186 Total revenue 5,618 5,723 Expenses General and administrative expenses 1,482 2,429 Share compensation expenses 141 149 Finance expenses 808 4,428 Foreign exchange losses (gains) 8 (13 ) Total expenses 2,439 6,993 Income (loss) before investments from AlphaCat Funds and Sidecars 3,179 (1,270 ) Investment income (loss) from AlphaCat Funds and Sidecars (b) AlphaCat Sidecars 124 1,168 AlphaCat ILS Funds - Lower Risk (c) 2,507 1,286 AlphaCat ILS Funds - Higher Risk (c) 2,436 2,425 BetaCat ILS Funds 563 174 PaCRe (23 ) 3,984 Total investment income from AlphaCat Funds and Sidecars 5,607 9,037 Validus' share of AlphaCat income $ 8,786 $ 7,767 Supplemental information: Gross premiums written AlphaCat Sidecars $ (52 ) $ 40,106 AlphaCat ILS Funds - Lower Risk (c) 59,958 42,748 AlphaCat ILS Funds - Higher Risk (c) 96,320 18,951 AlphaCat Direct (d) 11,122 — Total $ 167,348 $ 101,805 (a) The results of AlphaCat are presented on an asset manager basis, which is non-GAAP. A reconciliation of segmental income to net income available to Validus is included in the tables below. (b) The investment income from the AlphaCat funds and sidecars is based on equity accounting. (c)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d) AlphaCat Direct includes direct investments from third party investors in AlphaCat Re. Three Months Ended March 31, Corporate and Investment Information 2016 2015 Investment income Net investment income (a) $ 27,923 $ 29,436 Operating expenses General and administrative expenses 16,183 15,606 Share compensation expenses 4,092 2,893 Finance expenses (a) 14,341 15,336 Tax (benefit) expense (2,118 ) 2,565 Total operating expenses 32,498 36,400 Other items Net realized (losses) gains on investments (a) (1,086 ) 4,180 Change in net unrealized gains on investments (a) 47,078 34,669 (Loss) income from investment affiliate (4,113 ) 2,776 Foreign exchange gains (losses) (a) 6,074 (3,456 ) Other income 677 — Total other items 48,630 38,169 Total Corporate and Investment information $ 44,055 $ 31,205 (a) These items exclude the components which are included in Validus' share of AlphaCat and amounts which are consolidated from VIEs. The following tables reconcile the results of our operating segments and "Corporate &amp; Investments" to the Consolidated results of the Company for the periods indicated: Three Months Ended March 31, 2016 Validus Re Segment Talbot Segment Western World Segment AlphaCat &amp; Consolidated Variable Interest Entities Corporate &amp; Investments Eliminations Total Underwriting income Gross premiums written $ 691,668 $ 266,317 $ 63,959 $ 167,348 $ (16,501 ) $ 1,172,791 Reinsurance premiums ceded (92,495 ) (87,458 ) (4,139 ) (244 ) 16,501 (167,835 ) Net premiums written 599,173 178,859 59,820 167,104 — 1,004,956 Change in unearned premiums (355,342 ) 27,933 1,679 (107,958 ) — (433,688 ) Net premiums earned 243,831 206,792 61,499 59,146 — 571,268 Other insurance related (loss) income (315 ) 11 288 5,665 (4,913 ) 736 Underwriting revenues 243,516 206,803 61,787 64,811 (4,913 ) 572,004 Underwriting deductions Losses and loss expenses 82,868 100,101 39,646 1,832 — 224,447 Policy acquisition costs 42,259 44,343 14,200 6,157 234 107,193 General and administrative expenses 17,179 38,535 12,075 7,456 16,183 (5,220 ) 86,208 Share compensation expenses 2,901 3,522 581 141 4,092 — 11,237 Total underwriting deductions 145,207 186,501 66,502 15,586 20,275 (4,986 ) 429,085 Underwriting income (loss) $ 98,309 $ 20,302 $ (4,715 ) $ 49,225 $ (20,275 ) $ 73 $ 142,919 Other items (a) 154 36,407 36,561 Net investment income 1,538 27,923 29,461 (Income) attributable to AlphaCat investors (4,600 ) — (4,600 ) Net (income) attributable to noncontrolling interest (37,531 ) — (37,531 ) Segmental income (loss) 98,309 20,302 (4,715 ) 8,786 44,055 73 Net income available to Validus $ 166,810 (a) Other items includes finance expenses, tax expenses, foreign exchange gains (losses), net realized and change in net unrealized gains (losses) on investments, income from investment and operating affiliates and other income (loss). Three Months Ended March 31, 2015 Validus Re Segment Talbot Segment Western World Segment AlphaCat &amp; Consolidated Variable Interest Entities Corporate &amp; Investments Eliminations Total Underwriting income Gross premiums written $ 711,693 $ 270,077 $ 56,947 $ 101,805 $ (21,298 ) $ 1,119,224 Reinsurance premiums ceded (113,777 ) (91,075 ) (3,233 ) (4,538 ) 21,298 (191,325 ) Net premiums written 597,916 179,002 53,714 97,267 — 927,899 Change in unearned premiums (344,828 ) 43,587 14,168 (64,936 ) — (352,009 ) Net premiums earned 253,088 222,589 67,882 32,331 — 575,890 Other insurance related income 315 54 263 5,924 (5,616 ) 940 Underwriting revenues 253,403 222,643 68,145 38,255 (5,616 ) 576,830 Underwriting deductions Losses and loss expenses 113,128 78,128 50,517 (844 ) — 240,929 Policy acquisition costs 42,094 49,104 4,279 3,435 (501 ) 98,411 General and administrative expenses 19,509 36,494 10,627 7,254 15,606 (5,255 ) 84,235 Share compensation expenses 2,578 2,957 477 149 2,893 — 9,054 Total underwriting deductions 177,309 166,683 65,900 9,994 18,499 (5,756 ) 432,629 Underwriting income $ 76,094 $ 55,960 $ 2,245 $ 28,261 $ (18,499 ) $ 140 $ 144,201 Other items (a) (3,909 ) 20,268 16,359 Net investment income 1,593 29,436 31,029 Net (income) attributable to noncontrolling interest (18,178 ) — (18,178 ) Segmental income 76,094 55,960 2,245 7,767 31,205 140 Net income available to Validus $ 173,411 (a) Other items includes finance expenses, tax expenses, foreign exchange gains (losses), net realized and change in net unrealized gains (losses) on investments, income from investment and operating affiliates and other income (loss). </t>
  </si>
  <si>
    <t>Gross premiums written allocated to the territory of coverage exposure</t>
  </si>
  <si>
    <t>The following tables set forth the gross premiums written allocated to the territory of coverage exposure for the periods indicated: Gross Premiums Written Three Months Ended March 31, 2016 Validus Re Talbot Western World AlphaCat Eliminations Total % United States $ 295,394 $ 26,110 $ 63,959 $ 25,391 $ (1,138 ) $ 409,716 35.0 % Worldwide excluding United States (a) 30,264 35,504 — 16,011 (475 ) 81,304 6.9 % Australia and New Zealand 4,923 2,312 — 4,082 (134 ) 11,183 1.0 % Europe 22,467 13,861 — 3,451 (924 ) 38,855 3.3 % Latin America and Caribbean 13,582 23,807 — — (3,026 ) 34,363 2.9 % Japan 872 617 — 1,500 (24 ) 2,965 0.3 % Canada 1,676 1,092 — — (51 ) 2,717 0.2 % Rest of the world (b) 16,688 27,484 — — (1,885 ) 42,287 3.6 % Sub-total, non United States 90,472 104,677 — 25,044 (6,519 ) 213,674 18.2 % Worldwide including United States (a) 111,777 28,454 — 115,373 (8,834 ) 246,770 21.0 % Other locations non-specific (c) 194,025 107,076 — 1,540 (10 ) 302,631 25.8 % Total $ 691,668 $ 266,317 $ 63,959 $ 167,348 $ (16,501 ) $ 1,172,791 100.0 % Gross Premiums Written Three Months Ended March 31, 2015 Validus Re Talbot Western World AlphaCat Eliminations Total % United States $ 339,014 $ 28,058 $ 56,947 $ 13,145 $ (1,454 ) $ 435,710 38.9 % Worldwide excluding United States (a) 34,966 34,942 — 5,833 (1,002 ) 74,739 6.8 % Australia and New Zealand 9,864 1,876 — — (151 ) 11,589 1.0 % Europe 24,735 13,214 — 1,439 (820 ) 38,568 3.4 % Latin America and Caribbean 9,248 22,692 — — (3,894 ) 28,046 2.5 % Japan 1,384 754 — — (13 ) 2,125 0.2 % Canada 2,185 1,698 — 194 (76 ) 4,001 0.4 % Rest of the world (b) 18,654 23,006 — — (2,248 ) 39,412 3.5 % Sub-total, non United States 101,036 98,182 — 7,466 (8,204 ) 198,480 17.8 % Worldwide including United States (a) 84,844 21,794 — 77,894 (11,638 ) 172,894 15.4 % Other locations non-specific (c) 186,799 122,043 — 3,300 (2 ) 312,140 27.9 % Total $ 711,693 $ 270,077 $ 56,947 $ 101,805 $ (21,298 ) $ 1,119,224 100.0 % (a) Represents risks in two or more geographic zones. (b) Represents risks in one geographic zone. (c) The Other locations non-specific category refers to business for which an analysis of exposure by geographic zone is not applicable, such as marine and aerospace risks, since these exposures can span multiple geographic areas and, in some instances, are not fixed locations.</t>
  </si>
  <si>
    <t>Basis of preparation and consolidation (Details) - USD ($) $ / shares in Units, $ in Thousands</t>
  </si>
  <si>
    <t>Statement of comprehensive income</t>
  </si>
  <si>
    <t>Statement of cash flows</t>
  </si>
  <si>
    <t>Net cash provided by (used in) investing activities</t>
  </si>
  <si>
    <t>Net increase (decrease) in cash</t>
  </si>
  <si>
    <t>Adjustments for New Accounting Principle, Early Adoption [Member]</t>
  </si>
  <si>
    <t>New Accounting Pronouncement, Early Adoption [Line Items]</t>
  </si>
  <si>
    <t>Cumulative effect of change on retained earnings</t>
  </si>
  <si>
    <t>Adjustments for New Accounting Principle, Early Adoption [Member] | As previously reported</t>
  </si>
  <si>
    <t>Adjustments for New Accounting Principle, Early Adoption [Member] | Adjustment for adoption of new consolidation guidance</t>
  </si>
  <si>
    <t>Investments (Gross unrealized gains and losses on fixed maturities) (Details) - USD ($) $ in Thousands</t>
  </si>
  <si>
    <t>Total investments</t>
  </si>
  <si>
    <t>Gross unrealized gains</t>
  </si>
  <si>
    <t>Gross unrealized losses</t>
  </si>
  <si>
    <t>Total fixed maturities</t>
  </si>
  <si>
    <t>Total short-term investments</t>
  </si>
  <si>
    <t>Total other investments</t>
  </si>
  <si>
    <t>Managed investments</t>
  </si>
  <si>
    <t>Fixed maturities, gross unrealized gains</t>
  </si>
  <si>
    <t>Short term investments, gross unrealized gains</t>
  </si>
  <si>
    <t>Other investments, gross unrealized gains</t>
  </si>
  <si>
    <t>Fixed maturities, gross unrealized losses</t>
  </si>
  <si>
    <t>Short term investments, gross unrealized losses</t>
  </si>
  <si>
    <t>Other investments, gross unrealized losses</t>
  </si>
  <si>
    <t>Managed investments | U.S. government and government agency</t>
  </si>
  <si>
    <t>Managed investments | Non-U.S. government and government agency</t>
  </si>
  <si>
    <t>Managed investments | U.S. states, municipalities and political subdivisions</t>
  </si>
  <si>
    <t>Managed investments | Agency residential mortgage-backed securities</t>
  </si>
  <si>
    <t>Managed investments | Non-agency residential mortgage-backed securities</t>
  </si>
  <si>
    <t>Managed investments | U.S. corporate</t>
  </si>
  <si>
    <t>Managed investments | Non-U.S. corporate</t>
  </si>
  <si>
    <t>Managed investments | Bank loans</t>
  </si>
  <si>
    <t>Managed investments | Asset-backed securities</t>
  </si>
  <si>
    <t>Managed investments | Commercial mortgage-backed securities</t>
  </si>
  <si>
    <t>Managed investments | Fund of hedge funds</t>
  </si>
  <si>
    <t>Managed investments | Hedge funds</t>
  </si>
  <si>
    <t>Managed investments | Private equity investments</t>
  </si>
  <si>
    <t>Managed investments | Investment funds</t>
  </si>
  <si>
    <t>Managed investments | Overseas deposits</t>
  </si>
  <si>
    <t>Managed investments | Mutual funds</t>
  </si>
  <si>
    <t>Non-managed investments</t>
  </si>
  <si>
    <t>Non-managed investments | Catastrophe bonds</t>
  </si>
  <si>
    <t>Investments (Fixed maturities by investment rating) (Details) - USD ($) $ in Thousands</t>
  </si>
  <si>
    <t>Fixed Maturities</t>
  </si>
  <si>
    <t>Estimated fair value</t>
  </si>
  <si>
    <t>Percentage of total</t>
  </si>
  <si>
    <t>100.00%</t>
  </si>
  <si>
    <t>3.20%</t>
  </si>
  <si>
    <t>3.40%</t>
  </si>
  <si>
    <t>Non-managed investments | Total investment grade fixed maturities | BBB</t>
  </si>
  <si>
    <t>0.00%</t>
  </si>
  <si>
    <t>Non-managed investments | Total non-investment grade fixed maturities</t>
  </si>
  <si>
    <t>Non-managed investments | Total non-investment grade fixed maturities | BB</t>
  </si>
  <si>
    <t>1.10%</t>
  </si>
  <si>
    <t>1.30%</t>
  </si>
  <si>
    <t>Non-managed investments | Total non-investment grade fixed maturities | B</t>
  </si>
  <si>
    <t>0.10%</t>
  </si>
  <si>
    <t>0.60%</t>
  </si>
  <si>
    <t>Non-managed investments | Total non-investment grade fixed maturities | NR</t>
  </si>
  <si>
    <t>2.00%</t>
  </si>
  <si>
    <t>1.50%</t>
  </si>
  <si>
    <t>96.80%</t>
  </si>
  <si>
    <t>96.60%</t>
  </si>
  <si>
    <t>Managed investments | Total investment grade fixed maturities</t>
  </si>
  <si>
    <t>84.50%</t>
  </si>
  <si>
    <t>84.60%</t>
  </si>
  <si>
    <t>Managed investments | Total investment grade fixed maturities | AAA</t>
  </si>
  <si>
    <t>43.70%</t>
  </si>
  <si>
    <t>43.00%</t>
  </si>
  <si>
    <t>Managed investments | Total investment grade fixed maturities | AA</t>
  </si>
  <si>
    <t>8.90%</t>
  </si>
  <si>
    <t>10.30%</t>
  </si>
  <si>
    <t>Managed investments | Total investment grade fixed maturities | A</t>
  </si>
  <si>
    <t>19.30%</t>
  </si>
  <si>
    <t>18.70%</t>
  </si>
  <si>
    <t>Managed investments | Total investment grade fixed maturities | BBB</t>
  </si>
  <si>
    <t>12.60%</t>
  </si>
  <si>
    <t>Managed investments | Total non-investment grade fixed maturities</t>
  </si>
  <si>
    <t>12.30%</t>
  </si>
  <si>
    <t>12.00%</t>
  </si>
  <si>
    <t>Managed investments | Total non-investment grade fixed maturities | BB</t>
  </si>
  <si>
    <t>4.10%</t>
  </si>
  <si>
    <t>4.30%</t>
  </si>
  <si>
    <t>Managed investments | Total non-investment grade fixed maturities | B</t>
  </si>
  <si>
    <t>Managed investments | Total non-investment grade fixed maturities | CCC</t>
  </si>
  <si>
    <t>0.20%</t>
  </si>
  <si>
    <t>Managed investments | Total non-investment grade fixed maturities | CC</t>
  </si>
  <si>
    <t>Managed investments | Total non-investment grade fixed maturities | NR</t>
  </si>
  <si>
    <t>4.60%</t>
  </si>
  <si>
    <t>4.40%</t>
  </si>
  <si>
    <t>Investments (Maturity profile of fixed maturity investments) (Details) - USD ($) $ in Thousands</t>
  </si>
  <si>
    <t>Maturity profile</t>
  </si>
  <si>
    <t>Amortized cost or cost</t>
  </si>
  <si>
    <t>Non-managed investments | Due in one year or less | Fixed maturities trading securities allocated to contractual maturity</t>
  </si>
  <si>
    <t>Non-managed investments | Due after one year through five years | Fixed maturities trading securities allocated to contractual maturity</t>
  </si>
  <si>
    <t>Non-managed investments | Due after five years through ten years | Fixed maturities trading securities allocated to contractual maturity</t>
  </si>
  <si>
    <t>Managed investments | Fixed maturities trading securities allocated to contractual maturity</t>
  </si>
  <si>
    <t>Managed investments | Due in one year or less | Fixed maturities trading securities allocated to contractual maturity</t>
  </si>
  <si>
    <t>Managed investments | Due after one year through five years | Fixed maturities trading securities allocated to contractual maturity</t>
  </si>
  <si>
    <t>Managed investments | Due after five years through ten years | Fixed maturities trading securities allocated to contractual maturity</t>
  </si>
  <si>
    <t>Managed investments | Due after ten years | Fixed maturities trading securities allocated to contractual maturity</t>
  </si>
  <si>
    <t>Managed investments | Asset backed and mortgaged backed securities | No single maturity date</t>
  </si>
  <si>
    <t>Investments (Other investments) (Details) - USD ($) $ in Thousands</t>
  </si>
  <si>
    <t>12 Months Ended</t>
  </si>
  <si>
    <t>Investment [Line Items]</t>
  </si>
  <si>
    <t>Other investments, at fair value</t>
  </si>
  <si>
    <t>Recurring | Managed investments</t>
  </si>
  <si>
    <t>Recurring | Managed investments | Fund of hedge funds</t>
  </si>
  <si>
    <t>Recurring | Managed investments | Hedge funds</t>
  </si>
  <si>
    <t>Recurring | Managed investments | Private equity investments</t>
  </si>
  <si>
    <t>Recurring | Managed investments | Investment funds</t>
  </si>
  <si>
    <t>Recurring | Managed investments | Overseas deposits</t>
  </si>
  <si>
    <t>Recurring | Managed investments | Mutual funds</t>
  </si>
  <si>
    <t>Subject to redemption restriction | Recurring | Managed investments</t>
  </si>
  <si>
    <t>Subject to redemption restriction | Recurring | Managed investments | Fund of hedge funds</t>
  </si>
  <si>
    <t>Subject to redemption restriction | Recurring | Managed investments | Hedge funds</t>
  </si>
  <si>
    <t>Subject to redemption restriction | Recurring | Managed investments | Private equity investments</t>
  </si>
  <si>
    <t>Subject to redemption restriction | Recurring | Managed investments | Investment funds</t>
  </si>
  <si>
    <t>Subject to redemption restriction | Recurring | Managed investments | Overseas deposits</t>
  </si>
  <si>
    <t>Subject to redemption restriction | Recurring | Managed investments | Mutual funds</t>
  </si>
  <si>
    <t>Not subject to redemption restriction | Recurring | Managed investments</t>
  </si>
  <si>
    <t>Not subject to redemption restriction | Recurring | Managed investments | Fund of hedge funds</t>
  </si>
  <si>
    <t>Not subject to redemption restriction | Recurring | Managed investments | Hedge funds</t>
  </si>
  <si>
    <t>Not subject to redemption restriction | Recurring | Managed investments | Private equity investments</t>
  </si>
  <si>
    <t>Not subject to redemption restriction | Recurring | Managed investments | Investment funds</t>
  </si>
  <si>
    <t>Fair Value, Investments, Entities that Calculate Net Asset Value Per Share, Investment Redemption, Notice Period</t>
  </si>
  <si>
    <t>2 days</t>
  </si>
  <si>
    <t>Fair Value, Investments, Entities that Calculate Net Asset Value Per Share, Investment Redemption, Frequency</t>
  </si>
  <si>
    <t>Daily</t>
  </si>
  <si>
    <t>Not subject to redemption restriction | Recurring | Managed investments | Overseas deposits</t>
  </si>
  <si>
    <t>Not subject to redemption restriction | Recurring | Managed investments | Mutual funds</t>
  </si>
  <si>
    <t>1 day</t>
  </si>
  <si>
    <t>The redemption frequency and notice periods only apply to investments without redemption restrictions</t>
  </si>
  <si>
    <t>Investments (Components of net investment income) (Details) - USD ($) $ in Thousands</t>
  </si>
  <si>
    <t>Non-managed investments | Fixed maturities and short term investments</t>
  </si>
  <si>
    <t>Total gross investment income</t>
  </si>
  <si>
    <t>Non-managed investments | Restricted cash, cash and cash equivalents</t>
  </si>
  <si>
    <t>Investment expenses</t>
  </si>
  <si>
    <t>Managed investments | Fixed maturities and short term investments</t>
  </si>
  <si>
    <t>Managed investments | Other investments</t>
  </si>
  <si>
    <t>Managed investments | Cash and cash equivalents</t>
  </si>
  <si>
    <t>Managed investments | Securities lending income</t>
  </si>
  <si>
    <t>Investments (Realized and unrealized gains) (Details) - USD ($) $ in Thousands</t>
  </si>
  <si>
    <t>Fixed Maturities Short Term And Other Investments And Cash Equivalents [Abstract]</t>
  </si>
  <si>
    <t>Total net realized and change in net unrealized gains (losses) on investments</t>
  </si>
  <si>
    <t>Gross realized gains</t>
  </si>
  <si>
    <t>Gross realized losses</t>
  </si>
  <si>
    <t>Investments (Investments pledged as collateral) (Details) - USD ($) $ in Thousands</t>
  </si>
  <si>
    <t>Financial Instruments Owned and Pledged as Collateral [Line Items]</t>
  </si>
  <si>
    <t>Credit facility, commitment</t>
  </si>
  <si>
    <t>Letters of credit issued and outstanding</t>
  </si>
  <si>
    <t>Investments pledged as collateral</t>
  </si>
  <si>
    <t>$400,000 syndicated unsecured letter of credit facility</t>
  </si>
  <si>
    <t>$300,000 syndicated secured letter of credit facility</t>
  </si>
  <si>
    <t>$24,000 secured bi-lateral letter of credit facility</t>
  </si>
  <si>
    <t>AlphaCat Re secured letter of credit facility</t>
  </si>
  <si>
    <t>IPC bi-lateral facility</t>
  </si>
  <si>
    <t>$236,000 Flagstone bi-lateral facility</t>
  </si>
  <si>
    <t>Indicates utilization of commitment amount, not necessarily drawn borrowings.</t>
  </si>
  <si>
    <t>Investments (Narrative) (Details) $ in Thousands</t>
  </si>
  <si>
    <t>Mar. 31, 2016USD ($)funds</t>
  </si>
  <si>
    <t>Dec. 31, 2015USD ($)</t>
  </si>
  <si>
    <t>Schedule of Trading Securities and Other Trading Assets [Line Items]</t>
  </si>
  <si>
    <t>Cash, cash equivalents and investments pledged as collateral</t>
  </si>
  <si>
    <t>Investments held in trust</t>
  </si>
  <si>
    <t>Subject to redemption restriction</t>
  </si>
  <si>
    <t>Other investments number of funds | funds</t>
  </si>
  <si>
    <t>Fair Value, Investments, Entities that Calculate Net Asset Value Per Share, Redemption Restriction Period</t>
  </si>
  <si>
    <t>3 years</t>
  </si>
  <si>
    <t>Minimum</t>
  </si>
  <si>
    <t>Fair Value, Investments, Entities that Calculate Net Asset Value Per Share, Liquidating Investment, Remaining Period</t>
  </si>
  <si>
    <t>5 years</t>
  </si>
  <si>
    <t>Maximum</t>
  </si>
  <si>
    <t>10 years</t>
  </si>
  <si>
    <t>Managed investments | Recurring</t>
  </si>
  <si>
    <t>Managed investments | Recurring | Subject to redemption restriction</t>
  </si>
  <si>
    <t>Managed investments | Recurring | Subject to redemption restriction | Investment fund A</t>
  </si>
  <si>
    <t>Fair value measurements (Fair value hierarchy) (Details) - USD ($) $ in Thousands</t>
  </si>
  <si>
    <t>Fair Value, Assets and Liabilities Measured on Recurring and Nonrecurring Basis [Line Items]</t>
  </si>
  <si>
    <t>Fixed maturities, at fair value</t>
  </si>
  <si>
    <t>Short-term investments, at fair value</t>
  </si>
  <si>
    <t>Recurring</t>
  </si>
  <si>
    <t>Recurring | Level 1</t>
  </si>
  <si>
    <t>Recurring | Level 2</t>
  </si>
  <si>
    <t>Recurring | Level 3</t>
  </si>
  <si>
    <t>Managed investments | Non-US government and government agency</t>
  </si>
  <si>
    <t>Managed investments | Non-Agency residential mortgage-backed securities</t>
  </si>
  <si>
    <t>Managed investments | Recurring | U.S. government and government agency</t>
  </si>
  <si>
    <t>Managed investments | Recurring | Non-US government and government agency</t>
  </si>
  <si>
    <t>Managed investments | Recurring | U.S. states, municipalities and political subdivisions</t>
  </si>
  <si>
    <t>Managed investments | Recurring | Agency residential mortgage-backed securities</t>
  </si>
  <si>
    <t>Managed investments | Recurring | Non-Agency residential mortgage-backed securities</t>
  </si>
  <si>
    <t>Managed investments | Recurring | U.S. corporate</t>
  </si>
  <si>
    <t>Managed investments | Recurring | Non-U.S. corporate</t>
  </si>
  <si>
    <t>Managed investments | Recurring | Bank loans</t>
  </si>
  <si>
    <t>Managed investments | Recurring | Asset-backed securities</t>
  </si>
  <si>
    <t>Managed investments | Recurring | Commercial mortgage-backed securities</t>
  </si>
  <si>
    <t>Managed investments | Recurring | Fund of hedge funds</t>
  </si>
  <si>
    <t>Managed investments | Recurring | Hedge funds</t>
  </si>
  <si>
    <t>Managed investments | Recurring | Private equity investments</t>
  </si>
  <si>
    <t>Managed investments | Recurring | Investment funds</t>
  </si>
  <si>
    <t>Managed investments | Recurring | Overseas deposits</t>
  </si>
  <si>
    <t>Managed investments | Recurring | Mutual funds</t>
  </si>
  <si>
    <t>Managed investments | Recurring | Level 1</t>
  </si>
  <si>
    <t>Managed investments | Recurring | Level 1 | U.S. government and government agency</t>
  </si>
  <si>
    <t>Managed investments | Recurring | Level 1 | Non-US government and government agency</t>
  </si>
  <si>
    <t>Managed investments | Recurring | Level 1 | U.S. states, municipalities and political subdivisions</t>
  </si>
  <si>
    <t>Managed investments | Recurring | Level 1 | Agency residential mortgage-backed securities</t>
  </si>
  <si>
    <t>Managed investments | Recurring | Level 1 | Non-Agency residential mortgage-backed securities</t>
  </si>
  <si>
    <t>Managed investments | Recurring | Level 1 | U.S. corporate</t>
  </si>
  <si>
    <t>Managed investments | Recurring | Level 1 | Non-U.S. corporate</t>
  </si>
  <si>
    <t>Managed investments | Recurring | Level 1 | Bank loans</t>
  </si>
  <si>
    <t>Managed investments | Recurring | Level 1 | Asset-backed securities</t>
  </si>
  <si>
    <t>Managed investments | Recurring | Level 1 | Commercial mortgage-backed securities</t>
  </si>
  <si>
    <t>Managed investments | Recurring | Level 1 | Fund of hedge funds</t>
  </si>
  <si>
    <t>Managed investments | Recurring | Level 1 | Hedge funds</t>
  </si>
  <si>
    <t>Managed investments | Recurring | Level 1 | Private equity investments</t>
  </si>
  <si>
    <t>Managed investments | Recurring | Level 1 | Investment funds</t>
  </si>
  <si>
    <t>Managed investments | Recurring | Level 1 | Overseas deposits</t>
  </si>
  <si>
    <t>Managed investments | Recurring | Level 1 | Mutual funds</t>
  </si>
  <si>
    <t>Managed investments | Recurring | Level 2</t>
  </si>
  <si>
    <t>Managed investments | Recurring | Level 2 | U.S. government and government agency</t>
  </si>
  <si>
    <t>Managed investments | Recurring | Level 2 | Non-US government and government agency</t>
  </si>
  <si>
    <t>Managed investments | Recurring | Level 2 | U.S. states, municipalities and political subdivisions</t>
  </si>
  <si>
    <t>Managed investments | Recurring | Level 2 | Agency residential mortgage-backed securities</t>
  </si>
  <si>
    <t>Managed investments | Recurring | Level 2 | Non-Agency residential mortgage-backed securities</t>
  </si>
  <si>
    <t>Managed investments | Recurring | Level 2 | U.S. corporate</t>
  </si>
  <si>
    <t>Managed investments | Recurring | Level 2 | Non-U.S. corporate</t>
  </si>
  <si>
    <t>Managed investments | Recurring | Level 2 | Bank loans</t>
  </si>
  <si>
    <t>Managed investments | Recurring | Level 2 | Asset-backed securities</t>
  </si>
  <si>
    <t>Managed investments | Recurring | Level 2 | Commercial mortgage-backed securities</t>
  </si>
  <si>
    <t>Managed investments | Recurring | Level 2 | Fund of hedge funds</t>
  </si>
  <si>
    <t>Managed investments | Recurring | Level 2 | Hedge funds</t>
  </si>
  <si>
    <t>Managed investments | Recurring | Level 2 | Private equity investments</t>
  </si>
  <si>
    <t>Managed investments | Recurring | Level 2 | Investment funds</t>
  </si>
  <si>
    <t>Managed investments | Recurring | Level 2 | Overseas deposits</t>
  </si>
  <si>
    <t>Managed investments | Recurring | Level 2 | Mutual funds</t>
  </si>
  <si>
    <t>Managed investments | Recurring | Level 3</t>
  </si>
  <si>
    <t>Managed investments | Recurring | Level 3 | U.S. government and government agency</t>
  </si>
  <si>
    <t>Managed investments | Recurring | Level 3 | Non-US government and government agency</t>
  </si>
  <si>
    <t>Managed investments | Recurring | Level 3 | U.S. states, municipalities and political subdivisions</t>
  </si>
  <si>
    <t>Managed investments | Recurring | Level 3 | Agency residential mortgage-backed securities</t>
  </si>
  <si>
    <t>Managed investments | Recurring | Level 3 | Non-Agency residential mortgage-backed securities</t>
  </si>
  <si>
    <t>Managed investments | Recurring | Level 3 | U.S. corporate</t>
  </si>
  <si>
    <t>Managed investments | Recurring | Level 3 | Non-U.S. corporate</t>
  </si>
  <si>
    <t>Managed investments | Recurring | Level 3 | Bank loans</t>
  </si>
  <si>
    <t>Managed investments | Recurring | Level 3 | Asset-backed securities</t>
  </si>
  <si>
    <t>Managed investments | Recurring | Level 3 | Commercial mortgage-backed securities</t>
  </si>
  <si>
    <t>Managed investments | Recurring | Level 3 | Fund of hedge funds</t>
  </si>
  <si>
    <t>Managed investments | Recurring | Level 3 | Hedge funds</t>
  </si>
  <si>
    <t>Managed investments | Recurring | Level 3 | Private equity investments</t>
  </si>
  <si>
    <t>Managed investments | Recurring | Level 3 | Investment funds</t>
  </si>
  <si>
    <t>Managed investments | Recurring | Level 3 | Overseas deposits</t>
  </si>
  <si>
    <t>Managed investments | Recurring | Level 3 | Mutual funds</t>
  </si>
  <si>
    <t>Non-managed investments | Recurring</t>
  </si>
  <si>
    <t>Non-managed investments | Recurring | Catastrophe bonds</t>
  </si>
  <si>
    <t>Non-managed investments | Recurring | Level 1</t>
  </si>
  <si>
    <t>Non-managed investments | Recurring | Level 1 | Catastrophe bonds</t>
  </si>
  <si>
    <t>Non-managed investments | Recurring | Level 2</t>
  </si>
  <si>
    <t>Non-managed investments | Recurring | Level 2 | Catastrophe bonds</t>
  </si>
  <si>
    <t>Non-managed investments | Recurring | Level 3</t>
  </si>
  <si>
    <t>Non-managed investments | Recurring | Level 3 | Catastrophe bonds</t>
  </si>
  <si>
    <t>Fair value based on NAV practical expedient | Recurring</t>
  </si>
  <si>
    <t>Fair value based on NAV practical expedient | Managed investments | Recurring</t>
  </si>
  <si>
    <t>Fair value based on NAV practical expedient | Managed investments | Recurring | U.S. government and government agency</t>
  </si>
  <si>
    <t>Fair value based on NAV practical expedient | Managed investments | Recurring | Non-US government and government agency</t>
  </si>
  <si>
    <t>Fair value based on NAV practical expedient | Managed investments | Recurring | U.S. states, municipalities and political subdivisions</t>
  </si>
  <si>
    <t>Fair value based on NAV practical expedient | Managed investments | Recurring | Agency residential mortgage-backed securities</t>
  </si>
  <si>
    <t>Fair value based on NAV practical expedient | Managed investments | Recurring | Non-Agency residential mortgage-backed securities</t>
  </si>
  <si>
    <t>Fair value based on NAV practical expedient | Managed investments | Recurring | U.S. corporate</t>
  </si>
  <si>
    <t>Fair value based on NAV practical expedient | Managed investments | Recurring | Non-U.S. corporate</t>
  </si>
  <si>
    <t>Fair value based on NAV practical expedient | Managed investments | Recurring | Bank loans</t>
  </si>
  <si>
    <t>Fair value based on NAV practical expedient | Managed investments | Recurring | Asset-backed securities</t>
  </si>
  <si>
    <t>Fair value based on NAV practical expedient | Managed investments | Recurring | Commercial mortgage-backed securities</t>
  </si>
  <si>
    <t>Fair value based on NAV practical expedient | Managed investments | Recurring | Fund of hedge funds</t>
  </si>
  <si>
    <t>Fair value based on NAV practical expedient | Managed investments | Recurring | Hedge funds</t>
  </si>
  <si>
    <t>Fair value based on NAV practical expedient | Managed investments | Recurring | Private equity investments</t>
  </si>
  <si>
    <t>Fair value based on NAV practical expedient | Managed investments | Recurring | Investment funds</t>
  </si>
  <si>
    <t>Fair value based on NAV practical expedient | Managed investments | Recurring | Overseas deposits</t>
  </si>
  <si>
    <t>Fair value based on NAV practical expedient | Managed investments | Recurring | Mutual funds</t>
  </si>
  <si>
    <t>Fair value based on NAV practical expedient | Non-managed investments | Recurring</t>
  </si>
  <si>
    <t>Fair value based on NAV practical expedient | Non-managed investments | Recurring | Catastrophe bonds</t>
  </si>
  <si>
    <t>Fair value measurements (Level 3 rollforward) (Details) - Level 3 - Recurring - USD ($) $ in Thousands</t>
  </si>
  <si>
    <t>Reconciliation of beginning and ending balances for all investments measured at fair value on recurring basis</t>
  </si>
  <si>
    <t>Level 3 investments - beginning of period</t>
  </si>
  <si>
    <t>Purchases</t>
  </si>
  <si>
    <t>Sales</t>
  </si>
  <si>
    <t>Settlements</t>
  </si>
  <si>
    <t>Net realized losses</t>
  </si>
  <si>
    <t>Change in net unrealized (losses) gains</t>
  </si>
  <si>
    <t>Level 3 investments - end of period</t>
  </si>
  <si>
    <t>Bank loan portfolio</t>
  </si>
  <si>
    <t>Catastrophe bonds</t>
  </si>
  <si>
    <t>Fair value measurements (Narrative) (Details) $ in Thousands</t>
  </si>
  <si>
    <t>Fair Value Measurements, Recurring and Nonrecurring, Valuation Techniques [Line Items]</t>
  </si>
  <si>
    <t>Trading Securities</t>
  </si>
  <si>
    <t>Recurring | Hedge fund side pocket</t>
  </si>
  <si>
    <t>Investment Time Lag Reporting</t>
  </si>
  <si>
    <t>3 months</t>
  </si>
  <si>
    <t>Recurring | Hedge funds</t>
  </si>
  <si>
    <t>Recurring | Pooled Investment [Member]</t>
  </si>
  <si>
    <t>Recurring | Structured Securities Fund [Member]</t>
  </si>
  <si>
    <t>Recurring | Mutual funds</t>
  </si>
  <si>
    <t>Recurring | Minimum | Private equity investments</t>
  </si>
  <si>
    <t>Recurring | Maximum | Private equity investments</t>
  </si>
  <si>
    <t>6 months</t>
  </si>
  <si>
    <t>Ratio of Level 3 investments to total investments (percent)</t>
  </si>
  <si>
    <t>3.90%</t>
  </si>
  <si>
    <t>Variable interest entities (Notes payable to AlphaCat investors) (Details) - Variable interest entities, primary beneficiary $ in Thousands</t>
  </si>
  <si>
    <t>Mar. 31, 2016USD ($)</t>
  </si>
  <si>
    <t>Variable Interest Entity [Line Items]</t>
  </si>
  <si>
    <t>Notes payable to AlphaCat investors, beginning of period</t>
  </si>
  <si>
    <t>Issuance of notes payable to AlphaCat investors</t>
  </si>
  <si>
    <t>Redemption of notes payable to AlphaCat investors</t>
  </si>
  <si>
    <t>Foreign exchange losses</t>
  </si>
  <si>
    <t>Notes payable to AlphaCat investors, end of period</t>
  </si>
  <si>
    <t>Variable Funding Note</t>
  </si>
  <si>
    <t>Structured Notes</t>
  </si>
  <si>
    <t>Variable interest entities (Assets and liabilities of consolidated VIEs) (Details) - Variable interest entities, primary beneficiary - USD ($) $ in Thousands</t>
  </si>
  <si>
    <t>AlphaCat sidecars</t>
  </si>
  <si>
    <t>AlphaCat ILS funds - Lower Risk (a)</t>
  </si>
  <si>
    <t>AlphaCat ILS funds - Higher Risk (a)</t>
  </si>
  <si>
    <t>AlphaCat Re and AlphaCat Master Fund</t>
  </si>
  <si>
    <t>BetaCat ILS funds</t>
  </si>
  <si>
    <t>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t>
  </si>
  <si>
    <t>Variable interest entities (Narrative) (Details) $ in Thousands</t>
  </si>
  <si>
    <t>Mar. 31, 2016USD ($)fundssubsidiaries</t>
  </si>
  <si>
    <t>Mar. 31, 2015USD ($)</t>
  </si>
  <si>
    <t>Variable interest entities, primary beneficiary</t>
  </si>
  <si>
    <t>Variable funding notes, typical minimum duration</t>
  </si>
  <si>
    <t>12 months</t>
  </si>
  <si>
    <t>AlphaCat ILS funds</t>
  </si>
  <si>
    <t>Number of AlphaCat ILS funds | funds</t>
  </si>
  <si>
    <t>AlphaCat ILS funds | Variable interest entities, primary beneficiary</t>
  </si>
  <si>
    <t>Risk profile percentage</t>
  </si>
  <si>
    <t>7.00%</t>
  </si>
  <si>
    <t>BetaCat ILS funds | Variable interest entities, primary beneficiary</t>
  </si>
  <si>
    <t>Number of consolidated VIE BetaCat ILS funds | subsidiaries</t>
  </si>
  <si>
    <t>Structured notes interest rate percentage</t>
  </si>
  <si>
    <t>8.00%</t>
  </si>
  <si>
    <t>Investments in affiliates (Summary of investments in affiliates) (Details) - USD ($) $ in Thousands</t>
  </si>
  <si>
    <t>Investments in affiliates (Investment affiliate rollforward) (Details) - USD ($) $ in Thousands</t>
  </si>
  <si>
    <t>Balance, beginning of period</t>
  </si>
  <si>
    <t>Capital contributions</t>
  </si>
  <si>
    <t>Balance, end of period</t>
  </si>
  <si>
    <t>Investments in affiliates (Investment affiliate details) (Details) - Investment affiliate - USD ($) $ in Thousands</t>
  </si>
  <si>
    <t>Dec. 31, 2014</t>
  </si>
  <si>
    <t>Investment at cost</t>
  </si>
  <si>
    <t>Carrying value</t>
  </si>
  <si>
    <t>Aquiline Financial Services Fund II LP</t>
  </si>
  <si>
    <t>Voting ownership %</t>
  </si>
  <si>
    <t>Equity ownership %</t>
  </si>
  <si>
    <t>8.10%</t>
  </si>
  <si>
    <t>Aquiline Financial Services Fund III LP</t>
  </si>
  <si>
    <t>13.70%</t>
  </si>
  <si>
    <t>Investments in affiliates (Operating affiliates rollforward) (Details) - USD ($) $ in Thousands</t>
  </si>
  <si>
    <t>Activity in non-consolidated affiliate balances for the period:</t>
  </si>
  <si>
    <t>Operating affiliate | PacRe</t>
  </si>
  <si>
    <t>Investments in affiliates (Operating affiliates details) (Details) - Operating affiliate - PacRe - USD ($) $ in Thousands</t>
  </si>
  <si>
    <t>Investment:</t>
  </si>
  <si>
    <t>10.00%</t>
  </si>
  <si>
    <t>Investments in affiliates (Narrative) (Details) - USD ($) $ in Thousands</t>
  </si>
  <si>
    <t>Nov. 07, 2014</t>
  </si>
  <si>
    <t>Oct. 02, 2014</t>
  </si>
  <si>
    <t>Dec. 20, 2011</t>
  </si>
  <si>
    <t>Percentage of Assignor's interest assumed</t>
  </si>
  <si>
    <t>Total capital commitment</t>
  </si>
  <si>
    <t>Noncontrolling interest (Details) - USD ($) $ in Thousands</t>
  </si>
  <si>
    <t>Noncontrolling Interest [Line Items]</t>
  </si>
  <si>
    <t>Issuance of shares</t>
  </si>
  <si>
    <t>Income attributable to noncontrolling interest</t>
  </si>
  <si>
    <t>Distributions</t>
  </si>
  <si>
    <t>Derivative instruments (Amount and balance sheet location) (Details) $ in Thousands</t>
  </si>
  <si>
    <t>Mar. 31, 2016USD ($)derivatives</t>
  </si>
  <si>
    <t>Dec. 31, 2015USD ($)derivatives</t>
  </si>
  <si>
    <t>Not designated as hedging instruments</t>
  </si>
  <si>
    <t>Summary of amount of derivatives designated as hedging instruments</t>
  </si>
  <si>
    <t>Derivative, Number of Instruments Held | derivatives</t>
  </si>
  <si>
    <t>Not designated as hedging instruments | Foreign exchange contracts</t>
  </si>
  <si>
    <t>Net Notional Exposure</t>
  </si>
  <si>
    <t>Not designated as hedging instruments | Foreign exchange contracts | Other assets</t>
  </si>
  <si>
    <t>Fair value, derivative assets</t>
  </si>
  <si>
    <t>Not designated as hedging instruments | Foreign exchange contracts | Accounts payable and accrued expenses</t>
  </si>
  <si>
    <t>Fair value, derivative liabilities</t>
  </si>
  <si>
    <t>Designated as hedging instruments | Interest rate swap contracts</t>
  </si>
  <si>
    <t>Designated as hedging instruments | Interest rate swap contracts | Other assets</t>
  </si>
  <si>
    <t>[2]</t>
  </si>
  <si>
    <t>Designated as hedging instruments | Interest rate swap contracts | Accounts payable and accrued expenses</t>
  </si>
  <si>
    <t>Junior Subordinated Deferrable Debentures | Interest rate swap contracts</t>
  </si>
  <si>
    <t>Flagstone Junior Subordinated Deferrable Debentures | Interest rate swap contracts</t>
  </si>
  <si>
    <t>Flagstone Junior Subordinated Deferrable Debentures | Cross-currency interest rate swap</t>
  </si>
  <si>
    <t>Asset and liability derivatives are classified within other assets and accounts payable and accrued expenses, respectively, on the Consolidated Balance Sheets. The net impact on earnings, recognized in income within foreign exchange gains (losses) and other income (loss), relating to the foreign currency forward contracts that were not designated as hedging instruments during the three months ended March 31, 2016 was $(2,013) and $36, respectively (2015: $nil and $1, respectively).</t>
  </si>
  <si>
    <t>Asset and liability derivatives are classified within other assets and accounts payable and accrued expenses, respectively, on the Consolidated Balance Sheets.</t>
  </si>
  <si>
    <t>Derivative instruments (Amount included in statement of operations) (Details) $ in Thousands</t>
  </si>
  <si>
    <t>Dec. 31, 2015derivatives</t>
  </si>
  <si>
    <t>Derivative Instruments, Gain (Loss) [Line Items]</t>
  </si>
  <si>
    <t>Not designated as hedging instruments | Other income</t>
  </si>
  <si>
    <t>Derivative, Gain (Loss) on Derivative, Net</t>
  </si>
  <si>
    <t>Not designated as hedging instruments | Foreign exchange gains (losses)</t>
  </si>
  <si>
    <t>Designated as hedging instruments | Fair value hedge | Foreign exchange contracts | Foreign exchange gains (losses)</t>
  </si>
  <si>
    <t>Derivatives designated as fair value hedges and related hedged item</t>
  </si>
  <si>
    <t>Amount of gain (loss) recognized in income on derivative</t>
  </si>
  <si>
    <t>Amount of (loss) gain on hedged item recognized in income attributable to risk being hedged</t>
  </si>
  <si>
    <t>Amount of gain (loss) recognized in income on derivative (ineffective portion)</t>
  </si>
  <si>
    <t>Designated as hedging instruments | Cash flow hedge | Interest rate swap contracts</t>
  </si>
  <si>
    <t>Derivative instruments designated as a cash flow hedge</t>
  </si>
  <si>
    <t>Amount of ineffective portion excluded from effectiveness testing</t>
  </si>
  <si>
    <t>Designated as hedging instruments | Cash flow hedge | Interest rate swap contracts | Other comprehensive income</t>
  </si>
  <si>
    <t>Amount of effective portion recognized in other comprehensive income</t>
  </si>
  <si>
    <t>Designated as hedging instruments | Cash flow hedge | Interest rate swap contracts | Finance expenses</t>
  </si>
  <si>
    <t>Amount of effective portion subsequently reclassified to earnings</t>
  </si>
  <si>
    <t>Reserve for losses and loss expenses (Reserve rollforward) (Details) - USD ($) $ in Thousands</t>
  </si>
  <si>
    <t>Reserve for paid losses and unpaid loss expenses</t>
  </si>
  <si>
    <t>Reserve for losses and loss expenses, beginning of period</t>
  </si>
  <si>
    <t>Losses and loss expenses recoverable, beginning of period</t>
  </si>
  <si>
    <t>Net reserves for losses and loss expenses, beginning of period</t>
  </si>
  <si>
    <t>Increase (decrease) in net losses and loss expenses incurred in respect of losses occurring in:</t>
  </si>
  <si>
    <t>Current year</t>
  </si>
  <si>
    <t>Prior years</t>
  </si>
  <si>
    <t>Total incurred losses and loss expenses</t>
  </si>
  <si>
    <t>Less net losses and loss expenses paid in respect of losses occurring in:</t>
  </si>
  <si>
    <t>Total net paid losses</t>
  </si>
  <si>
    <t>Foreign exchange loss (gain)</t>
  </si>
  <si>
    <t>Net reserve for losses and loss expenses, end of period</t>
  </si>
  <si>
    <t>Losses and loss expenses recoverable, end of period</t>
  </si>
  <si>
    <t>Reserve for losses and loss expenses, end of period</t>
  </si>
  <si>
    <t>Components of incurred losses and loss expenses</t>
  </si>
  <si>
    <t>Gross losses and loss expenses (a)</t>
  </si>
  <si>
    <t>Reinsurance recoverable</t>
  </si>
  <si>
    <t>Net incurred losses and loss expenses (a)</t>
  </si>
  <si>
    <t>Reserve for losses and loss expenses (Prior year development) (Details) - USD ($) $ in Thousands</t>
  </si>
  <si>
    <t>Increase (decrease) in net reserves for losses and loss expenses in respect of losses occurring in:</t>
  </si>
  <si>
    <t>Net favorable development on prior years</t>
  </si>
  <si>
    <t>Validus Re</t>
  </si>
  <si>
    <t>AlphaCat</t>
  </si>
  <si>
    <t>Talbot</t>
  </si>
  <si>
    <t>Western World</t>
  </si>
  <si>
    <t>Property</t>
  </si>
  <si>
    <t>Property | Validus Re</t>
  </si>
  <si>
    <t>Property | AlphaCat</t>
  </si>
  <si>
    <t>Property | Talbot</t>
  </si>
  <si>
    <t>Property | Western World</t>
  </si>
  <si>
    <t>Marine</t>
  </si>
  <si>
    <t>Marine | Validus Re</t>
  </si>
  <si>
    <t>Marine | Talbot</t>
  </si>
  <si>
    <t>Specialty</t>
  </si>
  <si>
    <t>Specialty | Validus Re</t>
  </si>
  <si>
    <t>Specialty | Talbot</t>
  </si>
  <si>
    <t>Liability</t>
  </si>
  <si>
    <t>Liability | Western World</t>
  </si>
  <si>
    <t>Reserve for losses and loss expenses (Narrative) (Details) - USD ($) $ in Thousands</t>
  </si>
  <si>
    <t>Causes of Increase (Decrease) in Liability for Unpaid Claims and Claims Adjustment Expense [Line Items]</t>
  </si>
  <si>
    <t>Liability for Unpaid Claims and Claims Adjustment Expense, Reported Claims, Amount</t>
  </si>
  <si>
    <t>Liability for Unpaid Claims and Claims Adjustment Expense, Incurred but Not Reported (IBNR) Claims, Amount</t>
  </si>
  <si>
    <t>Fair value adjustment to net reserves</t>
  </si>
  <si>
    <t>Amortized to income during the period</t>
  </si>
  <si>
    <t>Prior Year Development Percentage</t>
  </si>
  <si>
    <t>4.70%</t>
  </si>
  <si>
    <t>Remaining amount of fair value adjustments to loss reserves to be amortized during the period</t>
  </si>
  <si>
    <t>Reinsurance (Details) - USD ($) $ in Thousands</t>
  </si>
  <si>
    <t>Reinsurance (Textuals) [Abstract]</t>
  </si>
  <si>
    <t>Incurred but not reported recoverable</t>
  </si>
  <si>
    <t>Provision for uncollectible reinsurance relating to losses recoverable</t>
  </si>
  <si>
    <t>Reinsurance Recoverable</t>
  </si>
  <si>
    <t>Ceded Credit Risk [Line Items]</t>
  </si>
  <si>
    <t>Concentration Risk, Percentage</t>
  </si>
  <si>
    <t>Reinsurance Recoverable | A- or better</t>
  </si>
  <si>
    <t>98.50%</t>
  </si>
  <si>
    <t>98.70%</t>
  </si>
  <si>
    <t>Reinsurance Recoverable | Other reinsurers' balances less than $1 million</t>
  </si>
  <si>
    <t>2.30%</t>
  </si>
  <si>
    <t>2.50%</t>
  </si>
  <si>
    <t>Reinsurance Recoverable | Top 10 reinsurers</t>
  </si>
  <si>
    <t>82.10%</t>
  </si>
  <si>
    <t>81.10%</t>
  </si>
  <si>
    <t>Reinsurance Recoverable | Top 10 reinsurers | Swiss Re | AA-</t>
  </si>
  <si>
    <t>21.60%</t>
  </si>
  <si>
    <t>22.20%</t>
  </si>
  <si>
    <t>Reinsurance Recoverable | Top 10 reinsurers | Lloyds Syndicates | A plus</t>
  </si>
  <si>
    <t>18.20%</t>
  </si>
  <si>
    <t>17.80%</t>
  </si>
  <si>
    <t>Reinsurance Recoverable | Top 10 reinsurers | Everest Re | A plus</t>
  </si>
  <si>
    <t>12.10%</t>
  </si>
  <si>
    <t>11.50%</t>
  </si>
  <si>
    <t>Reinsurance Recoverable | Top 10 reinsurers | Hannover Re | AA-</t>
  </si>
  <si>
    <t>11.80%</t>
  </si>
  <si>
    <t>11.70%</t>
  </si>
  <si>
    <t>Reinsurance Recoverable | Top 10 reinsurers | Munich Re | AA-</t>
  </si>
  <si>
    <t>5.10%</t>
  </si>
  <si>
    <t>5.00%</t>
  </si>
  <si>
    <t>Reinsurance Recoverable | Top 10 reinsurers | Hamilton Re | A-</t>
  </si>
  <si>
    <t>2.90%</t>
  </si>
  <si>
    <t>Reinsurance Recoverable | Top 10 reinsurers | Transatlantic Re | A plus</t>
  </si>
  <si>
    <t>3.10%</t>
  </si>
  <si>
    <t>Reinsurance Recoverable | Top 10 reinsurers | National Indemnity | AA plus</t>
  </si>
  <si>
    <t>2.40%</t>
  </si>
  <si>
    <t>2.80%</t>
  </si>
  <si>
    <t>Reinsurance Recoverable | Top 10 reinsurers | Toa Re | A plus</t>
  </si>
  <si>
    <t>1.70%</t>
  </si>
  <si>
    <t>Reinsurance Recoverable | Top 10 reinsurers | XL Re | A plus</t>
  </si>
  <si>
    <t>Reinsurance Recoverable | Other reinsurers' balances greater than $1 million</t>
  </si>
  <si>
    <t>15.60%</t>
  </si>
  <si>
    <t>16.40%</t>
  </si>
  <si>
    <t>Share capital (Details) - USD ($) $ / shares in Units, $ in Thousands</t>
  </si>
  <si>
    <t>Feb. 03, 2015</t>
  </si>
  <si>
    <t>Share Capital (Narrative)</t>
  </si>
  <si>
    <t>Common stock voting rights</t>
  </si>
  <si>
    <t>one vote per share</t>
  </si>
  <si>
    <t>Restriction on percentage of voting power</t>
  </si>
  <si>
    <t>9.09%</t>
  </si>
  <si>
    <t>Share repurchases</t>
  </si>
  <si>
    <t>Common share repurchase authorization</t>
  </si>
  <si>
    <t>Share repurchase program, cumulative shares repurchased</t>
  </si>
  <si>
    <t>Shares repurchased, cumulative</t>
  </si>
  <si>
    <t>Remaining share repurchase authorization amount</t>
  </si>
  <si>
    <t>Common shares issued, beginning balance</t>
  </si>
  <si>
    <t>Options exercised (in shares)</t>
  </si>
  <si>
    <t>Warrants exercised (in shares)</t>
  </si>
  <si>
    <t>Direct issuance of common stock (in shares)</t>
  </si>
  <si>
    <t>Common shares issued, ending balance</t>
  </si>
  <si>
    <t>Treasury shares, ending balance</t>
  </si>
  <si>
    <t>Common shares outstanding, ending balance</t>
  </si>
  <si>
    <t>Restricted share awards</t>
  </si>
  <si>
    <t>Vested, net of shares withheld</t>
  </si>
  <si>
    <t>Restricted share units</t>
  </si>
  <si>
    <t>Stock plans (Options activity) (Details) - $ / shares</t>
  </si>
  <si>
    <t>Options activities:</t>
  </si>
  <si>
    <t>Options outstanding, beginning balance (in shares)</t>
  </si>
  <si>
    <t>Options exercised during period (in shares)</t>
  </si>
  <si>
    <t>Options outstanding, ending balance (in shares)</t>
  </si>
  <si>
    <t>Weighted Average Grant Date Fair Value</t>
  </si>
  <si>
    <t>Weighted average grant date fair value, beginning balance (in dollars per share)</t>
  </si>
  <si>
    <t>Weighted average grant date fair value, options exercis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exercised (in dollars per share)</t>
  </si>
  <si>
    <t>Weighted average grant date exercise price, ending balance (in dollars per share)</t>
  </si>
  <si>
    <t>Stock plans (Other awards activity) (Details) - $ / shares</t>
  </si>
  <si>
    <t>Activities</t>
  </si>
  <si>
    <t>Beginning balance (in shares)</t>
  </si>
  <si>
    <t>Vested (in shares)</t>
  </si>
  <si>
    <t>Forfeited (in shares)</t>
  </si>
  <si>
    <t>Ending balance (in shares)</t>
  </si>
  <si>
    <t>Weighted average grant date fair valu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Performance shares</t>
  </si>
  <si>
    <t>Conversion adjustment (in shares)</t>
  </si>
  <si>
    <t>Weighted average grant date fair value, conversion adjustment (in dollars per share)</t>
  </si>
  <si>
    <t>Stock plans (Components of share compensation expenses) (Details) - USD ($) $ in Thousands</t>
  </si>
  <si>
    <t>Stock plans (Narrative) (Details) - USD ($) $ / shares in Units, $ in Thousands</t>
  </si>
  <si>
    <t>Stock plans (other details)</t>
  </si>
  <si>
    <t>Number of shares reserved for issuance under the LTIP and STIP</t>
  </si>
  <si>
    <t>Remaining number of shares reserved for issuance</t>
  </si>
  <si>
    <t>Share Based Compensation Arrangement By Share Based Payment Award Options Exercised In Period Weighted Average Grant Date Fair Value</t>
  </si>
  <si>
    <t>Share-based Compensation Arrangements by Share-based Payment Award, Options, Exercises in Period, Weighted Average Exercise Price</t>
  </si>
  <si>
    <t>Options</t>
  </si>
  <si>
    <t>Life of options</t>
  </si>
  <si>
    <t>Unrecognized share compensation expenses</t>
  </si>
  <si>
    <t>Weighted average period of recognizing share based compensation expenses</t>
  </si>
  <si>
    <t>2 years 3 months 7 days</t>
  </si>
  <si>
    <t>2 years 4 months 24 days</t>
  </si>
  <si>
    <t>2 years 4 months 13 days</t>
  </si>
  <si>
    <t>2 years 7 months</t>
  </si>
  <si>
    <t>1 year 10 months 13 days</t>
  </si>
  <si>
    <t>2 years 1 month 6 days</t>
  </si>
  <si>
    <t>Performance share awards performance period</t>
  </si>
  <si>
    <t>Debt and financing arrangements (Schedule of finance structure) (Details) - USD ($) $ in Thousands</t>
  </si>
  <si>
    <t>Debt instrument, commitment</t>
  </si>
  <si>
    <t>Debt instrument, issued and outstanding</t>
  </si>
  <si>
    <t>Debt instrument, drawn</t>
  </si>
  <si>
    <t>Credit facility, issued and outstanding</t>
  </si>
  <si>
    <t>Total debt and financing arrangements, commitment</t>
  </si>
  <si>
    <t>Total debt and financing arrangements, issued and outstanding</t>
  </si>
  <si>
    <t>$85,000 syndicated unsecured letter of credit facility</t>
  </si>
  <si>
    <t>Total debentures payable</t>
  </si>
  <si>
    <t>2006 Junior Subordinated Deferrable Debentures</t>
  </si>
  <si>
    <t>2007 Junior Subordinated Deferrable Debentures</t>
  </si>
  <si>
    <t>Flagstone 2006 Junior Subordinated Deferrable Debentures</t>
  </si>
  <si>
    <t>Flagstone 2007 Junior Subordinated Deferrable Debentures</t>
  </si>
  <si>
    <t>2010 Senior Notes Due 2040</t>
  </si>
  <si>
    <t>Debt and financing arrangements (Summary of notes and debentures) (Details) - USD ($) $ in Thousands</t>
  </si>
  <si>
    <t>Commitment</t>
  </si>
  <si>
    <t>Issuance date</t>
  </si>
  <si>
    <t>Jun. 15,
		2006</t>
  </si>
  <si>
    <t>Maturity date</t>
  </si>
  <si>
    <t>Jun. 15,
		2036</t>
  </si>
  <si>
    <t>Interest payments due</t>
  </si>
  <si>
    <t>Quarterly</t>
  </si>
  <si>
    <t>Flagstone 2006 Junior Subordinated Deferrable Interest Notes</t>
  </si>
  <si>
    <t>Aug. 23,
		2006</t>
  </si>
  <si>
    <t>Sep. 15,
		2036</t>
  </si>
  <si>
    <t>Jun. 21,
		2007</t>
  </si>
  <si>
    <t>Jun. 15,
		2037</t>
  </si>
  <si>
    <t>Flagstone 2007 Due July 30 2037</t>
  </si>
  <si>
    <t>Jun. 8,
		2007</t>
  </si>
  <si>
    <t>Jul. 30,
		2037</t>
  </si>
  <si>
    <t>Flagstone 2007 Debt Due September 15 2037</t>
  </si>
  <si>
    <t>Sep. 20,
		2007</t>
  </si>
  <si>
    <t>Sep. 15,
		2037</t>
  </si>
  <si>
    <t>Jan. 26,
		2010</t>
  </si>
  <si>
    <t>Jan. 26,
		2040</t>
  </si>
  <si>
    <t>Semi-annually in arrears</t>
  </si>
  <si>
    <t>At Issuance | 2006 Junior Subordinated Deferrable Debentures</t>
  </si>
  <si>
    <t>Fixed interest rate (in percent)</t>
  </si>
  <si>
    <t>9.069%</t>
  </si>
  <si>
    <t>At Issuance | 2006 Junior Subordinated Deferrable Debentures | Three month LIBOR</t>
  </si>
  <si>
    <t>Spread on variable rate (in percent)</t>
  </si>
  <si>
    <t>3.55%</t>
  </si>
  <si>
    <t>At Issuance | Flagstone 2006 Junior Subordinated Deferrable Interest Notes</t>
  </si>
  <si>
    <t>3.54%</t>
  </si>
  <si>
    <t>At Issuance | 2007 Junior Subordinated Deferrable Debentures</t>
  </si>
  <si>
    <t>[3]</t>
  </si>
  <si>
    <t>8.48%</t>
  </si>
  <si>
    <t>At Issuance | 2007 Junior Subordinated Deferrable Debentures | Three month LIBOR</t>
  </si>
  <si>
    <t>2.95%</t>
  </si>
  <si>
    <t>At Issuance | Flagstone 2007 Due July 30 2037</t>
  </si>
  <si>
    <t>3.00%</t>
  </si>
  <si>
    <t>At Issuance | Flagstone 2007 Debt Due September 15 2037</t>
  </si>
  <si>
    <t>At Issuance | 2010 Senior Notes Due 2040</t>
  </si>
  <si>
    <t>[4]</t>
  </si>
  <si>
    <t>8.875%</t>
  </si>
  <si>
    <t>Outstanding | 2006 Junior Subordinated Deferrable Debentures</t>
  </si>
  <si>
    <t>Effective percentage</t>
  </si>
  <si>
    <t>[5]</t>
  </si>
  <si>
    <t>5.831%</t>
  </si>
  <si>
    <t>Outstanding | Flagstone 2006 Junior Subordinated Deferrable Interest Notes</t>
  </si>
  <si>
    <t>6.463%</t>
  </si>
  <si>
    <t>Outstanding | 2007 Junior Subordinated Deferrable Debentures</t>
  </si>
  <si>
    <t>5.18%</t>
  </si>
  <si>
    <t>Outstanding | Flagstone 2007 Due July 30 2037</t>
  </si>
  <si>
    <t>5.90%</t>
  </si>
  <si>
    <t>Outstanding | Flagstone 2007 Debt Due September 15 2037</t>
  </si>
  <si>
    <t>5.983%</t>
  </si>
  <si>
    <t>Outstanding | 2010 Senior Notes Due 2040</t>
  </si>
  <si>
    <t>Fixed interest rate for 5 years, floating interest rate of three-month LIBOR plus 3.550% thereafter, reset quarterly.</t>
  </si>
  <si>
    <t>Floating interest rate of three-month LIBOR plus amount stated, reset quarterly.</t>
  </si>
  <si>
    <t>Fixed interest rate for 5 years, floating interest rate of three-month LIBOR plus 2.950% thereafter, reset quarterly.</t>
  </si>
  <si>
    <t>Fixed interest rate.</t>
  </si>
  <si>
    <t>Fixed interest rate as a result of interest rate swap contracts entered into by the Company.</t>
  </si>
  <si>
    <t>Debt and financing arrangements (Components of finance expenses) (Details) - USD ($) $ in Thousands</t>
  </si>
  <si>
    <t>Credit facilities</t>
  </si>
  <si>
    <t>Bank charges Talbot FAL facility and other charges [Member]</t>
  </si>
  <si>
    <t>AlphaCat Fees</t>
  </si>
  <si>
    <t>On November 30, 2015, the Company terminated its Funds-at-Lloyd’s Standby Letter of Credit Facility (the “Talbot FAL Facility”) provided and arranged by Lloyds Bank plc and INGBank N.V., London Branch.</t>
  </si>
  <si>
    <t>Includes finance expenses incurred by AlphaCat Managers Ltd. in relation to fund raising for the AlphaCat sidecars, the AlphaCat ILS funds and AlphaCat direct.</t>
  </si>
  <si>
    <t>Debt and financing arrangements (Narrative) (Details) - USD ($) $ in Thousands</t>
  </si>
  <si>
    <t>Senior Notes and Junior Debentures</t>
  </si>
  <si>
    <t>Long-term Debt</t>
  </si>
  <si>
    <t>Credit Facilities</t>
  </si>
  <si>
    <t>Line of credit facility initiation date</t>
  </si>
  <si>
    <t>Dec. 9,
		2015</t>
  </si>
  <si>
    <t>Letter of credit facility period</t>
  </si>
  <si>
    <t>Aggregate commitments, maximum</t>
  </si>
  <si>
    <t>Five year credit facilities</t>
  </si>
  <si>
    <t>Minimum level of consolidated net worth</t>
  </si>
  <si>
    <t>Percent of consolidated net income quarterly increase under covenant</t>
  </si>
  <si>
    <t>25.00%</t>
  </si>
  <si>
    <t>Percent of any net proceeds from issuance of common shares</t>
  </si>
  <si>
    <t>50.00%</t>
  </si>
  <si>
    <t>Ratio consolidated total debt to net worth under covenant</t>
  </si>
  <si>
    <t>0.35:1.00</t>
  </si>
  <si>
    <t>2010 Senior Notes Due 2040 | Minimum</t>
  </si>
  <si>
    <t>Debt Instrument Redemption Required Notice Period</t>
  </si>
  <si>
    <t>30 days</t>
  </si>
  <si>
    <t>2010 Senior Notes Due 2040 | Maximum</t>
  </si>
  <si>
    <t>60 days</t>
  </si>
  <si>
    <t>Junior subordinated deeferrable debentures</t>
  </si>
  <si>
    <t>Debt Instrument Redemption Period Duration</t>
  </si>
  <si>
    <t>Debt and financing arrangements [Line Items]</t>
  </si>
  <si>
    <t>Interest Rate Term</t>
  </si>
  <si>
    <t>Three month LIBOR | At Issuance | 2006 Junior Subordinated Deferrable Debentures</t>
  </si>
  <si>
    <t>Three month LIBOR | At Issuance | 2007 Junior Subordinated Deferrable Debentures</t>
  </si>
  <si>
    <t>Accumulated other comprehensive loss (Details) - USD ($) $ in Thousands</t>
  </si>
  <si>
    <t>Accumulated Other Comprehensive Income (Loss) [Line Items]</t>
  </si>
  <si>
    <t>Net current period other comprehensive loss, net of tax</t>
  </si>
  <si>
    <t>Foreign currency translation adjustment</t>
  </si>
  <si>
    <t>Minimum pension liability</t>
  </si>
  <si>
    <t>Cash flow hedge</t>
  </si>
  <si>
    <t>Commitments and contingencies (Lloyd's syndicate) (Details) - 3 months ended Mar. 31, 2016 - Lloyd's Syndicate 1183 £ in Thousands, $ in Thousands</t>
  </si>
  <si>
    <t>USD ($)</t>
  </si>
  <si>
    <t>GBP (£)</t>
  </si>
  <si>
    <t>Funds at Lloyd's and Lloyd's Central Fund</t>
  </si>
  <si>
    <t>Maximum premium levies assessable, percent</t>
  </si>
  <si>
    <t>Estimated underwriting capacity | £</t>
  </si>
  <si>
    <t>Exchange rate</t>
  </si>
  <si>
    <t>£1 equals $1.43</t>
  </si>
  <si>
    <t>Maximum premium levies assessable, amount</t>
  </si>
  <si>
    <t>2016 Underwriting year</t>
  </si>
  <si>
    <t>Components Of Required Capital [Abstract]</t>
  </si>
  <si>
    <t>2015 Underwriting year</t>
  </si>
  <si>
    <t>Commitments and contingencies (Aquiline commitment) (Details) - USD ($) $ in Thousands</t>
  </si>
  <si>
    <t>Aquiline Capital Partners II GP Offshore Ltd</t>
  </si>
  <si>
    <t>Related Party Transaction [Line Items]</t>
  </si>
  <si>
    <t>Remaining capital commitment</t>
  </si>
  <si>
    <t>Western World | Aquiline Capital Partners II GP Offshore Ltd</t>
  </si>
  <si>
    <t>Commitments and contingencies (Other investment commitments) (Details) - USD ($) $ in Thousands</t>
  </si>
  <si>
    <t>Dec. 30, 2015</t>
  </si>
  <si>
    <t>Dec. 29, 2014</t>
  </si>
  <si>
    <t>Fixed maturity commitment</t>
  </si>
  <si>
    <t>Other Commitments [Line Items]</t>
  </si>
  <si>
    <t>Remaining commitment</t>
  </si>
  <si>
    <t>Loan Origination Commitments [Member]</t>
  </si>
  <si>
    <t>Capital commitment</t>
  </si>
  <si>
    <t>Investment commitment</t>
  </si>
  <si>
    <t>Fund A</t>
  </si>
  <si>
    <t>Fund B</t>
  </si>
  <si>
    <t>Related party transactions (Details) $ in Thousands</t>
  </si>
  <si>
    <t>Nov. 07, 2014USD ($)</t>
  </si>
  <si>
    <t>Oct. 02, 2014USD ($)</t>
  </si>
  <si>
    <t>Dec. 20, 2011USD ($)</t>
  </si>
  <si>
    <t>Mar. 31, 2016USD ($)Employeeshares</t>
  </si>
  <si>
    <t>Nov. 24, 2015USD ($)</t>
  </si>
  <si>
    <t>Aquiline Capital Partners LLC</t>
  </si>
  <si>
    <t>Shares owned by related party | shares</t>
  </si>
  <si>
    <t>Related parties number of employees | Employee</t>
  </si>
  <si>
    <t>Group Ark Insurance Holdings Ltd</t>
  </si>
  <si>
    <t>Earned premium adjustments</t>
  </si>
  <si>
    <t>Conning Inc</t>
  </si>
  <si>
    <t>Investment management fees</t>
  </si>
  <si>
    <t>Partnership fees incurred</t>
  </si>
  <si>
    <t>Payments to Acquire Limited Partnership Interests</t>
  </si>
  <si>
    <t>WRM America Indemnity Company Inc [Member] | Western World</t>
  </si>
  <si>
    <t>Earnings per share (Details) - USD ($) $ / shares in Units, $ in Thousands</t>
  </si>
  <si>
    <t>Basic earnings per share</t>
  </si>
  <si>
    <t>Loss (income) attributable to noncontrolling interest</t>
  </si>
  <si>
    <t>Less: Dividends and distributions declared on outstanding warrants</t>
  </si>
  <si>
    <t>Income available to common shareholders</t>
  </si>
  <si>
    <t>Weighted average number of common shares outstanding</t>
  </si>
  <si>
    <t>Earnings per diluted share</t>
  </si>
  <si>
    <t>Weighted average number of diluted common shares outstanding</t>
  </si>
  <si>
    <t>Other details:</t>
  </si>
  <si>
    <t>Anti-dilutive securities excluded from the calculation of diluted earnings per share</t>
  </si>
  <si>
    <t>Warrants</t>
  </si>
  <si>
    <t>Weighted average number of diluted common shares outstanding, aggregate</t>
  </si>
  <si>
    <t>Stock options</t>
  </si>
  <si>
    <t>Unvested restricted shares</t>
  </si>
  <si>
    <t>Segment information (Details) $ in Thousands</t>
  </si>
  <si>
    <t>Mar. 31, 2016USD ($)segments</t>
  </si>
  <si>
    <t>Segment Reporting Information [Line Items]</t>
  </si>
  <si>
    <t>Number of operating segments | segments</t>
  </si>
  <si>
    <t>Underwriting income</t>
  </si>
  <si>
    <t>Other insurance related income (loss)</t>
  </si>
  <si>
    <t>Segmental revenues</t>
  </si>
  <si>
    <t>Underwriting deductions</t>
  </si>
  <si>
    <t>Total underwriting deductions</t>
  </si>
  <si>
    <t>Segmental income</t>
  </si>
  <si>
    <t>Other items</t>
  </si>
  <si>
    <t>Tax (benefit) expense</t>
  </si>
  <si>
    <t>Net realized gains on investments</t>
  </si>
  <si>
    <t>Change in net unrealized gains on investments (a)</t>
  </si>
  <si>
    <t>Operating Segments | Validus Re</t>
  </si>
  <si>
    <t>Validus share of segmental income</t>
  </si>
  <si>
    <t>Selected ratios:</t>
  </si>
  <si>
    <t>Net premiums written / Gross premiums written</t>
  </si>
  <si>
    <t>86.60%</t>
  </si>
  <si>
    <t>84.00%</t>
  </si>
  <si>
    <t>34.00%</t>
  </si>
  <si>
    <t>44.70%</t>
  </si>
  <si>
    <t>17.40%</t>
  </si>
  <si>
    <t>16.70%</t>
  </si>
  <si>
    <t>8.20%</t>
  </si>
  <si>
    <t>8.70%</t>
  </si>
  <si>
    <t>Expense ratio</t>
  </si>
  <si>
    <t>25.60%</t>
  </si>
  <si>
    <t>25.40%</t>
  </si>
  <si>
    <t>Combined ratio</t>
  </si>
  <si>
    <t>59.60%</t>
  </si>
  <si>
    <t>70.10%</t>
  </si>
  <si>
    <t>Operating Segments | Talbot Segment</t>
  </si>
  <si>
    <t>67.20%</t>
  </si>
  <si>
    <t>66.30%</t>
  </si>
  <si>
    <t>48.40%</t>
  </si>
  <si>
    <t>35.10%</t>
  </si>
  <si>
    <t>21.50%</t>
  </si>
  <si>
    <t>22.10%</t>
  </si>
  <si>
    <t>20.30%</t>
  </si>
  <si>
    <t>17.70%</t>
  </si>
  <si>
    <t>41.80%</t>
  </si>
  <si>
    <t>39.80%</t>
  </si>
  <si>
    <t>90.20%</t>
  </si>
  <si>
    <t>74.90%</t>
  </si>
  <si>
    <t>Operating Segments | Western World</t>
  </si>
  <si>
    <t>93.50%</t>
  </si>
  <si>
    <t>94.30%</t>
  </si>
  <si>
    <t>64.50%</t>
  </si>
  <si>
    <t>74.40%</t>
  </si>
  <si>
    <t>23.10%</t>
  </si>
  <si>
    <t>6.30%</t>
  </si>
  <si>
    <t>20.50%</t>
  </si>
  <si>
    <t>43.60%</t>
  </si>
  <si>
    <t>22.70%</t>
  </si>
  <si>
    <t>108.10%</t>
  </si>
  <si>
    <t>97.10%</t>
  </si>
  <si>
    <t>Operating Segments | AlphaCat</t>
  </si>
  <si>
    <t>Third party management fees</t>
  </si>
  <si>
    <t>Related party management fees</t>
  </si>
  <si>
    <t>[4],[5]</t>
  </si>
  <si>
    <t>Operating Segments | AlphaCat | AlphaCat sidecars</t>
  </si>
  <si>
    <t>Operating Segments | AlphaCat | AlphaCat ILS funds - Lower Risk (a)</t>
  </si>
  <si>
    <t>[4],[6]</t>
  </si>
  <si>
    <t>[4],[5],[6]</t>
  </si>
  <si>
    <t>Operating Segments | AlphaCat | AlphaCat ILS funds - Higher Risk (a)</t>
  </si>
  <si>
    <t>Operating Segments | AlphaCat | BetaCat ILS funds</t>
  </si>
  <si>
    <t>Operating Segments | AlphaCat | PaCRe funds</t>
  </si>
  <si>
    <t>Operating Segments | AlphaCat | AlphaCat direct</t>
  </si>
  <si>
    <t>[4],[7]</t>
  </si>
  <si>
    <t>Operating Segments | AlphaCat And Consolidated Variable Interest Entities</t>
  </si>
  <si>
    <t>Corporate and investment</t>
  </si>
  <si>
    <t>[8]</t>
  </si>
  <si>
    <t>Other income</t>
  </si>
  <si>
    <t>Total other items</t>
  </si>
  <si>
    <t>Eliminations</t>
  </si>
  <si>
    <t>Other items includes finance expenses, tax expenses, foreign exchange gains (losses), net realized and change in net unrealized gains (losses) on investments, income from investment and operating affiliates and other income (loss).</t>
  </si>
  <si>
    <t>The general and administrative expense ratio includes share compensation expenses.</t>
  </si>
  <si>
    <t>The results of AlphaCat are presented on an asset manager basis, which is non-GAAP. A reconciliation of segmental income to net income available to Validus is included in the tables below.</t>
  </si>
  <si>
    <t>The investment income from the AlphaCat funds and sidecars is based on equity accounting.</t>
  </si>
  <si>
    <t>[6]</t>
  </si>
  <si>
    <t>[7]</t>
  </si>
  <si>
    <t>AlphaCat Direct includes direct investments from third party investors in AlphaCat Re.</t>
  </si>
  <si>
    <t>These items exclude the components which are included in Validus' share of AlphaCat and amounts which are consolidated from VIEs.</t>
  </si>
  <si>
    <t>Segment information (Segment geographic) (Details) - USD ($) $ in Thousands</t>
  </si>
  <si>
    <t>Percent of gross premiums written</t>
  </si>
  <si>
    <t>United States</t>
  </si>
  <si>
    <t>35.00%</t>
  </si>
  <si>
    <t>38.90%</t>
  </si>
  <si>
    <t>Worldwide excluding United States</t>
  </si>
  <si>
    <t>6.90%</t>
  </si>
  <si>
    <t>6.80%</t>
  </si>
  <si>
    <t>Australia and New Zealand</t>
  </si>
  <si>
    <t>1.00%</t>
  </si>
  <si>
    <t>Europe</t>
  </si>
  <si>
    <t>3.30%</t>
  </si>
  <si>
    <t>Latin America and Caribbean</t>
  </si>
  <si>
    <t>Japan</t>
  </si>
  <si>
    <t>0.30%</t>
  </si>
  <si>
    <t>Canada</t>
  </si>
  <si>
    <t>0.40%</t>
  </si>
  <si>
    <t>Rest of the world</t>
  </si>
  <si>
    <t>3.60%</t>
  </si>
  <si>
    <t>3.50%</t>
  </si>
  <si>
    <t>Sub-total, non United States</t>
  </si>
  <si>
    <t>Worldwide including United States</t>
  </si>
  <si>
    <t>21.00%</t>
  </si>
  <si>
    <t>15.40%</t>
  </si>
  <si>
    <t>Other location non-specific</t>
  </si>
  <si>
    <t>25.80%</t>
  </si>
  <si>
    <t>27.90%</t>
  </si>
  <si>
    <t>Operating Segments | Validus Re | United States</t>
  </si>
  <si>
    <t>Operating Segments | Validus Re | Worldwide excluding United States</t>
  </si>
  <si>
    <t>Operating Segments | Validus Re | Australia and New Zealand</t>
  </si>
  <si>
    <t>Operating Segments | Validus Re | Europe</t>
  </si>
  <si>
    <t>Operating Segments | Validus Re | Latin America and Caribbean</t>
  </si>
  <si>
    <t>Operating Segments | Validus Re | Japan</t>
  </si>
  <si>
    <t>Operating Segments | Validus Re | Canada</t>
  </si>
  <si>
    <t>Operating Segments | Validus Re | Rest of the world</t>
  </si>
  <si>
    <t>Operating Segments | Validus Re | Sub-total, non United States</t>
  </si>
  <si>
    <t>Operating Segments | Validus Re | Worldwide including United States</t>
  </si>
  <si>
    <t>Operating Segments | Validus Re | Other location non-specific</t>
  </si>
  <si>
    <t>Operating Segments | Talbot Segment | United States</t>
  </si>
  <si>
    <t>Operating Segments | Talbot Segment | Worldwide excluding United States</t>
  </si>
  <si>
    <t>Operating Segments | Talbot Segment | Australia and New Zealand</t>
  </si>
  <si>
    <t>Operating Segments | Talbot Segment | Europe</t>
  </si>
  <si>
    <t>Operating Segments | Talbot Segment | Latin America and Caribbean</t>
  </si>
  <si>
    <t>Operating Segments | Talbot Segment | Japan</t>
  </si>
  <si>
    <t>Operating Segments | Talbot Segment | Canada</t>
  </si>
  <si>
    <t>Operating Segments | Talbot Segment | Rest of the world</t>
  </si>
  <si>
    <t>Operating Segments | Talbot Segment | Sub-total, non United States</t>
  </si>
  <si>
    <t>Operating Segments | Talbot Segment | Worldwide including United States</t>
  </si>
  <si>
    <t>Operating Segments | Talbot Segment | Other location non-specific</t>
  </si>
  <si>
    <t>Operating Segments | Western World | United States</t>
  </si>
  <si>
    <t>Operating Segments | Western World | Worldwide excluding United States</t>
  </si>
  <si>
    <t>Operating Segments | Western World | Australia and New Zealand</t>
  </si>
  <si>
    <t>Operating Segments | Western World | Europe</t>
  </si>
  <si>
    <t>Operating Segments | Western World | Latin America and Caribbean</t>
  </si>
  <si>
    <t>Operating Segments | Western World | Japan</t>
  </si>
  <si>
    <t>Operating Segments | Western World | Canada</t>
  </si>
  <si>
    <t>Operating Segments | Western World | Rest of the world</t>
  </si>
  <si>
    <t>Operating Segments | Western World | Sub-total, non United States</t>
  </si>
  <si>
    <t>Operating Segments | Western World | Worldwide including United States</t>
  </si>
  <si>
    <t>Operating Segments | Western World | Other location non-specific</t>
  </si>
  <si>
    <t>Operating Segments | AlphaCat | United States</t>
  </si>
  <si>
    <t>Operating Segments | AlphaCat | Worldwide excluding United States</t>
  </si>
  <si>
    <t>Operating Segments | AlphaCat | Australia and New Zealand</t>
  </si>
  <si>
    <t>Operating Segments | AlphaCat | Europe</t>
  </si>
  <si>
    <t>Operating Segments | AlphaCat | Latin America and Caribbean</t>
  </si>
  <si>
    <t>Operating Segments | AlphaCat | Japan</t>
  </si>
  <si>
    <t>Operating Segments | AlphaCat | Canada</t>
  </si>
  <si>
    <t>Operating Segments | AlphaCat | Rest of the world</t>
  </si>
  <si>
    <t>Operating Segments | AlphaCat | Sub-total, non United States</t>
  </si>
  <si>
    <t>Operating Segments | AlphaCat | Worldwide including United States</t>
  </si>
  <si>
    <t>Operating Segments | AlphaCat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the world</t>
  </si>
  <si>
    <t>Eliminations | Sub-total, non United States</t>
  </si>
  <si>
    <t>Eliminations | Worldwide including United States</t>
  </si>
  <si>
    <t>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egment information (Narrative) (Details)</t>
  </si>
  <si>
    <t>Mar. 31, 2016segments</t>
  </si>
  <si>
    <t>Number of operating segments</t>
  </si>
  <si>
    <t>Subsequent events (Details) - $ / shares</t>
  </si>
  <si>
    <t>May. 05, 2016</t>
  </si>
  <si>
    <t>Subsequent Event [Line Items]</t>
  </si>
  <si>
    <t>Subsequent Event | Common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48259</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6" r="C16" t="n">
        <v>81541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73</v>
      </c>
      <c s="2" r="B1" t="s">
        <v>1</v>
      </c>
    </row>
    <row spans="1:2" r="2">
      <c s="2" r="B2" t="s">
        <v>2</v>
      </c>
    </row>
    <row spans="1:2" r="3">
      <c s="3" r="A3" t="s">
        <v>204</v>
      </c>
    </row>
    <row spans="1:2" r="4">
      <c s="4" r="A4" t="s">
        <v>7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2</v>
      </c>
      <c s="2" r="B1" t="s">
        <v>1</v>
      </c>
    </row>
    <row spans="1:2" r="2">
      <c s="2" r="B2" t="s">
        <v>2</v>
      </c>
    </row>
    <row spans="1:2" r="3">
      <c s="3" r="A3" t="s">
        <v>209</v>
      </c>
    </row>
    <row spans="1:2" r="4">
      <c s="4" r="A4" t="s">
        <v>52</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481304</v>
      </c>
      <c s="7" r="C3" t="n">
        <v>5510331</v>
      </c>
    </row>
    <row spans="1:3" r="4">
      <c s="4" r="A4" t="s">
        <v>31</v>
      </c>
      <c s="6" r="B4" t="n">
        <v>2108199</v>
      </c>
      <c s="6" r="C4" t="n">
        <v>1941635</v>
      </c>
    </row>
    <row spans="1:3" r="5">
      <c s="4" r="A5" t="s">
        <v>32</v>
      </c>
      <c s="6" r="B5" t="n">
        <v>344151</v>
      </c>
      <c s="6" r="C5" t="n">
        <v>336856</v>
      </c>
    </row>
    <row spans="1:3" r="6">
      <c s="4" r="A6" t="s">
        <v>33</v>
      </c>
      <c s="6" r="B6" t="n">
        <v>569774</v>
      </c>
      <c s="6" r="C6" t="n">
        <v>723109</v>
      </c>
    </row>
    <row spans="1:3" r="7">
      <c s="4" r="A7" t="s">
        <v>34</v>
      </c>
      <c s="6" r="B7" t="n">
        <v>108395</v>
      </c>
      <c s="6" r="C7" t="n">
        <v>73270</v>
      </c>
    </row>
    <row spans="1:3" r="8">
      <c s="4" r="A8" t="s">
        <v>35</v>
      </c>
      <c s="6" r="B8" t="n">
        <v>8611823</v>
      </c>
      <c s="6" r="C8" t="n">
        <v>8585201</v>
      </c>
    </row>
    <row spans="1:3" r="9">
      <c s="4" r="A9" t="s">
        <v>36</v>
      </c>
      <c s="6" r="B9" t="n">
        <v>84504</v>
      </c>
      <c s="6" r="C9" t="n">
        <v>88065</v>
      </c>
    </row>
    <row spans="1:3" r="10">
      <c s="4" r="A10" t="s">
        <v>37</v>
      </c>
      <c s="6" r="B10" t="n">
        <v>1176684</v>
      </c>
      <c s="6" r="C10" t="n">
        <v>658682</v>
      </c>
    </row>
    <row spans="1:3" r="11">
      <c s="4" r="A11" t="s">
        <v>38</v>
      </c>
      <c s="6" r="B11" t="n">
        <v>262675</v>
      </c>
      <c s="6" r="C11" t="n">
        <v>181002</v>
      </c>
    </row>
    <row spans="1:3" r="12">
      <c s="4" r="A12" t="s">
        <v>39</v>
      </c>
      <c s="6" r="B12" t="n">
        <v>181255</v>
      </c>
      <c s="6" r="C12" t="n">
        <v>77992</v>
      </c>
    </row>
    <row spans="1:3" r="13">
      <c s="4" r="A13" t="s">
        <v>40</v>
      </c>
      <c s="6" r="B13" t="n">
        <v>9721</v>
      </c>
      <c s="6" r="C13" t="n">
        <v>4863</v>
      </c>
    </row>
    <row spans="1:3" r="14">
      <c s="4" r="A14" t="s">
        <v>41</v>
      </c>
      <c s="6" r="B14" t="n">
        <v>370689</v>
      </c>
      <c s="6" r="C14" t="n">
        <v>350586</v>
      </c>
    </row>
    <row spans="1:3" r="15">
      <c s="4" r="A15" t="s">
        <v>42</v>
      </c>
      <c s="6" r="B15" t="n">
        <v>25001</v>
      </c>
      <c s="6" r="C15" t="n">
        <v>23071</v>
      </c>
    </row>
    <row spans="1:3" r="16">
      <c s="4" r="A16" t="s">
        <v>43</v>
      </c>
      <c s="6" r="B16" t="n">
        <v>7146</v>
      </c>
      <c s="6" r="C16" t="n">
        <v>16228</v>
      </c>
    </row>
    <row spans="1:3" r="17">
      <c s="4" r="A17" t="s">
        <v>44</v>
      </c>
      <c s="6" r="B17" t="n">
        <v>27771</v>
      </c>
      <c s="6" r="C17" t="n">
        <v>21661</v>
      </c>
    </row>
    <row spans="1:3" r="18">
      <c s="4" r="A18" t="s">
        <v>45</v>
      </c>
      <c s="6" r="B18" t="n">
        <v>16278</v>
      </c>
      <c s="6" r="C18" t="n">
        <v>39766</v>
      </c>
    </row>
    <row spans="1:3" r="19">
      <c s="4" r="A19" t="s">
        <v>46</v>
      </c>
      <c s="6" r="B19" t="n">
        <v>119842</v>
      </c>
      <c s="6" r="C19" t="n">
        <v>121258</v>
      </c>
    </row>
    <row spans="1:3" r="20">
      <c s="4" r="A20" t="s">
        <v>47</v>
      </c>
      <c s="6" r="B20" t="n">
        <v>196758</v>
      </c>
      <c s="6" r="C20" t="n">
        <v>196758</v>
      </c>
    </row>
    <row spans="1:3" r="21">
      <c s="4" r="A21" t="s">
        <v>48</v>
      </c>
      <c s="6" r="B21" t="n">
        <v>22298</v>
      </c>
      <c s="6" r="C21" t="n">
        <v>23897</v>
      </c>
    </row>
    <row spans="1:3" r="22">
      <c s="4" r="A22" t="s">
        <v>49</v>
      </c>
      <c s="6" r="B22" t="n">
        <v>92076</v>
      </c>
      <c s="6" r="C22" t="n">
        <v>126782</v>
      </c>
    </row>
    <row spans="1:3" r="23">
      <c s="4" r="A23" t="s">
        <v>50</v>
      </c>
      <c s="6" r="B23" t="n">
        <v>11204521</v>
      </c>
      <c s="6" r="C23" t="n">
        <v>10515812</v>
      </c>
    </row>
    <row spans="1:3" r="24">
      <c s="3" r="A24" t="s">
        <v>51</v>
      </c>
    </row>
    <row spans="1:3" r="25">
      <c s="4" r="A25" t="s">
        <v>52</v>
      </c>
      <c s="6" r="B25" t="n">
        <v>2980300</v>
      </c>
      <c s="6" r="C25" t="n">
        <v>2996567</v>
      </c>
    </row>
    <row spans="1:3" r="26">
      <c s="4" r="A26" t="s">
        <v>53</v>
      </c>
      <c s="6" r="B26" t="n">
        <v>1503161</v>
      </c>
      <c s="6" r="C26" t="n">
        <v>966210</v>
      </c>
    </row>
    <row spans="1:3" r="27">
      <c s="4" r="A27" t="s">
        <v>54</v>
      </c>
      <c s="6" r="B27" t="n">
        <v>96685</v>
      </c>
      <c s="6" r="C27" t="n">
        <v>75380</v>
      </c>
    </row>
    <row spans="1:3" r="28">
      <c s="4" r="A28" t="s">
        <v>55</v>
      </c>
      <c s="6" r="B28" t="n">
        <v>10187</v>
      </c>
      <c s="6" r="C28" t="n">
        <v>5329</v>
      </c>
    </row>
    <row spans="1:3" r="29">
      <c s="4" r="A29" t="s">
        <v>56</v>
      </c>
      <c s="6" r="B29" t="n">
        <v>3618</v>
      </c>
      <c s="6" r="C29" t="n">
        <v>3847</v>
      </c>
    </row>
    <row spans="1:3" r="30">
      <c s="4" r="A30" t="s">
        <v>57</v>
      </c>
      <c s="6" r="B30" t="n">
        <v>76116</v>
      </c>
      <c s="6" r="C30" t="n">
        <v>77475</v>
      </c>
    </row>
    <row spans="1:3" r="31">
      <c s="4" r="A31" t="s">
        <v>58</v>
      </c>
      <c s="6" r="B31" t="n">
        <v>136712</v>
      </c>
      <c s="6" r="C31" t="n">
        <v>627331</v>
      </c>
    </row>
    <row spans="1:3" r="32">
      <c s="4" r="A32" t="s">
        <v>59</v>
      </c>
      <c s="6" r="B32" t="n">
        <v>323510</v>
      </c>
      <c s="6" r="C32" t="n">
        <v>75493</v>
      </c>
    </row>
    <row spans="1:3" r="33">
      <c s="4" r="A33" t="s">
        <v>60</v>
      </c>
      <c s="6" r="B33" t="n">
        <v>245211</v>
      </c>
      <c s="6" r="C33" t="n">
        <v>245161</v>
      </c>
    </row>
    <row spans="1:3" r="34">
      <c s="4" r="A34" t="s">
        <v>61</v>
      </c>
      <c s="6" r="B34" t="n">
        <v>538335</v>
      </c>
      <c s="6" r="C34" t="n">
        <v>537668</v>
      </c>
    </row>
    <row spans="1:3" r="35">
      <c s="4" r="A35" t="s">
        <v>62</v>
      </c>
      <c s="7" r="B35" t="n">
        <v>5913835</v>
      </c>
      <c s="7" r="C35" t="n">
        <v>5610461</v>
      </c>
    </row>
    <row spans="1:3" r="36">
      <c s="4" r="A36" t="s">
        <v>63</v>
      </c>
      <c s="4" r="B36" t="s">
        <v>64</v>
      </c>
      <c s="4" r="C36" t="s">
        <v>64</v>
      </c>
    </row>
    <row spans="1:3" r="37">
      <c s="4" r="A37" t="s">
        <v>65</v>
      </c>
      <c s="7" r="B37" t="n">
        <v>1409037</v>
      </c>
      <c s="7" r="C37" t="n">
        <v>1111714</v>
      </c>
    </row>
    <row spans="1:3" r="38">
      <c s="3" r="A38" t="s">
        <v>66</v>
      </c>
    </row>
    <row spans="1:3" r="39">
      <c s="4" r="A39" t="s">
        <v>67</v>
      </c>
      <c s="6" r="B39" t="n">
        <v>28102</v>
      </c>
      <c s="6" r="C39" t="n">
        <v>28100</v>
      </c>
    </row>
    <row spans="1:3" r="40">
      <c s="4" r="A40" t="s">
        <v>68</v>
      </c>
      <c s="6" r="B40" t="n">
        <v>-13830</v>
      </c>
      <c s="6" r="C40" t="n">
        <v>-13592</v>
      </c>
    </row>
    <row spans="1:3" r="41">
      <c s="4" r="A41" t="s">
        <v>69</v>
      </c>
      <c s="6" r="B41" t="n">
        <v>954485</v>
      </c>
      <c s="6" r="C41" t="n">
        <v>1002980</v>
      </c>
    </row>
    <row spans="1:3" r="42">
      <c s="4" r="A42" t="s">
        <v>70</v>
      </c>
      <c s="6" r="B42" t="n">
        <v>-15438</v>
      </c>
      <c s="6" r="C42" t="n">
        <v>-12569</v>
      </c>
    </row>
    <row spans="1:3" r="43">
      <c s="4" r="A43" t="s">
        <v>71</v>
      </c>
      <c s="6" r="B43" t="n">
        <v>2771107</v>
      </c>
      <c s="6" r="C43" t="n">
        <v>2634056</v>
      </c>
    </row>
    <row spans="1:3" r="44">
      <c s="4" r="A44" t="s">
        <v>72</v>
      </c>
      <c s="6" r="B44" t="n">
        <v>3724426</v>
      </c>
      <c s="6" r="C44" t="n">
        <v>3638975</v>
      </c>
    </row>
    <row spans="1:3" r="45">
      <c s="4" r="A45" t="s">
        <v>73</v>
      </c>
      <c s="6" r="B45" t="n">
        <v>157223</v>
      </c>
      <c s="6" r="C45" t="n">
        <v>154662</v>
      </c>
    </row>
    <row spans="1:3" r="46">
      <c s="4" r="A46" t="s">
        <v>74</v>
      </c>
      <c s="6" r="B46" t="n">
        <v>3881649</v>
      </c>
      <c s="6" r="C46" t="n">
        <v>3793637</v>
      </c>
    </row>
    <row spans="1:3" r="47">
      <c s="4" r="A47" t="s">
        <v>75</v>
      </c>
      <c s="7" r="B47" t="n">
        <v>11204521</v>
      </c>
      <c s="7" r="C47" t="n">
        <v>10515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70</v>
      </c>
      <c s="2" r="B1" t="s">
        <v>1</v>
      </c>
    </row>
    <row spans="1:2" r="2">
      <c s="2" r="B2" t="s">
        <v>2</v>
      </c>
    </row>
    <row spans="1:2" r="3">
      <c s="3" r="A3" t="s">
        <v>223</v>
      </c>
    </row>
    <row spans="1:2" r="4">
      <c s="4" r="A4" t="s">
        <v>70</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240</v>
      </c>
      <c s="2" r="B1" t="s">
        <v>1</v>
      </c>
    </row>
    <row spans="1:2" r="2">
      <c s="2" r="B2" t="s">
        <v>2</v>
      </c>
    </row>
    <row spans="1:2" r="3">
      <c s="3" r="A3" t="s">
        <v>241</v>
      </c>
    </row>
    <row spans="1:2" r="4">
      <c s="4" r="A4" t="s">
        <v>242</v>
      </c>
      <c s="4" r="B4" t="s">
        <v>243</v>
      </c>
    </row>
    <row spans="1:2" r="5">
      <c s="4" r="A5" t="s">
        <v>244</v>
      </c>
      <c s="4" r="B5" t="s">
        <v>245</v>
      </c>
    </row>
    <row spans="1:2" r="6">
      <c s="4" r="A6" t="s">
        <v>246</v>
      </c>
      <c s="4" r="B6" t="s">
        <v>247</v>
      </c>
    </row>
    <row spans="1:2" r="7">
      <c s="4" r="A7" t="s">
        <v>248</v>
      </c>
      <c s="4" r="B7" t="s">
        <v>249</v>
      </c>
    </row>
    <row spans="1:2" r="8">
      <c s="4" r="A8" t="s">
        <v>211</v>
      </c>
      <c s="4" r="B8"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85</v>
      </c>
    </row>
    <row spans="1:2" r="4">
      <c s="4" r="A4" t="s">
        <v>252</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92</v>
      </c>
    </row>
    <row spans="1:2" r="4">
      <c s="4" r="A4" t="s">
        <v>255</v>
      </c>
      <c s="4" r="B4" t="s">
        <v>256</v>
      </c>
    </row>
    <row spans="1:2" r="5">
      <c s="4" r="A5" t="s">
        <v>257</v>
      </c>
      <c s="4" r="B5" t="s">
        <v>258</v>
      </c>
    </row>
    <row spans="1:2" r="6">
      <c s="4" r="A6" t="s">
        <v>259</v>
      </c>
      <c s="4" r="B6" t="s">
        <v>260</v>
      </c>
    </row>
    <row spans="1:2" r="7">
      <c s="4" r="A7" t="s">
        <v>261</v>
      </c>
      <c s="4" r="B7" t="s">
        <v>262</v>
      </c>
    </row>
    <row spans="1:2" r="8">
      <c s="4" r="A8" t="s">
        <v>94</v>
      </c>
      <c s="4" r="B8" t="s">
        <v>263</v>
      </c>
    </row>
    <row spans="1:2" r="9">
      <c s="4" r="A9" t="s">
        <v>264</v>
      </c>
      <c s="4" r="B9" t="s">
        <v>265</v>
      </c>
    </row>
    <row spans="1:2" r="10">
      <c s="4" r="A10" t="s">
        <v>266</v>
      </c>
      <c s="4" r="B10"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195</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v>
      </c>
      <c s="2" r="B1" t="s">
        <v>2</v>
      </c>
      <c s="2" r="C1" t="s">
        <v>28</v>
      </c>
    </row>
    <row spans="1:3" r="2">
      <c s="3" r="A2" t="s">
        <v>29</v>
      </c>
    </row>
    <row spans="1:3" r="3">
      <c s="4" r="A3" t="s">
        <v>77</v>
      </c>
      <c s="7" r="B3" t="n">
        <v>5478317</v>
      </c>
      <c s="7" r="C3" t="n">
        <v>5556900</v>
      </c>
    </row>
    <row spans="1:3" r="4">
      <c s="4" r="A4" t="s">
        <v>78</v>
      </c>
      <c s="6" r="B4" t="n">
        <v>2107714</v>
      </c>
      <c s="6" r="C4" t="n">
        <v>1941615</v>
      </c>
    </row>
    <row spans="1:3" r="5">
      <c s="4" r="A5" t="s">
        <v>79</v>
      </c>
      <c s="6" r="B5" t="n">
        <v>323196</v>
      </c>
      <c s="6" r="C5" t="n">
        <v>315963</v>
      </c>
    </row>
    <row spans="1:3" r="6">
      <c s="4" r="A6" t="s">
        <v>80</v>
      </c>
      <c s="7" r="B6" t="n">
        <v>70761</v>
      </c>
      <c s="7" r="C6" t="n">
        <v>70186</v>
      </c>
    </row>
    <row spans="1:3" r="7">
      <c s="3" r="A7" t="s">
        <v>66</v>
      </c>
    </row>
    <row spans="1:3" r="8">
      <c s="4" r="A8" t="s">
        <v>81</v>
      </c>
      <c s="6" r="B8" t="n">
        <v>571428571</v>
      </c>
      <c s="6" r="C8" t="n">
        <v>571428571</v>
      </c>
    </row>
    <row spans="1:3" r="9">
      <c s="4" r="A9" t="s">
        <v>82</v>
      </c>
      <c s="8" r="B9" t="n">
        <v>0.175</v>
      </c>
      <c s="8" r="C9" t="n">
        <v>0.175</v>
      </c>
    </row>
    <row spans="1:3" r="10">
      <c s="4" r="A10" t="s">
        <v>83</v>
      </c>
      <c s="6" r="B10" t="n">
        <v>160582277</v>
      </c>
      <c s="6" r="C10" t="n">
        <v>160570772</v>
      </c>
    </row>
    <row spans="1:3" r="11">
      <c s="4" r="A11" t="s">
        <v>84</v>
      </c>
      <c s="6" r="B11" t="n">
        <v>81555486</v>
      </c>
      <c s="6" r="C11" t="n">
        <v>82900617</v>
      </c>
    </row>
    <row spans="1:3" r="12">
      <c s="4" r="A12" t="s">
        <v>85</v>
      </c>
      <c s="6" r="B12" t="n">
        <v>79026791</v>
      </c>
      <c s="6" r="C12" t="n">
        <v>77670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73</v>
      </c>
      <c s="2" r="B1" t="s">
        <v>1</v>
      </c>
    </row>
    <row spans="1:2" r="2">
      <c s="2" r="B2" t="s">
        <v>2</v>
      </c>
    </row>
    <row spans="1:2" r="3">
      <c s="3" r="A3" t="s">
        <v>198</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s="1" r="A1" t="s">
        <v>278</v>
      </c>
      <c s="2" r="B1" t="s">
        <v>1</v>
      </c>
    </row>
    <row spans="1:2" r="2">
      <c s="2" r="B2" t="s">
        <v>2</v>
      </c>
    </row>
    <row spans="1:2" r="3">
      <c s="3" r="A3" t="s">
        <v>279</v>
      </c>
    </row>
    <row spans="1:2" r="4">
      <c s="4" r="A4" t="s">
        <v>280</v>
      </c>
      <c s="4" r="B4" t="s">
        <v>281</v>
      </c>
    </row>
    <row spans="1:2" r="5">
      <c s="4" r="A5" t="s">
        <v>182</v>
      </c>
    </row>
    <row spans="1:2" r="6">
      <c s="3" r="A6" t="s">
        <v>279</v>
      </c>
    </row>
    <row spans="1:2" r="7">
      <c s="4" r="A7" t="s">
        <v>282</v>
      </c>
      <c s="4" r="B7" t="s">
        <v>283</v>
      </c>
    </row>
    <row spans="1:2" r="8">
      <c s="4" r="A8" t="s">
        <v>280</v>
      </c>
      <c s="4" r="B8" t="s">
        <v>284</v>
      </c>
    </row>
    <row spans="1:2" r="9">
      <c s="4" r="A9" t="s">
        <v>285</v>
      </c>
    </row>
    <row spans="1:2" r="10">
      <c s="3" r="A10" t="s">
        <v>279</v>
      </c>
    </row>
    <row spans="1:2" r="11">
      <c s="4" r="A11" t="s">
        <v>282</v>
      </c>
      <c s="4" r="B11" t="s">
        <v>286</v>
      </c>
    </row>
    <row spans="1:2" r="12">
      <c s="4" r="A12" t="s">
        <v>280</v>
      </c>
      <c s="4" r="B12"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04</v>
      </c>
    </row>
    <row spans="1:2" r="4">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07</v>
      </c>
    </row>
    <row spans="1:2" r="4">
      <c s="4" r="A4" t="s">
        <v>292</v>
      </c>
      <c s="4" r="B4" t="s">
        <v>293</v>
      </c>
    </row>
    <row spans="1:2" r="5">
      <c s="4" r="A5" t="s">
        <v>294</v>
      </c>
      <c s="4" r="B5" t="s">
        <v>295</v>
      </c>
    </row>
    <row spans="1:2" r="6">
      <c s="4" r="A6" t="s">
        <v>296</v>
      </c>
      <c s="4" r="B6"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09</v>
      </c>
    </row>
    <row spans="1:2" r="4">
      <c s="4" r="A4" t="s">
        <v>52</v>
      </c>
      <c s="4" r="B4" t="s">
        <v>299</v>
      </c>
    </row>
    <row spans="1:2" r="5">
      <c s="4" r="A5" t="s">
        <v>300</v>
      </c>
      <c s="4" r="B5"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02</v>
      </c>
      <c s="2" r="B1" t="s">
        <v>1</v>
      </c>
    </row>
    <row spans="1:2" r="2">
      <c s="2" r="B2" t="s">
        <v>2</v>
      </c>
    </row>
    <row spans="1:2" r="3">
      <c s="3" r="A3" t="s">
        <v>212</v>
      </c>
    </row>
    <row spans="1:2" r="4">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5</v>
      </c>
      <c s="2" r="B1" t="s">
        <v>1</v>
      </c>
    </row>
    <row spans="1:2" r="2">
      <c s="2" r="B2" t="s">
        <v>2</v>
      </c>
    </row>
    <row spans="1:2" r="3">
      <c s="3" r="A3" t="s">
        <v>215</v>
      </c>
    </row>
    <row spans="1:2" r="4">
      <c s="4" r="A4" t="s">
        <v>306</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08</v>
      </c>
      <c s="2" r="B1" t="s">
        <v>1</v>
      </c>
    </row>
    <row spans="1:2" r="2">
      <c s="2" r="B2" t="s">
        <v>2</v>
      </c>
    </row>
    <row spans="1:2" r="3">
      <c s="3" r="A3" t="s">
        <v>218</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1</v>
      </c>
    </row>
    <row spans="1:2" r="4">
      <c s="4" r="A4" t="s">
        <v>320</v>
      </c>
      <c s="4" r="B4" t="s">
        <v>321</v>
      </c>
    </row>
    <row spans="1:2" r="5">
      <c s="3" r="A5" t="s">
        <v>322</v>
      </c>
    </row>
    <row spans="1:2" r="6">
      <c s="4" r="A6" t="s">
        <v>323</v>
      </c>
      <c s="4" r="B6" t="s">
        <v>324</v>
      </c>
    </row>
    <row spans="1:2" r="7">
      <c s="4" r="A7" t="s">
        <v>325</v>
      </c>
      <c s="4" r="B7"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27</v>
      </c>
      <c s="2" r="B1" t="s">
        <v>1</v>
      </c>
    </row>
    <row spans="1:2" r="2">
      <c s="2" r="B2" t="s">
        <v>2</v>
      </c>
    </row>
    <row spans="1:2" r="3">
      <c s="3" r="A3" t="s">
        <v>223</v>
      </c>
    </row>
    <row spans="1:2" r="4">
      <c s="4" r="A4" t="s">
        <v>328</v>
      </c>
      <c s="4" r="B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86</v>
      </c>
      <c s="2" r="C1" t="s">
        <v>1</v>
      </c>
    </row>
    <row spans="1:4" r="2">
      <c s="2" r="C2" t="s">
        <v>2</v>
      </c>
      <c s="2" r="D2" t="s">
        <v>87</v>
      </c>
    </row>
    <row spans="1:4" r="3">
      <c s="3" r="A3" t="s">
        <v>88</v>
      </c>
    </row>
    <row spans="1:4" r="4">
      <c s="4" r="A4" t="s">
        <v>89</v>
      </c>
      <c s="7" r="C4" t="n">
        <v>1172791</v>
      </c>
      <c s="7" r="D4" t="n">
        <v>1119224</v>
      </c>
    </row>
    <row spans="1:4" r="5">
      <c s="4" r="A5" t="s">
        <v>90</v>
      </c>
      <c s="6" r="C5" t="n">
        <v>-167835</v>
      </c>
      <c s="6" r="D5" t="n">
        <v>-191325</v>
      </c>
    </row>
    <row spans="1:4" r="6">
      <c s="4" r="A6" t="s">
        <v>91</v>
      </c>
      <c s="6" r="C6" t="n">
        <v>1004956</v>
      </c>
      <c s="6" r="D6" t="n">
        <v>927899</v>
      </c>
    </row>
    <row spans="1:4" r="7">
      <c s="4" r="A7" t="s">
        <v>92</v>
      </c>
      <c s="6" r="C7" t="n">
        <v>-433688</v>
      </c>
      <c s="6" r="D7" t="n">
        <v>-352009</v>
      </c>
    </row>
    <row spans="1:4" r="8">
      <c s="4" r="A8" t="s">
        <v>93</v>
      </c>
      <c s="6" r="C8" t="n">
        <v>571268</v>
      </c>
      <c s="6" r="D8" t="n">
        <v>575890</v>
      </c>
    </row>
    <row spans="1:4" r="9">
      <c s="4" r="A9" t="s">
        <v>94</v>
      </c>
      <c s="6" r="C9" t="n">
        <v>29461</v>
      </c>
      <c s="6" r="D9" t="n">
        <v>31029</v>
      </c>
    </row>
    <row spans="1:4" r="10">
      <c s="4" r="A10" t="s">
        <v>95</v>
      </c>
      <c s="6" r="C10" t="n">
        <v>-584</v>
      </c>
      <c s="6" r="D10" t="n">
        <v>4169</v>
      </c>
    </row>
    <row spans="1:4" r="11">
      <c s="4" r="A11" t="s">
        <v>96</v>
      </c>
      <c s="6" r="C11" t="n">
        <v>47444</v>
      </c>
      <c s="6" r="D11" t="n">
        <v>33227</v>
      </c>
    </row>
    <row spans="1:4" r="12">
      <c s="4" r="A12" t="s">
        <v>97</v>
      </c>
      <c s="6" r="C12" t="n">
        <v>-4113</v>
      </c>
      <c s="6" r="D12" t="n">
        <v>2776</v>
      </c>
    </row>
    <row spans="1:4" r="13">
      <c s="4" r="A13" t="s">
        <v>98</v>
      </c>
      <c s="6" r="C13" t="n">
        <v>1413</v>
      </c>
      <c s="6" r="D13" t="n">
        <v>940</v>
      </c>
    </row>
    <row spans="1:4" r="14">
      <c s="4" r="A14" t="s">
        <v>99</v>
      </c>
      <c s="6" r="C14" t="n">
        <v>6245</v>
      </c>
      <c s="6" r="D14" t="n">
        <v>-4265</v>
      </c>
    </row>
    <row spans="1:4" r="15">
      <c s="4" r="A15" t="s">
        <v>100</v>
      </c>
      <c s="6" r="C15" t="n">
        <v>651134</v>
      </c>
      <c s="6" r="D15" t="n">
        <v>643766</v>
      </c>
    </row>
    <row spans="1:4" r="16">
      <c s="3" r="A16" t="s">
        <v>101</v>
      </c>
    </row>
    <row spans="1:4" r="17">
      <c s="4" r="A17" t="s">
        <v>102</v>
      </c>
      <c s="4" r="B17" t="s">
        <v>103</v>
      </c>
      <c s="6" r="C17" t="n">
        <v>224447</v>
      </c>
      <c s="6" r="D17" t="n">
        <v>240929</v>
      </c>
    </row>
    <row spans="1:4" r="18">
      <c s="4" r="A18" t="s">
        <v>104</v>
      </c>
      <c s="6" r="C18" t="n">
        <v>107193</v>
      </c>
      <c s="6" r="D18" t="n">
        <v>98411</v>
      </c>
    </row>
    <row spans="1:4" r="19">
      <c s="4" r="A19" t="s">
        <v>105</v>
      </c>
      <c s="6" r="C19" t="n">
        <v>86208</v>
      </c>
      <c s="6" r="D19" t="n">
        <v>84235</v>
      </c>
    </row>
    <row spans="1:4" r="20">
      <c s="4" r="A20" t="s">
        <v>106</v>
      </c>
      <c s="6" r="C20" t="n">
        <v>11237</v>
      </c>
      <c s="6" r="D20" t="n">
        <v>9054</v>
      </c>
    </row>
    <row spans="1:4" r="21">
      <c s="4" r="A21" t="s">
        <v>107</v>
      </c>
      <c s="6" r="C21" t="n">
        <v>15203</v>
      </c>
      <c s="6" r="D21" t="n">
        <v>20967</v>
      </c>
    </row>
    <row spans="1:4" r="22">
      <c s="4" r="A22" t="s">
        <v>108</v>
      </c>
      <c s="6" r="C22" t="n">
        <v>444288</v>
      </c>
      <c s="6" r="D22" t="n">
        <v>453596</v>
      </c>
    </row>
    <row spans="1:4" r="23">
      <c s="4" r="A23" t="s">
        <v>109</v>
      </c>
      <c s="6" r="C23" t="n">
        <v>206846</v>
      </c>
      <c s="6" r="D23" t="n">
        <v>190170</v>
      </c>
    </row>
    <row spans="1:4" r="24">
      <c s="4" r="A24" t="s">
        <v>110</v>
      </c>
      <c s="6" r="C24" t="n">
        <v>2118</v>
      </c>
      <c s="6" r="D24" t="n">
        <v>-2565</v>
      </c>
    </row>
    <row spans="1:4" r="25">
      <c s="4" r="A25" t="s">
        <v>111</v>
      </c>
      <c s="6" r="C25" t="n">
        <v>-23</v>
      </c>
      <c s="6" r="D25" t="n">
        <v>3984</v>
      </c>
    </row>
    <row spans="1:4" r="26">
      <c s="4" r="A26" t="s">
        <v>112</v>
      </c>
      <c s="6" r="C26" t="n">
        <v>-4600</v>
      </c>
      <c s="6" r="D26" t="n">
        <v>0</v>
      </c>
    </row>
    <row spans="1:4" r="27">
      <c s="4" r="A27" t="s">
        <v>113</v>
      </c>
      <c s="6" r="C27" t="n">
        <v>204341</v>
      </c>
      <c s="6" r="D27" t="n">
        <v>191589</v>
      </c>
    </row>
    <row spans="1:4" r="28">
      <c s="4" r="A28" t="s">
        <v>114</v>
      </c>
      <c s="6" r="C28" t="n">
        <v>-37531</v>
      </c>
      <c s="6" r="D28" t="n">
        <v>-18178</v>
      </c>
    </row>
    <row spans="1:4" r="29">
      <c s="4" r="A29" t="s">
        <v>115</v>
      </c>
      <c s="6" r="C29" t="n">
        <v>166810</v>
      </c>
      <c s="6" r="D29" t="n">
        <v>173411</v>
      </c>
    </row>
    <row spans="1:4" r="30">
      <c s="3" r="A30" t="s">
        <v>116</v>
      </c>
    </row>
    <row spans="1:4" r="31">
      <c s="4" r="A31" t="s">
        <v>117</v>
      </c>
      <c s="6" r="C31" t="n">
        <v>-2028</v>
      </c>
      <c s="6" r="D31" t="n">
        <v>-3019</v>
      </c>
    </row>
    <row spans="1:4" r="32">
      <c s="4" r="A32" t="s">
        <v>118</v>
      </c>
      <c s="6" r="C32" t="n">
        <v>-83</v>
      </c>
      <c s="6" r="D32" t="n">
        <v>-265</v>
      </c>
    </row>
    <row spans="1:4" r="33">
      <c s="4" r="A33" t="s">
        <v>119</v>
      </c>
      <c s="6" r="C33" t="n">
        <v>-758</v>
      </c>
      <c s="6" r="D33" t="n">
        <v>-801</v>
      </c>
    </row>
    <row spans="1:4" r="34">
      <c s="4" r="A34" t="s">
        <v>116</v>
      </c>
      <c s="6" r="C34" t="n">
        <v>-2869</v>
      </c>
      <c s="6" r="D34" t="n">
        <v>-4085</v>
      </c>
    </row>
    <row spans="1:4" r="35">
      <c s="4" r="A35" t="s">
        <v>120</v>
      </c>
      <c s="7" r="C35" t="n">
        <v>163941</v>
      </c>
      <c s="7" r="D35" t="n">
        <v>169326</v>
      </c>
    </row>
    <row spans="1:4" r="36">
      <c s="3" r="A36" t="s">
        <v>121</v>
      </c>
    </row>
    <row spans="1:4" r="37">
      <c s="4" r="A37" t="s">
        <v>122</v>
      </c>
      <c s="6" r="C37" t="n">
        <v>82821261</v>
      </c>
      <c s="6" r="D37" t="n">
        <v>83251243</v>
      </c>
    </row>
    <row spans="1:4" r="38">
      <c s="4" r="A38" t="s">
        <v>123</v>
      </c>
      <c s="6" r="C38" t="n">
        <v>84198315</v>
      </c>
      <c s="6" r="D38" t="n">
        <v>87583129</v>
      </c>
    </row>
    <row spans="1:4" r="39">
      <c s="4" r="A39" t="s">
        <v>124</v>
      </c>
      <c s="9" r="C39" t="n">
        <v>2.01</v>
      </c>
      <c s="9" r="D39" t="n">
        <v>2.07</v>
      </c>
    </row>
    <row spans="1:4" r="40">
      <c s="4" r="A40" t="s">
        <v>125</v>
      </c>
      <c s="10" r="C40" t="n">
        <v>1.98</v>
      </c>
      <c s="10" r="D40" t="n">
        <v>1.98</v>
      </c>
    </row>
    <row spans="1:4" r="41">
      <c s="4" r="A41" t="s">
        <v>126</v>
      </c>
      <c s="9" r="C41" t="n">
        <v>0.35</v>
      </c>
      <c s="9" r="D41" t="n">
        <v>0.32</v>
      </c>
    </row>
    <row spans="1:4" r="42">
      <c r="A42" t="n"/>
    </row>
    <row spans="1:4" r="43">
      <c s="4" r="A43" t="s">
        <v>103</v>
      </c>
      <c s="4" r="B43" t="s">
        <v>127</v>
      </c>
    </row>
  </sheetData>
  <mergeCells count="4">
    <mergeCell ref="A1:B2"/>
    <mergeCell ref="C1:D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0</v>
      </c>
      <c s="2" r="B1" t="s">
        <v>1</v>
      </c>
    </row>
    <row spans="1:2" r="2">
      <c s="2" r="B2" t="s">
        <v>2</v>
      </c>
    </row>
    <row spans="1:2" r="3">
      <c s="3" r="A3" t="s">
        <v>232</v>
      </c>
    </row>
    <row spans="1:2" r="4">
      <c s="4" r="A4" t="s">
        <v>331</v>
      </c>
      <c s="4" r="B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33</v>
      </c>
      <c s="2" r="B1" t="s">
        <v>1</v>
      </c>
    </row>
    <row spans="1:2" r="2">
      <c s="2" r="B2" t="s">
        <v>2</v>
      </c>
    </row>
    <row spans="1:2" r="3">
      <c s="3" r="A3" t="s">
        <v>235</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v>
      </c>
      <c s="2" r="C2" t="s">
        <v>87</v>
      </c>
    </row>
    <row spans="1:3" r="3">
      <c s="3" r="A3" t="s">
        <v>339</v>
      </c>
    </row>
    <row spans="1:3" r="4">
      <c s="4" r="A4" t="s">
        <v>100</v>
      </c>
      <c s="7" r="B4" t="n">
        <v>651134</v>
      </c>
      <c s="7" r="C4" t="n">
        <v>643766</v>
      </c>
    </row>
    <row spans="1:3" r="5">
      <c s="4" r="A5" t="s">
        <v>108</v>
      </c>
      <c s="6" r="B5" t="n">
        <v>444288</v>
      </c>
      <c s="6" r="C5" t="n">
        <v>453596</v>
      </c>
    </row>
    <row spans="1:3" r="6">
      <c s="4" r="A6" t="s">
        <v>113</v>
      </c>
      <c s="6" r="B6" t="n">
        <v>204341</v>
      </c>
      <c s="6" r="C6" t="n">
        <v>191589</v>
      </c>
    </row>
    <row spans="1:3" r="7">
      <c s="4" r="A7" t="s">
        <v>114</v>
      </c>
      <c s="6" r="B7" t="n">
        <v>-37531</v>
      </c>
      <c s="6" r="C7" t="n">
        <v>-18178</v>
      </c>
    </row>
    <row spans="1:3" r="8">
      <c s="4" r="A8" t="s">
        <v>115</v>
      </c>
      <c s="6" r="B8" t="n">
        <v>166810</v>
      </c>
      <c s="6" r="C8" t="n">
        <v>173411</v>
      </c>
    </row>
    <row spans="1:3" r="9">
      <c s="4" r="A9" t="s">
        <v>120</v>
      </c>
      <c s="7" r="B9" t="n">
        <v>163941</v>
      </c>
      <c s="7" r="C9" t="n">
        <v>169326</v>
      </c>
    </row>
    <row spans="1:3" r="10">
      <c s="4" r="A10" t="s">
        <v>124</v>
      </c>
      <c s="9" r="B10" t="n">
        <v>2.01</v>
      </c>
      <c s="9" r="C10" t="n">
        <v>2.07</v>
      </c>
    </row>
    <row spans="1:3" r="11">
      <c s="4" r="A11" t="s">
        <v>125</v>
      </c>
      <c s="9" r="B11" t="n">
        <v>1.98</v>
      </c>
      <c s="9" r="C11" t="n">
        <v>1.98</v>
      </c>
    </row>
    <row spans="1:3" r="12">
      <c s="3" r="A12" t="s">
        <v>340</v>
      </c>
    </row>
    <row spans="1:3" r="13">
      <c s="4" r="A13" t="s">
        <v>154</v>
      </c>
      <c s="7" r="B13" t="n">
        <v>-34046</v>
      </c>
      <c s="7" r="C13" t="n">
        <v>-102284</v>
      </c>
    </row>
    <row spans="1:3" r="14">
      <c s="4" r="A14" t="s">
        <v>341</v>
      </c>
      <c s="6" r="B14" t="n">
        <v>-122026</v>
      </c>
      <c s="6" r="C14" t="n">
        <v>190863</v>
      </c>
    </row>
    <row spans="1:3" r="15">
      <c s="4" r="A15" t="s">
        <v>175</v>
      </c>
      <c s="6" r="B15" t="n">
        <v>3170</v>
      </c>
      <c s="6" r="C15" t="n">
        <v>-152907</v>
      </c>
    </row>
    <row spans="1:3" r="16">
      <c s="4" r="A16" t="s">
        <v>176</v>
      </c>
      <c s="6" r="B16" t="n">
        <v>-433</v>
      </c>
      <c s="6" r="C16" t="n">
        <v>-11724</v>
      </c>
    </row>
    <row spans="1:3" r="17">
      <c s="4" r="A17" t="s">
        <v>342</v>
      </c>
      <c s="6" r="B17" t="n">
        <v>-153335</v>
      </c>
      <c s="6" r="C17" t="n">
        <v>-76052</v>
      </c>
    </row>
    <row spans="1:3" r="18">
      <c s="4" r="A18" t="s">
        <v>178</v>
      </c>
      <c s="6" r="B18" t="n">
        <v>723109</v>
      </c>
      <c s="6" r="C18" t="n">
        <v>550401</v>
      </c>
    </row>
    <row spans="1:3" r="19">
      <c s="4" r="A19" t="s">
        <v>179</v>
      </c>
      <c s="7" r="B19" t="n">
        <v>569774</v>
      </c>
      <c s="6" r="C19" t="n">
        <v>474349</v>
      </c>
    </row>
    <row spans="1:3" r="20">
      <c s="4" r="A20" t="s">
        <v>343</v>
      </c>
    </row>
    <row spans="1:3" r="21">
      <c s="3" r="A21" t="s">
        <v>344</v>
      </c>
    </row>
    <row spans="1:3" r="22">
      <c s="4" r="A22" t="s">
        <v>345</v>
      </c>
      <c s="6" r="C22" t="n">
        <v>1372</v>
      </c>
    </row>
    <row spans="1:3" r="23">
      <c s="4" r="A23" t="s">
        <v>346</v>
      </c>
    </row>
    <row spans="1:3" r="24">
      <c s="3" r="A24" t="s">
        <v>339</v>
      </c>
    </row>
    <row spans="1:3" r="25">
      <c s="4" r="A25" t="s">
        <v>100</v>
      </c>
      <c s="6" r="C25" t="n">
        <v>689205</v>
      </c>
    </row>
    <row spans="1:3" r="26">
      <c s="4" r="A26" t="s">
        <v>108</v>
      </c>
      <c s="6" r="C26" t="n">
        <v>453499</v>
      </c>
    </row>
    <row spans="1:3" r="27">
      <c s="4" r="A27" t="s">
        <v>113</v>
      </c>
      <c s="6" r="C27" t="n">
        <v>212388</v>
      </c>
    </row>
    <row spans="1:3" r="28">
      <c s="4" r="A28" t="s">
        <v>114</v>
      </c>
      <c s="6" r="C28" t="n">
        <v>-38977</v>
      </c>
    </row>
    <row spans="1:3" r="29">
      <c s="4" r="A29" t="s">
        <v>115</v>
      </c>
      <c s="6" r="C29" t="n">
        <v>173411</v>
      </c>
    </row>
    <row spans="1:3" r="30">
      <c s="4" r="A30" t="s">
        <v>120</v>
      </c>
      <c s="7" r="C30" t="n">
        <v>169326</v>
      </c>
    </row>
    <row spans="1:3" r="31">
      <c s="4" r="A31" t="s">
        <v>124</v>
      </c>
      <c s="9" r="C31" t="n">
        <v>2.07</v>
      </c>
    </row>
    <row spans="1:3" r="32">
      <c s="4" r="A32" t="s">
        <v>125</v>
      </c>
      <c s="9" r="C32" t="n">
        <v>1.98</v>
      </c>
    </row>
    <row spans="1:3" r="33">
      <c s="3" r="A33" t="s">
        <v>340</v>
      </c>
    </row>
    <row spans="1:3" r="34">
      <c s="4" r="A34" t="s">
        <v>154</v>
      </c>
      <c s="7" r="C34" t="n">
        <v>-228541</v>
      </c>
    </row>
    <row spans="1:3" r="35">
      <c s="4" r="A35" t="s">
        <v>341</v>
      </c>
      <c s="6" r="C35" t="n">
        <v>-56718</v>
      </c>
    </row>
    <row spans="1:3" r="36">
      <c s="4" r="A36" t="s">
        <v>175</v>
      </c>
      <c s="6" r="C36" t="n">
        <v>194228</v>
      </c>
    </row>
    <row spans="1:3" r="37">
      <c s="4" r="A37" t="s">
        <v>176</v>
      </c>
      <c s="6" r="C37" t="n">
        <v>-15080</v>
      </c>
    </row>
    <row spans="1:3" r="38">
      <c s="4" r="A38" t="s">
        <v>342</v>
      </c>
      <c s="6" r="C38" t="n">
        <v>-106111</v>
      </c>
    </row>
    <row spans="1:3" r="39">
      <c s="4" r="A39" t="s">
        <v>178</v>
      </c>
      <c s="6" r="C39" t="n">
        <v>577240</v>
      </c>
    </row>
    <row spans="1:3" r="40">
      <c s="4" r="A40" t="s">
        <v>179</v>
      </c>
      <c s="6" r="C40" t="n">
        <v>471129</v>
      </c>
    </row>
    <row spans="1:3" r="41">
      <c s="4" r="A41" t="s">
        <v>347</v>
      </c>
    </row>
    <row spans="1:3" r="42">
      <c s="3" r="A42" t="s">
        <v>339</v>
      </c>
    </row>
    <row spans="1:3" r="43">
      <c s="4" r="A43" t="s">
        <v>100</v>
      </c>
      <c s="6" r="C43" t="n">
        <v>-45439</v>
      </c>
    </row>
    <row spans="1:3" r="44">
      <c s="4" r="A44" t="s">
        <v>108</v>
      </c>
      <c s="6" r="C44" t="n">
        <v>97</v>
      </c>
    </row>
    <row spans="1:3" r="45">
      <c s="4" r="A45" t="s">
        <v>113</v>
      </c>
      <c s="6" r="C45" t="n">
        <v>-20799</v>
      </c>
    </row>
    <row spans="1:3" r="46">
      <c s="4" r="A46" t="s">
        <v>114</v>
      </c>
      <c s="6" r="C46" t="n">
        <v>20799</v>
      </c>
    </row>
    <row spans="1:3" r="47">
      <c s="4" r="A47" t="s">
        <v>115</v>
      </c>
      <c s="6" r="C47" t="n">
        <v>0</v>
      </c>
    </row>
    <row spans="1:3" r="48">
      <c s="4" r="A48" t="s">
        <v>120</v>
      </c>
      <c s="7" r="C48" t="n">
        <v>0</v>
      </c>
    </row>
    <row spans="1:3" r="49">
      <c s="4" r="A49" t="s">
        <v>124</v>
      </c>
      <c s="7" r="C49" t="n">
        <v>0</v>
      </c>
    </row>
    <row spans="1:3" r="50">
      <c s="4" r="A50" t="s">
        <v>125</v>
      </c>
      <c s="7" r="C50" t="n">
        <v>0</v>
      </c>
    </row>
    <row spans="1:3" r="51">
      <c s="3" r="A51" t="s">
        <v>340</v>
      </c>
    </row>
    <row spans="1:3" r="52">
      <c s="4" r="A52" t="s">
        <v>154</v>
      </c>
      <c s="7" r="C52" t="n">
        <v>126257</v>
      </c>
    </row>
    <row spans="1:3" r="53">
      <c s="4" r="A53" t="s">
        <v>341</v>
      </c>
      <c s="6" r="C53" t="n">
        <v>247581</v>
      </c>
    </row>
    <row spans="1:3" r="54">
      <c s="4" r="A54" t="s">
        <v>175</v>
      </c>
      <c s="6" r="C54" t="n">
        <v>-347135</v>
      </c>
    </row>
    <row spans="1:3" r="55">
      <c s="4" r="A55" t="s">
        <v>176</v>
      </c>
      <c s="6" r="C55" t="n">
        <v>3356</v>
      </c>
    </row>
    <row spans="1:3" r="56">
      <c s="4" r="A56" t="s">
        <v>342</v>
      </c>
      <c s="6" r="C56" t="n">
        <v>30059</v>
      </c>
    </row>
    <row spans="1:3" r="57">
      <c s="4" r="A57" t="s">
        <v>178</v>
      </c>
      <c s="6" r="C57" t="n">
        <v>-26839</v>
      </c>
    </row>
    <row spans="1:3" r="58">
      <c s="4" r="A58" t="s">
        <v>179</v>
      </c>
      <c s="7" r="C58" t="n">
        <v>32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28</v>
      </c>
    </row>
    <row spans="1:3" r="2">
      <c s="3" r="A2" t="s">
        <v>255</v>
      </c>
    </row>
    <row spans="1:3" r="3">
      <c s="4" r="A3" t="s">
        <v>77</v>
      </c>
      <c s="7" r="B3" t="n">
        <v>5478317</v>
      </c>
      <c s="7" r="C3" t="n">
        <v>5556900</v>
      </c>
    </row>
    <row spans="1:3" r="4">
      <c s="4" r="A4" t="s">
        <v>78</v>
      </c>
      <c s="6" r="B4" t="n">
        <v>2107714</v>
      </c>
      <c s="6" r="C4" t="n">
        <v>1941615</v>
      </c>
    </row>
    <row spans="1:3" r="5">
      <c s="4" r="A5" t="s">
        <v>79</v>
      </c>
      <c s="6" r="B5" t="n">
        <v>323196</v>
      </c>
      <c s="6" r="C5" t="n">
        <v>315963</v>
      </c>
    </row>
    <row spans="1:3" r="6">
      <c s="4" r="A6" t="s">
        <v>349</v>
      </c>
      <c s="6" r="B6" t="n">
        <v>7909227</v>
      </c>
      <c s="6" r="C6" t="n">
        <v>7814478</v>
      </c>
    </row>
    <row spans="1:3" r="7">
      <c s="4" r="A7" t="s">
        <v>350</v>
      </c>
      <c s="6" r="B7" t="n">
        <v>67811</v>
      </c>
      <c s="6" r="C7" t="n">
        <v>36781</v>
      </c>
    </row>
    <row spans="1:3" r="8">
      <c s="4" r="A8" t="s">
        <v>351</v>
      </c>
      <c s="6" r="B8" t="n">
        <v>-43384</v>
      </c>
      <c s="6" r="C8" t="n">
        <v>-62437</v>
      </c>
    </row>
    <row spans="1:3" r="9">
      <c s="4" r="A9" t="s">
        <v>352</v>
      </c>
      <c s="6" r="B9" t="n">
        <v>5481304</v>
      </c>
      <c s="6" r="C9" t="n">
        <v>5510331</v>
      </c>
    </row>
    <row spans="1:3" r="10">
      <c s="4" r="A10" t="s">
        <v>353</v>
      </c>
      <c s="6" r="B10" t="n">
        <v>2108199</v>
      </c>
      <c s="6" r="C10" t="n">
        <v>1941635</v>
      </c>
    </row>
    <row spans="1:3" r="11">
      <c s="4" r="A11" t="s">
        <v>354</v>
      </c>
      <c s="6" r="B11" t="n">
        <v>344151</v>
      </c>
      <c s="6" r="C11" t="n">
        <v>336856</v>
      </c>
    </row>
    <row spans="1:3" r="12">
      <c s="4" r="A12" t="s">
        <v>349</v>
      </c>
      <c s="6" r="B12" t="n">
        <v>7933654</v>
      </c>
      <c s="6" r="C12" t="n">
        <v>7788822</v>
      </c>
    </row>
    <row spans="1:3" r="13">
      <c s="4" r="A13" t="s">
        <v>355</v>
      </c>
    </row>
    <row spans="1:3" r="14">
      <c s="3" r="A14" t="s">
        <v>255</v>
      </c>
    </row>
    <row spans="1:3" r="15">
      <c s="4" r="A15" t="s">
        <v>77</v>
      </c>
      <c s="6" r="B15" t="n">
        <v>5300702</v>
      </c>
      <c s="6" r="C15" t="n">
        <v>5369053</v>
      </c>
    </row>
    <row spans="1:3" r="16">
      <c s="4" r="A16" t="s">
        <v>78</v>
      </c>
      <c s="6" r="B16" t="n">
        <v>194801</v>
      </c>
      <c s="6" r="C16" t="n">
        <v>237349</v>
      </c>
    </row>
    <row spans="1:3" r="17">
      <c s="4" r="A17" t="s">
        <v>79</v>
      </c>
      <c s="6" r="B17" t="n">
        <v>323196</v>
      </c>
      <c s="6" r="C17" t="n">
        <v>315963</v>
      </c>
    </row>
    <row spans="1:3" r="18">
      <c s="4" r="A18" t="s">
        <v>349</v>
      </c>
      <c s="6" r="B18" t="n">
        <v>5818699</v>
      </c>
      <c s="6" r="C18" t="n">
        <v>5922365</v>
      </c>
    </row>
    <row spans="1:3" r="19">
      <c s="4" r="A19" t="s">
        <v>356</v>
      </c>
      <c s="6" r="B19" t="n">
        <v>42145</v>
      </c>
      <c s="6" r="C19" t="n">
        <v>12724</v>
      </c>
    </row>
    <row spans="1:3" r="20">
      <c s="4" r="A20" t="s">
        <v>357</v>
      </c>
      <c s="6" r="B20" t="n">
        <v>485</v>
      </c>
      <c s="6" r="C20" t="n">
        <v>20</v>
      </c>
    </row>
    <row spans="1:3" r="21">
      <c s="4" r="A21" t="s">
        <v>358</v>
      </c>
      <c s="6" r="B21" t="n">
        <v>24006</v>
      </c>
      <c s="6" r="C21" t="n">
        <v>23402</v>
      </c>
    </row>
    <row spans="1:3" r="22">
      <c s="4" r="A22" t="s">
        <v>350</v>
      </c>
      <c s="6" r="B22" t="n">
        <v>66636</v>
      </c>
      <c s="6" r="C22" t="n">
        <v>36146</v>
      </c>
    </row>
    <row spans="1:3" r="23">
      <c s="4" r="A23" t="s">
        <v>359</v>
      </c>
      <c s="6" r="B23" t="n">
        <v>-38662</v>
      </c>
      <c s="6" r="C23" t="n">
        <v>-57825</v>
      </c>
    </row>
    <row spans="1:3" r="24">
      <c s="4" r="A24" t="s">
        <v>360</v>
      </c>
      <c s="6" r="B24" t="n">
        <v>0</v>
      </c>
      <c s="6" r="C24" t="n">
        <v>0</v>
      </c>
    </row>
    <row spans="1:3" r="25">
      <c s="4" r="A25" t="s">
        <v>361</v>
      </c>
      <c s="6" r="B25" t="n">
        <v>-3051</v>
      </c>
      <c s="6" r="C25" t="n">
        <v>-2509</v>
      </c>
    </row>
    <row spans="1:3" r="26">
      <c s="4" r="A26" t="s">
        <v>351</v>
      </c>
      <c s="6" r="B26" t="n">
        <v>-41713</v>
      </c>
      <c s="6" r="C26" t="n">
        <v>-60334</v>
      </c>
    </row>
    <row spans="1:3" r="27">
      <c s="4" r="A27" t="s">
        <v>352</v>
      </c>
      <c s="6" r="B27" t="n">
        <v>5304185</v>
      </c>
      <c s="6" r="C27" t="n">
        <v>5323952</v>
      </c>
    </row>
    <row spans="1:3" r="28">
      <c s="4" r="A28" t="s">
        <v>353</v>
      </c>
      <c s="6" r="B28" t="n">
        <v>195286</v>
      </c>
      <c s="6" r="C28" t="n">
        <v>237369</v>
      </c>
    </row>
    <row spans="1:3" r="29">
      <c s="4" r="A29" t="s">
        <v>354</v>
      </c>
      <c s="6" r="B29" t="n">
        <v>344151</v>
      </c>
      <c s="6" r="C29" t="n">
        <v>336856</v>
      </c>
    </row>
    <row spans="1:3" r="30">
      <c s="4" r="A30" t="s">
        <v>349</v>
      </c>
      <c s="6" r="B30" t="n">
        <v>5843622</v>
      </c>
      <c s="6" r="C30" t="n">
        <v>5898177</v>
      </c>
    </row>
    <row spans="1:3" r="31">
      <c s="4" r="A31" t="s">
        <v>362</v>
      </c>
    </row>
    <row spans="1:3" r="32">
      <c s="3" r="A32" t="s">
        <v>255</v>
      </c>
    </row>
    <row spans="1:3" r="33">
      <c s="4" r="A33" t="s">
        <v>77</v>
      </c>
      <c s="6" r="B33" t="n">
        <v>906310</v>
      </c>
      <c s="6" r="C33" t="n">
        <v>940428</v>
      </c>
    </row>
    <row spans="1:3" r="34">
      <c s="4" r="A34" t="s">
        <v>356</v>
      </c>
      <c s="6" r="B34" t="n">
        <v>4440</v>
      </c>
      <c s="6" r="C34" t="n">
        <v>333</v>
      </c>
    </row>
    <row spans="1:3" r="35">
      <c s="4" r="A35" t="s">
        <v>359</v>
      </c>
      <c s="6" r="B35" t="n">
        <v>-431</v>
      </c>
      <c s="6" r="C35" t="n">
        <v>-3559</v>
      </c>
    </row>
    <row spans="1:3" r="36">
      <c s="4" r="A36" t="s">
        <v>352</v>
      </c>
      <c s="6" r="B36" t="n">
        <v>910319</v>
      </c>
      <c s="6" r="C36" t="n">
        <v>937202</v>
      </c>
    </row>
    <row spans="1:3" r="37">
      <c s="4" r="A37" t="s">
        <v>363</v>
      </c>
    </row>
    <row spans="1:3" r="38">
      <c s="3" r="A38" t="s">
        <v>255</v>
      </c>
    </row>
    <row spans="1:3" r="39">
      <c s="4" r="A39" t="s">
        <v>77</v>
      </c>
      <c s="6" r="B39" t="n">
        <v>222269</v>
      </c>
      <c s="6" r="C39" t="n">
        <v>241549</v>
      </c>
    </row>
    <row spans="1:3" r="40">
      <c s="4" r="A40" t="s">
        <v>356</v>
      </c>
      <c s="6" r="B40" t="n">
        <v>1501</v>
      </c>
      <c s="6" r="C40" t="n">
        <v>257</v>
      </c>
    </row>
    <row spans="1:3" r="41">
      <c s="4" r="A41" t="s">
        <v>359</v>
      </c>
      <c s="6" r="B41" t="n">
        <v>-1685</v>
      </c>
      <c s="6" r="C41" t="n">
        <v>-3838</v>
      </c>
    </row>
    <row spans="1:3" r="42">
      <c s="4" r="A42" t="s">
        <v>352</v>
      </c>
      <c s="6" r="B42" t="n">
        <v>222085</v>
      </c>
      <c s="6" r="C42" t="n">
        <v>237968</v>
      </c>
    </row>
    <row spans="1:3" r="43">
      <c s="4" r="A43" t="s">
        <v>364</v>
      </c>
    </row>
    <row spans="1:3" r="44">
      <c s="3" r="A44" t="s">
        <v>255</v>
      </c>
    </row>
    <row spans="1:3" r="45">
      <c s="4" r="A45" t="s">
        <v>77</v>
      </c>
      <c s="6" r="B45" t="n">
        <v>288407</v>
      </c>
      <c s="6" r="C45" t="n">
        <v>299929</v>
      </c>
    </row>
    <row spans="1:3" r="46">
      <c s="4" r="A46" t="s">
        <v>356</v>
      </c>
      <c s="6" r="B46" t="n">
        <v>5728</v>
      </c>
      <c s="6" r="C46" t="n">
        <v>2322</v>
      </c>
    </row>
    <row spans="1:3" r="47">
      <c s="4" r="A47" t="s">
        <v>359</v>
      </c>
      <c s="6" r="B47" t="n">
        <v>-513</v>
      </c>
      <c s="6" r="C47" t="n">
        <v>-962</v>
      </c>
    </row>
    <row spans="1:3" r="48">
      <c s="4" r="A48" t="s">
        <v>352</v>
      </c>
      <c s="6" r="B48" t="n">
        <v>293622</v>
      </c>
      <c s="6" r="C48" t="n">
        <v>301289</v>
      </c>
    </row>
    <row spans="1:3" r="49">
      <c s="4" r="A49" t="s">
        <v>365</v>
      </c>
    </row>
    <row spans="1:3" r="50">
      <c s="3" r="A50" t="s">
        <v>255</v>
      </c>
    </row>
    <row spans="1:3" r="51">
      <c s="4" r="A51" t="s">
        <v>77</v>
      </c>
      <c s="6" r="B51" t="n">
        <v>652955</v>
      </c>
      <c s="6" r="C51" t="n">
        <v>606676</v>
      </c>
    </row>
    <row spans="1:3" r="52">
      <c s="4" r="A52" t="s">
        <v>356</v>
      </c>
      <c s="6" r="B52" t="n">
        <v>11484</v>
      </c>
      <c s="6" r="C52" t="n">
        <v>6361</v>
      </c>
    </row>
    <row spans="1:3" r="53">
      <c s="4" r="A53" t="s">
        <v>359</v>
      </c>
      <c s="6" r="B53" t="n">
        <v>-500</v>
      </c>
      <c s="6" r="C53" t="n">
        <v>-2455</v>
      </c>
    </row>
    <row spans="1:3" r="54">
      <c s="4" r="A54" t="s">
        <v>352</v>
      </c>
      <c s="6" r="B54" t="n">
        <v>663939</v>
      </c>
      <c s="6" r="C54" t="n">
        <v>610582</v>
      </c>
    </row>
    <row spans="1:3" r="55">
      <c s="4" r="A55" t="s">
        <v>366</v>
      </c>
    </row>
    <row spans="1:3" r="56">
      <c s="3" r="A56" t="s">
        <v>255</v>
      </c>
    </row>
    <row spans="1:3" r="57">
      <c s="4" r="A57" t="s">
        <v>77</v>
      </c>
      <c s="6" r="B57" t="n">
        <v>25613</v>
      </c>
      <c s="6" r="C57" t="n">
        <v>27025</v>
      </c>
    </row>
    <row spans="1:3" r="58">
      <c s="4" r="A58" t="s">
        <v>356</v>
      </c>
      <c s="6" r="B58" t="n">
        <v>256</v>
      </c>
      <c s="6" r="C58" t="n">
        <v>310</v>
      </c>
    </row>
    <row spans="1:3" r="59">
      <c s="4" r="A59" t="s">
        <v>359</v>
      </c>
      <c s="6" r="B59" t="n">
        <v>-519</v>
      </c>
      <c s="6" r="C59" t="n">
        <v>-415</v>
      </c>
    </row>
    <row spans="1:3" r="60">
      <c s="4" r="A60" t="s">
        <v>352</v>
      </c>
      <c s="6" r="B60" t="n">
        <v>25350</v>
      </c>
      <c s="6" r="C60" t="n">
        <v>26920</v>
      </c>
    </row>
    <row spans="1:3" r="61">
      <c s="4" r="A61" t="s">
        <v>367</v>
      </c>
    </row>
    <row spans="1:3" r="62">
      <c s="3" r="A62" t="s">
        <v>255</v>
      </c>
    </row>
    <row spans="1:3" r="63">
      <c s="4" r="A63" t="s">
        <v>77</v>
      </c>
      <c s="6" r="B63" t="n">
        <v>1501939</v>
      </c>
      <c s="6" r="C63" t="n">
        <v>1503614</v>
      </c>
    </row>
    <row spans="1:3" r="64">
      <c s="4" r="A64" t="s">
        <v>356</v>
      </c>
      <c s="6" r="B64" t="n">
        <v>12311</v>
      </c>
      <c s="6" r="C64" t="n">
        <v>1594</v>
      </c>
    </row>
    <row spans="1:3" r="65">
      <c s="4" r="A65" t="s">
        <v>359</v>
      </c>
      <c s="6" r="B65" t="n">
        <v>-7631</v>
      </c>
      <c s="6" r="C65" t="n">
        <v>-15257</v>
      </c>
    </row>
    <row spans="1:3" r="66">
      <c s="4" r="A66" t="s">
        <v>352</v>
      </c>
      <c s="6" r="B66" t="n">
        <v>1506619</v>
      </c>
      <c s="6" r="C66" t="n">
        <v>1489951</v>
      </c>
    </row>
    <row spans="1:3" r="67">
      <c s="4" r="A67" t="s">
        <v>368</v>
      </c>
    </row>
    <row spans="1:3" r="68">
      <c s="3" r="A68" t="s">
        <v>255</v>
      </c>
    </row>
    <row spans="1:3" r="69">
      <c s="4" r="A69" t="s">
        <v>77</v>
      </c>
      <c s="6" r="B69" t="n">
        <v>397593</v>
      </c>
      <c s="6" r="C69" t="n">
        <v>453178</v>
      </c>
    </row>
    <row spans="1:3" r="70">
      <c s="4" r="A70" t="s">
        <v>356</v>
      </c>
      <c s="6" r="B70" t="n">
        <v>2031</v>
      </c>
      <c s="6" r="C70" t="n">
        <v>797</v>
      </c>
    </row>
    <row spans="1:3" r="71">
      <c s="4" r="A71" t="s">
        <v>359</v>
      </c>
      <c s="6" r="B71" t="n">
        <v>-4568</v>
      </c>
      <c s="6" r="C71" t="n">
        <v>-7405</v>
      </c>
    </row>
    <row spans="1:3" r="72">
      <c s="4" r="A72" t="s">
        <v>352</v>
      </c>
      <c s="6" r="B72" t="n">
        <v>395056</v>
      </c>
      <c s="6" r="C72" t="n">
        <v>446570</v>
      </c>
    </row>
    <row spans="1:3" r="73">
      <c s="4" r="A73" t="s">
        <v>369</v>
      </c>
    </row>
    <row spans="1:3" r="74">
      <c s="3" r="A74" t="s">
        <v>255</v>
      </c>
    </row>
    <row spans="1:3" r="75">
      <c s="4" r="A75" t="s">
        <v>77</v>
      </c>
      <c s="6" r="B75" t="n">
        <v>620570</v>
      </c>
      <c s="6" r="C75" t="n">
        <v>592981</v>
      </c>
    </row>
    <row spans="1:3" r="76">
      <c s="4" r="A76" t="s">
        <v>356</v>
      </c>
      <c s="6" r="B76" t="n">
        <v>560</v>
      </c>
      <c s="6" r="C76" t="n">
        <v>275</v>
      </c>
    </row>
    <row spans="1:3" r="77">
      <c s="4" r="A77" t="s">
        <v>359</v>
      </c>
      <c s="6" r="B77" t="n">
        <v>-17703</v>
      </c>
      <c s="6" r="C77" t="n">
        <v>-17045</v>
      </c>
    </row>
    <row spans="1:3" r="78">
      <c s="4" r="A78" t="s">
        <v>352</v>
      </c>
      <c s="6" r="B78" t="n">
        <v>603427</v>
      </c>
      <c s="6" r="C78" t="n">
        <v>576211</v>
      </c>
    </row>
    <row spans="1:3" r="79">
      <c s="4" r="A79" t="s">
        <v>370</v>
      </c>
    </row>
    <row spans="1:3" r="80">
      <c s="3" r="A80" t="s">
        <v>255</v>
      </c>
    </row>
    <row spans="1:3" r="81">
      <c s="4" r="A81" t="s">
        <v>77</v>
      </c>
      <c s="6" r="B81" t="n">
        <v>410075</v>
      </c>
      <c s="6" r="C81" t="n">
        <v>440363</v>
      </c>
    </row>
    <row spans="1:3" r="82">
      <c s="4" r="A82" t="s">
        <v>356</v>
      </c>
      <c s="6" r="B82" t="n">
        <v>1029</v>
      </c>
      <c s="6" r="C82" t="n">
        <v>344</v>
      </c>
    </row>
    <row spans="1:3" r="83">
      <c s="4" r="A83" t="s">
        <v>359</v>
      </c>
      <c s="6" r="B83" t="n">
        <v>-4277</v>
      </c>
      <c s="6" r="C83" t="n">
        <v>-3583</v>
      </c>
    </row>
    <row spans="1:3" r="84">
      <c s="4" r="A84" t="s">
        <v>352</v>
      </c>
      <c s="6" r="B84" t="n">
        <v>406827</v>
      </c>
      <c s="6" r="C84" t="n">
        <v>437124</v>
      </c>
    </row>
    <row spans="1:3" r="85">
      <c s="4" r="A85" t="s">
        <v>371</v>
      </c>
    </row>
    <row spans="1:3" r="86">
      <c s="3" r="A86" t="s">
        <v>255</v>
      </c>
    </row>
    <row spans="1:3" r="87">
      <c s="4" r="A87" t="s">
        <v>77</v>
      </c>
      <c s="6" r="B87" t="n">
        <v>274971</v>
      </c>
      <c s="6" r="C87" t="n">
        <v>263310</v>
      </c>
    </row>
    <row spans="1:3" r="88">
      <c s="4" r="A88" t="s">
        <v>356</v>
      </c>
      <c s="6" r="B88" t="n">
        <v>2805</v>
      </c>
      <c s="6" r="C88" t="n">
        <v>131</v>
      </c>
    </row>
    <row spans="1:3" r="89">
      <c s="4" r="A89" t="s">
        <v>359</v>
      </c>
      <c s="6" r="B89" t="n">
        <v>-835</v>
      </c>
      <c s="6" r="C89" t="n">
        <v>-3306</v>
      </c>
    </row>
    <row spans="1:3" r="90">
      <c s="4" r="A90" t="s">
        <v>352</v>
      </c>
      <c s="6" r="B90" t="n">
        <v>276941</v>
      </c>
      <c s="6" r="C90" t="n">
        <v>260135</v>
      </c>
    </row>
    <row spans="1:3" r="91">
      <c s="4" r="A91" t="s">
        <v>372</v>
      </c>
    </row>
    <row spans="1:3" r="92">
      <c s="3" r="A92" t="s">
        <v>255</v>
      </c>
    </row>
    <row spans="1:3" r="93">
      <c s="4" r="A93" t="s">
        <v>79</v>
      </c>
      <c s="6" r="B93" t="n">
        <v>1457</v>
      </c>
      <c s="6" r="C93" t="n">
        <v>1457</v>
      </c>
    </row>
    <row spans="1:3" r="94">
      <c s="4" r="A94" t="s">
        <v>358</v>
      </c>
      <c s="6" r="B94" t="n">
        <v>0</v>
      </c>
      <c s="6" r="C94" t="n">
        <v>0</v>
      </c>
    </row>
    <row spans="1:3" r="95">
      <c s="4" r="A95" t="s">
        <v>361</v>
      </c>
      <c s="6" r="B95" t="n">
        <v>-498</v>
      </c>
      <c s="6" r="C95" t="n">
        <v>-40</v>
      </c>
    </row>
    <row spans="1:3" r="96">
      <c s="4" r="A96" t="s">
        <v>354</v>
      </c>
      <c s="6" r="B96" t="n">
        <v>959</v>
      </c>
      <c s="6" r="C96" t="n">
        <v>1417</v>
      </c>
    </row>
    <row spans="1:3" r="97">
      <c s="4" r="A97" t="s">
        <v>373</v>
      </c>
    </row>
    <row spans="1:3" r="98">
      <c s="3" r="A98" t="s">
        <v>255</v>
      </c>
    </row>
    <row spans="1:3" r="99">
      <c s="4" r="A99" t="s">
        <v>79</v>
      </c>
      <c s="6" r="B99" t="n">
        <v>12463</v>
      </c>
      <c s="6" r="C99" t="n">
        <v>14018</v>
      </c>
    </row>
    <row spans="1:3" r="100">
      <c s="4" r="A100" t="s">
        <v>358</v>
      </c>
      <c s="6" r="B100" t="n">
        <v>6494</v>
      </c>
      <c s="6" r="C100" t="n">
        <v>6962</v>
      </c>
    </row>
    <row spans="1:3" r="101">
      <c s="4" r="A101" t="s">
        <v>361</v>
      </c>
      <c s="6" r="B101" t="n">
        <v>0</v>
      </c>
      <c s="6" r="C101" t="n">
        <v>0</v>
      </c>
    </row>
    <row spans="1:3" r="102">
      <c s="4" r="A102" t="s">
        <v>354</v>
      </c>
      <c s="6" r="B102" t="n">
        <v>18957</v>
      </c>
      <c s="6" r="C102" t="n">
        <v>20980</v>
      </c>
    </row>
    <row spans="1:3" r="103">
      <c s="4" r="A103" t="s">
        <v>374</v>
      </c>
    </row>
    <row spans="1:3" r="104">
      <c s="3" r="A104" t="s">
        <v>255</v>
      </c>
    </row>
    <row spans="1:3" r="105">
      <c s="4" r="A105" t="s">
        <v>79</v>
      </c>
      <c s="6" r="B105" t="n">
        <v>54154</v>
      </c>
      <c s="6" r="C105" t="n">
        <v>53489</v>
      </c>
    </row>
    <row spans="1:3" r="106">
      <c s="4" r="A106" t="s">
        <v>358</v>
      </c>
      <c s="6" r="B106" t="n">
        <v>13420</v>
      </c>
      <c s="6" r="C106" t="n">
        <v>12751</v>
      </c>
    </row>
    <row spans="1:3" r="107">
      <c s="4" r="A107" t="s">
        <v>361</v>
      </c>
      <c s="6" r="B107" t="n">
        <v>-2553</v>
      </c>
      <c s="6" r="C107" t="n">
        <v>-2469</v>
      </c>
    </row>
    <row spans="1:3" r="108">
      <c s="4" r="A108" t="s">
        <v>354</v>
      </c>
      <c s="6" r="B108" t="n">
        <v>65021</v>
      </c>
      <c s="6" r="C108" t="n">
        <v>63771</v>
      </c>
    </row>
    <row spans="1:3" r="109">
      <c s="4" r="A109" t="s">
        <v>375</v>
      </c>
    </row>
    <row spans="1:3" r="110">
      <c s="3" r="A110" t="s">
        <v>255</v>
      </c>
    </row>
    <row spans="1:3" r="111">
      <c s="4" r="A111" t="s">
        <v>79</v>
      </c>
      <c s="6" r="B111" t="n">
        <v>190125</v>
      </c>
      <c s="6" r="C111" t="n">
        <v>188121</v>
      </c>
    </row>
    <row spans="1:3" r="112">
      <c s="4" r="A112" t="s">
        <v>358</v>
      </c>
      <c s="6" r="B112" t="n">
        <v>678</v>
      </c>
      <c s="6" r="C112" t="n">
        <v>600</v>
      </c>
    </row>
    <row spans="1:3" r="113">
      <c s="4" r="A113" t="s">
        <v>361</v>
      </c>
      <c s="6" r="B113" t="n">
        <v>0</v>
      </c>
      <c s="6" r="C113" t="n">
        <v>0</v>
      </c>
    </row>
    <row spans="1:3" r="114">
      <c s="4" r="A114" t="s">
        <v>354</v>
      </c>
      <c s="6" r="B114" t="n">
        <v>190803</v>
      </c>
      <c s="6" r="C114" t="n">
        <v>188721</v>
      </c>
    </row>
    <row spans="1:3" r="115">
      <c s="4" r="A115" t="s">
        <v>376</v>
      </c>
    </row>
    <row spans="1:3" r="116">
      <c s="3" r="A116" t="s">
        <v>255</v>
      </c>
    </row>
    <row spans="1:3" r="117">
      <c s="4" r="A117" t="s">
        <v>79</v>
      </c>
      <c s="6" r="B117" t="n">
        <v>60601</v>
      </c>
      <c s="6" r="C117" t="n">
        <v>54484</v>
      </c>
    </row>
    <row spans="1:3" r="118">
      <c s="4" r="A118" t="s">
        <v>358</v>
      </c>
      <c s="6" r="B118" t="n">
        <v>0</v>
      </c>
      <c s="6" r="C118" t="n">
        <v>0</v>
      </c>
    </row>
    <row spans="1:3" r="119">
      <c s="4" r="A119" t="s">
        <v>361</v>
      </c>
      <c s="6" r="B119" t="n">
        <v>0</v>
      </c>
      <c s="6" r="C119" t="n">
        <v>0</v>
      </c>
    </row>
    <row spans="1:3" r="120">
      <c s="4" r="A120" t="s">
        <v>354</v>
      </c>
      <c s="6" r="B120" t="n">
        <v>60601</v>
      </c>
      <c s="6" r="C120" t="n">
        <v>54484</v>
      </c>
    </row>
    <row spans="1:3" r="121">
      <c s="4" r="A121" t="s">
        <v>377</v>
      </c>
    </row>
    <row spans="1:3" r="122">
      <c s="3" r="A122" t="s">
        <v>255</v>
      </c>
    </row>
    <row spans="1:3" r="123">
      <c s="4" r="A123" t="s">
        <v>79</v>
      </c>
      <c s="6" r="B123" t="n">
        <v>4396</v>
      </c>
      <c s="6" r="C123" t="n">
        <v>4394</v>
      </c>
    </row>
    <row spans="1:3" r="124">
      <c s="4" r="A124" t="s">
        <v>358</v>
      </c>
      <c s="6" r="B124" t="n">
        <v>3414</v>
      </c>
      <c s="6" r="C124" t="n">
        <v>3089</v>
      </c>
    </row>
    <row spans="1:3" r="125">
      <c s="4" r="A125" t="s">
        <v>361</v>
      </c>
      <c s="6" r="B125" t="n">
        <v>0</v>
      </c>
      <c s="6" r="C125" t="n">
        <v>0</v>
      </c>
    </row>
    <row spans="1:3" r="126">
      <c s="4" r="A126" t="s">
        <v>354</v>
      </c>
      <c s="6" r="B126" t="n">
        <v>7810</v>
      </c>
      <c s="6" r="C126" t="n">
        <v>7483</v>
      </c>
    </row>
    <row spans="1:3" r="127">
      <c s="4" r="A127" t="s">
        <v>378</v>
      </c>
    </row>
    <row spans="1:3" r="128">
      <c s="3" r="A128" t="s">
        <v>255</v>
      </c>
    </row>
    <row spans="1:3" r="129">
      <c s="4" r="A129" t="s">
        <v>77</v>
      </c>
      <c s="6" r="B129" t="n">
        <v>177615</v>
      </c>
      <c s="6" r="C129" t="n">
        <v>187847</v>
      </c>
    </row>
    <row spans="1:3" r="130">
      <c s="4" r="A130" t="s">
        <v>78</v>
      </c>
      <c s="6" r="B130" t="n">
        <v>1912913</v>
      </c>
      <c s="6" r="C130" t="n">
        <v>1704266</v>
      </c>
    </row>
    <row spans="1:3" r="131">
      <c s="4" r="A131" t="s">
        <v>349</v>
      </c>
      <c s="6" r="B131" t="n">
        <v>2090528</v>
      </c>
      <c s="6" r="C131" t="n">
        <v>1892113</v>
      </c>
    </row>
    <row spans="1:3" r="132">
      <c s="4" r="A132" t="s">
        <v>357</v>
      </c>
      <c s="6" r="B132" t="n">
        <v>0</v>
      </c>
      <c s="6" r="C132" t="n">
        <v>0</v>
      </c>
    </row>
    <row spans="1:3" r="133">
      <c s="4" r="A133" t="s">
        <v>350</v>
      </c>
      <c s="6" r="B133" t="n">
        <v>1175</v>
      </c>
      <c s="6" r="C133" t="n">
        <v>635</v>
      </c>
    </row>
    <row spans="1:3" r="134">
      <c s="4" r="A134" t="s">
        <v>360</v>
      </c>
      <c s="6" r="B134" t="n">
        <v>0</v>
      </c>
      <c s="6" r="C134" t="n">
        <v>0</v>
      </c>
    </row>
    <row spans="1:3" r="135">
      <c s="4" r="A135" t="s">
        <v>351</v>
      </c>
      <c s="6" r="B135" t="n">
        <v>-1671</v>
      </c>
      <c s="6" r="C135" t="n">
        <v>-2103</v>
      </c>
    </row>
    <row spans="1:3" r="136">
      <c s="4" r="A136" t="s">
        <v>352</v>
      </c>
      <c s="6" r="B136" t="n">
        <v>177119</v>
      </c>
      <c s="6" r="C136" t="n">
        <v>186379</v>
      </c>
    </row>
    <row spans="1:3" r="137">
      <c s="4" r="A137" t="s">
        <v>353</v>
      </c>
      <c s="6" r="B137" t="n">
        <v>1912913</v>
      </c>
      <c s="6" r="C137" t="n">
        <v>1704266</v>
      </c>
    </row>
    <row spans="1:3" r="138">
      <c s="4" r="A138" t="s">
        <v>349</v>
      </c>
      <c s="6" r="B138" t="n">
        <v>2090032</v>
      </c>
      <c s="6" r="C138" t="n">
        <v>1890645</v>
      </c>
    </row>
    <row spans="1:3" r="139">
      <c s="4" r="A139" t="s">
        <v>379</v>
      </c>
    </row>
    <row spans="1:3" r="140">
      <c s="3" r="A140" t="s">
        <v>255</v>
      </c>
    </row>
    <row spans="1:3" r="141">
      <c s="4" r="A141" t="s">
        <v>77</v>
      </c>
      <c s="6" r="B141" t="n">
        <v>177615</v>
      </c>
      <c s="6" r="C141" t="n">
        <v>187847</v>
      </c>
    </row>
    <row spans="1:3" r="142">
      <c s="4" r="A142" t="s">
        <v>356</v>
      </c>
      <c s="6" r="B142" t="n">
        <v>1175</v>
      </c>
      <c s="6" r="C142" t="n">
        <v>635</v>
      </c>
    </row>
    <row spans="1:3" r="143">
      <c s="4" r="A143" t="s">
        <v>359</v>
      </c>
      <c s="6" r="B143" t="n">
        <v>-1671</v>
      </c>
      <c s="6" r="C143" t="n">
        <v>-2103</v>
      </c>
    </row>
    <row spans="1:3" r="144">
      <c s="4" r="A144" t="s">
        <v>352</v>
      </c>
      <c s="7" r="B144" t="n">
        <v>177119</v>
      </c>
      <c s="7" r="C144" t="n">
        <v>1863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8</v>
      </c>
    </row>
    <row spans="1:3" r="2">
      <c s="3" r="A2" t="s">
        <v>381</v>
      </c>
    </row>
    <row spans="1:3" r="3">
      <c s="4" r="A3" t="s">
        <v>382</v>
      </c>
      <c s="7" r="B3" t="n">
        <v>5481304</v>
      </c>
      <c s="7" r="C3" t="n">
        <v>5510331</v>
      </c>
    </row>
    <row spans="1:3" r="4">
      <c s="4" r="A4" t="s">
        <v>383</v>
      </c>
      <c s="4" r="B4" t="s">
        <v>384</v>
      </c>
      <c s="4" r="C4" t="s">
        <v>384</v>
      </c>
    </row>
    <row spans="1:3" r="5">
      <c s="4" r="A5" t="s">
        <v>378</v>
      </c>
    </row>
    <row spans="1:3" r="6">
      <c s="3" r="A6" t="s">
        <v>381</v>
      </c>
    </row>
    <row spans="1:3" r="7">
      <c s="4" r="A7" t="s">
        <v>382</v>
      </c>
      <c s="7" r="B7" t="n">
        <v>177119</v>
      </c>
      <c s="7" r="C7" t="n">
        <v>186379</v>
      </c>
    </row>
    <row spans="1:3" r="8">
      <c s="4" r="A8" t="s">
        <v>383</v>
      </c>
      <c s="4" r="B8" t="s">
        <v>385</v>
      </c>
      <c s="4" r="C8" t="s">
        <v>386</v>
      </c>
    </row>
    <row spans="1:3" r="9">
      <c s="4" r="A9" t="s">
        <v>387</v>
      </c>
    </row>
    <row spans="1:3" r="10">
      <c s="3" r="A10" t="s">
        <v>381</v>
      </c>
    </row>
    <row spans="1:3" r="11">
      <c s="4" r="A11" t="s">
        <v>382</v>
      </c>
      <c s="7" r="B11" t="n">
        <v>2045</v>
      </c>
      <c s="7" r="C11" t="n">
        <v>1911</v>
      </c>
    </row>
    <row spans="1:3" r="12">
      <c s="4" r="A12" t="s">
        <v>383</v>
      </c>
      <c s="4" r="B12" t="s">
        <v>388</v>
      </c>
      <c s="4" r="C12" t="s">
        <v>388</v>
      </c>
    </row>
    <row spans="1:3" r="13">
      <c s="4" r="A13" t="s">
        <v>389</v>
      </c>
    </row>
    <row spans="1:3" r="14">
      <c s="3" r="A14" t="s">
        <v>381</v>
      </c>
    </row>
    <row spans="1:3" r="15">
      <c s="4" r="A15" t="s">
        <v>382</v>
      </c>
      <c s="7" r="B15" t="n">
        <v>175074</v>
      </c>
      <c s="7" r="C15" t="n">
        <v>184468</v>
      </c>
    </row>
    <row spans="1:3" r="16">
      <c s="4" r="A16" t="s">
        <v>383</v>
      </c>
      <c s="4" r="B16" t="s">
        <v>385</v>
      </c>
      <c s="4" r="C16" t="s">
        <v>386</v>
      </c>
    </row>
    <row spans="1:3" r="17">
      <c s="4" r="A17" t="s">
        <v>390</v>
      </c>
    </row>
    <row spans="1:3" r="18">
      <c s="3" r="A18" t="s">
        <v>381</v>
      </c>
    </row>
    <row spans="1:3" r="19">
      <c s="4" r="A19" t="s">
        <v>382</v>
      </c>
      <c s="7" r="B19" t="n">
        <v>62990</v>
      </c>
      <c s="7" r="C19" t="n">
        <v>70962</v>
      </c>
    </row>
    <row spans="1:3" r="20">
      <c s="4" r="A20" t="s">
        <v>383</v>
      </c>
      <c s="4" r="B20" t="s">
        <v>391</v>
      </c>
      <c s="4" r="C20" t="s">
        <v>392</v>
      </c>
    </row>
    <row spans="1:3" r="21">
      <c s="4" r="A21" t="s">
        <v>393</v>
      </c>
    </row>
    <row spans="1:3" r="22">
      <c s="3" r="A22" t="s">
        <v>381</v>
      </c>
    </row>
    <row spans="1:3" r="23">
      <c s="4" r="A23" t="s">
        <v>382</v>
      </c>
      <c s="7" r="B23" t="n">
        <v>6133</v>
      </c>
      <c s="7" r="C23" t="n">
        <v>30698</v>
      </c>
    </row>
    <row spans="1:3" r="24">
      <c s="4" r="A24" t="s">
        <v>383</v>
      </c>
      <c s="4" r="B24" t="s">
        <v>394</v>
      </c>
      <c s="4" r="C24" t="s">
        <v>395</v>
      </c>
    </row>
    <row spans="1:3" r="25">
      <c s="4" r="A25" t="s">
        <v>396</v>
      </c>
    </row>
    <row spans="1:3" r="26">
      <c s="3" r="A26" t="s">
        <v>381</v>
      </c>
    </row>
    <row spans="1:3" r="27">
      <c s="4" r="A27" t="s">
        <v>382</v>
      </c>
      <c s="7" r="B27" t="n">
        <v>105951</v>
      </c>
      <c s="7" r="C27" t="n">
        <v>82808</v>
      </c>
    </row>
    <row spans="1:3" r="28">
      <c s="4" r="A28" t="s">
        <v>383</v>
      </c>
      <c s="4" r="B28" t="s">
        <v>397</v>
      </c>
      <c s="4" r="C28" t="s">
        <v>398</v>
      </c>
    </row>
    <row spans="1:3" r="29">
      <c s="4" r="A29" t="s">
        <v>355</v>
      </c>
    </row>
    <row spans="1:3" r="30">
      <c s="3" r="A30" t="s">
        <v>381</v>
      </c>
    </row>
    <row spans="1:3" r="31">
      <c s="4" r="A31" t="s">
        <v>382</v>
      </c>
      <c s="7" r="B31" t="n">
        <v>5304185</v>
      </c>
      <c s="7" r="C31" t="n">
        <v>5323952</v>
      </c>
    </row>
    <row spans="1:3" r="32">
      <c s="4" r="A32" t="s">
        <v>383</v>
      </c>
      <c s="4" r="B32" t="s">
        <v>399</v>
      </c>
      <c s="4" r="C32" t="s">
        <v>400</v>
      </c>
    </row>
    <row spans="1:3" r="33">
      <c s="4" r="A33" t="s">
        <v>401</v>
      </c>
    </row>
    <row spans="1:3" r="34">
      <c s="3" r="A34" t="s">
        <v>381</v>
      </c>
    </row>
    <row spans="1:3" r="35">
      <c s="4" r="A35" t="s">
        <v>382</v>
      </c>
      <c s="7" r="B35" t="n">
        <v>4630591</v>
      </c>
      <c s="7" r="C35" t="n">
        <v>4659892</v>
      </c>
    </row>
    <row spans="1:3" r="36">
      <c s="4" r="A36" t="s">
        <v>383</v>
      </c>
      <c s="4" r="B36" t="s">
        <v>402</v>
      </c>
      <c s="4" r="C36" t="s">
        <v>403</v>
      </c>
    </row>
    <row spans="1:3" r="37">
      <c s="4" r="A37" t="s">
        <v>404</v>
      </c>
    </row>
    <row spans="1:3" r="38">
      <c s="3" r="A38" t="s">
        <v>381</v>
      </c>
    </row>
    <row spans="1:3" r="39">
      <c s="4" r="A39" t="s">
        <v>382</v>
      </c>
      <c s="7" r="B39" t="n">
        <v>2395715</v>
      </c>
      <c s="7" r="C39" t="n">
        <v>2367642</v>
      </c>
    </row>
    <row spans="1:3" r="40">
      <c s="4" r="A40" t="s">
        <v>383</v>
      </c>
      <c s="4" r="B40" t="s">
        <v>405</v>
      </c>
      <c s="4" r="C40" t="s">
        <v>406</v>
      </c>
    </row>
    <row spans="1:3" r="41">
      <c s="4" r="A41" t="s">
        <v>407</v>
      </c>
    </row>
    <row spans="1:3" r="42">
      <c s="3" r="A42" t="s">
        <v>381</v>
      </c>
    </row>
    <row spans="1:3" r="43">
      <c s="4" r="A43" t="s">
        <v>382</v>
      </c>
      <c s="7" r="B43" t="n">
        <v>487808</v>
      </c>
      <c s="7" r="C43" t="n">
        <v>569386</v>
      </c>
    </row>
    <row spans="1:3" r="44">
      <c s="4" r="A44" t="s">
        <v>383</v>
      </c>
      <c s="4" r="B44" t="s">
        <v>408</v>
      </c>
      <c s="4" r="C44" t="s">
        <v>409</v>
      </c>
    </row>
    <row spans="1:3" r="45">
      <c s="4" r="A45" t="s">
        <v>410</v>
      </c>
    </row>
    <row spans="1:3" r="46">
      <c s="3" r="A46" t="s">
        <v>381</v>
      </c>
    </row>
    <row spans="1:3" r="47">
      <c s="4" r="A47" t="s">
        <v>382</v>
      </c>
      <c s="7" r="B47" t="n">
        <v>1057329</v>
      </c>
      <c s="7" r="C47" t="n">
        <v>1031326</v>
      </c>
    </row>
    <row spans="1:3" r="48">
      <c s="4" r="A48" t="s">
        <v>383</v>
      </c>
      <c s="4" r="B48" t="s">
        <v>411</v>
      </c>
      <c s="4" r="C48" t="s">
        <v>412</v>
      </c>
    </row>
    <row spans="1:3" r="49">
      <c s="4" r="A49" t="s">
        <v>413</v>
      </c>
    </row>
    <row spans="1:3" r="50">
      <c s="3" r="A50" t="s">
        <v>381</v>
      </c>
    </row>
    <row spans="1:3" r="51">
      <c s="4" r="A51" t="s">
        <v>382</v>
      </c>
      <c s="7" r="B51" t="n">
        <v>689739</v>
      </c>
      <c s="7" r="C51" t="n">
        <v>691538</v>
      </c>
    </row>
    <row spans="1:3" r="52">
      <c s="4" r="A52" t="s">
        <v>383</v>
      </c>
      <c s="4" r="B52" t="s">
        <v>414</v>
      </c>
      <c s="4" r="C52" t="s">
        <v>414</v>
      </c>
    </row>
    <row spans="1:3" r="53">
      <c s="4" r="A53" t="s">
        <v>415</v>
      </c>
    </row>
    <row spans="1:3" r="54">
      <c s="3" r="A54" t="s">
        <v>381</v>
      </c>
    </row>
    <row spans="1:3" r="55">
      <c s="4" r="A55" t="s">
        <v>382</v>
      </c>
      <c s="7" r="B55" t="n">
        <v>673594</v>
      </c>
      <c s="7" r="C55" t="n">
        <v>664060</v>
      </c>
    </row>
    <row spans="1:3" r="56">
      <c s="4" r="A56" t="s">
        <v>383</v>
      </c>
      <c s="4" r="B56" t="s">
        <v>416</v>
      </c>
      <c s="4" r="C56" t="s">
        <v>417</v>
      </c>
    </row>
    <row spans="1:3" r="57">
      <c s="4" r="A57" t="s">
        <v>418</v>
      </c>
    </row>
    <row spans="1:3" r="58">
      <c s="3" r="A58" t="s">
        <v>381</v>
      </c>
    </row>
    <row spans="1:3" r="59">
      <c s="4" r="A59" t="s">
        <v>382</v>
      </c>
      <c s="7" r="B59" t="n">
        <v>226370</v>
      </c>
      <c s="7" r="C59" t="n">
        <v>235724</v>
      </c>
    </row>
    <row spans="1:3" r="60">
      <c s="4" r="A60" t="s">
        <v>383</v>
      </c>
      <c s="4" r="B60" t="s">
        <v>419</v>
      </c>
      <c s="4" r="C60" t="s">
        <v>420</v>
      </c>
    </row>
    <row spans="1:3" r="61">
      <c s="4" r="A61" t="s">
        <v>421</v>
      </c>
    </row>
    <row spans="1:3" r="62">
      <c s="3" r="A62" t="s">
        <v>381</v>
      </c>
    </row>
    <row spans="1:3" r="63">
      <c s="4" r="A63" t="s">
        <v>382</v>
      </c>
      <c s="7" r="B63" t="n">
        <v>185033</v>
      </c>
      <c s="7" r="C63" t="n">
        <v>179069</v>
      </c>
    </row>
    <row spans="1:3" r="64">
      <c s="4" r="A64" t="s">
        <v>383</v>
      </c>
      <c s="4" r="B64" t="s">
        <v>386</v>
      </c>
      <c s="4" r="C64" t="s">
        <v>385</v>
      </c>
    </row>
    <row spans="1:3" r="65">
      <c s="4" r="A65" t="s">
        <v>422</v>
      </c>
    </row>
    <row spans="1:3" r="66">
      <c s="3" r="A66" t="s">
        <v>381</v>
      </c>
    </row>
    <row spans="1:3" r="67">
      <c s="4" r="A67" t="s">
        <v>382</v>
      </c>
      <c s="7" r="B67" t="n">
        <v>8628</v>
      </c>
      <c s="7" r="C67" t="n">
        <v>5706</v>
      </c>
    </row>
    <row spans="1:3" r="68">
      <c s="4" r="A68" t="s">
        <v>383</v>
      </c>
      <c s="4" r="B68" t="s">
        <v>423</v>
      </c>
      <c s="4" r="C68" t="s">
        <v>394</v>
      </c>
    </row>
    <row spans="1:3" r="69">
      <c s="4" r="A69" t="s">
        <v>424</v>
      </c>
    </row>
    <row spans="1:3" r="70">
      <c s="3" r="A70" t="s">
        <v>381</v>
      </c>
    </row>
    <row spans="1:3" r="71">
      <c s="4" r="A71" t="s">
        <v>382</v>
      </c>
      <c s="7" r="B71" t="n">
        <v>1004</v>
      </c>
      <c s="7" r="C71" t="n">
        <v>1015</v>
      </c>
    </row>
    <row spans="1:3" r="72">
      <c s="4" r="A72" t="s">
        <v>383</v>
      </c>
      <c s="4" r="B72" t="s">
        <v>388</v>
      </c>
      <c s="4" r="C72" t="s">
        <v>388</v>
      </c>
    </row>
    <row spans="1:3" r="73">
      <c s="4" r="A73" t="s">
        <v>425</v>
      </c>
    </row>
    <row spans="1:3" r="74">
      <c s="3" r="A74" t="s">
        <v>381</v>
      </c>
    </row>
    <row spans="1:3" r="75">
      <c s="4" r="A75" t="s">
        <v>382</v>
      </c>
      <c s="7" r="B75" t="n">
        <v>252559</v>
      </c>
      <c s="7" r="C75" t="n">
        <v>242546</v>
      </c>
    </row>
    <row spans="1:3" r="76">
      <c s="4" r="A76" t="s">
        <v>383</v>
      </c>
      <c s="4" r="B76" t="s">
        <v>426</v>
      </c>
      <c s="4" r="C76" t="s">
        <v>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8</v>
      </c>
      <c s="2" r="B1" t="s">
        <v>2</v>
      </c>
      <c s="2" r="C1" t="s">
        <v>28</v>
      </c>
    </row>
    <row spans="1:3" r="2">
      <c s="3" r="A2" t="s">
        <v>429</v>
      </c>
    </row>
    <row spans="1:3" r="3">
      <c s="4" r="A3" t="s">
        <v>430</v>
      </c>
      <c s="7" r="B3" t="n">
        <v>5478317</v>
      </c>
      <c s="7" r="C3" t="n">
        <v>5556900</v>
      </c>
    </row>
    <row spans="1:3" r="4">
      <c s="4" r="A4" t="s">
        <v>382</v>
      </c>
      <c s="6" r="B4" t="n">
        <v>5481304</v>
      </c>
      <c s="6" r="C4" t="n">
        <v>5510331</v>
      </c>
    </row>
    <row spans="1:3" r="5">
      <c s="4" r="A5" t="s">
        <v>378</v>
      </c>
    </row>
    <row spans="1:3" r="6">
      <c s="3" r="A6" t="s">
        <v>429</v>
      </c>
    </row>
    <row spans="1:3" r="7">
      <c s="4" r="A7" t="s">
        <v>430</v>
      </c>
      <c s="6" r="B7" t="n">
        <v>177615</v>
      </c>
      <c s="6" r="C7" t="n">
        <v>187847</v>
      </c>
    </row>
    <row spans="1:3" r="8">
      <c s="4" r="A8" t="s">
        <v>382</v>
      </c>
      <c s="6" r="B8" t="n">
        <v>177119</v>
      </c>
      <c s="6" r="C8" t="n">
        <v>186379</v>
      </c>
    </row>
    <row spans="1:3" r="9">
      <c s="4" r="A9" t="s">
        <v>431</v>
      </c>
    </row>
    <row spans="1:3" r="10">
      <c s="3" r="A10" t="s">
        <v>429</v>
      </c>
    </row>
    <row spans="1:3" r="11">
      <c s="4" r="A11" t="s">
        <v>430</v>
      </c>
      <c s="6" r="B11" t="n">
        <v>30772</v>
      </c>
      <c s="6" r="C11" t="n">
        <v>7504</v>
      </c>
    </row>
    <row spans="1:3" r="12">
      <c s="4" r="A12" t="s">
        <v>382</v>
      </c>
      <c s="6" r="B12" t="n">
        <v>31239</v>
      </c>
      <c s="6" r="C12" t="n">
        <v>7544</v>
      </c>
    </row>
    <row spans="1:3" r="13">
      <c s="4" r="A13" t="s">
        <v>432</v>
      </c>
    </row>
    <row spans="1:3" r="14">
      <c s="3" r="A14" t="s">
        <v>429</v>
      </c>
    </row>
    <row spans="1:3" r="15">
      <c s="4" r="A15" t="s">
        <v>430</v>
      </c>
      <c s="6" r="B15" t="n">
        <v>145803</v>
      </c>
      <c s="6" r="C15" t="n">
        <v>165093</v>
      </c>
    </row>
    <row spans="1:3" r="16">
      <c s="4" r="A16" t="s">
        <v>382</v>
      </c>
      <c s="6" r="B16" t="n">
        <v>144838</v>
      </c>
      <c s="6" r="C16" t="n">
        <v>163575</v>
      </c>
    </row>
    <row spans="1:3" r="17">
      <c s="4" r="A17" t="s">
        <v>433</v>
      </c>
    </row>
    <row spans="1:3" r="18">
      <c s="3" r="A18" t="s">
        <v>429</v>
      </c>
    </row>
    <row spans="1:3" r="19">
      <c s="4" r="A19" t="s">
        <v>430</v>
      </c>
      <c s="6" r="B19" t="n">
        <v>1040</v>
      </c>
      <c s="6" r="C19" t="n">
        <v>15250</v>
      </c>
    </row>
    <row spans="1:3" r="20">
      <c s="4" r="A20" t="s">
        <v>382</v>
      </c>
      <c s="6" r="B20" t="n">
        <v>1042</v>
      </c>
      <c s="6" r="C20" t="n">
        <v>15260</v>
      </c>
    </row>
    <row spans="1:3" r="21">
      <c s="4" r="A21" t="s">
        <v>355</v>
      </c>
    </row>
    <row spans="1:3" r="22">
      <c s="3" r="A22" t="s">
        <v>429</v>
      </c>
    </row>
    <row spans="1:3" r="23">
      <c s="4" r="A23" t="s">
        <v>430</v>
      </c>
      <c s="6" r="B23" t="n">
        <v>5300702</v>
      </c>
      <c s="6" r="C23" t="n">
        <v>5369053</v>
      </c>
    </row>
    <row spans="1:3" r="24">
      <c s="4" r="A24" t="s">
        <v>382</v>
      </c>
      <c s="6" r="B24" t="n">
        <v>5304185</v>
      </c>
      <c s="6" r="C24" t="n">
        <v>5323952</v>
      </c>
    </row>
    <row spans="1:3" r="25">
      <c s="4" r="A25" t="s">
        <v>434</v>
      </c>
    </row>
    <row spans="1:3" r="26">
      <c s="3" r="A26" t="s">
        <v>429</v>
      </c>
    </row>
    <row spans="1:3" r="27">
      <c s="4" r="A27" t="s">
        <v>430</v>
      </c>
      <c s="6" r="B27" t="n">
        <v>3937088</v>
      </c>
      <c s="6" r="C27" t="n">
        <v>4031679</v>
      </c>
    </row>
    <row spans="1:3" r="28">
      <c s="4" r="A28" t="s">
        <v>382</v>
      </c>
      <c s="6" r="B28" t="n">
        <v>3931128</v>
      </c>
      <c s="6" r="C28" t="n">
        <v>3989191</v>
      </c>
    </row>
    <row spans="1:3" r="29">
      <c s="4" r="A29" t="s">
        <v>435</v>
      </c>
    </row>
    <row spans="1:3" r="30">
      <c s="3" r="A30" t="s">
        <v>429</v>
      </c>
    </row>
    <row spans="1:3" r="31">
      <c s="4" r="A31" t="s">
        <v>430</v>
      </c>
      <c s="6" r="B31" t="n">
        <v>320078</v>
      </c>
      <c s="6" r="C31" t="n">
        <v>367132</v>
      </c>
    </row>
    <row spans="1:3" r="32">
      <c s="4" r="A32" t="s">
        <v>382</v>
      </c>
      <c s="6" r="B32" t="n">
        <v>319683</v>
      </c>
      <c s="6" r="C32" t="n">
        <v>366019</v>
      </c>
    </row>
    <row spans="1:3" r="33">
      <c s="4" r="A33" t="s">
        <v>436</v>
      </c>
    </row>
    <row spans="1:3" r="34">
      <c s="3" r="A34" t="s">
        <v>429</v>
      </c>
    </row>
    <row spans="1:3" r="35">
      <c s="4" r="A35" t="s">
        <v>430</v>
      </c>
      <c s="6" r="B35" t="n">
        <v>2952228</v>
      </c>
      <c s="6" r="C35" t="n">
        <v>2965920</v>
      </c>
    </row>
    <row spans="1:3" r="36">
      <c s="4" r="A36" t="s">
        <v>382</v>
      </c>
      <c s="6" r="B36" t="n">
        <v>2950820</v>
      </c>
      <c s="6" r="C36" t="n">
        <v>2936053</v>
      </c>
    </row>
    <row spans="1:3" r="37">
      <c s="4" r="A37" t="s">
        <v>437</v>
      </c>
    </row>
    <row spans="1:3" r="38">
      <c s="3" r="A38" t="s">
        <v>429</v>
      </c>
    </row>
    <row spans="1:3" r="39">
      <c s="4" r="A39" t="s">
        <v>430</v>
      </c>
      <c s="6" r="B39" t="n">
        <v>528963</v>
      </c>
      <c s="6" r="C39" t="n">
        <v>548183</v>
      </c>
    </row>
    <row spans="1:3" r="40">
      <c s="4" r="A40" t="s">
        <v>382</v>
      </c>
      <c s="6" r="B40" t="n">
        <v>528871</v>
      </c>
      <c s="6" r="C40" t="n">
        <v>539083</v>
      </c>
    </row>
    <row spans="1:3" r="41">
      <c s="4" r="A41" t="s">
        <v>438</v>
      </c>
    </row>
    <row spans="1:3" r="42">
      <c s="3" r="A42" t="s">
        <v>429</v>
      </c>
    </row>
    <row spans="1:3" r="43">
      <c s="4" r="A43" t="s">
        <v>430</v>
      </c>
      <c s="6" r="B43" t="n">
        <v>135819</v>
      </c>
      <c s="6" r="C43" t="n">
        <v>150444</v>
      </c>
    </row>
    <row spans="1:3" r="44">
      <c s="4" r="A44" t="s">
        <v>382</v>
      </c>
      <c s="6" r="B44" t="n">
        <v>131754</v>
      </c>
      <c s="6" r="C44" t="n">
        <v>148036</v>
      </c>
    </row>
    <row spans="1:3" r="45">
      <c s="4" r="A45" t="s">
        <v>439</v>
      </c>
    </row>
    <row spans="1:3" r="46">
      <c s="3" r="A46" t="s">
        <v>429</v>
      </c>
    </row>
    <row spans="1:3" r="47">
      <c s="4" r="A47" t="s">
        <v>430</v>
      </c>
      <c s="6" r="B47" t="n">
        <v>1363614</v>
      </c>
      <c s="6" r="C47" t="n">
        <v>1337374</v>
      </c>
    </row>
    <row spans="1:3" r="48">
      <c s="4" r="A48" t="s">
        <v>382</v>
      </c>
      <c s="7" r="B48" t="n">
        <v>1373057</v>
      </c>
      <c s="7" r="C48" t="n">
        <v>13347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440</v>
      </c>
      <c s="2" r="C1" t="s">
        <v>1</v>
      </c>
      <c s="2" r="D1" t="s">
        <v>441</v>
      </c>
    </row>
    <row spans="1:4" r="2">
      <c s="2" r="C2" t="s">
        <v>2</v>
      </c>
      <c s="2" r="D2" t="s">
        <v>28</v>
      </c>
    </row>
    <row spans="1:4" r="3">
      <c s="3" r="A3" t="s">
        <v>442</v>
      </c>
    </row>
    <row spans="1:4" r="4">
      <c s="4" r="A4" t="s">
        <v>443</v>
      </c>
      <c s="7" r="C4" t="n">
        <v>344151</v>
      </c>
      <c s="7" r="D4" t="n">
        <v>336856</v>
      </c>
    </row>
    <row spans="1:4" r="5">
      <c s="4" r="A5" t="s">
        <v>355</v>
      </c>
    </row>
    <row spans="1:4" r="6">
      <c s="3" r="A6" t="s">
        <v>442</v>
      </c>
    </row>
    <row spans="1:4" r="7">
      <c s="4" r="A7" t="s">
        <v>443</v>
      </c>
      <c s="6" r="C7" t="n">
        <v>344151</v>
      </c>
      <c s="6" r="D7" t="n">
        <v>336856</v>
      </c>
    </row>
    <row spans="1:4" r="8">
      <c s="4" r="A8" t="s">
        <v>372</v>
      </c>
    </row>
    <row spans="1:4" r="9">
      <c s="3" r="A9" t="s">
        <v>442</v>
      </c>
    </row>
    <row spans="1:4" r="10">
      <c s="4" r="A10" t="s">
        <v>443</v>
      </c>
      <c s="6" r="C10" t="n">
        <v>959</v>
      </c>
      <c s="6" r="D10" t="n">
        <v>1417</v>
      </c>
    </row>
    <row spans="1:4" r="11">
      <c s="4" r="A11" t="s">
        <v>373</v>
      </c>
    </row>
    <row spans="1:4" r="12">
      <c s="3" r="A12" t="s">
        <v>442</v>
      </c>
    </row>
    <row spans="1:4" r="13">
      <c s="4" r="A13" t="s">
        <v>443</v>
      </c>
      <c s="6" r="C13" t="n">
        <v>18957</v>
      </c>
      <c s="6" r="D13" t="n">
        <v>20980</v>
      </c>
    </row>
    <row spans="1:4" r="14">
      <c s="4" r="A14" t="s">
        <v>374</v>
      </c>
    </row>
    <row spans="1:4" r="15">
      <c s="3" r="A15" t="s">
        <v>442</v>
      </c>
    </row>
    <row spans="1:4" r="16">
      <c s="4" r="A16" t="s">
        <v>443</v>
      </c>
      <c s="6" r="C16" t="n">
        <v>65021</v>
      </c>
      <c s="6" r="D16" t="n">
        <v>63771</v>
      </c>
    </row>
    <row spans="1:4" r="17">
      <c s="4" r="A17" t="s">
        <v>375</v>
      </c>
    </row>
    <row spans="1:4" r="18">
      <c s="3" r="A18" t="s">
        <v>442</v>
      </c>
    </row>
    <row spans="1:4" r="19">
      <c s="4" r="A19" t="s">
        <v>443</v>
      </c>
      <c s="6" r="C19" t="n">
        <v>190803</v>
      </c>
      <c s="6" r="D19" t="n">
        <v>188721</v>
      </c>
    </row>
    <row spans="1:4" r="20">
      <c s="4" r="A20" t="s">
        <v>376</v>
      </c>
    </row>
    <row spans="1:4" r="21">
      <c s="3" r="A21" t="s">
        <v>442</v>
      </c>
    </row>
    <row spans="1:4" r="22">
      <c s="4" r="A22" t="s">
        <v>443</v>
      </c>
      <c s="6" r="C22" t="n">
        <v>60601</v>
      </c>
      <c s="6" r="D22" t="n">
        <v>54484</v>
      </c>
    </row>
    <row spans="1:4" r="23">
      <c s="4" r="A23" t="s">
        <v>377</v>
      </c>
    </row>
    <row spans="1:4" r="24">
      <c s="3" r="A24" t="s">
        <v>442</v>
      </c>
    </row>
    <row spans="1:4" r="25">
      <c s="4" r="A25" t="s">
        <v>443</v>
      </c>
      <c s="6" r="C25" t="n">
        <v>7810</v>
      </c>
      <c s="6" r="D25" t="n">
        <v>7483</v>
      </c>
    </row>
    <row spans="1:4" r="26">
      <c s="4" r="A26" t="s">
        <v>444</v>
      </c>
    </row>
    <row spans="1:4" r="27">
      <c s="3" r="A27" t="s">
        <v>442</v>
      </c>
    </row>
    <row spans="1:4" r="28">
      <c s="4" r="A28" t="s">
        <v>443</v>
      </c>
      <c s="6" r="C28" t="n">
        <v>344151</v>
      </c>
      <c s="6" r="D28" t="n">
        <v>336856</v>
      </c>
    </row>
    <row spans="1:4" r="29">
      <c s="4" r="A29" t="s">
        <v>445</v>
      </c>
    </row>
    <row spans="1:4" r="30">
      <c s="3" r="A30" t="s">
        <v>442</v>
      </c>
    </row>
    <row spans="1:4" r="31">
      <c s="4" r="A31" t="s">
        <v>443</v>
      </c>
      <c s="6" r="C31" t="n">
        <v>959</v>
      </c>
      <c s="6" r="D31" t="n">
        <v>1417</v>
      </c>
    </row>
    <row spans="1:4" r="32">
      <c s="4" r="A32" t="s">
        <v>446</v>
      </c>
    </row>
    <row spans="1:4" r="33">
      <c s="3" r="A33" t="s">
        <v>442</v>
      </c>
    </row>
    <row spans="1:4" r="34">
      <c s="4" r="A34" t="s">
        <v>443</v>
      </c>
      <c s="6" r="C34" t="n">
        <v>18957</v>
      </c>
      <c s="6" r="D34" t="n">
        <v>20980</v>
      </c>
    </row>
    <row spans="1:4" r="35">
      <c s="4" r="A35" t="s">
        <v>447</v>
      </c>
    </row>
    <row spans="1:4" r="36">
      <c s="3" r="A36" t="s">
        <v>442</v>
      </c>
    </row>
    <row spans="1:4" r="37">
      <c s="4" r="A37" t="s">
        <v>443</v>
      </c>
      <c s="6" r="C37" t="n">
        <v>65021</v>
      </c>
      <c s="6" r="D37" t="n">
        <v>63771</v>
      </c>
    </row>
    <row spans="1:4" r="38">
      <c s="4" r="A38" t="s">
        <v>448</v>
      </c>
    </row>
    <row spans="1:4" r="39">
      <c s="3" r="A39" t="s">
        <v>442</v>
      </c>
    </row>
    <row spans="1:4" r="40">
      <c s="4" r="A40" t="s">
        <v>443</v>
      </c>
      <c s="6" r="C40" t="n">
        <v>190803</v>
      </c>
      <c s="6" r="D40" t="n">
        <v>188721</v>
      </c>
    </row>
    <row spans="1:4" r="41">
      <c s="4" r="A41" t="s">
        <v>449</v>
      </c>
    </row>
    <row spans="1:4" r="42">
      <c s="3" r="A42" t="s">
        <v>442</v>
      </c>
    </row>
    <row spans="1:4" r="43">
      <c s="4" r="A43" t="s">
        <v>443</v>
      </c>
      <c s="6" r="C43" t="n">
        <v>60601</v>
      </c>
      <c s="6" r="D43" t="n">
        <v>54484</v>
      </c>
    </row>
    <row spans="1:4" r="44">
      <c s="4" r="A44" t="s">
        <v>450</v>
      </c>
    </row>
    <row spans="1:4" r="45">
      <c s="3" r="A45" t="s">
        <v>442</v>
      </c>
    </row>
    <row spans="1:4" r="46">
      <c s="4" r="A46" t="s">
        <v>443</v>
      </c>
      <c s="6" r="C46" t="n">
        <v>7810</v>
      </c>
      <c s="6" r="D46" t="n">
        <v>7483</v>
      </c>
    </row>
    <row spans="1:4" r="47">
      <c s="4" r="A47" t="s">
        <v>451</v>
      </c>
    </row>
    <row spans="1:4" r="48">
      <c s="3" r="A48" t="s">
        <v>442</v>
      </c>
    </row>
    <row spans="1:4" r="49">
      <c s="4" r="A49" t="s">
        <v>443</v>
      </c>
      <c s="6" r="C49" t="n">
        <v>314131</v>
      </c>
      <c s="6" r="D49" t="n">
        <v>308562</v>
      </c>
    </row>
    <row spans="1:4" r="50">
      <c s="4" r="A50" t="s">
        <v>452</v>
      </c>
    </row>
    <row spans="1:4" r="51">
      <c s="3" r="A51" t="s">
        <v>442</v>
      </c>
    </row>
    <row spans="1:4" r="52">
      <c s="4" r="A52" t="s">
        <v>443</v>
      </c>
      <c s="6" r="C52" t="n">
        <v>959</v>
      </c>
      <c s="6" r="D52" t="n">
        <v>1417</v>
      </c>
    </row>
    <row spans="1:4" r="53">
      <c s="4" r="A53" t="s">
        <v>453</v>
      </c>
    </row>
    <row spans="1:4" r="54">
      <c s="3" r="A54" t="s">
        <v>442</v>
      </c>
    </row>
    <row spans="1:4" r="55">
      <c s="4" r="A55" t="s">
        <v>443</v>
      </c>
      <c s="6" r="C55" t="n">
        <v>18957</v>
      </c>
      <c s="6" r="D55" t="n">
        <v>20980</v>
      </c>
    </row>
    <row spans="1:4" r="56">
      <c s="4" r="A56" t="s">
        <v>454</v>
      </c>
    </row>
    <row spans="1:4" r="57">
      <c s="3" r="A57" t="s">
        <v>442</v>
      </c>
    </row>
    <row spans="1:4" r="58">
      <c s="4" r="A58" t="s">
        <v>443</v>
      </c>
      <c s="6" r="C58" t="n">
        <v>65021</v>
      </c>
      <c s="6" r="D58" t="n">
        <v>63771</v>
      </c>
    </row>
    <row spans="1:4" r="59">
      <c s="4" r="A59" t="s">
        <v>455</v>
      </c>
    </row>
    <row spans="1:4" r="60">
      <c s="3" r="A60" t="s">
        <v>442</v>
      </c>
    </row>
    <row spans="1:4" r="61">
      <c s="4" r="A61" t="s">
        <v>443</v>
      </c>
      <c s="6" r="C61" t="n">
        <v>168593</v>
      </c>
      <c s="6" r="D61" t="n">
        <v>167910</v>
      </c>
    </row>
    <row spans="1:4" r="62">
      <c s="4" r="A62" t="s">
        <v>456</v>
      </c>
    </row>
    <row spans="1:4" r="63">
      <c s="3" r="A63" t="s">
        <v>442</v>
      </c>
    </row>
    <row spans="1:4" r="64">
      <c s="4" r="A64" t="s">
        <v>443</v>
      </c>
      <c s="6" r="C64" t="n">
        <v>60601</v>
      </c>
      <c s="6" r="D64" t="n">
        <v>54484</v>
      </c>
    </row>
    <row spans="1:4" r="65">
      <c s="4" r="A65" t="s">
        <v>457</v>
      </c>
    </row>
    <row spans="1:4" r="66">
      <c s="3" r="A66" t="s">
        <v>442</v>
      </c>
    </row>
    <row spans="1:4" r="67">
      <c s="4" r="A67" t="s">
        <v>443</v>
      </c>
      <c s="6" r="C67" t="n">
        <v>0</v>
      </c>
      <c s="6" r="D67" t="n">
        <v>0</v>
      </c>
    </row>
    <row spans="1:4" r="68">
      <c s="4" r="A68" t="s">
        <v>458</v>
      </c>
    </row>
    <row spans="1:4" r="69">
      <c s="3" r="A69" t="s">
        <v>442</v>
      </c>
    </row>
    <row spans="1:4" r="70">
      <c s="4" r="A70" t="s">
        <v>443</v>
      </c>
      <c s="6" r="C70" t="n">
        <v>30020</v>
      </c>
      <c s="6" r="D70" t="n">
        <v>28294</v>
      </c>
    </row>
    <row spans="1:4" r="71">
      <c s="4" r="A71" t="s">
        <v>459</v>
      </c>
    </row>
    <row spans="1:4" r="72">
      <c s="3" r="A72" t="s">
        <v>442</v>
      </c>
    </row>
    <row spans="1:4" r="73">
      <c s="4" r="A73" t="s">
        <v>443</v>
      </c>
      <c s="6" r="C73" t="n">
        <v>0</v>
      </c>
      <c s="6" r="D73" t="n">
        <v>0</v>
      </c>
    </row>
    <row spans="1:4" r="74">
      <c s="4" r="A74" t="s">
        <v>460</v>
      </c>
    </row>
    <row spans="1:4" r="75">
      <c s="3" r="A75" t="s">
        <v>442</v>
      </c>
    </row>
    <row spans="1:4" r="76">
      <c s="4" r="A76" t="s">
        <v>443</v>
      </c>
      <c s="6" r="C76" t="n">
        <v>0</v>
      </c>
      <c s="6" r="D76" t="n">
        <v>0</v>
      </c>
    </row>
    <row spans="1:4" r="77">
      <c s="4" r="A77" t="s">
        <v>461</v>
      </c>
    </row>
    <row spans="1:4" r="78">
      <c s="3" r="A78" t="s">
        <v>442</v>
      </c>
    </row>
    <row spans="1:4" r="79">
      <c s="4" r="A79" t="s">
        <v>443</v>
      </c>
      <c s="7" r="C79" t="n">
        <v>0</v>
      </c>
      <c s="7" r="D79" t="n">
        <v>0</v>
      </c>
    </row>
    <row spans="1:4" r="80">
      <c s="4" r="A80" t="s">
        <v>462</v>
      </c>
    </row>
    <row spans="1:4" r="81">
      <c s="3" r="A81" t="s">
        <v>442</v>
      </c>
    </row>
    <row spans="1:4" r="82">
      <c s="4" r="A82" t="s">
        <v>463</v>
      </c>
      <c s="4" r="B82" t="s">
        <v>103</v>
      </c>
      <c s="4" r="C82" t="s">
        <v>464</v>
      </c>
      <c s="4" r="D82" t="s">
        <v>464</v>
      </c>
    </row>
    <row spans="1:4" r="83">
      <c s="4" r="A83" t="s">
        <v>443</v>
      </c>
      <c s="7" r="C83" t="n">
        <v>22210</v>
      </c>
      <c s="7" r="D83" t="n">
        <v>20811</v>
      </c>
    </row>
    <row spans="1:4" r="84">
      <c s="4" r="A84" t="s">
        <v>465</v>
      </c>
      <c s="4" r="B84" t="s">
        <v>103</v>
      </c>
      <c s="4" r="C84" t="s">
        <v>466</v>
      </c>
      <c s="4" r="D84" t="s">
        <v>466</v>
      </c>
    </row>
    <row spans="1:4" r="85">
      <c s="4" r="A85" t="s">
        <v>467</v>
      </c>
    </row>
    <row spans="1:4" r="86">
      <c s="3" r="A86" t="s">
        <v>442</v>
      </c>
    </row>
    <row spans="1:4" r="87">
      <c s="4" r="A87" t="s">
        <v>443</v>
      </c>
      <c s="7" r="C87" t="n">
        <v>0</v>
      </c>
      <c s="7" r="D87" t="n">
        <v>0</v>
      </c>
    </row>
    <row spans="1:4" r="88">
      <c s="4" r="A88" t="s">
        <v>468</v>
      </c>
    </row>
    <row spans="1:4" r="89">
      <c s="3" r="A89" t="s">
        <v>442</v>
      </c>
    </row>
    <row spans="1:4" r="90">
      <c s="4" r="A90" t="s">
        <v>463</v>
      </c>
      <c s="4" r="B90" t="s">
        <v>103</v>
      </c>
      <c s="4" r="C90" t="s">
        <v>469</v>
      </c>
      <c s="4" r="D90" t="s">
        <v>469</v>
      </c>
    </row>
    <row spans="1:4" r="91">
      <c s="4" r="A91" t="s">
        <v>443</v>
      </c>
      <c s="7" r="C91" t="n">
        <v>7810</v>
      </c>
      <c s="7" r="D91" t="n">
        <v>7483</v>
      </c>
    </row>
    <row spans="1:4" r="92">
      <c s="4" r="A92" t="s">
        <v>465</v>
      </c>
      <c s="4" r="B92" t="s">
        <v>103</v>
      </c>
      <c s="4" r="C92" t="s">
        <v>466</v>
      </c>
      <c s="4" r="D92" t="s">
        <v>466</v>
      </c>
    </row>
    <row spans="1:4" r="93">
      <c r="A93" t="n"/>
    </row>
    <row spans="1:4" r="94">
      <c s="4" r="A94" t="s">
        <v>103</v>
      </c>
      <c s="4" r="B94" t="s">
        <v>470</v>
      </c>
    </row>
  </sheetData>
  <mergeCells count="3">
    <mergeCell ref="A1:B2"/>
    <mergeCell ref="A93:C93"/>
    <mergeCell ref="B94:C9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1</v>
      </c>
      <c s="2" r="B1" t="s">
        <v>1</v>
      </c>
    </row>
    <row spans="1:3" r="2">
      <c s="2" r="B2" t="s">
        <v>2</v>
      </c>
      <c s="2" r="C2" t="s">
        <v>87</v>
      </c>
    </row>
    <row spans="1:3" r="3">
      <c s="3" r="A3" t="s">
        <v>94</v>
      </c>
    </row>
    <row spans="1:3" r="4">
      <c s="4" r="A4" t="s">
        <v>94</v>
      </c>
      <c s="7" r="B4" t="n">
        <v>29461</v>
      </c>
      <c s="7" r="C4" t="n">
        <v>31029</v>
      </c>
    </row>
    <row spans="1:3" r="5">
      <c s="4" r="A5" t="s">
        <v>378</v>
      </c>
    </row>
    <row spans="1:3" r="6">
      <c s="3" r="A6" t="s">
        <v>94</v>
      </c>
    </row>
    <row spans="1:3" r="7">
      <c s="4" r="A7" t="s">
        <v>94</v>
      </c>
      <c s="6" r="B7" t="n">
        <v>1538</v>
      </c>
      <c s="6" r="C7" t="n">
        <v>1593</v>
      </c>
    </row>
    <row spans="1:3" r="8">
      <c s="4" r="A8" t="s">
        <v>472</v>
      </c>
    </row>
    <row spans="1:3" r="9">
      <c s="3" r="A9" t="s">
        <v>94</v>
      </c>
    </row>
    <row spans="1:3" r="10">
      <c s="4" r="A10" t="s">
        <v>473</v>
      </c>
      <c s="6" r="B10" t="n">
        <v>1295</v>
      </c>
      <c s="6" r="C10" t="n">
        <v>1574</v>
      </c>
    </row>
    <row spans="1:3" r="11">
      <c s="4" r="A11" t="s">
        <v>474</v>
      </c>
    </row>
    <row spans="1:3" r="12">
      <c s="3" r="A12" t="s">
        <v>94</v>
      </c>
    </row>
    <row spans="1:3" r="13">
      <c s="4" r="A13" t="s">
        <v>473</v>
      </c>
      <c s="6" r="B13" t="n">
        <v>243</v>
      </c>
      <c s="6" r="C13" t="n">
        <v>19</v>
      </c>
    </row>
    <row spans="1:3" r="14">
      <c s="4" r="A14" t="s">
        <v>355</v>
      </c>
    </row>
    <row spans="1:3" r="15">
      <c s="3" r="A15" t="s">
        <v>94</v>
      </c>
    </row>
    <row spans="1:3" r="16">
      <c s="4" r="A16" t="s">
        <v>473</v>
      </c>
      <c s="6" r="B16" t="n">
        <v>29759</v>
      </c>
      <c s="6" r="C16" t="n">
        <v>31280</v>
      </c>
    </row>
    <row spans="1:3" r="17">
      <c s="4" r="A17" t="s">
        <v>475</v>
      </c>
      <c s="6" r="B17" t="n">
        <v>-1836</v>
      </c>
      <c s="6" r="C17" t="n">
        <v>-1844</v>
      </c>
    </row>
    <row spans="1:3" r="18">
      <c s="4" r="A18" t="s">
        <v>94</v>
      </c>
      <c s="6" r="B18" t="n">
        <v>27923</v>
      </c>
      <c s="6" r="C18" t="n">
        <v>29436</v>
      </c>
    </row>
    <row spans="1:3" r="19">
      <c s="4" r="A19" t="s">
        <v>476</v>
      </c>
    </row>
    <row spans="1:3" r="20">
      <c s="3" r="A20" t="s">
        <v>94</v>
      </c>
    </row>
    <row spans="1:3" r="21">
      <c s="4" r="A21" t="s">
        <v>473</v>
      </c>
      <c s="6" r="B21" t="n">
        <v>28017</v>
      </c>
      <c s="6" r="C21" t="n">
        <v>27673</v>
      </c>
    </row>
    <row spans="1:3" r="22">
      <c s="4" r="A22" t="s">
        <v>477</v>
      </c>
    </row>
    <row spans="1:3" r="23">
      <c s="3" r="A23" t="s">
        <v>94</v>
      </c>
    </row>
    <row spans="1:3" r="24">
      <c s="4" r="A24" t="s">
        <v>473</v>
      </c>
      <c s="6" r="B24" t="n">
        <v>872</v>
      </c>
      <c s="6" r="C24" t="n">
        <v>3188</v>
      </c>
    </row>
    <row spans="1:3" r="25">
      <c s="4" r="A25" t="s">
        <v>478</v>
      </c>
    </row>
    <row spans="1:3" r="26">
      <c s="3" r="A26" t="s">
        <v>94</v>
      </c>
    </row>
    <row spans="1:3" r="27">
      <c s="4" r="A27" t="s">
        <v>473</v>
      </c>
      <c s="6" r="B27" t="n">
        <v>865</v>
      </c>
      <c s="6" r="C27" t="n">
        <v>416</v>
      </c>
    </row>
    <row spans="1:3" r="28">
      <c s="4" r="A28" t="s">
        <v>479</v>
      </c>
    </row>
    <row spans="1:3" r="29">
      <c s="3" r="A29" t="s">
        <v>94</v>
      </c>
    </row>
    <row spans="1:3" r="30">
      <c s="4" r="A30" t="s">
        <v>473</v>
      </c>
      <c s="7" r="B30" t="n">
        <v>5</v>
      </c>
      <c s="7" r="C30"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0</v>
      </c>
      <c s="2" r="B1" t="s">
        <v>1</v>
      </c>
    </row>
    <row spans="1:3" r="2">
      <c s="2" r="B2" t="s">
        <v>2</v>
      </c>
      <c s="2" r="C2" t="s">
        <v>87</v>
      </c>
    </row>
    <row spans="1:3" r="3">
      <c s="3" r="A3" t="s">
        <v>481</v>
      </c>
    </row>
    <row spans="1:3" r="4">
      <c s="4" r="A4" t="s">
        <v>95</v>
      </c>
      <c s="7" r="B4" t="n">
        <v>-584</v>
      </c>
      <c s="7" r="C4" t="n">
        <v>4169</v>
      </c>
    </row>
    <row spans="1:3" r="5">
      <c s="4" r="A5" t="s">
        <v>96</v>
      </c>
      <c s="6" r="B5" t="n">
        <v>47444</v>
      </c>
      <c s="6" r="C5" t="n">
        <v>33227</v>
      </c>
    </row>
    <row spans="1:3" r="6">
      <c s="4" r="A6" t="s">
        <v>482</v>
      </c>
      <c s="6" r="B6" t="n">
        <v>46860</v>
      </c>
      <c s="6" r="C6" t="n">
        <v>37396</v>
      </c>
    </row>
    <row spans="1:3" r="7">
      <c s="4" r="A7" t="s">
        <v>355</v>
      </c>
    </row>
    <row spans="1:3" r="8">
      <c s="3" r="A8" t="s">
        <v>481</v>
      </c>
    </row>
    <row spans="1:3" r="9">
      <c s="4" r="A9" t="s">
        <v>483</v>
      </c>
      <c s="6" r="B9" t="n">
        <v>3217</v>
      </c>
      <c s="6" r="C9" t="n">
        <v>6309</v>
      </c>
    </row>
    <row spans="1:3" r="10">
      <c s="4" r="A10" t="s">
        <v>484</v>
      </c>
      <c s="6" r="B10" t="n">
        <v>-4303</v>
      </c>
      <c s="6" r="C10" t="n">
        <v>-2129</v>
      </c>
    </row>
    <row spans="1:3" r="11">
      <c s="4" r="A11" t="s">
        <v>95</v>
      </c>
      <c s="6" r="B11" t="n">
        <v>-1086</v>
      </c>
      <c s="6" r="C11" t="n">
        <v>4180</v>
      </c>
    </row>
    <row spans="1:3" r="12">
      <c s="4" r="A12" t="s">
        <v>96</v>
      </c>
      <c s="6" r="B12" t="n">
        <v>47078</v>
      </c>
      <c s="6" r="C12" t="n">
        <v>34669</v>
      </c>
    </row>
    <row spans="1:3" r="13">
      <c s="4" r="A13" t="s">
        <v>482</v>
      </c>
      <c s="6" r="B13" t="n">
        <v>45992</v>
      </c>
      <c s="6" r="C13" t="n">
        <v>38849</v>
      </c>
    </row>
    <row spans="1:3" r="14">
      <c s="4" r="A14" t="s">
        <v>378</v>
      </c>
    </row>
    <row spans="1:3" r="15">
      <c s="3" r="A15" t="s">
        <v>481</v>
      </c>
    </row>
    <row spans="1:3" r="16">
      <c s="4" r="A16" t="s">
        <v>483</v>
      </c>
      <c s="6" r="B16" t="n">
        <v>511</v>
      </c>
      <c s="6" r="C16" t="n">
        <v>0</v>
      </c>
    </row>
    <row spans="1:3" r="17">
      <c s="4" r="A17" t="s">
        <v>484</v>
      </c>
      <c s="6" r="B17" t="n">
        <v>-9</v>
      </c>
      <c s="6" r="C17" t="n">
        <v>-11</v>
      </c>
    </row>
    <row spans="1:3" r="18">
      <c s="4" r="A18" t="s">
        <v>95</v>
      </c>
      <c s="6" r="B18" t="n">
        <v>502</v>
      </c>
      <c s="6" r="C18" t="n">
        <v>-11</v>
      </c>
    </row>
    <row spans="1:3" r="19">
      <c s="4" r="A19" t="s">
        <v>96</v>
      </c>
      <c s="6" r="B19" t="n">
        <v>366</v>
      </c>
      <c s="6" r="C19" t="n">
        <v>-1442</v>
      </c>
    </row>
    <row spans="1:3" r="20">
      <c s="4" r="A20" t="s">
        <v>482</v>
      </c>
      <c s="7" r="B20" t="n">
        <v>868</v>
      </c>
      <c s="7" r="C20" t="n">
        <v>-14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s="1" r="A1" t="s">
        <v>485</v>
      </c>
      <c s="2" r="C1" t="s">
        <v>2</v>
      </c>
      <c s="2" r="D1" t="s">
        <v>28</v>
      </c>
    </row>
    <row spans="1:4" r="2">
      <c s="3" r="A2" t="s">
        <v>486</v>
      </c>
    </row>
    <row spans="1:4" r="3">
      <c s="4" r="A3" t="s">
        <v>487</v>
      </c>
      <c s="7" r="C3" t="n">
        <v>700000</v>
      </c>
      <c s="7" r="D3" t="n">
        <v>700000</v>
      </c>
    </row>
    <row spans="1:4" r="4">
      <c s="4" r="A4" t="s">
        <v>488</v>
      </c>
      <c s="4" r="B4" t="s">
        <v>103</v>
      </c>
      <c s="6" r="C4" t="n">
        <v>350222</v>
      </c>
      <c s="6" r="D4" t="n">
        <v>479088</v>
      </c>
    </row>
    <row spans="1:4" r="5">
      <c s="4" r="A5" t="s">
        <v>489</v>
      </c>
      <c s="6" r="C5" t="n">
        <v>552206</v>
      </c>
      <c s="6" r="D5" t="n">
        <v>826535</v>
      </c>
    </row>
    <row spans="1:4" r="6">
      <c s="4" r="A6" t="s">
        <v>490</v>
      </c>
    </row>
    <row spans="1:4" r="7">
      <c s="3" r="A7" t="s">
        <v>486</v>
      </c>
    </row>
    <row spans="1:4" r="8">
      <c s="4" r="A8" t="s">
        <v>487</v>
      </c>
      <c s="6" r="C8" t="n">
        <v>85000</v>
      </c>
      <c s="6" r="D8" t="n">
        <v>85000</v>
      </c>
    </row>
    <row spans="1:4" r="9">
      <c s="4" r="A9" t="s">
        <v>488</v>
      </c>
      <c s="6" r="C9" t="n">
        <v>0</v>
      </c>
      <c s="6" r="D9" t="n">
        <v>0</v>
      </c>
    </row>
    <row spans="1:4" r="10">
      <c s="4" r="A10" t="s">
        <v>489</v>
      </c>
      <c s="6" r="C10" t="n">
        <v>0</v>
      </c>
      <c s="6" r="D10" t="n">
        <v>0</v>
      </c>
    </row>
    <row spans="1:4" r="11">
      <c s="4" r="A11" t="s">
        <v>491</v>
      </c>
    </row>
    <row spans="1:4" r="12">
      <c s="3" r="A12" t="s">
        <v>486</v>
      </c>
    </row>
    <row spans="1:4" r="13">
      <c s="4" r="A13" t="s">
        <v>487</v>
      </c>
      <c s="6" r="C13" t="n">
        <v>300000</v>
      </c>
      <c s="6" r="D13" t="n">
        <v>300000</v>
      </c>
    </row>
    <row spans="1:4" r="14">
      <c s="4" r="A14" t="s">
        <v>488</v>
      </c>
      <c s="4" r="B14" t="s">
        <v>103</v>
      </c>
      <c s="6" r="C14" t="n">
        <v>105756</v>
      </c>
      <c s="6" r="D14" t="n">
        <v>235540</v>
      </c>
    </row>
    <row spans="1:4" r="15">
      <c s="4" r="A15" t="s">
        <v>489</v>
      </c>
      <c s="6" r="C15" t="n">
        <v>149634</v>
      </c>
      <c s="6" r="D15" t="n">
        <v>370909</v>
      </c>
    </row>
    <row spans="1:4" r="16">
      <c s="4" r="A16" t="s">
        <v>492</v>
      </c>
    </row>
    <row spans="1:4" r="17">
      <c s="3" r="A17" t="s">
        <v>486</v>
      </c>
    </row>
    <row spans="1:4" r="18">
      <c s="4" r="A18" t="s">
        <v>487</v>
      </c>
      <c s="6" r="C18" t="n">
        <v>24000</v>
      </c>
      <c s="6" r="D18" t="n">
        <v>24000</v>
      </c>
    </row>
    <row spans="1:4" r="19">
      <c s="4" r="A19" t="s">
        <v>488</v>
      </c>
      <c s="4" r="B19" t="s">
        <v>103</v>
      </c>
      <c s="6" r="C19" t="n">
        <v>11564</v>
      </c>
      <c s="6" r="D19" t="n">
        <v>10543</v>
      </c>
    </row>
    <row spans="1:4" r="20">
      <c s="4" r="A20" t="s">
        <v>489</v>
      </c>
      <c s="6" r="C20" t="n">
        <v>48016</v>
      </c>
      <c s="6" r="D20" t="n">
        <v>47607</v>
      </c>
    </row>
    <row spans="1:4" r="21">
      <c s="4" r="A21" t="s">
        <v>493</v>
      </c>
    </row>
    <row spans="1:4" r="22">
      <c s="3" r="A22" t="s">
        <v>486</v>
      </c>
    </row>
    <row spans="1:4" r="23">
      <c s="4" r="A23" t="s">
        <v>487</v>
      </c>
      <c s="6" r="C23" t="n">
        <v>30000</v>
      </c>
      <c s="6" r="D23" t="n">
        <v>30000</v>
      </c>
    </row>
    <row spans="1:4" r="24">
      <c s="4" r="A24" t="s">
        <v>488</v>
      </c>
      <c s="4" r="B24" t="s">
        <v>103</v>
      </c>
      <c s="6" r="C24" t="n">
        <v>30000</v>
      </c>
      <c s="6" r="D24" t="n">
        <v>30000</v>
      </c>
    </row>
    <row spans="1:4" r="25">
      <c s="4" r="A25" t="s">
        <v>489</v>
      </c>
      <c s="6" r="C25" t="n">
        <v>30172</v>
      </c>
      <c s="6" r="D25" t="n">
        <v>30153</v>
      </c>
    </row>
    <row spans="1:4" r="26">
      <c s="4" r="A26" t="s">
        <v>494</v>
      </c>
    </row>
    <row spans="1:4" r="27">
      <c s="3" r="A27" t="s">
        <v>486</v>
      </c>
    </row>
    <row spans="1:4" r="28">
      <c s="4" r="A28" t="s">
        <v>487</v>
      </c>
      <c s="6" r="C28" t="n">
        <v>25000</v>
      </c>
      <c s="6" r="D28" t="n">
        <v>25000</v>
      </c>
    </row>
    <row spans="1:4" r="29">
      <c s="4" r="A29" t="s">
        <v>488</v>
      </c>
      <c s="4" r="B29" t="s">
        <v>103</v>
      </c>
      <c s="6" r="C29" t="n">
        <v>5483</v>
      </c>
      <c s="6" r="D29" t="n">
        <v>9241</v>
      </c>
    </row>
    <row spans="1:4" r="30">
      <c s="4" r="A30" t="s">
        <v>489</v>
      </c>
      <c s="6" r="C30" t="n">
        <v>0</v>
      </c>
      <c s="6" r="D30" t="n">
        <v>0</v>
      </c>
    </row>
    <row spans="1:4" r="31">
      <c s="4" r="A31" t="s">
        <v>495</v>
      </c>
    </row>
    <row spans="1:4" r="32">
      <c s="3" r="A32" t="s">
        <v>486</v>
      </c>
    </row>
    <row spans="1:4" r="33">
      <c s="4" r="A33" t="s">
        <v>487</v>
      </c>
      <c s="6" r="C33" t="n">
        <v>236000</v>
      </c>
      <c s="6" r="D33" t="n">
        <v>236000</v>
      </c>
    </row>
    <row spans="1:4" r="34">
      <c s="4" r="A34" t="s">
        <v>488</v>
      </c>
      <c s="4" r="B34" t="s">
        <v>103</v>
      </c>
      <c s="6" r="C34" t="n">
        <v>197419</v>
      </c>
      <c s="6" r="D34" t="n">
        <v>193764</v>
      </c>
    </row>
    <row spans="1:4" r="35">
      <c s="4" r="A35" t="s">
        <v>489</v>
      </c>
      <c s="7" r="C35" t="n">
        <v>324384</v>
      </c>
      <c s="7" r="D35" t="n">
        <v>377866</v>
      </c>
    </row>
    <row spans="1:4" r="36">
      <c r="A36" t="n"/>
    </row>
    <row spans="1:4" r="37">
      <c s="4" r="A37" t="s">
        <v>103</v>
      </c>
      <c s="4" r="B37" t="s">
        <v>496</v>
      </c>
    </row>
  </sheetData>
  <mergeCells count="3">
    <mergeCell ref="A1:B1"/>
    <mergeCell ref="A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6"/>
    <col customWidth="1" max="5" min="5" width="27"/>
    <col customWidth="1" max="6" min="6" width="37"/>
    <col customWidth="1" max="7" min="7" width="18"/>
  </cols>
  <sheetData>
    <row spans="1:7" r="1">
      <c s="1" r="A1" t="s">
        <v>128</v>
      </c>
      <c s="2" r="B1" t="s">
        <v>129</v>
      </c>
      <c s="2" r="C1" t="s">
        <v>130</v>
      </c>
      <c s="2" r="D1" t="s">
        <v>131</v>
      </c>
      <c s="2" r="E1" t="s">
        <v>69</v>
      </c>
      <c s="2" r="F1" t="s">
        <v>70</v>
      </c>
      <c s="2" r="G1" t="s">
        <v>71</v>
      </c>
    </row>
    <row spans="1:7" r="2">
      <c s="4" r="A2" t="s">
        <v>132</v>
      </c>
      <c s="7" r="C2" t="n">
        <v>27222</v>
      </c>
      <c s="7" r="D2" t="n">
        <v>-12545</v>
      </c>
      <c s="7" r="E2" t="n">
        <v>1207493</v>
      </c>
      <c s="7" r="F2" t="n">
        <v>-8556</v>
      </c>
      <c s="7" r="G2" t="n">
        <v>2372972</v>
      </c>
    </row>
    <row spans="1:7" r="3">
      <c s="4" r="A3" t="s">
        <v>133</v>
      </c>
      <c s="6" r="C3" t="n">
        <v>209</v>
      </c>
      <c s="6" r="E3" t="n">
        <v>3796</v>
      </c>
    </row>
    <row spans="1:7" r="4">
      <c s="4" r="A4" t="s">
        <v>134</v>
      </c>
      <c s="6" r="D4" t="n">
        <v>-250</v>
      </c>
      <c s="6" r="E4" t="n">
        <v>-57858</v>
      </c>
    </row>
    <row spans="1:7" r="5">
      <c s="4" r="A5" t="s">
        <v>106</v>
      </c>
      <c s="6" r="E5" t="n">
        <v>9054</v>
      </c>
    </row>
    <row spans="1:7" r="6">
      <c s="4" r="A6" t="s">
        <v>135</v>
      </c>
      <c s="6" r="G6" t="n">
        <v>-29126</v>
      </c>
    </row>
    <row spans="1:7" r="7">
      <c s="4" r="A7" t="s">
        <v>116</v>
      </c>
      <c s="7" r="B7" t="n">
        <v>-4085</v>
      </c>
      <c s="6" r="F7" t="n">
        <v>-4085</v>
      </c>
    </row>
    <row spans="1:7" r="8">
      <c s="4" r="A8" t="s">
        <v>113</v>
      </c>
      <c s="6" r="B8" t="n">
        <v>191589</v>
      </c>
      <c s="6" r="G8" t="n">
        <v>191589</v>
      </c>
    </row>
    <row spans="1:7" r="9">
      <c s="4" r="A9" t="s">
        <v>114</v>
      </c>
      <c s="6" r="B9" t="n">
        <v>-18178</v>
      </c>
      <c s="6" r="G9" t="n">
        <v>-18178</v>
      </c>
    </row>
    <row spans="1:7" r="10">
      <c s="4" r="A10" t="s">
        <v>136</v>
      </c>
      <c s="6" r="B10" t="n">
        <v>3681737</v>
      </c>
      <c s="6" r="C10" t="n">
        <v>27431</v>
      </c>
      <c s="6" r="D10" t="n">
        <v>-12795</v>
      </c>
      <c s="6" r="E10" t="n">
        <v>1162485</v>
      </c>
      <c s="6" r="F10" t="n">
        <v>-12641</v>
      </c>
      <c s="6" r="G10" t="n">
        <v>2517257</v>
      </c>
    </row>
    <row spans="1:7" r="11">
      <c s="4" r="A11" t="s">
        <v>137</v>
      </c>
      <c s="6" r="B11" t="n">
        <v>151583</v>
      </c>
    </row>
    <row spans="1:7" r="12">
      <c s="4" r="A12" t="s">
        <v>138</v>
      </c>
      <c s="6" r="B12" t="n">
        <v>3833320</v>
      </c>
    </row>
    <row spans="1:7" r="13">
      <c s="4" r="A13" t="s">
        <v>139</v>
      </c>
      <c s="6" r="B13" t="n">
        <v>3638975</v>
      </c>
      <c s="6" r="C13" t="n">
        <v>28100</v>
      </c>
      <c s="6" r="D13" t="n">
        <v>-13592</v>
      </c>
      <c s="6" r="E13" t="n">
        <v>1002980</v>
      </c>
      <c s="6" r="F13" t="n">
        <v>-12569</v>
      </c>
      <c s="6" r="G13" t="n">
        <v>2634056</v>
      </c>
    </row>
    <row spans="1:7" r="14">
      <c s="4" r="A14" t="s">
        <v>133</v>
      </c>
      <c s="6" r="C14" t="n">
        <v>2</v>
      </c>
      <c s="6" r="E14" t="n">
        <v>398</v>
      </c>
    </row>
    <row spans="1:7" r="15">
      <c s="4" r="A15" t="s">
        <v>134</v>
      </c>
      <c s="6" r="D15" t="n">
        <v>-238</v>
      </c>
      <c s="6" r="E15" t="n">
        <v>-60130</v>
      </c>
    </row>
    <row spans="1:7" r="16">
      <c s="4" r="A16" t="s">
        <v>106</v>
      </c>
      <c s="6" r="E16" t="n">
        <v>11237</v>
      </c>
    </row>
    <row spans="1:7" r="17">
      <c s="4" r="A17" t="s">
        <v>135</v>
      </c>
      <c s="6" r="G17" t="n">
        <v>-29759</v>
      </c>
    </row>
    <row spans="1:7" r="18">
      <c s="4" r="A18" t="s">
        <v>116</v>
      </c>
      <c s="6" r="B18" t="n">
        <v>-2869</v>
      </c>
      <c s="6" r="F18" t="n">
        <v>-2869</v>
      </c>
    </row>
    <row spans="1:7" r="19">
      <c s="4" r="A19" t="s">
        <v>113</v>
      </c>
      <c s="6" r="B19" t="n">
        <v>204341</v>
      </c>
      <c s="6" r="G19" t="n">
        <v>204341</v>
      </c>
    </row>
    <row spans="1:7" r="20">
      <c s="4" r="A20" t="s">
        <v>114</v>
      </c>
      <c s="6" r="B20" t="n">
        <v>-37531</v>
      </c>
      <c s="6" r="G20" t="n">
        <v>-37531</v>
      </c>
    </row>
    <row spans="1:7" r="21">
      <c s="4" r="A21" t="s">
        <v>140</v>
      </c>
      <c s="6" r="B21" t="n">
        <v>3724426</v>
      </c>
      <c s="7" r="C21" t="n">
        <v>28102</v>
      </c>
      <c s="7" r="D21" t="n">
        <v>-13830</v>
      </c>
      <c s="7" r="E21" t="n">
        <v>954485</v>
      </c>
      <c s="7" r="F21" t="n">
        <v>-15438</v>
      </c>
      <c s="7" r="G21" t="n">
        <v>2771107</v>
      </c>
    </row>
    <row spans="1:7" r="22">
      <c s="4" r="A22" t="s">
        <v>141</v>
      </c>
      <c s="6" r="B22" t="n">
        <v>157223</v>
      </c>
    </row>
    <row spans="1:7" r="23">
      <c s="4" r="A23" t="s">
        <v>142</v>
      </c>
      <c s="7" r="B23" t="n">
        <v>38816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497</v>
      </c>
      <c s="2" r="B1" t="s">
        <v>1</v>
      </c>
    </row>
    <row spans="1:3" r="2">
      <c s="2" r="B2" t="s">
        <v>498</v>
      </c>
      <c s="2" r="C2" t="s">
        <v>499</v>
      </c>
    </row>
    <row spans="1:3" r="3">
      <c s="3" r="A3" t="s">
        <v>500</v>
      </c>
    </row>
    <row spans="1:3" r="4">
      <c s="4" r="A4" t="s">
        <v>443</v>
      </c>
      <c s="7" r="B4" t="n">
        <v>344151</v>
      </c>
      <c s="7" r="C4" t="n">
        <v>336856</v>
      </c>
    </row>
    <row spans="1:3" r="5">
      <c s="4" r="A5" t="s">
        <v>501</v>
      </c>
      <c s="6" r="B5" t="n">
        <v>4636802</v>
      </c>
      <c s="6" r="C5" t="n">
        <v>4056788</v>
      </c>
    </row>
    <row spans="1:3" r="6">
      <c s="4" r="A6" t="s">
        <v>502</v>
      </c>
      <c s="7" r="B6" t="n">
        <v>4531282</v>
      </c>
      <c s="6" r="C6" t="n">
        <v>4007215</v>
      </c>
    </row>
    <row spans="1:3" r="7">
      <c s="4" r="A7" t="s">
        <v>503</v>
      </c>
    </row>
    <row spans="1:3" r="8">
      <c s="3" r="A8" t="s">
        <v>500</v>
      </c>
    </row>
    <row spans="1:3" r="9">
      <c s="4" r="A9" t="s">
        <v>504</v>
      </c>
      <c s="6" r="B9" t="n">
        <v>1</v>
      </c>
    </row>
    <row spans="1:3" r="10">
      <c s="4" r="A10" t="s">
        <v>505</v>
      </c>
      <c s="4" r="B10" t="s">
        <v>506</v>
      </c>
    </row>
    <row spans="1:3" r="11">
      <c s="4" r="A11" t="s">
        <v>507</v>
      </c>
    </row>
    <row spans="1:3" r="12">
      <c s="3" r="A12" t="s">
        <v>500</v>
      </c>
    </row>
    <row spans="1:3" r="13">
      <c s="4" r="A13" t="s">
        <v>508</v>
      </c>
      <c s="4" r="B13" t="s">
        <v>509</v>
      </c>
    </row>
    <row spans="1:3" r="14">
      <c s="4" r="A14" t="s">
        <v>510</v>
      </c>
    </row>
    <row spans="1:3" r="15">
      <c s="3" r="A15" t="s">
        <v>500</v>
      </c>
    </row>
    <row spans="1:3" r="16">
      <c s="4" r="A16" t="s">
        <v>508</v>
      </c>
      <c s="4" r="B16" t="s">
        <v>511</v>
      </c>
    </row>
    <row spans="1:3" r="17">
      <c s="4" r="A17" t="s">
        <v>355</v>
      </c>
    </row>
    <row spans="1:3" r="18">
      <c s="3" r="A18" t="s">
        <v>500</v>
      </c>
    </row>
    <row spans="1:3" r="19">
      <c s="4" r="A19" t="s">
        <v>443</v>
      </c>
      <c s="7" r="B19" t="n">
        <v>344151</v>
      </c>
      <c s="6" r="C19" t="n">
        <v>336856</v>
      </c>
    </row>
    <row spans="1:3" r="20">
      <c s="4" r="A20" t="s">
        <v>512</v>
      </c>
    </row>
    <row spans="1:3" r="21">
      <c s="3" r="A21" t="s">
        <v>500</v>
      </c>
    </row>
    <row spans="1:3" r="22">
      <c s="4" r="A22" t="s">
        <v>443</v>
      </c>
      <c s="6" r="B22" t="n">
        <v>344151</v>
      </c>
      <c s="6" r="C22" t="n">
        <v>336856</v>
      </c>
    </row>
    <row spans="1:3" r="23">
      <c s="4" r="A23" t="s">
        <v>513</v>
      </c>
    </row>
    <row spans="1:3" r="24">
      <c s="3" r="A24" t="s">
        <v>500</v>
      </c>
    </row>
    <row spans="1:3" r="25">
      <c s="4" r="A25" t="s">
        <v>443</v>
      </c>
      <c s="6" r="B25" t="n">
        <v>314131</v>
      </c>
      <c s="6" r="C25" t="n">
        <v>308562</v>
      </c>
    </row>
    <row spans="1:3" r="26">
      <c s="4" r="A26" t="s">
        <v>514</v>
      </c>
    </row>
    <row spans="1:3" r="27">
      <c s="3" r="A27" t="s">
        <v>500</v>
      </c>
    </row>
    <row spans="1:3" r="28">
      <c s="4" r="A28" t="s">
        <v>443</v>
      </c>
      <c s="7" r="B28" t="n">
        <v>165602</v>
      </c>
      <c s="7" r="C28" t="n">
        <v>1679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8</v>
      </c>
    </row>
    <row spans="1:3" r="2">
      <c s="3" r="A2" t="s">
        <v>516</v>
      </c>
    </row>
    <row spans="1:3" r="3">
      <c s="4" r="A3" t="s">
        <v>517</v>
      </c>
      <c s="7" r="B3" t="n">
        <v>5481304</v>
      </c>
      <c s="7" r="C3" t="n">
        <v>5510331</v>
      </c>
    </row>
    <row spans="1:3" r="4">
      <c s="4" r="A4" t="s">
        <v>518</v>
      </c>
      <c s="6" r="B4" t="n">
        <v>2108199</v>
      </c>
      <c s="6" r="C4" t="n">
        <v>1941635</v>
      </c>
    </row>
    <row spans="1:3" r="5">
      <c s="4" r="A5" t="s">
        <v>443</v>
      </c>
      <c s="6" r="B5" t="n">
        <v>344151</v>
      </c>
      <c s="6" r="C5" t="n">
        <v>336856</v>
      </c>
    </row>
    <row spans="1:3" r="6">
      <c s="4" r="A6" t="s">
        <v>349</v>
      </c>
      <c s="6" r="B6" t="n">
        <v>7933654</v>
      </c>
      <c s="6" r="C6" t="n">
        <v>7788822</v>
      </c>
    </row>
    <row spans="1:3" r="7">
      <c s="4" r="A7" t="s">
        <v>519</v>
      </c>
    </row>
    <row spans="1:3" r="8">
      <c s="3" r="A8" t="s">
        <v>516</v>
      </c>
    </row>
    <row spans="1:3" r="9">
      <c s="4" r="A9" t="s">
        <v>349</v>
      </c>
      <c s="6" r="B9" t="n">
        <v>7933654</v>
      </c>
      <c s="6" r="C9" t="n">
        <v>7788822</v>
      </c>
    </row>
    <row spans="1:3" r="10">
      <c s="4" r="A10" t="s">
        <v>520</v>
      </c>
    </row>
    <row spans="1:3" r="11">
      <c s="3" r="A11" t="s">
        <v>516</v>
      </c>
    </row>
    <row spans="1:3" r="12">
      <c s="4" r="A12" t="s">
        <v>349</v>
      </c>
      <c s="6" r="B12" t="n">
        <v>2089753</v>
      </c>
      <c s="6" r="C12" t="n">
        <v>1926944</v>
      </c>
    </row>
    <row spans="1:3" r="13">
      <c s="4" r="A13" t="s">
        <v>521</v>
      </c>
    </row>
    <row spans="1:3" r="14">
      <c s="3" r="A14" t="s">
        <v>516</v>
      </c>
    </row>
    <row spans="1:3" r="15">
      <c s="4" r="A15" t="s">
        <v>349</v>
      </c>
      <c s="6" r="B15" t="n">
        <v>5237654</v>
      </c>
      <c s="6" r="C15" t="n">
        <v>5307479</v>
      </c>
    </row>
    <row spans="1:3" r="16">
      <c s="4" r="A16" t="s">
        <v>522</v>
      </c>
    </row>
    <row spans="1:3" r="17">
      <c s="3" r="A17" t="s">
        <v>516</v>
      </c>
    </row>
    <row spans="1:3" r="18">
      <c s="4" r="A18" t="s">
        <v>349</v>
      </c>
      <c s="6" r="B18" t="n">
        <v>292116</v>
      </c>
      <c s="6" r="C18" t="n">
        <v>245837</v>
      </c>
    </row>
    <row spans="1:3" r="19">
      <c s="4" r="A19" t="s">
        <v>355</v>
      </c>
    </row>
    <row spans="1:3" r="20">
      <c s="3" r="A20" t="s">
        <v>516</v>
      </c>
    </row>
    <row spans="1:3" r="21">
      <c s="4" r="A21" t="s">
        <v>517</v>
      </c>
      <c s="6" r="B21" t="n">
        <v>5304185</v>
      </c>
      <c s="6" r="C21" t="n">
        <v>5323952</v>
      </c>
    </row>
    <row spans="1:3" r="22">
      <c s="4" r="A22" t="s">
        <v>518</v>
      </c>
      <c s="6" r="B22" t="n">
        <v>195286</v>
      </c>
      <c s="6" r="C22" t="n">
        <v>237369</v>
      </c>
    </row>
    <row spans="1:3" r="23">
      <c s="4" r="A23" t="s">
        <v>443</v>
      </c>
      <c s="6" r="B23" t="n">
        <v>344151</v>
      </c>
      <c s="6" r="C23" t="n">
        <v>336856</v>
      </c>
    </row>
    <row spans="1:3" r="24">
      <c s="4" r="A24" t="s">
        <v>349</v>
      </c>
      <c s="6" r="B24" t="n">
        <v>5843622</v>
      </c>
      <c s="6" r="C24" t="n">
        <v>5898177</v>
      </c>
    </row>
    <row spans="1:3" r="25">
      <c s="4" r="A25" t="s">
        <v>362</v>
      </c>
    </row>
    <row spans="1:3" r="26">
      <c s="3" r="A26" t="s">
        <v>516</v>
      </c>
    </row>
    <row spans="1:3" r="27">
      <c s="4" r="A27" t="s">
        <v>517</v>
      </c>
      <c s="6" r="B27" t="n">
        <v>910319</v>
      </c>
      <c s="6" r="C27" t="n">
        <v>937202</v>
      </c>
    </row>
    <row spans="1:3" r="28">
      <c s="4" r="A28" t="s">
        <v>523</v>
      </c>
    </row>
    <row spans="1:3" r="29">
      <c s="3" r="A29" t="s">
        <v>516</v>
      </c>
    </row>
    <row spans="1:3" r="30">
      <c s="4" r="A30" t="s">
        <v>517</v>
      </c>
      <c s="6" r="B30" t="n">
        <v>222085</v>
      </c>
      <c s="6" r="C30" t="n">
        <v>237968</v>
      </c>
    </row>
    <row spans="1:3" r="31">
      <c s="4" r="A31" t="s">
        <v>364</v>
      </c>
    </row>
    <row spans="1:3" r="32">
      <c s="3" r="A32" t="s">
        <v>516</v>
      </c>
    </row>
    <row spans="1:3" r="33">
      <c s="4" r="A33" t="s">
        <v>517</v>
      </c>
      <c s="6" r="B33" t="n">
        <v>293622</v>
      </c>
      <c s="6" r="C33" t="n">
        <v>301289</v>
      </c>
    </row>
    <row spans="1:3" r="34">
      <c s="4" r="A34" t="s">
        <v>365</v>
      </c>
    </row>
    <row spans="1:3" r="35">
      <c s="3" r="A35" t="s">
        <v>516</v>
      </c>
    </row>
    <row spans="1:3" r="36">
      <c s="4" r="A36" t="s">
        <v>517</v>
      </c>
      <c s="6" r="B36" t="n">
        <v>663939</v>
      </c>
      <c s="6" r="C36" t="n">
        <v>610582</v>
      </c>
    </row>
    <row spans="1:3" r="37">
      <c s="4" r="A37" t="s">
        <v>524</v>
      </c>
    </row>
    <row spans="1:3" r="38">
      <c s="3" r="A38" t="s">
        <v>516</v>
      </c>
    </row>
    <row spans="1:3" r="39">
      <c s="4" r="A39" t="s">
        <v>517</v>
      </c>
      <c s="6" r="B39" t="n">
        <v>25350</v>
      </c>
      <c s="6" r="C39" t="n">
        <v>26920</v>
      </c>
    </row>
    <row spans="1:3" r="40">
      <c s="4" r="A40" t="s">
        <v>367</v>
      </c>
    </row>
    <row spans="1:3" r="41">
      <c s="3" r="A41" t="s">
        <v>516</v>
      </c>
    </row>
    <row spans="1:3" r="42">
      <c s="4" r="A42" t="s">
        <v>517</v>
      </c>
      <c s="6" r="B42" t="n">
        <v>1506619</v>
      </c>
      <c s="6" r="C42" t="n">
        <v>1489951</v>
      </c>
    </row>
    <row spans="1:3" r="43">
      <c s="4" r="A43" t="s">
        <v>368</v>
      </c>
    </row>
    <row spans="1:3" r="44">
      <c s="3" r="A44" t="s">
        <v>516</v>
      </c>
    </row>
    <row spans="1:3" r="45">
      <c s="4" r="A45" t="s">
        <v>517</v>
      </c>
      <c s="6" r="B45" t="n">
        <v>395056</v>
      </c>
      <c s="6" r="C45" t="n">
        <v>446570</v>
      </c>
    </row>
    <row spans="1:3" r="46">
      <c s="4" r="A46" t="s">
        <v>369</v>
      </c>
    </row>
    <row spans="1:3" r="47">
      <c s="3" r="A47" t="s">
        <v>516</v>
      </c>
    </row>
    <row spans="1:3" r="48">
      <c s="4" r="A48" t="s">
        <v>517</v>
      </c>
      <c s="6" r="B48" t="n">
        <v>603427</v>
      </c>
      <c s="6" r="C48" t="n">
        <v>576211</v>
      </c>
    </row>
    <row spans="1:3" r="49">
      <c s="4" r="A49" t="s">
        <v>370</v>
      </c>
    </row>
    <row spans="1:3" r="50">
      <c s="3" r="A50" t="s">
        <v>516</v>
      </c>
    </row>
    <row spans="1:3" r="51">
      <c s="4" r="A51" t="s">
        <v>517</v>
      </c>
      <c s="6" r="B51" t="n">
        <v>406827</v>
      </c>
      <c s="6" r="C51" t="n">
        <v>437124</v>
      </c>
    </row>
    <row spans="1:3" r="52">
      <c s="4" r="A52" t="s">
        <v>371</v>
      </c>
    </row>
    <row spans="1:3" r="53">
      <c s="3" r="A53" t="s">
        <v>516</v>
      </c>
    </row>
    <row spans="1:3" r="54">
      <c s="4" r="A54" t="s">
        <v>517</v>
      </c>
      <c s="6" r="B54" t="n">
        <v>276941</v>
      </c>
      <c s="6" r="C54" t="n">
        <v>260135</v>
      </c>
    </row>
    <row spans="1:3" r="55">
      <c s="4" r="A55" t="s">
        <v>372</v>
      </c>
    </row>
    <row spans="1:3" r="56">
      <c s="3" r="A56" t="s">
        <v>516</v>
      </c>
    </row>
    <row spans="1:3" r="57">
      <c s="4" r="A57" t="s">
        <v>443</v>
      </c>
      <c s="6" r="B57" t="n">
        <v>959</v>
      </c>
      <c s="6" r="C57" t="n">
        <v>1417</v>
      </c>
    </row>
    <row spans="1:3" r="58">
      <c s="4" r="A58" t="s">
        <v>373</v>
      </c>
    </row>
    <row spans="1:3" r="59">
      <c s="3" r="A59" t="s">
        <v>516</v>
      </c>
    </row>
    <row spans="1:3" r="60">
      <c s="4" r="A60" t="s">
        <v>443</v>
      </c>
      <c s="6" r="B60" t="n">
        <v>18957</v>
      </c>
      <c s="6" r="C60" t="n">
        <v>20980</v>
      </c>
    </row>
    <row spans="1:3" r="61">
      <c s="4" r="A61" t="s">
        <v>374</v>
      </c>
    </row>
    <row spans="1:3" r="62">
      <c s="3" r="A62" t="s">
        <v>516</v>
      </c>
    </row>
    <row spans="1:3" r="63">
      <c s="4" r="A63" t="s">
        <v>443</v>
      </c>
      <c s="6" r="B63" t="n">
        <v>65021</v>
      </c>
      <c s="6" r="C63" t="n">
        <v>63771</v>
      </c>
    </row>
    <row spans="1:3" r="64">
      <c s="4" r="A64" t="s">
        <v>375</v>
      </c>
    </row>
    <row spans="1:3" r="65">
      <c s="3" r="A65" t="s">
        <v>516</v>
      </c>
    </row>
    <row spans="1:3" r="66">
      <c s="4" r="A66" t="s">
        <v>443</v>
      </c>
      <c s="6" r="B66" t="n">
        <v>190803</v>
      </c>
      <c s="6" r="C66" t="n">
        <v>188721</v>
      </c>
    </row>
    <row spans="1:3" r="67">
      <c s="4" r="A67" t="s">
        <v>376</v>
      </c>
    </row>
    <row spans="1:3" r="68">
      <c s="3" r="A68" t="s">
        <v>516</v>
      </c>
    </row>
    <row spans="1:3" r="69">
      <c s="4" r="A69" t="s">
        <v>443</v>
      </c>
      <c s="6" r="B69" t="n">
        <v>60601</v>
      </c>
      <c s="6" r="C69" t="n">
        <v>54484</v>
      </c>
    </row>
    <row spans="1:3" r="70">
      <c s="4" r="A70" t="s">
        <v>377</v>
      </c>
    </row>
    <row spans="1:3" r="71">
      <c s="3" r="A71" t="s">
        <v>516</v>
      </c>
    </row>
    <row spans="1:3" r="72">
      <c s="4" r="A72" t="s">
        <v>443</v>
      </c>
      <c s="6" r="B72" t="n">
        <v>7810</v>
      </c>
      <c s="6" r="C72" t="n">
        <v>7483</v>
      </c>
    </row>
    <row spans="1:3" r="73">
      <c s="4" r="A73" t="s">
        <v>512</v>
      </c>
    </row>
    <row spans="1:3" r="74">
      <c s="3" r="A74" t="s">
        <v>516</v>
      </c>
    </row>
    <row spans="1:3" r="75">
      <c s="4" r="A75" t="s">
        <v>517</v>
      </c>
      <c s="6" r="B75" t="n">
        <v>5304185</v>
      </c>
      <c s="6" r="C75" t="n">
        <v>5323952</v>
      </c>
    </row>
    <row spans="1:3" r="76">
      <c s="4" r="A76" t="s">
        <v>518</v>
      </c>
      <c s="6" r="B76" t="n">
        <v>195286</v>
      </c>
      <c s="6" r="C76" t="n">
        <v>237369</v>
      </c>
    </row>
    <row spans="1:3" r="77">
      <c s="4" r="A77" t="s">
        <v>443</v>
      </c>
      <c s="6" r="B77" t="n">
        <v>344151</v>
      </c>
      <c s="6" r="C77" t="n">
        <v>336856</v>
      </c>
    </row>
    <row spans="1:3" r="78">
      <c s="4" r="A78" t="s">
        <v>349</v>
      </c>
      <c s="6" r="B78" t="n">
        <v>5843622</v>
      </c>
      <c s="6" r="C78" t="n">
        <v>5898177</v>
      </c>
    </row>
    <row spans="1:3" r="79">
      <c s="4" r="A79" t="s">
        <v>525</v>
      </c>
    </row>
    <row spans="1:3" r="80">
      <c s="3" r="A80" t="s">
        <v>516</v>
      </c>
    </row>
    <row spans="1:3" r="81">
      <c s="4" r="A81" t="s">
        <v>517</v>
      </c>
      <c s="6" r="B81" t="n">
        <v>910319</v>
      </c>
      <c s="6" r="C81" t="n">
        <v>937202</v>
      </c>
    </row>
    <row spans="1:3" r="82">
      <c s="4" r="A82" t="s">
        <v>526</v>
      </c>
    </row>
    <row spans="1:3" r="83">
      <c s="3" r="A83" t="s">
        <v>516</v>
      </c>
    </row>
    <row spans="1:3" r="84">
      <c s="4" r="A84" t="s">
        <v>517</v>
      </c>
      <c s="6" r="B84" t="n">
        <v>222085</v>
      </c>
      <c s="6" r="C84" t="n">
        <v>237968</v>
      </c>
    </row>
    <row spans="1:3" r="85">
      <c s="4" r="A85" t="s">
        <v>527</v>
      </c>
    </row>
    <row spans="1:3" r="86">
      <c s="3" r="A86" t="s">
        <v>516</v>
      </c>
    </row>
    <row spans="1:3" r="87">
      <c s="4" r="A87" t="s">
        <v>517</v>
      </c>
      <c s="6" r="B87" t="n">
        <v>293622</v>
      </c>
      <c s="6" r="C87" t="n">
        <v>301289</v>
      </c>
    </row>
    <row spans="1:3" r="88">
      <c s="4" r="A88" t="s">
        <v>528</v>
      </c>
    </row>
    <row spans="1:3" r="89">
      <c s="3" r="A89" t="s">
        <v>516</v>
      </c>
    </row>
    <row spans="1:3" r="90">
      <c s="4" r="A90" t="s">
        <v>517</v>
      </c>
      <c s="6" r="B90" t="n">
        <v>663939</v>
      </c>
      <c s="6" r="C90" t="n">
        <v>610582</v>
      </c>
    </row>
    <row spans="1:3" r="91">
      <c s="4" r="A91" t="s">
        <v>529</v>
      </c>
    </row>
    <row spans="1:3" r="92">
      <c s="3" r="A92" t="s">
        <v>516</v>
      </c>
    </row>
    <row spans="1:3" r="93">
      <c s="4" r="A93" t="s">
        <v>517</v>
      </c>
      <c s="6" r="B93" t="n">
        <v>25350</v>
      </c>
      <c s="6" r="C93" t="n">
        <v>26920</v>
      </c>
    </row>
    <row spans="1:3" r="94">
      <c s="4" r="A94" t="s">
        <v>530</v>
      </c>
    </row>
    <row spans="1:3" r="95">
      <c s="3" r="A95" t="s">
        <v>516</v>
      </c>
    </row>
    <row spans="1:3" r="96">
      <c s="4" r="A96" t="s">
        <v>517</v>
      </c>
      <c s="6" r="B96" t="n">
        <v>1506619</v>
      </c>
      <c s="6" r="C96" t="n">
        <v>1489951</v>
      </c>
    </row>
    <row spans="1:3" r="97">
      <c s="4" r="A97" t="s">
        <v>531</v>
      </c>
    </row>
    <row spans="1:3" r="98">
      <c s="3" r="A98" t="s">
        <v>516</v>
      </c>
    </row>
    <row spans="1:3" r="99">
      <c s="4" r="A99" t="s">
        <v>517</v>
      </c>
      <c s="6" r="B99" t="n">
        <v>395056</v>
      </c>
      <c s="6" r="C99" t="n">
        <v>446570</v>
      </c>
    </row>
    <row spans="1:3" r="100">
      <c s="4" r="A100" t="s">
        <v>532</v>
      </c>
    </row>
    <row spans="1:3" r="101">
      <c s="3" r="A101" t="s">
        <v>516</v>
      </c>
    </row>
    <row spans="1:3" r="102">
      <c s="4" r="A102" t="s">
        <v>517</v>
      </c>
      <c s="6" r="B102" t="n">
        <v>603427</v>
      </c>
      <c s="6" r="C102" t="n">
        <v>576211</v>
      </c>
    </row>
    <row spans="1:3" r="103">
      <c s="4" r="A103" t="s">
        <v>533</v>
      </c>
    </row>
    <row spans="1:3" r="104">
      <c s="3" r="A104" t="s">
        <v>516</v>
      </c>
    </row>
    <row spans="1:3" r="105">
      <c s="4" r="A105" t="s">
        <v>517</v>
      </c>
      <c s="6" r="B105" t="n">
        <v>406827</v>
      </c>
      <c s="6" r="C105" t="n">
        <v>437124</v>
      </c>
    </row>
    <row spans="1:3" r="106">
      <c s="4" r="A106" t="s">
        <v>534</v>
      </c>
    </row>
    <row spans="1:3" r="107">
      <c s="3" r="A107" t="s">
        <v>516</v>
      </c>
    </row>
    <row spans="1:3" r="108">
      <c s="4" r="A108" t="s">
        <v>517</v>
      </c>
      <c s="6" r="B108" t="n">
        <v>276941</v>
      </c>
      <c s="6" r="C108" t="n">
        <v>260135</v>
      </c>
    </row>
    <row spans="1:3" r="109">
      <c s="4" r="A109" t="s">
        <v>535</v>
      </c>
    </row>
    <row spans="1:3" r="110">
      <c s="3" r="A110" t="s">
        <v>516</v>
      </c>
    </row>
    <row spans="1:3" r="111">
      <c s="4" r="A111" t="s">
        <v>443</v>
      </c>
      <c s="6" r="B111" t="n">
        <v>959</v>
      </c>
      <c s="6" r="C111" t="n">
        <v>1417</v>
      </c>
    </row>
    <row spans="1:3" r="112">
      <c s="4" r="A112" t="s">
        <v>536</v>
      </c>
    </row>
    <row spans="1:3" r="113">
      <c s="3" r="A113" t="s">
        <v>516</v>
      </c>
    </row>
    <row spans="1:3" r="114">
      <c s="4" r="A114" t="s">
        <v>443</v>
      </c>
      <c s="6" r="B114" t="n">
        <v>18957</v>
      </c>
      <c s="6" r="C114" t="n">
        <v>20980</v>
      </c>
    </row>
    <row spans="1:3" r="115">
      <c s="4" r="A115" t="s">
        <v>537</v>
      </c>
    </row>
    <row spans="1:3" r="116">
      <c s="3" r="A116" t="s">
        <v>516</v>
      </c>
    </row>
    <row spans="1:3" r="117">
      <c s="4" r="A117" t="s">
        <v>443</v>
      </c>
      <c s="6" r="B117" t="n">
        <v>65021</v>
      </c>
      <c s="6" r="C117" t="n">
        <v>63771</v>
      </c>
    </row>
    <row spans="1:3" r="118">
      <c s="4" r="A118" t="s">
        <v>538</v>
      </c>
    </row>
    <row spans="1:3" r="119">
      <c s="3" r="A119" t="s">
        <v>516</v>
      </c>
    </row>
    <row spans="1:3" r="120">
      <c s="4" r="A120" t="s">
        <v>443</v>
      </c>
      <c s="6" r="B120" t="n">
        <v>190803</v>
      </c>
      <c s="6" r="C120" t="n">
        <v>188721</v>
      </c>
    </row>
    <row spans="1:3" r="121">
      <c s="4" r="A121" t="s">
        <v>539</v>
      </c>
    </row>
    <row spans="1:3" r="122">
      <c s="3" r="A122" t="s">
        <v>516</v>
      </c>
    </row>
    <row spans="1:3" r="123">
      <c s="4" r="A123" t="s">
        <v>443</v>
      </c>
      <c s="6" r="B123" t="n">
        <v>60601</v>
      </c>
      <c s="6" r="C123" t="n">
        <v>54484</v>
      </c>
    </row>
    <row spans="1:3" r="124">
      <c s="4" r="A124" t="s">
        <v>540</v>
      </c>
    </row>
    <row spans="1:3" r="125">
      <c s="3" r="A125" t="s">
        <v>516</v>
      </c>
    </row>
    <row spans="1:3" r="126">
      <c s="4" r="A126" t="s">
        <v>443</v>
      </c>
      <c s="6" r="B126" t="n">
        <v>7810</v>
      </c>
      <c s="6" r="C126" t="n">
        <v>7483</v>
      </c>
    </row>
    <row spans="1:3" r="127">
      <c s="4" r="A127" t="s">
        <v>541</v>
      </c>
    </row>
    <row spans="1:3" r="128">
      <c s="3" r="A128" t="s">
        <v>516</v>
      </c>
    </row>
    <row spans="1:3" r="129">
      <c s="4" r="A129" t="s">
        <v>517</v>
      </c>
      <c s="6" r="B129" t="n">
        <v>0</v>
      </c>
      <c s="6" r="C129" t="n">
        <v>0</v>
      </c>
    </row>
    <row spans="1:3" r="130">
      <c s="4" r="A130" t="s">
        <v>518</v>
      </c>
      <c s="6" r="B130" t="n">
        <v>176840</v>
      </c>
      <c s="6" r="C130" t="n">
        <v>222678</v>
      </c>
    </row>
    <row spans="1:3" r="131">
      <c s="4" r="A131" t="s">
        <v>443</v>
      </c>
      <c s="6" r="B131" t="n">
        <v>0</v>
      </c>
      <c s="6" r="C131" t="n">
        <v>0</v>
      </c>
    </row>
    <row spans="1:3" r="132">
      <c s="4" r="A132" t="s">
        <v>349</v>
      </c>
      <c s="6" r="B132" t="n">
        <v>176840</v>
      </c>
      <c s="6" r="C132" t="n">
        <v>222678</v>
      </c>
    </row>
    <row spans="1:3" r="133">
      <c s="4" r="A133" t="s">
        <v>542</v>
      </c>
    </row>
    <row spans="1:3" r="134">
      <c s="3" r="A134" t="s">
        <v>516</v>
      </c>
    </row>
    <row spans="1:3" r="135">
      <c s="4" r="A135" t="s">
        <v>517</v>
      </c>
      <c s="6" r="B135" t="n">
        <v>0</v>
      </c>
      <c s="6" r="C135" t="n">
        <v>0</v>
      </c>
    </row>
    <row spans="1:3" r="136">
      <c s="4" r="A136" t="s">
        <v>543</v>
      </c>
    </row>
    <row spans="1:3" r="137">
      <c s="3" r="A137" t="s">
        <v>516</v>
      </c>
    </row>
    <row spans="1:3" r="138">
      <c s="4" r="A138" t="s">
        <v>517</v>
      </c>
      <c s="6" r="B138" t="n">
        <v>0</v>
      </c>
      <c s="6" r="C138" t="n">
        <v>0</v>
      </c>
    </row>
    <row spans="1:3" r="139">
      <c s="4" r="A139" t="s">
        <v>544</v>
      </c>
    </row>
    <row spans="1:3" r="140">
      <c s="3" r="A140" t="s">
        <v>516</v>
      </c>
    </row>
    <row spans="1:3" r="141">
      <c s="4" r="A141" t="s">
        <v>517</v>
      </c>
      <c s="6" r="B141" t="n">
        <v>0</v>
      </c>
      <c s="6" r="C141" t="n">
        <v>0</v>
      </c>
    </row>
    <row spans="1:3" r="142">
      <c s="4" r="A142" t="s">
        <v>545</v>
      </c>
    </row>
    <row spans="1:3" r="143">
      <c s="3" r="A143" t="s">
        <v>516</v>
      </c>
    </row>
    <row spans="1:3" r="144">
      <c s="4" r="A144" t="s">
        <v>517</v>
      </c>
      <c s="6" r="B144" t="n">
        <v>0</v>
      </c>
      <c s="6" r="C144" t="n">
        <v>0</v>
      </c>
    </row>
    <row spans="1:3" r="145">
      <c s="4" r="A145" t="s">
        <v>546</v>
      </c>
    </row>
    <row spans="1:3" r="146">
      <c s="3" r="A146" t="s">
        <v>516</v>
      </c>
    </row>
    <row spans="1:3" r="147">
      <c s="4" r="A147" t="s">
        <v>517</v>
      </c>
      <c s="6" r="B147" t="n">
        <v>0</v>
      </c>
      <c s="6" r="C147" t="n">
        <v>0</v>
      </c>
    </row>
    <row spans="1:3" r="148">
      <c s="4" r="A148" t="s">
        <v>547</v>
      </c>
    </row>
    <row spans="1:3" r="149">
      <c s="3" r="A149" t="s">
        <v>516</v>
      </c>
    </row>
    <row spans="1:3" r="150">
      <c s="4" r="A150" t="s">
        <v>517</v>
      </c>
      <c s="6" r="B150" t="n">
        <v>0</v>
      </c>
      <c s="6" r="C150" t="n">
        <v>0</v>
      </c>
    </row>
    <row spans="1:3" r="151">
      <c s="4" r="A151" t="s">
        <v>548</v>
      </c>
    </row>
    <row spans="1:3" r="152">
      <c s="3" r="A152" t="s">
        <v>516</v>
      </c>
    </row>
    <row spans="1:3" r="153">
      <c s="4" r="A153" t="s">
        <v>517</v>
      </c>
      <c s="6" r="B153" t="n">
        <v>0</v>
      </c>
      <c s="6" r="C153" t="n">
        <v>0</v>
      </c>
    </row>
    <row spans="1:3" r="154">
      <c s="4" r="A154" t="s">
        <v>549</v>
      </c>
    </row>
    <row spans="1:3" r="155">
      <c s="3" r="A155" t="s">
        <v>516</v>
      </c>
    </row>
    <row spans="1:3" r="156">
      <c s="4" r="A156" t="s">
        <v>517</v>
      </c>
      <c s="6" r="B156" t="n">
        <v>0</v>
      </c>
      <c s="6" r="C156" t="n">
        <v>0</v>
      </c>
    </row>
    <row spans="1:3" r="157">
      <c s="4" r="A157" t="s">
        <v>550</v>
      </c>
    </row>
    <row spans="1:3" r="158">
      <c s="3" r="A158" t="s">
        <v>516</v>
      </c>
    </row>
    <row spans="1:3" r="159">
      <c s="4" r="A159" t="s">
        <v>517</v>
      </c>
      <c s="6" r="B159" t="n">
        <v>0</v>
      </c>
      <c s="6" r="C159" t="n">
        <v>0</v>
      </c>
    </row>
    <row spans="1:3" r="160">
      <c s="4" r="A160" t="s">
        <v>551</v>
      </c>
    </row>
    <row spans="1:3" r="161">
      <c s="3" r="A161" t="s">
        <v>516</v>
      </c>
    </row>
    <row spans="1:3" r="162">
      <c s="4" r="A162" t="s">
        <v>517</v>
      </c>
      <c s="6" r="B162" t="n">
        <v>0</v>
      </c>
      <c s="6" r="C162" t="n">
        <v>0</v>
      </c>
    </row>
    <row spans="1:3" r="163">
      <c s="4" r="A163" t="s">
        <v>552</v>
      </c>
    </row>
    <row spans="1:3" r="164">
      <c s="3" r="A164" t="s">
        <v>516</v>
      </c>
    </row>
    <row spans="1:3" r="165">
      <c s="4" r="A165" t="s">
        <v>443</v>
      </c>
      <c s="6" r="B165" t="n">
        <v>0</v>
      </c>
      <c s="6" r="C165" t="n">
        <v>0</v>
      </c>
    </row>
    <row spans="1:3" r="166">
      <c s="4" r="A166" t="s">
        <v>553</v>
      </c>
    </row>
    <row spans="1:3" r="167">
      <c s="3" r="A167" t="s">
        <v>516</v>
      </c>
    </row>
    <row spans="1:3" r="168">
      <c s="4" r="A168" t="s">
        <v>443</v>
      </c>
      <c s="6" r="B168" t="n">
        <v>0</v>
      </c>
      <c s="6" r="C168" t="n">
        <v>0</v>
      </c>
    </row>
    <row spans="1:3" r="169">
      <c s="4" r="A169" t="s">
        <v>554</v>
      </c>
    </row>
    <row spans="1:3" r="170">
      <c s="3" r="A170" t="s">
        <v>516</v>
      </c>
    </row>
    <row spans="1:3" r="171">
      <c s="4" r="A171" t="s">
        <v>443</v>
      </c>
      <c s="6" r="B171" t="n">
        <v>0</v>
      </c>
      <c s="6" r="C171" t="n">
        <v>0</v>
      </c>
    </row>
    <row spans="1:3" r="172">
      <c s="4" r="A172" t="s">
        <v>555</v>
      </c>
    </row>
    <row spans="1:3" r="173">
      <c s="3" r="A173" t="s">
        <v>516</v>
      </c>
    </row>
    <row spans="1:3" r="174">
      <c s="4" r="A174" t="s">
        <v>443</v>
      </c>
      <c s="6" r="B174" t="n">
        <v>0</v>
      </c>
      <c s="6" r="C174" t="n">
        <v>0</v>
      </c>
    </row>
    <row spans="1:3" r="175">
      <c s="4" r="A175" t="s">
        <v>556</v>
      </c>
    </row>
    <row spans="1:3" r="176">
      <c s="3" r="A176" t="s">
        <v>516</v>
      </c>
    </row>
    <row spans="1:3" r="177">
      <c s="4" r="A177" t="s">
        <v>443</v>
      </c>
      <c s="6" r="B177" t="n">
        <v>0</v>
      </c>
      <c s="6" r="C177" t="n">
        <v>0</v>
      </c>
    </row>
    <row spans="1:3" r="178">
      <c s="4" r="A178" t="s">
        <v>557</v>
      </c>
    </row>
    <row spans="1:3" r="179">
      <c s="3" r="A179" t="s">
        <v>516</v>
      </c>
    </row>
    <row spans="1:3" r="180">
      <c s="4" r="A180" t="s">
        <v>443</v>
      </c>
      <c s="6" r="B180" t="n">
        <v>0</v>
      </c>
      <c s="6" r="C180" t="n">
        <v>0</v>
      </c>
    </row>
    <row spans="1:3" r="181">
      <c s="4" r="A181" t="s">
        <v>558</v>
      </c>
    </row>
    <row spans="1:3" r="182">
      <c s="3" r="A182" t="s">
        <v>516</v>
      </c>
    </row>
    <row spans="1:3" r="183">
      <c s="4" r="A183" t="s">
        <v>517</v>
      </c>
      <c s="6" r="B183" t="n">
        <v>5049174</v>
      </c>
      <c s="6" r="C183" t="n">
        <v>5091615</v>
      </c>
    </row>
    <row spans="1:3" r="184">
      <c s="4" r="A184" t="s">
        <v>518</v>
      </c>
      <c s="6" r="B184" t="n">
        <v>18446</v>
      </c>
      <c s="6" r="C184" t="n">
        <v>14691</v>
      </c>
    </row>
    <row spans="1:3" r="185">
      <c s="4" r="A185" t="s">
        <v>443</v>
      </c>
      <c s="6" r="B185" t="n">
        <v>30020</v>
      </c>
      <c s="6" r="C185" t="n">
        <v>28294</v>
      </c>
    </row>
    <row spans="1:3" r="186">
      <c s="4" r="A186" t="s">
        <v>349</v>
      </c>
      <c s="6" r="B186" t="n">
        <v>5097640</v>
      </c>
      <c s="6" r="C186" t="n">
        <v>5134600</v>
      </c>
    </row>
    <row spans="1:3" r="187">
      <c s="4" r="A187" t="s">
        <v>559</v>
      </c>
    </row>
    <row spans="1:3" r="188">
      <c s="3" r="A188" t="s">
        <v>516</v>
      </c>
    </row>
    <row spans="1:3" r="189">
      <c s="4" r="A189" t="s">
        <v>517</v>
      </c>
      <c s="6" r="B189" t="n">
        <v>910319</v>
      </c>
      <c s="6" r="C189" t="n">
        <v>937202</v>
      </c>
    </row>
    <row spans="1:3" r="190">
      <c s="4" r="A190" t="s">
        <v>560</v>
      </c>
    </row>
    <row spans="1:3" r="191">
      <c s="3" r="A191" t="s">
        <v>516</v>
      </c>
    </row>
    <row spans="1:3" r="192">
      <c s="4" r="A192" t="s">
        <v>517</v>
      </c>
      <c s="6" r="B192" t="n">
        <v>222085</v>
      </c>
      <c s="6" r="C192" t="n">
        <v>237968</v>
      </c>
    </row>
    <row spans="1:3" r="193">
      <c s="4" r="A193" t="s">
        <v>561</v>
      </c>
    </row>
    <row spans="1:3" r="194">
      <c s="3" r="A194" t="s">
        <v>516</v>
      </c>
    </row>
    <row spans="1:3" r="195">
      <c s="4" r="A195" t="s">
        <v>517</v>
      </c>
      <c s="6" r="B195" t="n">
        <v>293622</v>
      </c>
      <c s="6" r="C195" t="n">
        <v>301289</v>
      </c>
    </row>
    <row spans="1:3" r="196">
      <c s="4" r="A196" t="s">
        <v>562</v>
      </c>
    </row>
    <row spans="1:3" r="197">
      <c s="3" r="A197" t="s">
        <v>516</v>
      </c>
    </row>
    <row spans="1:3" r="198">
      <c s="4" r="A198" t="s">
        <v>517</v>
      </c>
      <c s="6" r="B198" t="n">
        <v>663939</v>
      </c>
      <c s="6" r="C198" t="n">
        <v>610582</v>
      </c>
    </row>
    <row spans="1:3" r="199">
      <c s="4" r="A199" t="s">
        <v>563</v>
      </c>
    </row>
    <row spans="1:3" r="200">
      <c s="3" r="A200" t="s">
        <v>516</v>
      </c>
    </row>
    <row spans="1:3" r="201">
      <c s="4" r="A201" t="s">
        <v>517</v>
      </c>
      <c s="6" r="B201" t="n">
        <v>25350</v>
      </c>
      <c s="6" r="C201" t="n">
        <v>26920</v>
      </c>
    </row>
    <row spans="1:3" r="202">
      <c s="4" r="A202" t="s">
        <v>564</v>
      </c>
    </row>
    <row spans="1:3" r="203">
      <c s="3" r="A203" t="s">
        <v>516</v>
      </c>
    </row>
    <row spans="1:3" r="204">
      <c s="4" r="A204" t="s">
        <v>517</v>
      </c>
      <c s="6" r="B204" t="n">
        <v>1506619</v>
      </c>
      <c s="6" r="C204" t="n">
        <v>1489951</v>
      </c>
    </row>
    <row spans="1:3" r="205">
      <c s="4" r="A205" t="s">
        <v>565</v>
      </c>
    </row>
    <row spans="1:3" r="206">
      <c s="3" r="A206" t="s">
        <v>516</v>
      </c>
    </row>
    <row spans="1:3" r="207">
      <c s="4" r="A207" t="s">
        <v>517</v>
      </c>
      <c s="6" r="B207" t="n">
        <v>395056</v>
      </c>
      <c s="6" r="C207" t="n">
        <v>446570</v>
      </c>
    </row>
    <row spans="1:3" r="208">
      <c s="4" r="A208" t="s">
        <v>566</v>
      </c>
    </row>
    <row spans="1:3" r="209">
      <c s="3" r="A209" t="s">
        <v>516</v>
      </c>
    </row>
    <row spans="1:3" r="210">
      <c s="4" r="A210" t="s">
        <v>517</v>
      </c>
      <c s="6" r="B210" t="n">
        <v>348416</v>
      </c>
      <c s="6" r="C210" t="n">
        <v>343874</v>
      </c>
    </row>
    <row spans="1:3" r="211">
      <c s="4" r="A211" t="s">
        <v>567</v>
      </c>
    </row>
    <row spans="1:3" r="212">
      <c s="3" r="A212" t="s">
        <v>516</v>
      </c>
    </row>
    <row spans="1:3" r="213">
      <c s="4" r="A213" t="s">
        <v>517</v>
      </c>
      <c s="6" r="B213" t="n">
        <v>406827</v>
      </c>
      <c s="6" r="C213" t="n">
        <v>437124</v>
      </c>
    </row>
    <row spans="1:3" r="214">
      <c s="4" r="A214" t="s">
        <v>568</v>
      </c>
    </row>
    <row spans="1:3" r="215">
      <c s="3" r="A215" t="s">
        <v>516</v>
      </c>
    </row>
    <row spans="1:3" r="216">
      <c s="4" r="A216" t="s">
        <v>517</v>
      </c>
      <c s="6" r="B216" t="n">
        <v>276941</v>
      </c>
      <c s="6" r="C216" t="n">
        <v>260135</v>
      </c>
    </row>
    <row spans="1:3" r="217">
      <c s="4" r="A217" t="s">
        <v>569</v>
      </c>
    </row>
    <row spans="1:3" r="218">
      <c s="3" r="A218" t="s">
        <v>516</v>
      </c>
    </row>
    <row spans="1:3" r="219">
      <c s="4" r="A219" t="s">
        <v>443</v>
      </c>
      <c s="6" r="B219" t="n">
        <v>0</v>
      </c>
      <c s="6" r="C219" t="n">
        <v>0</v>
      </c>
    </row>
    <row spans="1:3" r="220">
      <c s="4" r="A220" t="s">
        <v>570</v>
      </c>
    </row>
    <row spans="1:3" r="221">
      <c s="3" r="A221" t="s">
        <v>516</v>
      </c>
    </row>
    <row spans="1:3" r="222">
      <c s="4" r="A222" t="s">
        <v>443</v>
      </c>
      <c s="6" r="B222" t="n">
        <v>0</v>
      </c>
      <c s="6" r="C222" t="n">
        <v>0</v>
      </c>
    </row>
    <row spans="1:3" r="223">
      <c s="4" r="A223" t="s">
        <v>571</v>
      </c>
    </row>
    <row spans="1:3" r="224">
      <c s="3" r="A224" t="s">
        <v>516</v>
      </c>
    </row>
    <row spans="1:3" r="225">
      <c s="4" r="A225" t="s">
        <v>443</v>
      </c>
      <c s="6" r="B225" t="n">
        <v>0</v>
      </c>
      <c s="6" r="C225" t="n">
        <v>0</v>
      </c>
    </row>
    <row spans="1:3" r="226">
      <c s="4" r="A226" t="s">
        <v>572</v>
      </c>
    </row>
    <row spans="1:3" r="227">
      <c s="3" r="A227" t="s">
        <v>516</v>
      </c>
    </row>
    <row spans="1:3" r="228">
      <c s="4" r="A228" t="s">
        <v>443</v>
      </c>
      <c s="6" r="B228" t="n">
        <v>22210</v>
      </c>
      <c s="6" r="C228" t="n">
        <v>20811</v>
      </c>
    </row>
    <row spans="1:3" r="229">
      <c s="4" r="A229" t="s">
        <v>573</v>
      </c>
    </row>
    <row spans="1:3" r="230">
      <c s="3" r="A230" t="s">
        <v>516</v>
      </c>
    </row>
    <row spans="1:3" r="231">
      <c s="4" r="A231" t="s">
        <v>443</v>
      </c>
      <c s="6" r="B231" t="n">
        <v>0</v>
      </c>
      <c s="6" r="C231" t="n">
        <v>0</v>
      </c>
    </row>
    <row spans="1:3" r="232">
      <c s="4" r="A232" t="s">
        <v>574</v>
      </c>
    </row>
    <row spans="1:3" r="233">
      <c s="3" r="A233" t="s">
        <v>516</v>
      </c>
    </row>
    <row spans="1:3" r="234">
      <c s="4" r="A234" t="s">
        <v>443</v>
      </c>
      <c s="6" r="B234" t="n">
        <v>7810</v>
      </c>
      <c s="6" r="C234" t="n">
        <v>7483</v>
      </c>
    </row>
    <row spans="1:3" r="235">
      <c s="4" r="A235" t="s">
        <v>575</v>
      </c>
    </row>
    <row spans="1:3" r="236">
      <c s="3" r="A236" t="s">
        <v>516</v>
      </c>
    </row>
    <row spans="1:3" r="237">
      <c s="4" r="A237" t="s">
        <v>517</v>
      </c>
      <c s="6" r="B237" t="n">
        <v>255011</v>
      </c>
      <c s="6" r="C237" t="n">
        <v>232337</v>
      </c>
    </row>
    <row spans="1:3" r="238">
      <c s="4" r="A238" t="s">
        <v>518</v>
      </c>
      <c s="6" r="B238" t="n">
        <v>0</v>
      </c>
      <c s="6" r="C238" t="n">
        <v>0</v>
      </c>
    </row>
    <row spans="1:3" r="239">
      <c s="4" r="A239" t="s">
        <v>443</v>
      </c>
      <c s="6" r="B239" t="n">
        <v>0</v>
      </c>
      <c s="6" r="C239" t="n">
        <v>0</v>
      </c>
    </row>
    <row spans="1:3" r="240">
      <c s="4" r="A240" t="s">
        <v>349</v>
      </c>
      <c s="6" r="B240" t="n">
        <v>255011</v>
      </c>
      <c s="6" r="C240" t="n">
        <v>232337</v>
      </c>
    </row>
    <row spans="1:3" r="241">
      <c s="4" r="A241" t="s">
        <v>576</v>
      </c>
    </row>
    <row spans="1:3" r="242">
      <c s="3" r="A242" t="s">
        <v>516</v>
      </c>
    </row>
    <row spans="1:3" r="243">
      <c s="4" r="A243" t="s">
        <v>517</v>
      </c>
      <c s="6" r="B243" t="n">
        <v>0</v>
      </c>
      <c s="6" r="C243" t="n">
        <v>0</v>
      </c>
    </row>
    <row spans="1:3" r="244">
      <c s="4" r="A244" t="s">
        <v>577</v>
      </c>
    </row>
    <row spans="1:3" r="245">
      <c s="3" r="A245" t="s">
        <v>516</v>
      </c>
    </row>
    <row spans="1:3" r="246">
      <c s="4" r="A246" t="s">
        <v>517</v>
      </c>
      <c s="6" r="B246" t="n">
        <v>0</v>
      </c>
      <c s="6" r="C246" t="n">
        <v>0</v>
      </c>
    </row>
    <row spans="1:3" r="247">
      <c s="4" r="A247" t="s">
        <v>578</v>
      </c>
    </row>
    <row spans="1:3" r="248">
      <c s="3" r="A248" t="s">
        <v>516</v>
      </c>
    </row>
    <row spans="1:3" r="249">
      <c s="4" r="A249" t="s">
        <v>517</v>
      </c>
      <c s="6" r="B249" t="n">
        <v>0</v>
      </c>
      <c s="6" r="C249" t="n">
        <v>0</v>
      </c>
    </row>
    <row spans="1:3" r="250">
      <c s="4" r="A250" t="s">
        <v>579</v>
      </c>
    </row>
    <row spans="1:3" r="251">
      <c s="3" r="A251" t="s">
        <v>516</v>
      </c>
    </row>
    <row spans="1:3" r="252">
      <c s="4" r="A252" t="s">
        <v>517</v>
      </c>
      <c s="6" r="B252" t="n">
        <v>0</v>
      </c>
      <c s="6" r="C252" t="n">
        <v>0</v>
      </c>
    </row>
    <row spans="1:3" r="253">
      <c s="4" r="A253" t="s">
        <v>580</v>
      </c>
    </row>
    <row spans="1:3" r="254">
      <c s="3" r="A254" t="s">
        <v>516</v>
      </c>
    </row>
    <row spans="1:3" r="255">
      <c s="4" r="A255" t="s">
        <v>517</v>
      </c>
      <c s="6" r="B255" t="n">
        <v>0</v>
      </c>
      <c s="6" r="C255" t="n">
        <v>0</v>
      </c>
    </row>
    <row spans="1:3" r="256">
      <c s="4" r="A256" t="s">
        <v>581</v>
      </c>
    </row>
    <row spans="1:3" r="257">
      <c s="3" r="A257" t="s">
        <v>516</v>
      </c>
    </row>
    <row spans="1:3" r="258">
      <c s="4" r="A258" t="s">
        <v>517</v>
      </c>
      <c s="6" r="B258" t="n">
        <v>0</v>
      </c>
      <c s="6" r="C258" t="n">
        <v>0</v>
      </c>
    </row>
    <row spans="1:3" r="259">
      <c s="4" r="A259" t="s">
        <v>582</v>
      </c>
    </row>
    <row spans="1:3" r="260">
      <c s="3" r="A260" t="s">
        <v>516</v>
      </c>
    </row>
    <row spans="1:3" r="261">
      <c s="4" r="A261" t="s">
        <v>517</v>
      </c>
      <c s="6" r="B261" t="n">
        <v>0</v>
      </c>
      <c s="6" r="C261" t="n">
        <v>0</v>
      </c>
    </row>
    <row spans="1:3" r="262">
      <c s="4" r="A262" t="s">
        <v>583</v>
      </c>
    </row>
    <row spans="1:3" r="263">
      <c s="3" r="A263" t="s">
        <v>516</v>
      </c>
    </row>
    <row spans="1:3" r="264">
      <c s="4" r="A264" t="s">
        <v>517</v>
      </c>
      <c s="6" r="B264" t="n">
        <v>255011</v>
      </c>
      <c s="6" r="C264" t="n">
        <v>232337</v>
      </c>
    </row>
    <row spans="1:3" r="265">
      <c s="4" r="A265" t="s">
        <v>584</v>
      </c>
    </row>
    <row spans="1:3" r="266">
      <c s="3" r="A266" t="s">
        <v>516</v>
      </c>
    </row>
    <row spans="1:3" r="267">
      <c s="4" r="A267" t="s">
        <v>517</v>
      </c>
      <c s="6" r="B267" t="n">
        <v>0</v>
      </c>
      <c s="6" r="C267" t="n">
        <v>0</v>
      </c>
    </row>
    <row spans="1:3" r="268">
      <c s="4" r="A268" t="s">
        <v>585</v>
      </c>
    </row>
    <row spans="1:3" r="269">
      <c s="3" r="A269" t="s">
        <v>516</v>
      </c>
    </row>
    <row spans="1:3" r="270">
      <c s="4" r="A270" t="s">
        <v>517</v>
      </c>
      <c s="6" r="B270" t="n">
        <v>0</v>
      </c>
      <c s="6" r="C270" t="n">
        <v>0</v>
      </c>
    </row>
    <row spans="1:3" r="271">
      <c s="4" r="A271" t="s">
        <v>586</v>
      </c>
    </row>
    <row spans="1:3" r="272">
      <c s="3" r="A272" t="s">
        <v>516</v>
      </c>
    </row>
    <row spans="1:3" r="273">
      <c s="4" r="A273" t="s">
        <v>443</v>
      </c>
      <c s="6" r="B273" t="n">
        <v>0</v>
      </c>
      <c s="6" r="C273" t="n">
        <v>0</v>
      </c>
    </row>
    <row spans="1:3" r="274">
      <c s="4" r="A274" t="s">
        <v>587</v>
      </c>
    </row>
    <row spans="1:3" r="275">
      <c s="3" r="A275" t="s">
        <v>516</v>
      </c>
    </row>
    <row spans="1:3" r="276">
      <c s="4" r="A276" t="s">
        <v>443</v>
      </c>
      <c s="6" r="B276" t="n">
        <v>0</v>
      </c>
      <c s="6" r="C276" t="n">
        <v>0</v>
      </c>
    </row>
    <row spans="1:3" r="277">
      <c s="4" r="A277" t="s">
        <v>588</v>
      </c>
    </row>
    <row spans="1:3" r="278">
      <c s="3" r="A278" t="s">
        <v>516</v>
      </c>
    </row>
    <row spans="1:3" r="279">
      <c s="4" r="A279" t="s">
        <v>443</v>
      </c>
      <c s="6" r="B279" t="n">
        <v>0</v>
      </c>
      <c s="6" r="C279" t="n">
        <v>0</v>
      </c>
    </row>
    <row spans="1:3" r="280">
      <c s="4" r="A280" t="s">
        <v>589</v>
      </c>
    </row>
    <row spans="1:3" r="281">
      <c s="3" r="A281" t="s">
        <v>516</v>
      </c>
    </row>
    <row spans="1:3" r="282">
      <c s="4" r="A282" t="s">
        <v>443</v>
      </c>
      <c s="6" r="B282" t="n">
        <v>0</v>
      </c>
      <c s="6" r="C282" t="n">
        <v>0</v>
      </c>
    </row>
    <row spans="1:3" r="283">
      <c s="4" r="A283" t="s">
        <v>590</v>
      </c>
    </row>
    <row spans="1:3" r="284">
      <c s="3" r="A284" t="s">
        <v>516</v>
      </c>
    </row>
    <row spans="1:3" r="285">
      <c s="4" r="A285" t="s">
        <v>443</v>
      </c>
      <c s="6" r="B285" t="n">
        <v>0</v>
      </c>
      <c s="6" r="C285" t="n">
        <v>0</v>
      </c>
    </row>
    <row spans="1:3" r="286">
      <c s="4" r="A286" t="s">
        <v>591</v>
      </c>
    </row>
    <row spans="1:3" r="287">
      <c s="3" r="A287" t="s">
        <v>516</v>
      </c>
    </row>
    <row spans="1:3" r="288">
      <c s="4" r="A288" t="s">
        <v>443</v>
      </c>
      <c s="6" r="B288" t="n">
        <v>0</v>
      </c>
      <c s="6" r="C288" t="n">
        <v>0</v>
      </c>
    </row>
    <row spans="1:3" r="289">
      <c s="4" r="A289" t="s">
        <v>378</v>
      </c>
    </row>
    <row spans="1:3" r="290">
      <c s="3" r="A290" t="s">
        <v>516</v>
      </c>
    </row>
    <row spans="1:3" r="291">
      <c s="4" r="A291" t="s">
        <v>517</v>
      </c>
      <c s="6" r="B291" t="n">
        <v>177119</v>
      </c>
      <c s="6" r="C291" t="n">
        <v>186379</v>
      </c>
    </row>
    <row spans="1:3" r="292">
      <c s="4" r="A292" t="s">
        <v>518</v>
      </c>
      <c s="6" r="B292" t="n">
        <v>1912913</v>
      </c>
      <c s="6" r="C292" t="n">
        <v>1704266</v>
      </c>
    </row>
    <row spans="1:3" r="293">
      <c s="4" r="A293" t="s">
        <v>349</v>
      </c>
      <c s="6" r="B293" t="n">
        <v>2090032</v>
      </c>
      <c s="6" r="C293" t="n">
        <v>1890645</v>
      </c>
    </row>
    <row spans="1:3" r="294">
      <c s="4" r="A294" t="s">
        <v>379</v>
      </c>
    </row>
    <row spans="1:3" r="295">
      <c s="3" r="A295" t="s">
        <v>516</v>
      </c>
    </row>
    <row spans="1:3" r="296">
      <c s="4" r="A296" t="s">
        <v>517</v>
      </c>
      <c s="6" r="B296" t="n">
        <v>177119</v>
      </c>
      <c s="6" r="C296" t="n">
        <v>186379</v>
      </c>
    </row>
    <row spans="1:3" r="297">
      <c s="4" r="A297" t="s">
        <v>592</v>
      </c>
    </row>
    <row spans="1:3" r="298">
      <c s="3" r="A298" t="s">
        <v>516</v>
      </c>
    </row>
    <row spans="1:3" r="299">
      <c s="4" r="A299" t="s">
        <v>518</v>
      </c>
      <c s="6" r="B299" t="n">
        <v>1912913</v>
      </c>
      <c s="6" r="C299" t="n">
        <v>1704266</v>
      </c>
    </row>
    <row spans="1:3" r="300">
      <c s="4" r="A300" t="s">
        <v>349</v>
      </c>
      <c s="6" r="B300" t="n">
        <v>2090032</v>
      </c>
      <c s="6" r="C300" t="n">
        <v>1890645</v>
      </c>
    </row>
    <row spans="1:3" r="301">
      <c s="4" r="A301" t="s">
        <v>593</v>
      </c>
    </row>
    <row spans="1:3" r="302">
      <c s="3" r="A302" t="s">
        <v>516</v>
      </c>
    </row>
    <row spans="1:3" r="303">
      <c s="4" r="A303" t="s">
        <v>517</v>
      </c>
      <c s="6" r="B303" t="n">
        <v>177119</v>
      </c>
      <c s="6" r="C303" t="n">
        <v>186379</v>
      </c>
    </row>
    <row spans="1:3" r="304">
      <c s="4" r="A304" t="s">
        <v>594</v>
      </c>
    </row>
    <row spans="1:3" r="305">
      <c s="3" r="A305" t="s">
        <v>516</v>
      </c>
    </row>
    <row spans="1:3" r="306">
      <c s="4" r="A306" t="s">
        <v>518</v>
      </c>
      <c s="6" r="B306" t="n">
        <v>1912913</v>
      </c>
      <c s="6" r="C306" t="n">
        <v>1704266</v>
      </c>
    </row>
    <row spans="1:3" r="307">
      <c s="4" r="A307" t="s">
        <v>349</v>
      </c>
      <c s="6" r="B307" t="n">
        <v>1912913</v>
      </c>
      <c s="6" r="C307" t="n">
        <v>1704266</v>
      </c>
    </row>
    <row spans="1:3" r="308">
      <c s="4" r="A308" t="s">
        <v>595</v>
      </c>
    </row>
    <row spans="1:3" r="309">
      <c s="3" r="A309" t="s">
        <v>516</v>
      </c>
    </row>
    <row spans="1:3" r="310">
      <c s="4" r="A310" t="s">
        <v>517</v>
      </c>
      <c s="6" r="B310" t="n">
        <v>0</v>
      </c>
      <c s="6" r="C310" t="n">
        <v>0</v>
      </c>
    </row>
    <row spans="1:3" r="311">
      <c s="4" r="A311" t="s">
        <v>596</v>
      </c>
    </row>
    <row spans="1:3" r="312">
      <c s="3" r="A312" t="s">
        <v>516</v>
      </c>
    </row>
    <row spans="1:3" r="313">
      <c s="4" r="A313" t="s">
        <v>518</v>
      </c>
      <c s="6" r="B313" t="n">
        <v>0</v>
      </c>
      <c s="6" r="C313" t="n">
        <v>0</v>
      </c>
    </row>
    <row spans="1:3" r="314">
      <c s="4" r="A314" t="s">
        <v>349</v>
      </c>
      <c s="6" r="B314" t="n">
        <v>140014</v>
      </c>
      <c s="6" r="C314" t="n">
        <v>172879</v>
      </c>
    </row>
    <row spans="1:3" r="315">
      <c s="4" r="A315" t="s">
        <v>597</v>
      </c>
    </row>
    <row spans="1:3" r="316">
      <c s="3" r="A316" t="s">
        <v>516</v>
      </c>
    </row>
    <row spans="1:3" r="317">
      <c s="4" r="A317" t="s">
        <v>517</v>
      </c>
      <c s="6" r="B317" t="n">
        <v>140014</v>
      </c>
      <c s="6" r="C317" t="n">
        <v>172879</v>
      </c>
    </row>
    <row spans="1:3" r="318">
      <c s="4" r="A318" t="s">
        <v>598</v>
      </c>
    </row>
    <row spans="1:3" r="319">
      <c s="3" r="A319" t="s">
        <v>516</v>
      </c>
    </row>
    <row spans="1:3" r="320">
      <c s="4" r="A320" t="s">
        <v>518</v>
      </c>
      <c s="6" r="B320" t="n">
        <v>0</v>
      </c>
      <c s="6" r="C320" t="n">
        <v>0</v>
      </c>
    </row>
    <row spans="1:3" r="321">
      <c s="4" r="A321" t="s">
        <v>349</v>
      </c>
      <c s="6" r="B321" t="n">
        <v>37105</v>
      </c>
      <c s="6" r="C321" t="n">
        <v>13500</v>
      </c>
    </row>
    <row spans="1:3" r="322">
      <c s="4" r="A322" t="s">
        <v>599</v>
      </c>
    </row>
    <row spans="1:3" r="323">
      <c s="3" r="A323" t="s">
        <v>516</v>
      </c>
    </row>
    <row spans="1:3" r="324">
      <c s="4" r="A324" t="s">
        <v>517</v>
      </c>
      <c s="6" r="B324" t="n">
        <v>37105</v>
      </c>
      <c s="6" r="C324" t="n">
        <v>13500</v>
      </c>
    </row>
    <row spans="1:3" r="325">
      <c s="4" r="A325" t="s">
        <v>600</v>
      </c>
    </row>
    <row spans="1:3" r="326">
      <c s="3" r="A326" t="s">
        <v>516</v>
      </c>
    </row>
    <row spans="1:3" r="327">
      <c s="4" r="A327" t="s">
        <v>349</v>
      </c>
      <c s="6" r="B327" t="n">
        <v>314131</v>
      </c>
      <c s="6" r="C327" t="n">
        <v>308562</v>
      </c>
    </row>
    <row spans="1:3" r="328">
      <c s="4" r="A328" t="s">
        <v>601</v>
      </c>
    </row>
    <row spans="1:3" r="329">
      <c s="3" r="A329" t="s">
        <v>516</v>
      </c>
    </row>
    <row spans="1:3" r="330">
      <c s="4" r="A330" t="s">
        <v>517</v>
      </c>
      <c s="6" r="B330" t="n">
        <v>0</v>
      </c>
      <c s="6" r="C330" t="n">
        <v>0</v>
      </c>
    </row>
    <row spans="1:3" r="331">
      <c s="4" r="A331" t="s">
        <v>518</v>
      </c>
      <c s="6" r="B331" t="n">
        <v>0</v>
      </c>
      <c s="6" r="C331" t="n">
        <v>0</v>
      </c>
    </row>
    <row spans="1:3" r="332">
      <c s="4" r="A332" t="s">
        <v>443</v>
      </c>
      <c s="6" r="B332" t="n">
        <v>314131</v>
      </c>
      <c s="6" r="C332" t="n">
        <v>308562</v>
      </c>
    </row>
    <row spans="1:3" r="333">
      <c s="4" r="A333" t="s">
        <v>349</v>
      </c>
      <c s="6" r="B333" t="n">
        <v>314131</v>
      </c>
      <c s="6" r="C333" t="n">
        <v>308562</v>
      </c>
    </row>
    <row spans="1:3" r="334">
      <c s="4" r="A334" t="s">
        <v>602</v>
      </c>
    </row>
    <row spans="1:3" r="335">
      <c s="3" r="A335" t="s">
        <v>516</v>
      </c>
    </row>
    <row spans="1:3" r="336">
      <c s="4" r="A336" t="s">
        <v>517</v>
      </c>
      <c s="6" r="B336" t="n">
        <v>0</v>
      </c>
      <c s="6" r="C336" t="n">
        <v>0</v>
      </c>
    </row>
    <row spans="1:3" r="337">
      <c s="4" r="A337" t="s">
        <v>603</v>
      </c>
    </row>
    <row spans="1:3" r="338">
      <c s="3" r="A338" t="s">
        <v>516</v>
      </c>
    </row>
    <row spans="1:3" r="339">
      <c s="4" r="A339" t="s">
        <v>517</v>
      </c>
      <c s="6" r="B339" t="n">
        <v>0</v>
      </c>
      <c s="6" r="C339" t="n">
        <v>0</v>
      </c>
    </row>
    <row spans="1:3" r="340">
      <c s="4" r="A340" t="s">
        <v>604</v>
      </c>
    </row>
    <row spans="1:3" r="341">
      <c s="3" r="A341" t="s">
        <v>516</v>
      </c>
    </row>
    <row spans="1:3" r="342">
      <c s="4" r="A342" t="s">
        <v>517</v>
      </c>
      <c s="6" r="B342" t="n">
        <v>0</v>
      </c>
      <c s="6" r="C342" t="n">
        <v>0</v>
      </c>
    </row>
    <row spans="1:3" r="343">
      <c s="4" r="A343" t="s">
        <v>605</v>
      </c>
    </row>
    <row spans="1:3" r="344">
      <c s="3" r="A344" t="s">
        <v>516</v>
      </c>
    </row>
    <row spans="1:3" r="345">
      <c s="4" r="A345" t="s">
        <v>517</v>
      </c>
      <c s="6" r="B345" t="n">
        <v>0</v>
      </c>
      <c s="6" r="C345" t="n">
        <v>0</v>
      </c>
    </row>
    <row spans="1:3" r="346">
      <c s="4" r="A346" t="s">
        <v>606</v>
      </c>
    </row>
    <row spans="1:3" r="347">
      <c s="3" r="A347" t="s">
        <v>516</v>
      </c>
    </row>
    <row spans="1:3" r="348">
      <c s="4" r="A348" t="s">
        <v>517</v>
      </c>
      <c s="6" r="B348" t="n">
        <v>0</v>
      </c>
      <c s="6" r="C348" t="n">
        <v>0</v>
      </c>
    </row>
    <row spans="1:3" r="349">
      <c s="4" r="A349" t="s">
        <v>607</v>
      </c>
    </row>
    <row spans="1:3" r="350">
      <c s="3" r="A350" t="s">
        <v>516</v>
      </c>
    </row>
    <row spans="1:3" r="351">
      <c s="4" r="A351" t="s">
        <v>517</v>
      </c>
      <c s="6" r="B351" t="n">
        <v>0</v>
      </c>
      <c s="6" r="C351" t="n">
        <v>0</v>
      </c>
    </row>
    <row spans="1:3" r="352">
      <c s="4" r="A352" t="s">
        <v>608</v>
      </c>
    </row>
    <row spans="1:3" r="353">
      <c s="3" r="A353" t="s">
        <v>516</v>
      </c>
    </row>
    <row spans="1:3" r="354">
      <c s="4" r="A354" t="s">
        <v>517</v>
      </c>
      <c s="6" r="B354" t="n">
        <v>0</v>
      </c>
      <c s="6" r="C354" t="n">
        <v>0</v>
      </c>
    </row>
    <row spans="1:3" r="355">
      <c s="4" r="A355" t="s">
        <v>609</v>
      </c>
    </row>
    <row spans="1:3" r="356">
      <c s="3" r="A356" t="s">
        <v>516</v>
      </c>
    </row>
    <row spans="1:3" r="357">
      <c s="4" r="A357" t="s">
        <v>517</v>
      </c>
      <c s="6" r="B357" t="n">
        <v>0</v>
      </c>
      <c s="6" r="C357" t="n">
        <v>0</v>
      </c>
    </row>
    <row spans="1:3" r="358">
      <c s="4" r="A358" t="s">
        <v>610</v>
      </c>
    </row>
    <row spans="1:3" r="359">
      <c s="3" r="A359" t="s">
        <v>516</v>
      </c>
    </row>
    <row spans="1:3" r="360">
      <c s="4" r="A360" t="s">
        <v>517</v>
      </c>
      <c s="6" r="B360" t="n">
        <v>0</v>
      </c>
      <c s="6" r="C360" t="n">
        <v>0</v>
      </c>
    </row>
    <row spans="1:3" r="361">
      <c s="4" r="A361" t="s">
        <v>611</v>
      </c>
    </row>
    <row spans="1:3" r="362">
      <c s="3" r="A362" t="s">
        <v>516</v>
      </c>
    </row>
    <row spans="1:3" r="363">
      <c s="4" r="A363" t="s">
        <v>517</v>
      </c>
      <c s="6" r="B363" t="n">
        <v>0</v>
      </c>
      <c s="6" r="C363" t="n">
        <v>0</v>
      </c>
    </row>
    <row spans="1:3" r="364">
      <c s="4" r="A364" t="s">
        <v>612</v>
      </c>
    </row>
    <row spans="1:3" r="365">
      <c s="3" r="A365" t="s">
        <v>516</v>
      </c>
    </row>
    <row spans="1:3" r="366">
      <c s="4" r="A366" t="s">
        <v>443</v>
      </c>
      <c s="6" r="B366" t="n">
        <v>959</v>
      </c>
      <c s="6" r="C366" t="n">
        <v>1417</v>
      </c>
    </row>
    <row spans="1:3" r="367">
      <c s="4" r="A367" t="s">
        <v>613</v>
      </c>
    </row>
    <row spans="1:3" r="368">
      <c s="3" r="A368" t="s">
        <v>516</v>
      </c>
    </row>
    <row spans="1:3" r="369">
      <c s="4" r="A369" t="s">
        <v>443</v>
      </c>
      <c s="6" r="B369" t="n">
        <v>18957</v>
      </c>
      <c s="6" r="C369" t="n">
        <v>20980</v>
      </c>
    </row>
    <row spans="1:3" r="370">
      <c s="4" r="A370" t="s">
        <v>614</v>
      </c>
    </row>
    <row spans="1:3" r="371">
      <c s="3" r="A371" t="s">
        <v>516</v>
      </c>
    </row>
    <row spans="1:3" r="372">
      <c s="4" r="A372" t="s">
        <v>443</v>
      </c>
      <c s="6" r="B372" t="n">
        <v>65021</v>
      </c>
      <c s="6" r="C372" t="n">
        <v>63771</v>
      </c>
    </row>
    <row spans="1:3" r="373">
      <c s="4" r="A373" t="s">
        <v>615</v>
      </c>
    </row>
    <row spans="1:3" r="374">
      <c s="3" r="A374" t="s">
        <v>516</v>
      </c>
    </row>
    <row spans="1:3" r="375">
      <c s="4" r="A375" t="s">
        <v>443</v>
      </c>
      <c s="6" r="B375" t="n">
        <v>168593</v>
      </c>
      <c s="6" r="C375" t="n">
        <v>167910</v>
      </c>
    </row>
    <row spans="1:3" r="376">
      <c s="4" r="A376" t="s">
        <v>616</v>
      </c>
    </row>
    <row spans="1:3" r="377">
      <c s="3" r="A377" t="s">
        <v>516</v>
      </c>
    </row>
    <row spans="1:3" r="378">
      <c s="4" r="A378" t="s">
        <v>443</v>
      </c>
      <c s="6" r="B378" t="n">
        <v>60601</v>
      </c>
      <c s="6" r="C378" t="n">
        <v>54484</v>
      </c>
    </row>
    <row spans="1:3" r="379">
      <c s="4" r="A379" t="s">
        <v>617</v>
      </c>
    </row>
    <row spans="1:3" r="380">
      <c s="3" r="A380" t="s">
        <v>516</v>
      </c>
    </row>
    <row spans="1:3" r="381">
      <c s="4" r="A381" t="s">
        <v>443</v>
      </c>
      <c s="6" r="B381" t="n">
        <v>0</v>
      </c>
      <c s="6" r="C381" t="n">
        <v>0</v>
      </c>
    </row>
    <row spans="1:3" r="382">
      <c s="4" r="A382" t="s">
        <v>618</v>
      </c>
    </row>
    <row spans="1:3" r="383">
      <c s="3" r="A383" t="s">
        <v>516</v>
      </c>
    </row>
    <row spans="1:3" r="384">
      <c s="4" r="A384" t="s">
        <v>518</v>
      </c>
      <c s="6" r="B384" t="n">
        <v>0</v>
      </c>
      <c s="6" r="C384" t="n">
        <v>0</v>
      </c>
    </row>
    <row spans="1:3" r="385">
      <c s="4" r="A385" t="s">
        <v>349</v>
      </c>
      <c s="6" r="B385" t="n">
        <v>0</v>
      </c>
      <c s="6" r="C385" t="n">
        <v>0</v>
      </c>
    </row>
    <row spans="1:3" r="386">
      <c s="4" r="A386" t="s">
        <v>619</v>
      </c>
    </row>
    <row spans="1:3" r="387">
      <c s="3" r="A387" t="s">
        <v>516</v>
      </c>
    </row>
    <row spans="1:3" r="388">
      <c s="4" r="A388" t="s">
        <v>517</v>
      </c>
      <c s="7" r="B388" t="n">
        <v>0</v>
      </c>
      <c s="7" r="C38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0</v>
      </c>
      <c s="2" r="B1" t="s">
        <v>1</v>
      </c>
    </row>
    <row spans="1:3" r="2">
      <c s="2" r="B2" t="s">
        <v>2</v>
      </c>
      <c s="2" r="C2" t="s">
        <v>87</v>
      </c>
    </row>
    <row spans="1:3" r="3">
      <c s="3" r="A3" t="s">
        <v>621</v>
      </c>
    </row>
    <row spans="1:3" r="4">
      <c s="4" r="A4" t="s">
        <v>622</v>
      </c>
      <c s="7" r="B4" t="n">
        <v>245837</v>
      </c>
      <c s="7" r="C4" t="n">
        <v>50248</v>
      </c>
    </row>
    <row spans="1:3" r="5">
      <c s="4" r="A5" t="s">
        <v>623</v>
      </c>
      <c s="6" r="B5" t="n">
        <v>65375</v>
      </c>
      <c s="6" r="C5" t="n">
        <v>58175</v>
      </c>
    </row>
    <row spans="1:3" r="6">
      <c s="4" r="A6" t="s">
        <v>624</v>
      </c>
      <c s="6" r="B6" t="n">
        <v>-2389</v>
      </c>
      <c s="6" r="C6" t="n">
        <v>-1989</v>
      </c>
    </row>
    <row spans="1:3" r="7">
      <c s="4" r="A7" t="s">
        <v>625</v>
      </c>
      <c s="6" r="B7" t="n">
        <v>-16374</v>
      </c>
      <c s="6" r="C7" t="n">
        <v>-3995</v>
      </c>
    </row>
    <row spans="1:3" r="8">
      <c s="4" r="A8" t="s">
        <v>626</v>
      </c>
      <c s="6" r="C8" t="n">
        <v>-11</v>
      </c>
    </row>
    <row spans="1:3" r="9">
      <c s="4" r="A9" t="s">
        <v>627</v>
      </c>
      <c s="6" r="B9" t="n">
        <v>-333</v>
      </c>
      <c s="6" r="C9" t="n">
        <v>-395</v>
      </c>
    </row>
    <row spans="1:3" r="10">
      <c s="4" r="A10" t="s">
        <v>628</v>
      </c>
      <c s="6" r="B10" t="n">
        <v>292116</v>
      </c>
      <c s="6" r="C10" t="n">
        <v>102033</v>
      </c>
    </row>
    <row spans="1:3" r="11">
      <c s="4" r="A11" t="s">
        <v>629</v>
      </c>
    </row>
    <row spans="1:3" r="12">
      <c s="3" r="A12" t="s">
        <v>621</v>
      </c>
    </row>
    <row spans="1:3" r="13">
      <c s="4" r="A13" t="s">
        <v>622</v>
      </c>
      <c s="6" r="B13" t="n">
        <v>232337</v>
      </c>
      <c s="6" r="C13" t="n">
        <v>32748</v>
      </c>
    </row>
    <row spans="1:3" r="14">
      <c s="4" r="A14" t="s">
        <v>623</v>
      </c>
      <c s="6" r="B14" t="n">
        <v>42103</v>
      </c>
      <c s="6" r="C14" t="n">
        <v>58175</v>
      </c>
    </row>
    <row spans="1:3" r="15">
      <c s="4" r="A15" t="s">
        <v>624</v>
      </c>
      <c s="6" r="B15" t="n">
        <v>-2389</v>
      </c>
      <c s="6" r="C15" t="n">
        <v>0</v>
      </c>
    </row>
    <row spans="1:3" r="16">
      <c s="4" r="A16" t="s">
        <v>625</v>
      </c>
      <c s="6" r="B16" t="n">
        <v>-16249</v>
      </c>
      <c s="6" r="C16" t="n">
        <v>-3995</v>
      </c>
    </row>
    <row spans="1:3" r="17">
      <c s="4" r="A17" t="s">
        <v>626</v>
      </c>
      <c s="6" r="C17" t="n">
        <v>0</v>
      </c>
    </row>
    <row spans="1:3" r="18">
      <c s="4" r="A18" t="s">
        <v>627</v>
      </c>
      <c s="6" r="B18" t="n">
        <v>-791</v>
      </c>
      <c s="6" r="C18" t="n">
        <v>-395</v>
      </c>
    </row>
    <row spans="1:3" r="19">
      <c s="4" r="A19" t="s">
        <v>628</v>
      </c>
      <c s="6" r="B19" t="n">
        <v>255011</v>
      </c>
      <c s="6" r="C19" t="n">
        <v>86533</v>
      </c>
    </row>
    <row spans="1:3" r="20">
      <c s="4" r="A20" t="s">
        <v>630</v>
      </c>
    </row>
    <row spans="1:3" r="21">
      <c s="3" r="A21" t="s">
        <v>621</v>
      </c>
    </row>
    <row spans="1:3" r="22">
      <c s="4" r="A22" t="s">
        <v>622</v>
      </c>
      <c s="6" r="B22" t="n">
        <v>13500</v>
      </c>
      <c s="6" r="C22" t="n">
        <v>17500</v>
      </c>
    </row>
    <row spans="1:3" r="23">
      <c s="4" r="A23" t="s">
        <v>623</v>
      </c>
      <c s="6" r="B23" t="n">
        <v>23272</v>
      </c>
      <c s="6" r="C23" t="n">
        <v>0</v>
      </c>
    </row>
    <row spans="1:3" r="24">
      <c s="4" r="A24" t="s">
        <v>624</v>
      </c>
      <c s="6" r="B24" t="n">
        <v>0</v>
      </c>
      <c s="6" r="C24" t="n">
        <v>-1989</v>
      </c>
    </row>
    <row spans="1:3" r="25">
      <c s="4" r="A25" t="s">
        <v>625</v>
      </c>
      <c s="6" r="B25" t="n">
        <v>-125</v>
      </c>
      <c s="6" r="C25" t="n">
        <v>0</v>
      </c>
    </row>
    <row spans="1:3" r="26">
      <c s="4" r="A26" t="s">
        <v>626</v>
      </c>
      <c s="6" r="C26" t="n">
        <v>-11</v>
      </c>
    </row>
    <row spans="1:3" r="27">
      <c s="4" r="A27" t="s">
        <v>627</v>
      </c>
      <c s="6" r="B27" t="n">
        <v>458</v>
      </c>
      <c s="6" r="C27" t="n">
        <v>0</v>
      </c>
    </row>
    <row spans="1:3" r="28">
      <c s="4" r="A28" t="s">
        <v>628</v>
      </c>
      <c s="7" r="B28" t="n">
        <v>37105</v>
      </c>
      <c s="7" r="C28" t="n">
        <v>15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631</v>
      </c>
      <c s="2" r="B1" t="s">
        <v>1</v>
      </c>
    </row>
    <row spans="1:3" r="2">
      <c s="2" r="B2" t="s">
        <v>498</v>
      </c>
      <c s="2" r="C2" t="s">
        <v>499</v>
      </c>
    </row>
    <row spans="1:3" r="3">
      <c s="3" r="A3" t="s">
        <v>632</v>
      </c>
    </row>
    <row spans="1:3" r="4">
      <c s="4" r="A4" t="s">
        <v>633</v>
      </c>
      <c s="7" r="B4" t="n">
        <v>7933654</v>
      </c>
      <c s="7" r="C4" t="n">
        <v>7788822</v>
      </c>
    </row>
    <row spans="1:3" r="5">
      <c s="4" r="A5" t="s">
        <v>443</v>
      </c>
      <c s="6" r="B5" t="n">
        <v>344151</v>
      </c>
      <c s="6" r="C5" t="n">
        <v>336856</v>
      </c>
    </row>
    <row spans="1:3" r="6">
      <c s="4" r="A6" t="s">
        <v>519</v>
      </c>
    </row>
    <row spans="1:3" r="7">
      <c s="3" r="A7" t="s">
        <v>632</v>
      </c>
    </row>
    <row spans="1:3" r="8">
      <c s="4" r="A8" t="s">
        <v>633</v>
      </c>
      <c s="7" r="B8" t="n">
        <v>7933654</v>
      </c>
      <c s="6" r="C8" t="n">
        <v>7788822</v>
      </c>
    </row>
    <row spans="1:3" r="9">
      <c s="4" r="A9" t="s">
        <v>634</v>
      </c>
    </row>
    <row spans="1:3" r="10">
      <c s="3" r="A10" t="s">
        <v>632</v>
      </c>
    </row>
    <row spans="1:3" r="11">
      <c s="4" r="A11" t="s">
        <v>635</v>
      </c>
      <c s="4" r="B11" t="s">
        <v>636</v>
      </c>
    </row>
    <row spans="1:3" r="12">
      <c s="4" r="A12" t="s">
        <v>637</v>
      </c>
    </row>
    <row spans="1:3" r="13">
      <c s="3" r="A13" t="s">
        <v>632</v>
      </c>
    </row>
    <row spans="1:3" r="14">
      <c s="4" r="A14" t="s">
        <v>635</v>
      </c>
      <c s="4" r="B14" t="s">
        <v>636</v>
      </c>
    </row>
    <row spans="1:3" r="15">
      <c s="4" r="A15" t="s">
        <v>504</v>
      </c>
      <c s="6" r="B15" t="n">
        <v>1</v>
      </c>
    </row>
    <row spans="1:3" r="16">
      <c s="4" r="A16" t="s">
        <v>638</v>
      </c>
    </row>
    <row spans="1:3" r="17">
      <c s="3" r="A17" t="s">
        <v>632</v>
      </c>
    </row>
    <row spans="1:3" r="18">
      <c s="4" r="A18" t="s">
        <v>504</v>
      </c>
      <c s="6" r="B18" t="n">
        <v>1</v>
      </c>
    </row>
    <row spans="1:3" r="19">
      <c s="4" r="A19" t="s">
        <v>639</v>
      </c>
    </row>
    <row spans="1:3" r="20">
      <c s="3" r="A20" t="s">
        <v>632</v>
      </c>
    </row>
    <row spans="1:3" r="21">
      <c s="4" r="A21" t="s">
        <v>504</v>
      </c>
      <c s="6" r="B21" t="n">
        <v>1</v>
      </c>
    </row>
    <row spans="1:3" r="22">
      <c s="4" r="A22" t="s">
        <v>640</v>
      </c>
    </row>
    <row spans="1:3" r="23">
      <c s="3" r="A23" t="s">
        <v>632</v>
      </c>
    </row>
    <row spans="1:3" r="24">
      <c s="4" r="A24" t="s">
        <v>504</v>
      </c>
      <c s="6" r="B24" t="n">
        <v>2</v>
      </c>
    </row>
    <row spans="1:3" r="25">
      <c s="4" r="A25" t="s">
        <v>641</v>
      </c>
    </row>
    <row spans="1:3" r="26">
      <c s="3" r="A26" t="s">
        <v>632</v>
      </c>
    </row>
    <row spans="1:3" r="27">
      <c s="4" r="A27" t="s">
        <v>635</v>
      </c>
      <c s="4" r="B27" t="s">
        <v>636</v>
      </c>
    </row>
    <row spans="1:3" r="28">
      <c s="4" r="A28" t="s">
        <v>642</v>
      </c>
    </row>
    <row spans="1:3" r="29">
      <c s="3" r="A29" t="s">
        <v>632</v>
      </c>
    </row>
    <row spans="1:3" r="30">
      <c s="4" r="A30" t="s">
        <v>635</v>
      </c>
      <c s="4" r="B30" t="s">
        <v>643</v>
      </c>
    </row>
    <row spans="1:3" r="31">
      <c s="4" r="A31" t="s">
        <v>521</v>
      </c>
    </row>
    <row spans="1:3" r="32">
      <c s="3" r="A32" t="s">
        <v>632</v>
      </c>
    </row>
    <row spans="1:3" r="33">
      <c s="4" r="A33" t="s">
        <v>633</v>
      </c>
      <c s="7" r="B33" t="n">
        <v>5237654</v>
      </c>
      <c s="6" r="C33" t="n">
        <v>5307479</v>
      </c>
    </row>
    <row spans="1:3" r="34">
      <c s="4" r="A34" t="s">
        <v>522</v>
      </c>
    </row>
    <row spans="1:3" r="35">
      <c s="3" r="A35" t="s">
        <v>632</v>
      </c>
    </row>
    <row spans="1:3" r="36">
      <c s="4" r="A36" t="s">
        <v>633</v>
      </c>
      <c s="6" r="B36" t="n">
        <v>292116</v>
      </c>
      <c s="6" r="C36" t="n">
        <v>245837</v>
      </c>
    </row>
    <row spans="1:3" r="37">
      <c s="4" r="A37" t="s">
        <v>355</v>
      </c>
    </row>
    <row spans="1:3" r="38">
      <c s="3" r="A38" t="s">
        <v>632</v>
      </c>
    </row>
    <row spans="1:3" r="39">
      <c s="4" r="A39" t="s">
        <v>633</v>
      </c>
      <c s="6" r="B39" t="n">
        <v>5843622</v>
      </c>
      <c s="6" r="C39" t="n">
        <v>5898177</v>
      </c>
    </row>
    <row spans="1:3" r="40">
      <c s="4" r="A40" t="s">
        <v>443</v>
      </c>
      <c s="6" r="B40" t="n">
        <v>344151</v>
      </c>
      <c s="6" r="C40" t="n">
        <v>336856</v>
      </c>
    </row>
    <row spans="1:3" r="41">
      <c s="4" r="A41" t="s">
        <v>373</v>
      </c>
    </row>
    <row spans="1:3" r="42">
      <c s="3" r="A42" t="s">
        <v>632</v>
      </c>
    </row>
    <row spans="1:3" r="43">
      <c s="4" r="A43" t="s">
        <v>443</v>
      </c>
      <c s="6" r="B43" t="n">
        <v>18957</v>
      </c>
      <c s="6" r="C43" t="n">
        <v>20980</v>
      </c>
    </row>
    <row spans="1:3" r="44">
      <c s="4" r="A44" t="s">
        <v>375</v>
      </c>
    </row>
    <row spans="1:3" r="45">
      <c s="3" r="A45" t="s">
        <v>632</v>
      </c>
    </row>
    <row spans="1:3" r="46">
      <c s="4" r="A46" t="s">
        <v>443</v>
      </c>
      <c s="6" r="B46" t="n">
        <v>190803</v>
      </c>
      <c s="6" r="C46" t="n">
        <v>188721</v>
      </c>
    </row>
    <row spans="1:3" r="47">
      <c s="4" r="A47" t="s">
        <v>374</v>
      </c>
    </row>
    <row spans="1:3" r="48">
      <c s="3" r="A48" t="s">
        <v>632</v>
      </c>
    </row>
    <row spans="1:3" r="49">
      <c s="4" r="A49" t="s">
        <v>443</v>
      </c>
      <c s="6" r="B49" t="n">
        <v>65021</v>
      </c>
      <c s="6" r="C49" t="n">
        <v>63771</v>
      </c>
    </row>
    <row spans="1:3" r="50">
      <c s="4" r="A50" t="s">
        <v>377</v>
      </c>
    </row>
    <row spans="1:3" r="51">
      <c s="3" r="A51" t="s">
        <v>632</v>
      </c>
    </row>
    <row spans="1:3" r="52">
      <c s="4" r="A52" t="s">
        <v>443</v>
      </c>
      <c s="6" r="B52" t="n">
        <v>7810</v>
      </c>
      <c s="6" r="C52" t="n">
        <v>7483</v>
      </c>
    </row>
    <row spans="1:3" r="53">
      <c s="4" r="A53" t="s">
        <v>512</v>
      </c>
    </row>
    <row spans="1:3" r="54">
      <c s="3" r="A54" t="s">
        <v>632</v>
      </c>
    </row>
    <row spans="1:3" r="55">
      <c s="4" r="A55" t="s">
        <v>633</v>
      </c>
      <c s="7" r="B55" t="n">
        <v>5843622</v>
      </c>
      <c s="7" r="C55" t="n">
        <v>5898177</v>
      </c>
    </row>
    <row spans="1:3" r="56">
      <c s="4" r="A56" t="s">
        <v>644</v>
      </c>
      <c s="4" r="B56" t="s">
        <v>427</v>
      </c>
      <c s="4" r="C56" t="s">
        <v>645</v>
      </c>
    </row>
    <row spans="1:3" r="57">
      <c s="4" r="A57" t="s">
        <v>443</v>
      </c>
      <c s="7" r="B57" t="n">
        <v>344151</v>
      </c>
      <c s="7" r="C57" t="n">
        <v>336856</v>
      </c>
    </row>
    <row spans="1:3" r="58">
      <c s="4" r="A58" t="s">
        <v>536</v>
      </c>
    </row>
    <row spans="1:3" r="59">
      <c s="3" r="A59" t="s">
        <v>632</v>
      </c>
    </row>
    <row spans="1:3" r="60">
      <c s="4" r="A60" t="s">
        <v>443</v>
      </c>
      <c s="6" r="B60" t="n">
        <v>18957</v>
      </c>
      <c s="6" r="C60" t="n">
        <v>20980</v>
      </c>
    </row>
    <row spans="1:3" r="61">
      <c s="4" r="A61" t="s">
        <v>538</v>
      </c>
    </row>
    <row spans="1:3" r="62">
      <c s="3" r="A62" t="s">
        <v>632</v>
      </c>
    </row>
    <row spans="1:3" r="63">
      <c s="4" r="A63" t="s">
        <v>443</v>
      </c>
      <c s="6" r="B63" t="n">
        <v>190803</v>
      </c>
      <c s="6" r="C63" t="n">
        <v>188721</v>
      </c>
    </row>
    <row spans="1:3" r="64">
      <c s="4" r="A64" t="s">
        <v>537</v>
      </c>
    </row>
    <row spans="1:3" r="65">
      <c s="3" r="A65" t="s">
        <v>632</v>
      </c>
    </row>
    <row spans="1:3" r="66">
      <c s="4" r="A66" t="s">
        <v>443</v>
      </c>
      <c s="6" r="B66" t="n">
        <v>65021</v>
      </c>
      <c s="6" r="C66" t="n">
        <v>63771</v>
      </c>
    </row>
    <row spans="1:3" r="67">
      <c s="4" r="A67" t="s">
        <v>540</v>
      </c>
    </row>
    <row spans="1:3" r="68">
      <c s="3" r="A68" t="s">
        <v>632</v>
      </c>
    </row>
    <row spans="1:3" r="69">
      <c s="4" r="A69" t="s">
        <v>443</v>
      </c>
      <c s="6" r="B69" t="n">
        <v>7810</v>
      </c>
      <c s="6" r="C69" t="n">
        <v>7483</v>
      </c>
    </row>
    <row spans="1:3" r="70">
      <c s="4" r="A70" t="s">
        <v>558</v>
      </c>
    </row>
    <row spans="1:3" r="71">
      <c s="3" r="A71" t="s">
        <v>632</v>
      </c>
    </row>
    <row spans="1:3" r="72">
      <c s="4" r="A72" t="s">
        <v>633</v>
      </c>
      <c s="6" r="B72" t="n">
        <v>5097640</v>
      </c>
      <c s="6" r="C72" t="n">
        <v>5134600</v>
      </c>
    </row>
    <row spans="1:3" r="73">
      <c s="4" r="A73" t="s">
        <v>443</v>
      </c>
      <c s="6" r="B73" t="n">
        <v>30020</v>
      </c>
      <c s="6" r="C73" t="n">
        <v>28294</v>
      </c>
    </row>
    <row spans="1:3" r="74">
      <c s="4" r="A74" t="s">
        <v>570</v>
      </c>
    </row>
    <row spans="1:3" r="75">
      <c s="3" r="A75" t="s">
        <v>632</v>
      </c>
    </row>
    <row spans="1:3" r="76">
      <c s="4" r="A76" t="s">
        <v>443</v>
      </c>
      <c s="6" r="B76" t="n">
        <v>0</v>
      </c>
      <c s="6" r="C76" t="n">
        <v>0</v>
      </c>
    </row>
    <row spans="1:3" r="77">
      <c s="4" r="A77" t="s">
        <v>572</v>
      </c>
    </row>
    <row spans="1:3" r="78">
      <c s="3" r="A78" t="s">
        <v>632</v>
      </c>
    </row>
    <row spans="1:3" r="79">
      <c s="4" r="A79" t="s">
        <v>443</v>
      </c>
      <c s="6" r="B79" t="n">
        <v>22210</v>
      </c>
      <c s="6" r="C79" t="n">
        <v>20811</v>
      </c>
    </row>
    <row spans="1:3" r="80">
      <c s="4" r="A80" t="s">
        <v>571</v>
      </c>
    </row>
    <row spans="1:3" r="81">
      <c s="3" r="A81" t="s">
        <v>632</v>
      </c>
    </row>
    <row spans="1:3" r="82">
      <c s="4" r="A82" t="s">
        <v>443</v>
      </c>
      <c s="6" r="B82" t="n">
        <v>0</v>
      </c>
      <c s="6" r="C82" t="n">
        <v>0</v>
      </c>
    </row>
    <row spans="1:3" r="83">
      <c s="4" r="A83" t="s">
        <v>574</v>
      </c>
    </row>
    <row spans="1:3" r="84">
      <c s="3" r="A84" t="s">
        <v>632</v>
      </c>
    </row>
    <row spans="1:3" r="85">
      <c s="4" r="A85" t="s">
        <v>443</v>
      </c>
      <c s="6" r="B85" t="n">
        <v>7810</v>
      </c>
      <c s="6" r="C85" t="n">
        <v>7483</v>
      </c>
    </row>
    <row spans="1:3" r="86">
      <c s="4" r="A86" t="s">
        <v>575</v>
      </c>
    </row>
    <row spans="1:3" r="87">
      <c s="3" r="A87" t="s">
        <v>632</v>
      </c>
    </row>
    <row spans="1:3" r="88">
      <c s="4" r="A88" t="s">
        <v>633</v>
      </c>
      <c s="6" r="B88" t="n">
        <v>255011</v>
      </c>
      <c s="6" r="C88" t="n">
        <v>232337</v>
      </c>
    </row>
    <row spans="1:3" r="89">
      <c s="4" r="A89" t="s">
        <v>443</v>
      </c>
      <c s="6" r="B89" t="n">
        <v>0</v>
      </c>
      <c s="6" r="C89" t="n">
        <v>0</v>
      </c>
    </row>
    <row spans="1:3" r="90">
      <c s="4" r="A90" t="s">
        <v>587</v>
      </c>
    </row>
    <row spans="1:3" r="91">
      <c s="3" r="A91" t="s">
        <v>632</v>
      </c>
    </row>
    <row spans="1:3" r="92">
      <c s="4" r="A92" t="s">
        <v>443</v>
      </c>
      <c s="6" r="B92" t="n">
        <v>0</v>
      </c>
      <c s="6" r="C92" t="n">
        <v>0</v>
      </c>
    </row>
    <row spans="1:3" r="93">
      <c s="4" r="A93" t="s">
        <v>589</v>
      </c>
    </row>
    <row spans="1:3" r="94">
      <c s="3" r="A94" t="s">
        <v>632</v>
      </c>
    </row>
    <row spans="1:3" r="95">
      <c s="4" r="A95" t="s">
        <v>443</v>
      </c>
      <c s="6" r="B95" t="n">
        <v>0</v>
      </c>
      <c s="6" r="C95" t="n">
        <v>0</v>
      </c>
    </row>
    <row spans="1:3" r="96">
      <c s="4" r="A96" t="s">
        <v>588</v>
      </c>
    </row>
    <row spans="1:3" r="97">
      <c s="3" r="A97" t="s">
        <v>632</v>
      </c>
    </row>
    <row spans="1:3" r="98">
      <c s="4" r="A98" t="s">
        <v>443</v>
      </c>
      <c s="6" r="B98" t="n">
        <v>0</v>
      </c>
      <c s="6" r="C98" t="n">
        <v>0</v>
      </c>
    </row>
    <row spans="1:3" r="99">
      <c s="4" r="A99" t="s">
        <v>591</v>
      </c>
    </row>
    <row spans="1:3" r="100">
      <c s="3" r="A100" t="s">
        <v>632</v>
      </c>
    </row>
    <row spans="1:3" r="101">
      <c s="4" r="A101" t="s">
        <v>443</v>
      </c>
      <c s="7" r="B101" t="n">
        <v>0</v>
      </c>
      <c s="7" r="C101"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646</v>
      </c>
      <c s="2" r="B1" t="s">
        <v>1</v>
      </c>
    </row>
    <row spans="1:2" r="2">
      <c s="2" r="B2" t="s">
        <v>647</v>
      </c>
    </row>
    <row spans="1:2" r="3">
      <c s="3" r="A3" t="s">
        <v>648</v>
      </c>
    </row>
    <row spans="1:2" r="4">
      <c s="4" r="A4" t="s">
        <v>649</v>
      </c>
      <c s="7" r="B4" t="n">
        <v>75493</v>
      </c>
    </row>
    <row spans="1:2" r="5">
      <c s="4" r="A5" t="s">
        <v>650</v>
      </c>
      <c s="6" r="B5" t="n">
        <v>257005</v>
      </c>
    </row>
    <row spans="1:2" r="6">
      <c s="4" r="A6" t="s">
        <v>651</v>
      </c>
      <c s="6" r="B6" t="n">
        <v>-9605</v>
      </c>
    </row>
    <row spans="1:2" r="7">
      <c s="4" r="A7" t="s">
        <v>652</v>
      </c>
      <c s="6" r="B7" t="n">
        <v>617</v>
      </c>
    </row>
    <row spans="1:2" r="8">
      <c s="4" r="A8" t="s">
        <v>653</v>
      </c>
      <c s="6" r="B8" t="n">
        <v>323510</v>
      </c>
    </row>
    <row spans="1:2" r="9">
      <c s="4" r="A9" t="s">
        <v>654</v>
      </c>
    </row>
    <row spans="1:2" r="10">
      <c s="3" r="A10" t="s">
        <v>648</v>
      </c>
    </row>
    <row spans="1:2" r="11">
      <c s="4" r="A11" t="s">
        <v>649</v>
      </c>
      <c s="6" r="B11" t="n">
        <v>75493</v>
      </c>
    </row>
    <row spans="1:2" r="12">
      <c s="4" r="A12" t="s">
        <v>650</v>
      </c>
      <c s="6" r="B12" t="n">
        <v>195288</v>
      </c>
    </row>
    <row spans="1:2" r="13">
      <c s="4" r="A13" t="s">
        <v>651</v>
      </c>
      <c s="6" r="B13" t="n">
        <v>-9605</v>
      </c>
    </row>
    <row spans="1:2" r="14">
      <c s="4" r="A14" t="s">
        <v>652</v>
      </c>
      <c s="6" r="B14" t="n">
        <v>617</v>
      </c>
    </row>
    <row spans="1:2" r="15">
      <c s="4" r="A15" t="s">
        <v>653</v>
      </c>
      <c s="6" r="B15" t="n">
        <v>261793</v>
      </c>
    </row>
    <row spans="1:2" r="16">
      <c s="4" r="A16" t="s">
        <v>655</v>
      </c>
    </row>
    <row spans="1:2" r="17">
      <c s="3" r="A17" t="s">
        <v>648</v>
      </c>
    </row>
    <row spans="1:2" r="18">
      <c s="4" r="A18" t="s">
        <v>649</v>
      </c>
      <c s="6" r="B18" t="n">
        <v>0</v>
      </c>
    </row>
    <row spans="1:2" r="19">
      <c s="4" r="A19" t="s">
        <v>650</v>
      </c>
      <c s="6" r="B19" t="n">
        <v>61717</v>
      </c>
    </row>
    <row spans="1:2" r="20">
      <c s="4" r="A20" t="s">
        <v>651</v>
      </c>
      <c s="6" r="B20" t="n">
        <v>0</v>
      </c>
    </row>
    <row spans="1:2" r="21">
      <c s="4" r="A21" t="s">
        <v>652</v>
      </c>
      <c s="6" r="B21" t="n">
        <v>0</v>
      </c>
    </row>
    <row spans="1:2" r="22">
      <c s="4" r="A22" t="s">
        <v>653</v>
      </c>
      <c s="7" r="B22" t="n">
        <v>617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56</v>
      </c>
      <c s="2" r="C1" t="s">
        <v>2</v>
      </c>
      <c s="2" r="D1" t="s">
        <v>28</v>
      </c>
    </row>
    <row spans="1:4" r="2">
      <c s="4" r="A2" t="s">
        <v>657</v>
      </c>
    </row>
    <row spans="1:4" r="3">
      <c s="3" r="A3" t="s">
        <v>648</v>
      </c>
    </row>
    <row spans="1:4" r="4">
      <c s="4" r="A4" t="s">
        <v>50</v>
      </c>
      <c s="7" r="C4" t="n">
        <v>82492</v>
      </c>
      <c s="7" r="D4" t="n">
        <v>206581</v>
      </c>
    </row>
    <row spans="1:4" r="5">
      <c s="4" r="A5" t="s">
        <v>62</v>
      </c>
      <c s="6" r="C5" t="n">
        <v>34517</v>
      </c>
      <c s="6" r="D5" t="n">
        <v>14804</v>
      </c>
    </row>
    <row spans="1:4" r="6">
      <c s="4" r="A6" t="s">
        <v>658</v>
      </c>
    </row>
    <row spans="1:4" r="7">
      <c s="3" r="A7" t="s">
        <v>648</v>
      </c>
    </row>
    <row spans="1:4" r="8">
      <c s="4" r="A8" t="s">
        <v>50</v>
      </c>
      <c s="4" r="B8" t="s">
        <v>103</v>
      </c>
      <c s="6" r="C8" t="n">
        <v>1303522</v>
      </c>
      <c s="6" r="D8" t="n">
        <v>1268070</v>
      </c>
    </row>
    <row spans="1:4" r="9">
      <c s="4" r="A9" t="s">
        <v>62</v>
      </c>
      <c s="4" r="B9" t="s">
        <v>103</v>
      </c>
      <c s="6" r="C9" t="n">
        <v>16307</v>
      </c>
      <c s="6" r="D9" t="n">
        <v>143371</v>
      </c>
    </row>
    <row spans="1:4" r="10">
      <c s="4" r="A10" t="s">
        <v>659</v>
      </c>
    </row>
    <row spans="1:4" r="11">
      <c s="3" r="A11" t="s">
        <v>648</v>
      </c>
    </row>
    <row spans="1:4" r="12">
      <c s="4" r="A12" t="s">
        <v>50</v>
      </c>
      <c s="4" r="B12" t="s">
        <v>103</v>
      </c>
      <c s="6" r="C12" t="n">
        <v>570033</v>
      </c>
      <c s="6" r="D12" t="n">
        <v>522867</v>
      </c>
    </row>
    <row spans="1:4" r="13">
      <c s="4" r="A13" t="s">
        <v>62</v>
      </c>
      <c s="4" r="B13" t="s">
        <v>103</v>
      </c>
      <c s="6" r="C13" t="n">
        <v>99339</v>
      </c>
      <c s="6" r="D13" t="n">
        <v>300122</v>
      </c>
    </row>
    <row spans="1:4" r="14">
      <c s="4" r="A14" t="s">
        <v>660</v>
      </c>
    </row>
    <row spans="1:4" r="15">
      <c s="3" r="A15" t="s">
        <v>648</v>
      </c>
    </row>
    <row spans="1:4" r="16">
      <c s="4" r="A16" t="s">
        <v>50</v>
      </c>
      <c s="6" r="C16" t="n">
        <v>2218094</v>
      </c>
      <c s="6" r="D16" t="n">
        <v>1615779</v>
      </c>
    </row>
    <row spans="1:4" r="17">
      <c s="4" r="A17" t="s">
        <v>62</v>
      </c>
      <c s="6" r="C17" t="n">
        <v>2217924</v>
      </c>
      <c s="6" r="D17" t="n">
        <v>1615609</v>
      </c>
    </row>
    <row spans="1:4" r="18">
      <c s="4" r="A18" t="s">
        <v>661</v>
      </c>
    </row>
    <row spans="1:4" r="19">
      <c s="3" r="A19" t="s">
        <v>648</v>
      </c>
    </row>
    <row spans="1:4" r="20">
      <c s="4" r="A20" t="s">
        <v>50</v>
      </c>
      <c s="6" r="C20" t="n">
        <v>63043</v>
      </c>
      <c s="6" r="D20" t="n">
        <v>64221</v>
      </c>
    </row>
    <row spans="1:4" r="21">
      <c s="4" r="A21" t="s">
        <v>62</v>
      </c>
      <c s="7" r="C21" t="n">
        <v>707</v>
      </c>
      <c s="7" r="D21" t="n">
        <v>2472</v>
      </c>
    </row>
    <row spans="1:4" r="22">
      <c r="A22" t="n"/>
    </row>
    <row spans="1:4" r="23">
      <c s="4" r="A23" t="s">
        <v>103</v>
      </c>
      <c s="4" r="B23" t="s">
        <v>662</v>
      </c>
    </row>
  </sheetData>
  <mergeCells count="3">
    <mergeCell ref="A1:B1"/>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38"/>
    <col customWidth="1" max="3" min="3" width="21"/>
    <col customWidth="1" max="4" min="4" width="21"/>
  </cols>
  <sheetData>
    <row spans="1:4" r="1">
      <c s="1" r="A1" t="s">
        <v>663</v>
      </c>
      <c s="2" r="B1" t="s">
        <v>1</v>
      </c>
      <c s="2" r="D1" t="s">
        <v>441</v>
      </c>
    </row>
    <row spans="1:4" r="2">
      <c s="2" r="B2" t="s">
        <v>664</v>
      </c>
      <c s="2" r="C2" t="s">
        <v>665</v>
      </c>
      <c s="2" r="D2" t="s">
        <v>499</v>
      </c>
    </row>
    <row spans="1:4" r="3">
      <c s="3" r="A3" t="s">
        <v>648</v>
      </c>
    </row>
    <row spans="1:4" r="4">
      <c s="4" r="A4" t="s">
        <v>112</v>
      </c>
      <c s="7" r="B4" t="n">
        <v>4600</v>
      </c>
      <c s="7" r="C4" t="n">
        <v>0</v>
      </c>
    </row>
    <row spans="1:4" r="5">
      <c s="4" r="A5" t="s">
        <v>58</v>
      </c>
    </row>
    <row spans="1:4" r="6">
      <c s="3" r="A6" t="s">
        <v>648</v>
      </c>
    </row>
    <row spans="1:4" r="7">
      <c s="4" r="A7" t="s">
        <v>112</v>
      </c>
      <c s="7" r="B7" t="n">
        <v>7012</v>
      </c>
      <c s="7" r="D7" t="n">
        <v>2412</v>
      </c>
    </row>
    <row spans="1:4" r="8">
      <c s="4" r="A8" t="s">
        <v>666</v>
      </c>
    </row>
    <row spans="1:4" r="9">
      <c s="3" r="A9" t="s">
        <v>648</v>
      </c>
    </row>
    <row spans="1:4" r="10">
      <c s="4" r="A10" t="s">
        <v>667</v>
      </c>
      <c s="4" r="B10" t="s">
        <v>668</v>
      </c>
    </row>
    <row spans="1:4" r="11">
      <c s="4" r="A11" t="s">
        <v>669</v>
      </c>
    </row>
    <row spans="1:4" r="12">
      <c s="3" r="A12" t="s">
        <v>648</v>
      </c>
    </row>
    <row spans="1:4" r="13">
      <c s="4" r="A13" t="s">
        <v>670</v>
      </c>
      <c s="6" r="B13" t="n">
        <v>1</v>
      </c>
    </row>
    <row spans="1:4" r="14">
      <c s="4" r="A14" t="s">
        <v>671</v>
      </c>
    </row>
    <row spans="1:4" r="15">
      <c s="3" r="A15" t="s">
        <v>648</v>
      </c>
    </row>
    <row spans="1:4" r="16">
      <c s="4" r="A16" t="s">
        <v>672</v>
      </c>
      <c s="4" r="B16" t="s">
        <v>673</v>
      </c>
    </row>
    <row spans="1:4" r="17">
      <c s="4" r="A17" t="s">
        <v>674</v>
      </c>
    </row>
    <row spans="1:4" r="18">
      <c s="3" r="A18" t="s">
        <v>648</v>
      </c>
    </row>
    <row spans="1:4" r="19">
      <c s="4" r="A19" t="s">
        <v>675</v>
      </c>
      <c s="6" r="B19" t="n">
        <v>1</v>
      </c>
    </row>
    <row spans="1:4" r="20">
      <c s="4" r="A20" t="s">
        <v>655</v>
      </c>
    </row>
    <row spans="1:4" r="21">
      <c s="3" r="A21" t="s">
        <v>648</v>
      </c>
    </row>
    <row spans="1:4" r="22">
      <c s="4" r="A22" t="s">
        <v>676</v>
      </c>
      <c s="4" r="B22" t="s">
        <v>6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28</v>
      </c>
    </row>
    <row spans="1:3" r="2">
      <c s="3" r="A2" t="s">
        <v>279</v>
      </c>
    </row>
    <row spans="1:3" r="3">
      <c s="4" r="A3" t="s">
        <v>201</v>
      </c>
      <c s="7" r="B3" t="n">
        <v>84504</v>
      </c>
      <c s="7" r="C3" t="n">
        <v>88065</v>
      </c>
    </row>
    <row spans="1:3" r="4">
      <c s="4" r="A4" t="s">
        <v>182</v>
      </c>
    </row>
    <row spans="1:3" r="5">
      <c s="3" r="A5" t="s">
        <v>279</v>
      </c>
    </row>
    <row spans="1:3" r="6">
      <c s="4" r="A6" t="s">
        <v>201</v>
      </c>
      <c s="6" r="B6" t="n">
        <v>84135</v>
      </c>
      <c s="6" r="C6" t="n">
        <v>87673</v>
      </c>
    </row>
    <row spans="1:3" r="7">
      <c s="4" r="A7" t="s">
        <v>285</v>
      </c>
    </row>
    <row spans="1:3" r="8">
      <c s="3" r="A8" t="s">
        <v>279</v>
      </c>
    </row>
    <row spans="1:3" r="9">
      <c s="4" r="A9" t="s">
        <v>201</v>
      </c>
      <c s="7" r="B9" t="n">
        <v>369</v>
      </c>
      <c s="7" r="C9" t="n">
        <v>3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9</v>
      </c>
      <c s="2" r="B1" t="s">
        <v>1</v>
      </c>
    </row>
    <row spans="1:3" r="2">
      <c s="2" r="B2" t="s">
        <v>2</v>
      </c>
      <c s="2" r="C2" t="s">
        <v>87</v>
      </c>
    </row>
    <row spans="1:3" r="3">
      <c s="3" r="A3" t="s">
        <v>279</v>
      </c>
    </row>
    <row spans="1:3" r="4">
      <c s="4" r="A4" t="s">
        <v>97</v>
      </c>
      <c s="7" r="B4" t="n">
        <v>-4113</v>
      </c>
      <c s="7" r="C4" t="n">
        <v>2776</v>
      </c>
    </row>
    <row spans="1:3" r="5">
      <c s="4" r="A5" t="s">
        <v>182</v>
      </c>
    </row>
    <row spans="1:3" r="6">
      <c s="3" r="A6" t="s">
        <v>279</v>
      </c>
    </row>
    <row spans="1:3" r="7">
      <c s="4" r="A7" t="s">
        <v>680</v>
      </c>
      <c s="6" r="B7" t="n">
        <v>87673</v>
      </c>
      <c s="6" r="C7" t="n">
        <v>63506</v>
      </c>
    </row>
    <row spans="1:3" r="8">
      <c s="4" r="A8" t="s">
        <v>681</v>
      </c>
      <c s="6" r="B8" t="n">
        <v>575</v>
      </c>
      <c s="6" r="C8" t="n">
        <v>19700</v>
      </c>
    </row>
    <row spans="1:3" r="9">
      <c s="4" r="A9" t="s">
        <v>97</v>
      </c>
      <c s="6" r="B9" t="n">
        <v>-4113</v>
      </c>
      <c s="6" r="C9" t="n">
        <v>2776</v>
      </c>
    </row>
    <row spans="1:3" r="10">
      <c s="4" r="A10" t="s">
        <v>682</v>
      </c>
      <c s="7" r="B10" t="n">
        <v>84135</v>
      </c>
      <c s="7" r="C10" t="n">
        <v>859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3</v>
      </c>
      <c s="2" r="B1" t="s">
        <v>2</v>
      </c>
      <c s="2" r="C1" t="s">
        <v>28</v>
      </c>
      <c s="2" r="D1" t="s">
        <v>87</v>
      </c>
      <c s="2" r="E1" t="s">
        <v>684</v>
      </c>
    </row>
    <row spans="1:5" r="2">
      <c s="3" r="A2" t="s">
        <v>279</v>
      </c>
    </row>
    <row spans="1:5" r="3">
      <c s="4" r="A3" t="s">
        <v>685</v>
      </c>
      <c s="7" r="B3" t="n">
        <v>70369</v>
      </c>
      <c s="7" r="C3" t="n">
        <v>69794</v>
      </c>
    </row>
    <row spans="1:5" r="4">
      <c s="4" r="A4" t="s">
        <v>686</v>
      </c>
      <c s="6" r="B4" t="n">
        <v>84135</v>
      </c>
      <c s="6" r="C4" t="n">
        <v>87673</v>
      </c>
      <c s="7" r="D4" t="n">
        <v>85982</v>
      </c>
      <c s="7" r="E4" t="n">
        <v>63506</v>
      </c>
    </row>
    <row spans="1:5" r="5">
      <c s="4" r="A5" t="s">
        <v>687</v>
      </c>
    </row>
    <row spans="1:5" r="6">
      <c s="3" r="A6" t="s">
        <v>279</v>
      </c>
    </row>
    <row spans="1:5" r="7">
      <c s="4" r="A7" t="s">
        <v>685</v>
      </c>
      <c s="7" r="B7" t="n">
        <v>56479</v>
      </c>
      <c s="7" r="C7" t="n">
        <v>55904</v>
      </c>
    </row>
    <row spans="1:5" r="8">
      <c s="4" r="A8" t="s">
        <v>688</v>
      </c>
      <c s="4" r="B8" t="s">
        <v>388</v>
      </c>
      <c s="4" r="C8" t="s">
        <v>388</v>
      </c>
    </row>
    <row spans="1:5" r="9">
      <c s="4" r="A9" t="s">
        <v>689</v>
      </c>
      <c s="4" r="B9" t="s">
        <v>690</v>
      </c>
      <c s="4" r="C9" t="s">
        <v>690</v>
      </c>
    </row>
    <row spans="1:5" r="10">
      <c s="4" r="A10" t="s">
        <v>686</v>
      </c>
      <c s="7" r="B10" t="n">
        <v>70342</v>
      </c>
      <c s="7" r="C10" t="n">
        <v>73880</v>
      </c>
    </row>
    <row spans="1:5" r="11">
      <c s="4" r="A11" t="s">
        <v>691</v>
      </c>
    </row>
    <row spans="1:5" r="12">
      <c s="3" r="A12" t="s">
        <v>279</v>
      </c>
    </row>
    <row spans="1:5" r="13">
      <c s="4" r="A13" t="s">
        <v>685</v>
      </c>
      <c s="7" r="B13" t="n">
        <v>13890</v>
      </c>
      <c s="7" r="C13" t="n">
        <v>13890</v>
      </c>
    </row>
    <row spans="1:5" r="14">
      <c s="4" r="A14" t="s">
        <v>688</v>
      </c>
      <c s="4" r="B14" t="s">
        <v>388</v>
      </c>
      <c s="4" r="C14" t="s">
        <v>388</v>
      </c>
    </row>
    <row spans="1:5" r="15">
      <c s="4" r="A15" t="s">
        <v>689</v>
      </c>
      <c s="4" r="B15" t="s">
        <v>692</v>
      </c>
      <c s="4" r="C15" t="s">
        <v>692</v>
      </c>
    </row>
    <row spans="1:5" r="16">
      <c s="4" r="A16" t="s">
        <v>686</v>
      </c>
      <c s="7" r="B16" t="n">
        <v>13793</v>
      </c>
      <c s="7" r="C16" t="n">
        <v>13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87</v>
      </c>
    </row>
    <row spans="1:3" r="3">
      <c s="3" r="A3" t="s">
        <v>144</v>
      </c>
    </row>
    <row spans="1:3" r="4">
      <c s="4" r="A4" t="s">
        <v>113</v>
      </c>
      <c s="7" r="B4" t="n">
        <v>204341</v>
      </c>
      <c s="7" r="C4" t="n">
        <v>191589</v>
      </c>
    </row>
    <row spans="1:3" r="5">
      <c s="3" r="A5" t="s">
        <v>145</v>
      </c>
    </row>
    <row spans="1:3" r="6">
      <c s="4" r="A6" t="s">
        <v>106</v>
      </c>
      <c s="6" r="B6" t="n">
        <v>11237</v>
      </c>
      <c s="6" r="C6" t="n">
        <v>9054</v>
      </c>
    </row>
    <row spans="1:3" r="7">
      <c s="4" r="A7" t="s">
        <v>146</v>
      </c>
      <c s="6" r="B7" t="n">
        <v>27</v>
      </c>
      <c s="6" r="C7" t="n">
        <v>27</v>
      </c>
    </row>
    <row spans="1:3" r="8">
      <c s="4" r="A8" t="s">
        <v>147</v>
      </c>
      <c s="6" r="B8" t="n">
        <v>4113</v>
      </c>
      <c s="6" r="C8" t="n">
        <v>-2776</v>
      </c>
    </row>
    <row spans="1:3" r="9">
      <c s="4" r="A9" t="s">
        <v>148</v>
      </c>
      <c s="6" r="B9" t="n">
        <v>584</v>
      </c>
      <c s="6" r="C9" t="n">
        <v>-4169</v>
      </c>
    </row>
    <row spans="1:3" r="10">
      <c s="4" r="A10" t="s">
        <v>96</v>
      </c>
      <c s="6" r="B10" t="n">
        <v>-47444</v>
      </c>
      <c s="6" r="C10" t="n">
        <v>-33227</v>
      </c>
    </row>
    <row spans="1:3" r="11">
      <c s="4" r="A11" t="s">
        <v>149</v>
      </c>
      <c s="6" r="B11" t="n">
        <v>1416</v>
      </c>
      <c s="6" r="C11" t="n">
        <v>1416</v>
      </c>
    </row>
    <row spans="1:3" r="12">
      <c s="4" r="A12" t="s">
        <v>150</v>
      </c>
      <c s="6" r="B12" t="n">
        <v>23</v>
      </c>
      <c s="6" r="C12" t="n">
        <v>-3984</v>
      </c>
    </row>
    <row spans="1:3" r="13">
      <c s="4" r="A13" t="s">
        <v>151</v>
      </c>
      <c s="6" r="B13" t="n">
        <v>-6457</v>
      </c>
      <c s="6" r="C13" t="n">
        <v>8788</v>
      </c>
    </row>
    <row spans="1:3" r="14">
      <c s="4" r="A14" t="s">
        <v>152</v>
      </c>
      <c s="6" r="B14" t="n">
        <v>4538</v>
      </c>
      <c s="6" r="C14" t="n">
        <v>6747</v>
      </c>
    </row>
    <row spans="1:3" r="15">
      <c s="3" r="A15" t="s">
        <v>153</v>
      </c>
    </row>
    <row spans="1:3" r="16">
      <c s="4" r="A16" t="s">
        <v>37</v>
      </c>
      <c s="6" r="B16" t="n">
        <v>-519713</v>
      </c>
      <c s="6" r="C16" t="n">
        <v>-410504</v>
      </c>
    </row>
    <row spans="1:3" r="17">
      <c s="4" r="A17" t="s">
        <v>38</v>
      </c>
      <c s="6" r="B17" t="n">
        <v>-81673</v>
      </c>
      <c s="6" r="C17" t="n">
        <v>-79673</v>
      </c>
    </row>
    <row spans="1:3" r="18">
      <c s="4" r="A18" t="s">
        <v>39</v>
      </c>
      <c s="6" r="B18" t="n">
        <v>-103263</v>
      </c>
      <c s="6" r="C18" t="n">
        <v>-110219</v>
      </c>
    </row>
    <row spans="1:3" r="19">
      <c s="4" r="A19" t="s">
        <v>41</v>
      </c>
      <c s="6" r="B19" t="n">
        <v>-20966</v>
      </c>
      <c s="6" r="C19" t="n">
        <v>-205</v>
      </c>
    </row>
    <row spans="1:3" r="20">
      <c s="4" r="A20" t="s">
        <v>42</v>
      </c>
      <c s="6" r="B20" t="n">
        <v>-1807</v>
      </c>
      <c s="6" r="C20" t="n">
        <v>10976</v>
      </c>
    </row>
    <row spans="1:3" r="21">
      <c s="4" r="A21" t="s">
        <v>43</v>
      </c>
      <c s="6" r="B21" t="n">
        <v>9115</v>
      </c>
      <c s="6" r="C21" t="n">
        <v>-10759</v>
      </c>
    </row>
    <row spans="1:3" r="22">
      <c s="4" r="A22" t="s">
        <v>44</v>
      </c>
      <c s="6" r="B22" t="n">
        <v>-6262</v>
      </c>
      <c s="6" r="C22" t="n">
        <v>-7132</v>
      </c>
    </row>
    <row spans="1:3" r="23">
      <c s="4" r="A23" t="s">
        <v>48</v>
      </c>
      <c s="6" r="B23" t="n">
        <v>1550</v>
      </c>
      <c s="6" r="C23" t="n">
        <v>1558</v>
      </c>
    </row>
    <row spans="1:3" r="24">
      <c s="4" r="A24" t="s">
        <v>49</v>
      </c>
      <c s="6" r="B24" t="n">
        <v>11794</v>
      </c>
      <c s="6" r="C24" t="n">
        <v>10979</v>
      </c>
    </row>
    <row spans="1:3" r="25">
      <c s="4" r="A25" t="s">
        <v>52</v>
      </c>
      <c s="6" r="B25" t="n">
        <v>-10740</v>
      </c>
      <c s="6" r="C25" t="n">
        <v>-22930</v>
      </c>
    </row>
    <row spans="1:3" r="26">
      <c s="4" r="A26" t="s">
        <v>53</v>
      </c>
      <c s="6" r="B26" t="n">
        <v>536951</v>
      </c>
      <c s="6" r="C26" t="n">
        <v>462228</v>
      </c>
    </row>
    <row spans="1:3" r="27">
      <c s="4" r="A27" t="s">
        <v>54</v>
      </c>
      <c s="6" r="B27" t="n">
        <v>21658</v>
      </c>
      <c s="6" r="C27" t="n">
        <v>-25163</v>
      </c>
    </row>
    <row spans="1:3" r="28">
      <c s="4" r="A28" t="s">
        <v>56</v>
      </c>
      <c s="6" r="B28" t="n">
        <v>-242</v>
      </c>
      <c s="6" r="C28" t="n">
        <v>7585</v>
      </c>
    </row>
    <row spans="1:3" r="29">
      <c s="4" r="A29" t="s">
        <v>58</v>
      </c>
      <c s="6" r="B29" t="n">
        <v>-42826</v>
      </c>
      <c s="6" r="C29" t="n">
        <v>-102490</v>
      </c>
    </row>
    <row spans="1:3" r="30">
      <c s="4" r="A30" t="s">
        <v>154</v>
      </c>
      <c s="6" r="B30" t="n">
        <v>-34046</v>
      </c>
      <c s="6" r="C30" t="n">
        <v>-102284</v>
      </c>
    </row>
    <row spans="1:3" r="31">
      <c s="3" r="A31" t="s">
        <v>155</v>
      </c>
    </row>
    <row spans="1:3" r="32">
      <c s="4" r="A32" t="s">
        <v>156</v>
      </c>
      <c s="6" r="B32" t="n">
        <v>734892</v>
      </c>
      <c s="6" r="C32" t="n">
        <v>1190559</v>
      </c>
    </row>
    <row spans="1:3" r="33">
      <c s="4" r="A33" t="s">
        <v>157</v>
      </c>
      <c s="6" r="B33" t="n">
        <v>79925</v>
      </c>
      <c s="6" r="C33" t="n">
        <v>93732</v>
      </c>
    </row>
    <row spans="1:3" r="34">
      <c s="4" r="A34" t="s">
        <v>158</v>
      </c>
      <c s="6" r="B34" t="n">
        <v>-726233</v>
      </c>
      <c s="6" r="C34" t="n">
        <v>-1163707</v>
      </c>
    </row>
    <row spans="1:3" r="35">
      <c s="4" r="A35" t="s">
        <v>159</v>
      </c>
      <c s="6" r="B35" t="n">
        <v>-166362</v>
      </c>
      <c s="6" r="C35" t="n">
        <v>115912</v>
      </c>
    </row>
    <row spans="1:3" r="36">
      <c s="4" r="A36" t="s">
        <v>160</v>
      </c>
      <c s="6" r="B36" t="n">
        <v>-3690</v>
      </c>
      <c s="6" r="C36" t="n">
        <v>-7646</v>
      </c>
    </row>
    <row spans="1:3" r="37">
      <c s="4" r="A37" t="s">
        <v>161</v>
      </c>
      <c s="6" r="B37" t="n">
        <v>-4858</v>
      </c>
      <c s="6" r="C37" t="n">
        <v>-4867</v>
      </c>
    </row>
    <row spans="1:3" r="38">
      <c s="4" r="A38" t="s">
        <v>162</v>
      </c>
      <c s="6" r="B38" t="n">
        <v>-35125</v>
      </c>
      <c s="6" r="C38" t="n">
        <v>-13420</v>
      </c>
    </row>
    <row spans="1:3" r="39">
      <c s="4" r="A39" t="s">
        <v>163</v>
      </c>
      <c s="6" r="B39" t="n">
        <v>-122026</v>
      </c>
      <c s="6" r="C39" t="n">
        <v>190863</v>
      </c>
    </row>
    <row spans="1:3" r="40">
      <c s="3" r="A40" t="s">
        <v>164</v>
      </c>
    </row>
    <row spans="1:3" r="41">
      <c s="4" r="A41" t="s">
        <v>165</v>
      </c>
      <c s="6" r="B41" t="n">
        <v>247400</v>
      </c>
      <c s="6" r="C41" t="n">
        <v>0</v>
      </c>
    </row>
    <row spans="1:3" r="42">
      <c s="4" r="A42" t="s">
        <v>166</v>
      </c>
      <c s="6" r="B42" t="n">
        <v>400</v>
      </c>
      <c s="6" r="C42" t="n">
        <v>4005</v>
      </c>
    </row>
    <row spans="1:3" r="43">
      <c s="4" r="A43" t="s">
        <v>167</v>
      </c>
      <c s="6" r="B43" t="n">
        <v>-60368</v>
      </c>
      <c s="6" r="C43" t="n">
        <v>-58108</v>
      </c>
    </row>
    <row spans="1:3" r="44">
      <c s="4" r="A44" t="s">
        <v>168</v>
      </c>
      <c s="6" r="B44" t="n">
        <v>-28637</v>
      </c>
      <c s="6" r="C44" t="n">
        <v>-28217</v>
      </c>
    </row>
    <row spans="1:3" r="45">
      <c s="4" r="A45" t="s">
        <v>169</v>
      </c>
      <c s="6" r="B45" t="n">
        <v>4858</v>
      </c>
      <c s="6" r="C45" t="n">
        <v>4867</v>
      </c>
    </row>
    <row spans="1:3" r="46">
      <c s="4" r="A46" t="s">
        <v>170</v>
      </c>
      <c s="6" r="B46" t="n">
        <v>268750</v>
      </c>
      <c s="6" r="C46" t="n">
        <v>203400</v>
      </c>
    </row>
    <row spans="1:3" r="47">
      <c s="4" r="A47" t="s">
        <v>171</v>
      </c>
      <c s="6" r="B47" t="n">
        <v>-10800</v>
      </c>
      <c s="6" r="C47" t="n">
        <v>-21038</v>
      </c>
    </row>
    <row spans="1:3" r="48">
      <c s="4" r="A48" t="s">
        <v>172</v>
      </c>
      <c s="6" r="B48" t="n">
        <v>112325</v>
      </c>
      <c s="6" r="C48" t="n">
        <v>0</v>
      </c>
    </row>
    <row spans="1:3" r="49">
      <c s="4" r="A49" t="s">
        <v>173</v>
      </c>
      <c s="6" r="B49" t="n">
        <v>-118722</v>
      </c>
      <c s="6" r="C49" t="n">
        <v>-145416</v>
      </c>
    </row>
    <row spans="1:3" r="50">
      <c s="4" r="A50" t="s">
        <v>174</v>
      </c>
      <c s="6" r="B50" t="n">
        <v>-412036</v>
      </c>
      <c s="6" r="C50" t="n">
        <v>-112400</v>
      </c>
    </row>
    <row spans="1:3" r="51">
      <c s="4" r="A51" t="s">
        <v>175</v>
      </c>
      <c s="6" r="B51" t="n">
        <v>3170</v>
      </c>
      <c s="6" r="C51" t="n">
        <v>-152907</v>
      </c>
    </row>
    <row spans="1:3" r="52">
      <c s="4" r="A52" t="s">
        <v>176</v>
      </c>
      <c s="6" r="B52" t="n">
        <v>-433</v>
      </c>
      <c s="6" r="C52" t="n">
        <v>-11724</v>
      </c>
    </row>
    <row spans="1:3" r="53">
      <c s="4" r="A53" t="s">
        <v>177</v>
      </c>
      <c s="6" r="B53" t="n">
        <v>-153335</v>
      </c>
      <c s="6" r="C53" t="n">
        <v>-76052</v>
      </c>
    </row>
    <row spans="1:3" r="54">
      <c s="4" r="A54" t="s">
        <v>178</v>
      </c>
      <c s="6" r="B54" t="n">
        <v>723109</v>
      </c>
      <c s="6" r="C54" t="n">
        <v>550401</v>
      </c>
    </row>
    <row spans="1:3" r="55">
      <c s="4" r="A55" t="s">
        <v>179</v>
      </c>
      <c s="6" r="B55" t="n">
        <v>569774</v>
      </c>
      <c s="6" r="C55" t="n">
        <v>474349</v>
      </c>
    </row>
    <row spans="1:3" r="56">
      <c s="4" r="A56" t="s">
        <v>180</v>
      </c>
      <c s="6" r="B56" t="n">
        <v>2117</v>
      </c>
      <c s="6" r="C56" t="n">
        <v>7187</v>
      </c>
    </row>
    <row spans="1:3" r="57">
      <c s="4" r="A57" t="s">
        <v>181</v>
      </c>
      <c s="6" r="B57" t="n">
        <v>19303</v>
      </c>
      <c s="6" r="C57" t="n">
        <v>19188</v>
      </c>
    </row>
    <row spans="1:3" r="58">
      <c s="4" r="A58" t="s">
        <v>182</v>
      </c>
    </row>
    <row spans="1:3" r="59">
      <c s="3" r="A59" t="s">
        <v>145</v>
      </c>
    </row>
    <row spans="1:3" r="60">
      <c s="4" r="A60" t="s">
        <v>147</v>
      </c>
      <c s="6" r="B60" t="n">
        <v>4113</v>
      </c>
      <c s="6" r="C60" t="n">
        <v>-2776</v>
      </c>
    </row>
    <row spans="1:3" r="61">
      <c s="3" r="A61" t="s">
        <v>155</v>
      </c>
    </row>
    <row spans="1:3" r="62">
      <c s="4" r="A62" t="s">
        <v>183</v>
      </c>
      <c s="7" r="B62" t="n">
        <v>-575</v>
      </c>
      <c s="7" r="C62" t="n">
        <v>-19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3</v>
      </c>
      <c s="2" r="B1" t="s">
        <v>1</v>
      </c>
    </row>
    <row spans="1:3" r="2">
      <c s="2" r="B2" t="s">
        <v>2</v>
      </c>
      <c s="2" r="C2" t="s">
        <v>87</v>
      </c>
    </row>
    <row spans="1:3" r="3">
      <c s="3" r="A3" t="s">
        <v>694</v>
      </c>
    </row>
    <row spans="1:3" r="4">
      <c s="4" r="A4" t="s">
        <v>111</v>
      </c>
      <c s="7" r="B4" t="n">
        <v>-23</v>
      </c>
      <c s="7" r="C4" t="n">
        <v>3984</v>
      </c>
    </row>
    <row spans="1:3" r="5">
      <c s="4" r="A5" t="s">
        <v>695</v>
      </c>
    </row>
    <row spans="1:3" r="6">
      <c s="3" r="A6" t="s">
        <v>694</v>
      </c>
    </row>
    <row spans="1:3" r="7">
      <c s="4" r="A7" t="s">
        <v>680</v>
      </c>
      <c s="6" r="B7" t="n">
        <v>392</v>
      </c>
      <c s="6" r="C7" t="n">
        <v>50944</v>
      </c>
    </row>
    <row spans="1:3" r="8">
      <c s="4" r="A8" t="s">
        <v>111</v>
      </c>
      <c s="6" r="B8" t="n">
        <v>-23</v>
      </c>
      <c s="6" r="C8" t="n">
        <v>3984</v>
      </c>
    </row>
    <row spans="1:3" r="9">
      <c s="4" r="A9" t="s">
        <v>682</v>
      </c>
      <c s="7" r="B9" t="n">
        <v>369</v>
      </c>
      <c s="7" r="C9" t="n">
        <v>549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6</v>
      </c>
      <c s="2" r="B1" t="s">
        <v>2</v>
      </c>
      <c s="2" r="C1" t="s">
        <v>28</v>
      </c>
      <c s="2" r="D1" t="s">
        <v>87</v>
      </c>
      <c s="2" r="E1" t="s">
        <v>684</v>
      </c>
    </row>
    <row spans="1:5" r="2">
      <c s="3" r="A2" t="s">
        <v>697</v>
      </c>
    </row>
    <row spans="1:5" r="3">
      <c s="4" r="A3" t="s">
        <v>685</v>
      </c>
      <c s="7" r="B3" t="n">
        <v>392</v>
      </c>
      <c s="7" r="C3" t="n">
        <v>392</v>
      </c>
    </row>
    <row spans="1:5" r="4">
      <c s="4" r="A4" t="s">
        <v>688</v>
      </c>
      <c s="4" r="B4" t="s">
        <v>384</v>
      </c>
      <c s="4" r="C4" t="s">
        <v>384</v>
      </c>
    </row>
    <row spans="1:5" r="5">
      <c s="4" r="A5" t="s">
        <v>689</v>
      </c>
      <c s="4" r="B5" t="s">
        <v>698</v>
      </c>
      <c s="4" r="C5" t="s">
        <v>698</v>
      </c>
    </row>
    <row spans="1:5" r="6">
      <c s="4" r="A6" t="s">
        <v>686</v>
      </c>
      <c s="7" r="B6" t="n">
        <v>369</v>
      </c>
      <c s="7" r="C6" t="n">
        <v>392</v>
      </c>
      <c s="7" r="D6" t="n">
        <v>54928</v>
      </c>
      <c s="7" r="E6" t="n">
        <v>509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699</v>
      </c>
      <c s="2" r="B1" t="s">
        <v>700</v>
      </c>
      <c s="2" r="C1" t="s">
        <v>701</v>
      </c>
      <c s="2" r="D1" t="s">
        <v>702</v>
      </c>
      <c s="2" r="E1" t="s">
        <v>2</v>
      </c>
    </row>
    <row spans="1:5" r="2">
      <c s="4" r="A2" t="s">
        <v>687</v>
      </c>
    </row>
    <row spans="1:5" r="3">
      <c s="3" r="A3" t="s">
        <v>279</v>
      </c>
    </row>
    <row spans="1:5" r="4">
      <c s="4" r="A4" t="s">
        <v>703</v>
      </c>
      <c s="4" r="E4" t="s">
        <v>384</v>
      </c>
    </row>
    <row spans="1:5" r="5">
      <c s="4" r="A5" t="s">
        <v>704</v>
      </c>
      <c s="7" r="C5" t="n">
        <v>10000</v>
      </c>
      <c s="7" r="D5" t="n">
        <v>50000</v>
      </c>
    </row>
    <row spans="1:5" r="6">
      <c s="4" r="A6" t="s">
        <v>635</v>
      </c>
      <c s="4" r="E6" t="s">
        <v>636</v>
      </c>
    </row>
    <row spans="1:5" r="7">
      <c s="4" r="A7" t="s">
        <v>691</v>
      </c>
    </row>
    <row spans="1:5" r="8">
      <c s="3" r="A8" t="s">
        <v>279</v>
      </c>
    </row>
    <row spans="1:5" r="9">
      <c s="4" r="A9" t="s">
        <v>704</v>
      </c>
      <c s="7" r="B9" t="n">
        <v>100000</v>
      </c>
    </row>
    <row spans="1:5" r="10">
      <c s="4" r="A10" t="s">
        <v>635</v>
      </c>
      <c s="4" r="E10" t="s">
        <v>6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705</v>
      </c>
      <c s="2" r="B1" t="s">
        <v>1</v>
      </c>
    </row>
    <row spans="1:3" r="2">
      <c s="2" r="B2" t="s">
        <v>2</v>
      </c>
      <c s="2" r="C2" t="s">
        <v>87</v>
      </c>
    </row>
    <row spans="1:3" r="3">
      <c s="3" r="A3" t="s">
        <v>706</v>
      </c>
    </row>
    <row spans="1:3" r="4">
      <c s="4" r="A4" t="s">
        <v>680</v>
      </c>
      <c s="7" r="B4" t="n">
        <v>1266376</v>
      </c>
      <c s="7" r="C4" t="n">
        <v>910065</v>
      </c>
    </row>
    <row spans="1:3" r="5">
      <c s="4" r="A5" t="s">
        <v>707</v>
      </c>
      <c s="6" r="B5" t="n">
        <v>381075</v>
      </c>
      <c s="6" r="C5" t="n">
        <v>203400</v>
      </c>
    </row>
    <row spans="1:3" r="6">
      <c s="4" r="A6" t="s">
        <v>708</v>
      </c>
      <c s="6" r="B6" t="n">
        <v>37531</v>
      </c>
      <c s="6" r="C6" t="n">
        <v>18178</v>
      </c>
    </row>
    <row spans="1:3" r="7">
      <c s="4" r="A7" t="s">
        <v>709</v>
      </c>
      <c s="6" r="B7" t="n">
        <v>-118722</v>
      </c>
      <c s="6" r="C7" t="n">
        <v>-145416</v>
      </c>
    </row>
    <row spans="1:3" r="8">
      <c s="4" r="A8" t="s">
        <v>682</v>
      </c>
      <c s="6" r="B8" t="n">
        <v>1566260</v>
      </c>
      <c s="6" r="C8" t="n">
        <v>986227</v>
      </c>
    </row>
    <row spans="1:3" r="9">
      <c s="4" r="A9" t="s">
        <v>65</v>
      </c>
    </row>
    <row spans="1:3" r="10">
      <c s="3" r="A10" t="s">
        <v>706</v>
      </c>
    </row>
    <row spans="1:3" r="11">
      <c s="4" r="A11" t="s">
        <v>680</v>
      </c>
      <c s="6" r="B11" t="n">
        <v>1111714</v>
      </c>
      <c s="6" r="C11" t="n">
        <v>617791</v>
      </c>
    </row>
    <row spans="1:3" r="12">
      <c s="4" r="A12" t="s">
        <v>707</v>
      </c>
      <c s="6" r="B12" t="n">
        <v>268750</v>
      </c>
      <c s="6" r="C12" t="n">
        <v>203400</v>
      </c>
    </row>
    <row spans="1:3" r="13">
      <c s="4" r="A13" t="s">
        <v>708</v>
      </c>
      <c s="6" r="B13" t="n">
        <v>28573</v>
      </c>
      <c s="6" r="C13" t="n">
        <v>13453</v>
      </c>
    </row>
    <row spans="1:3" r="14">
      <c s="4" r="A14" t="s">
        <v>709</v>
      </c>
      <c s="6" r="B14" t="n">
        <v>0</v>
      </c>
      <c s="6" r="C14" t="n">
        <v>0</v>
      </c>
    </row>
    <row spans="1:3" r="15">
      <c s="4" r="A15" t="s">
        <v>682</v>
      </c>
      <c s="6" r="B15" t="n">
        <v>1409037</v>
      </c>
      <c s="6" r="C15" t="n">
        <v>834644</v>
      </c>
    </row>
    <row spans="1:3" r="16">
      <c s="4" r="A16" t="s">
        <v>73</v>
      </c>
    </row>
    <row spans="1:3" r="17">
      <c s="3" r="A17" t="s">
        <v>706</v>
      </c>
    </row>
    <row spans="1:3" r="18">
      <c s="4" r="A18" t="s">
        <v>680</v>
      </c>
      <c s="6" r="B18" t="n">
        <v>154662</v>
      </c>
      <c s="6" r="C18" t="n">
        <v>292274</v>
      </c>
    </row>
    <row spans="1:3" r="19">
      <c s="4" r="A19" t="s">
        <v>707</v>
      </c>
      <c s="6" r="B19" t="n">
        <v>112325</v>
      </c>
      <c s="6" r="C19" t="n">
        <v>0</v>
      </c>
    </row>
    <row spans="1:3" r="20">
      <c s="4" r="A20" t="s">
        <v>708</v>
      </c>
      <c s="6" r="B20" t="n">
        <v>8958</v>
      </c>
      <c s="6" r="C20" t="n">
        <v>4725</v>
      </c>
    </row>
    <row spans="1:3" r="21">
      <c s="4" r="A21" t="s">
        <v>709</v>
      </c>
      <c s="6" r="B21" t="n">
        <v>-118722</v>
      </c>
      <c s="6" r="C21" t="n">
        <v>-145416</v>
      </c>
    </row>
    <row spans="1:3" r="22">
      <c s="4" r="A22" t="s">
        <v>682</v>
      </c>
      <c s="7" r="B22" t="n">
        <v>157223</v>
      </c>
      <c s="7" r="C22" t="n">
        <v>1515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s="1" r="A1" t="s">
        <v>710</v>
      </c>
      <c s="2" r="C1" t="s">
        <v>711</v>
      </c>
      <c s="2" r="D1" t="s">
        <v>712</v>
      </c>
    </row>
    <row spans="1:4" r="2">
      <c s="4" r="A2" t="s">
        <v>713</v>
      </c>
    </row>
    <row spans="1:4" r="3">
      <c s="3" r="A3" t="s">
        <v>714</v>
      </c>
    </row>
    <row spans="1:4" r="4">
      <c s="4" r="A4" t="s">
        <v>715</v>
      </c>
      <c s="6" r="D4" t="n">
        <v>1</v>
      </c>
    </row>
    <row spans="1:4" r="5">
      <c s="4" r="A5" t="s">
        <v>716</v>
      </c>
    </row>
    <row spans="1:4" r="6">
      <c s="3" r="A6" t="s">
        <v>714</v>
      </c>
    </row>
    <row spans="1:4" r="7">
      <c s="4" r="A7" t="s">
        <v>717</v>
      </c>
      <c s="7" r="C7" t="n">
        <v>224219</v>
      </c>
      <c s="7" r="D7" t="n">
        <v>255840</v>
      </c>
    </row>
    <row spans="1:4" r="8">
      <c s="4" r="A8" t="s">
        <v>718</v>
      </c>
    </row>
    <row spans="1:4" r="9">
      <c s="3" r="A9" t="s">
        <v>714</v>
      </c>
    </row>
    <row spans="1:4" r="10">
      <c s="4" r="A10" t="s">
        <v>719</v>
      </c>
      <c s="4" r="B10" t="s">
        <v>103</v>
      </c>
      <c s="6" r="C10" t="n">
        <v>7368</v>
      </c>
      <c s="6" r="D10" t="n">
        <v>2601</v>
      </c>
    </row>
    <row spans="1:4" r="11">
      <c s="4" r="A11" t="s">
        <v>720</v>
      </c>
    </row>
    <row spans="1:4" r="12">
      <c s="3" r="A12" t="s">
        <v>714</v>
      </c>
    </row>
    <row spans="1:4" r="13">
      <c s="4" r="A13" t="s">
        <v>721</v>
      </c>
      <c s="4" r="B13" t="s">
        <v>103</v>
      </c>
      <c s="6" r="C13" t="n">
        <v>5694</v>
      </c>
      <c s="6" r="D13" t="n">
        <v>3211</v>
      </c>
    </row>
    <row spans="1:4" r="14">
      <c s="4" r="A14" t="s">
        <v>722</v>
      </c>
    </row>
    <row spans="1:4" r="15">
      <c s="3" r="A15" t="s">
        <v>714</v>
      </c>
    </row>
    <row spans="1:4" r="16">
      <c s="4" r="A16" t="s">
        <v>717</v>
      </c>
      <c s="6" r="C16" t="n">
        <v>552263</v>
      </c>
      <c s="6" r="D16" t="n">
        <v>552263</v>
      </c>
    </row>
    <row spans="1:4" r="17">
      <c s="4" r="A17" t="s">
        <v>723</v>
      </c>
    </row>
    <row spans="1:4" r="18">
      <c s="3" r="A18" t="s">
        <v>714</v>
      </c>
    </row>
    <row spans="1:4" r="19">
      <c s="4" r="A19" t="s">
        <v>719</v>
      </c>
      <c s="4" r="B19" t="s">
        <v>724</v>
      </c>
      <c s="6" r="C19" t="n">
        <v>22</v>
      </c>
      <c s="6" r="D19" t="n">
        <v>21</v>
      </c>
    </row>
    <row spans="1:4" r="20">
      <c s="4" r="A20" t="s">
        <v>725</v>
      </c>
    </row>
    <row spans="1:4" r="21">
      <c s="3" r="A21" t="s">
        <v>714</v>
      </c>
    </row>
    <row spans="1:4" r="22">
      <c s="4" r="A22" t="s">
        <v>721</v>
      </c>
      <c s="4" r="B22" t="s">
        <v>724</v>
      </c>
      <c s="7" r="C22" t="n">
        <v>2626</v>
      </c>
      <c s="7" r="D22" t="n">
        <v>1942</v>
      </c>
    </row>
    <row spans="1:4" r="23">
      <c s="4" r="A23" t="s">
        <v>726</v>
      </c>
    </row>
    <row spans="1:4" r="24">
      <c s="3" r="A24" t="s">
        <v>714</v>
      </c>
    </row>
    <row spans="1:4" r="25">
      <c s="4" r="A25" t="s">
        <v>715</v>
      </c>
      <c s="6" r="C25" t="n">
        <v>2</v>
      </c>
    </row>
    <row spans="1:4" r="26">
      <c s="4" r="A26" t="s">
        <v>727</v>
      </c>
    </row>
    <row spans="1:4" r="27">
      <c s="3" r="A27" t="s">
        <v>714</v>
      </c>
    </row>
    <row spans="1:4" r="28">
      <c s="4" r="A28" t="s">
        <v>715</v>
      </c>
      <c s="6" r="C28" t="n">
        <v>3</v>
      </c>
    </row>
    <row spans="1:4" r="29">
      <c s="4" r="A29" t="s">
        <v>728</v>
      </c>
    </row>
    <row spans="1:4" r="30">
      <c s="3" r="A30" t="s">
        <v>714</v>
      </c>
    </row>
    <row spans="1:4" r="31">
      <c s="4" r="A31" t="s">
        <v>715</v>
      </c>
      <c s="6" r="C31" t="n">
        <v>1</v>
      </c>
    </row>
    <row spans="1:4" r="32">
      <c r="A32" t="n"/>
    </row>
    <row spans="1:4" r="33">
      <c s="4" r="A33" t="s">
        <v>103</v>
      </c>
      <c s="4" r="B33" t="s">
        <v>729</v>
      </c>
    </row>
    <row spans="1:4" r="34">
      <c s="4" r="A34" t="s">
        <v>724</v>
      </c>
      <c s="4" r="B34" t="s">
        <v>730</v>
      </c>
    </row>
  </sheetData>
  <mergeCells count="4">
    <mergeCell ref="A1:B1"/>
    <mergeCell ref="A32:C32"/>
    <mergeCell ref="B33:C33"/>
    <mergeCell ref="B34:C3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s="1" r="A1" t="s">
        <v>731</v>
      </c>
      <c s="2" r="B1" t="s">
        <v>1</v>
      </c>
    </row>
    <row spans="1:4" r="2">
      <c s="2" r="B2" t="s">
        <v>647</v>
      </c>
      <c s="2" r="C2" t="s">
        <v>665</v>
      </c>
      <c s="2" r="D2" t="s">
        <v>732</v>
      </c>
    </row>
    <row spans="1:4" r="3">
      <c s="4" r="A3" t="s">
        <v>713</v>
      </c>
    </row>
    <row spans="1:4" r="4">
      <c s="3" r="A4" t="s">
        <v>733</v>
      </c>
    </row>
    <row spans="1:4" r="5">
      <c s="4" r="A5" t="s">
        <v>715</v>
      </c>
      <c s="6" r="D5" t="n">
        <v>1</v>
      </c>
    </row>
    <row spans="1:4" r="6">
      <c s="4" r="A6" t="s">
        <v>734</v>
      </c>
    </row>
    <row spans="1:4" r="7">
      <c s="3" r="A7" t="s">
        <v>733</v>
      </c>
    </row>
    <row spans="1:4" r="8">
      <c s="4" r="A8" t="s">
        <v>735</v>
      </c>
      <c s="7" r="B8" t="n">
        <v>36</v>
      </c>
      <c s="7" r="C8" t="n">
        <v>1</v>
      </c>
    </row>
    <row spans="1:4" r="9">
      <c s="4" r="A9" t="s">
        <v>736</v>
      </c>
    </row>
    <row spans="1:4" r="10">
      <c s="3" r="A10" t="s">
        <v>733</v>
      </c>
    </row>
    <row spans="1:4" r="11">
      <c s="4" r="A11" t="s">
        <v>735</v>
      </c>
      <c s="6" r="B11" t="n">
        <v>-2013</v>
      </c>
      <c s="6" r="C11" t="n">
        <v>0</v>
      </c>
    </row>
    <row spans="1:4" r="12">
      <c s="4" r="A12" t="s">
        <v>737</v>
      </c>
    </row>
    <row spans="1:4" r="13">
      <c s="3" r="A13" t="s">
        <v>738</v>
      </c>
    </row>
    <row spans="1:4" r="14">
      <c s="4" r="A14" t="s">
        <v>739</v>
      </c>
      <c s="6" r="B14" t="n">
        <v>0</v>
      </c>
      <c s="6" r="C14" t="n">
        <v>-6202</v>
      </c>
    </row>
    <row spans="1:4" r="15">
      <c s="4" r="A15" t="s">
        <v>740</v>
      </c>
      <c s="6" r="B15" t="n">
        <v>0</v>
      </c>
      <c s="6" r="C15" t="n">
        <v>6202</v>
      </c>
    </row>
    <row spans="1:4" r="16">
      <c s="4" r="A16" t="s">
        <v>741</v>
      </c>
      <c s="6" r="B16" t="n">
        <v>0</v>
      </c>
      <c s="6" r="C16" t="n">
        <v>0</v>
      </c>
    </row>
    <row spans="1:4" r="17">
      <c s="4" r="A17" t="s">
        <v>742</v>
      </c>
    </row>
    <row spans="1:4" r="18">
      <c s="3" r="A18" t="s">
        <v>743</v>
      </c>
    </row>
    <row spans="1:4" r="19">
      <c s="4" r="A19" t="s">
        <v>744</v>
      </c>
      <c s="6" r="B19" t="n">
        <v>-758</v>
      </c>
      <c s="6" r="C19" t="n">
        <v>-801</v>
      </c>
    </row>
    <row spans="1:4" r="20">
      <c s="4" r="A20" t="s">
        <v>745</v>
      </c>
    </row>
    <row spans="1:4" r="21">
      <c s="3" r="A21" t="s">
        <v>743</v>
      </c>
    </row>
    <row spans="1:4" r="22">
      <c s="4" r="A22" t="s">
        <v>746</v>
      </c>
      <c s="6" r="B22" t="n">
        <v>3656</v>
      </c>
      <c s="6" r="C22" t="n">
        <v>4040</v>
      </c>
    </row>
    <row spans="1:4" r="23">
      <c s="4" r="A23" t="s">
        <v>747</v>
      </c>
    </row>
    <row spans="1:4" r="24">
      <c s="3" r="A24" t="s">
        <v>743</v>
      </c>
    </row>
    <row spans="1:4" r="25">
      <c s="4" r="A25" t="s">
        <v>748</v>
      </c>
      <c s="7" r="B25" t="n">
        <v>-2898</v>
      </c>
      <c s="7" r="C25" t="n">
        <v>-32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749</v>
      </c>
      <c s="2" r="C1" t="s">
        <v>1</v>
      </c>
    </row>
    <row spans="1:4" r="2">
      <c s="2" r="C2" t="s">
        <v>2</v>
      </c>
      <c s="2" r="D2" t="s">
        <v>87</v>
      </c>
    </row>
    <row spans="1:4" r="3">
      <c s="3" r="A3" t="s">
        <v>750</v>
      </c>
    </row>
    <row spans="1:4" r="4">
      <c s="4" r="A4" t="s">
        <v>751</v>
      </c>
      <c s="7" r="C4" t="n">
        <v>2996567</v>
      </c>
      <c s="7" r="D4" t="n">
        <v>3243147</v>
      </c>
    </row>
    <row spans="1:4" r="5">
      <c s="4" r="A5" t="s">
        <v>752</v>
      </c>
      <c s="6" r="C5" t="n">
        <v>-350586</v>
      </c>
      <c s="6" r="D5" t="n">
        <v>-377466</v>
      </c>
    </row>
    <row spans="1:4" r="6">
      <c s="4" r="A6" t="s">
        <v>753</v>
      </c>
      <c s="6" r="C6" t="n">
        <v>2645981</v>
      </c>
      <c s="6" r="D6" t="n">
        <v>2865681</v>
      </c>
    </row>
    <row spans="1:4" r="7">
      <c s="3" r="A7" t="s">
        <v>754</v>
      </c>
    </row>
    <row spans="1:4" r="8">
      <c s="4" r="A8" t="s">
        <v>755</v>
      </c>
      <c s="6" r="C8" t="n">
        <v>278186</v>
      </c>
      <c s="6" r="D8" t="n">
        <v>324488</v>
      </c>
    </row>
    <row spans="1:4" r="9">
      <c s="4" r="A9" t="s">
        <v>756</v>
      </c>
      <c s="4" r="B9" t="s">
        <v>103</v>
      </c>
      <c s="6" r="C9" t="n">
        <v>-53739</v>
      </c>
      <c s="6" r="D9" t="n">
        <v>-83559</v>
      </c>
    </row>
    <row spans="1:4" r="10">
      <c s="4" r="A10" t="s">
        <v>757</v>
      </c>
      <c s="4" r="B10" t="s">
        <v>103</v>
      </c>
      <c s="6" r="C10" t="n">
        <v>224447</v>
      </c>
      <c s="6" r="D10" t="n">
        <v>240929</v>
      </c>
    </row>
    <row spans="1:4" r="11">
      <c s="3" r="A11" t="s">
        <v>758</v>
      </c>
    </row>
    <row spans="1:4" r="12">
      <c s="4" r="A12" t="s">
        <v>755</v>
      </c>
      <c s="6" r="C12" t="n">
        <v>-15773</v>
      </c>
      <c s="6" r="D12" t="n">
        <v>-13100</v>
      </c>
    </row>
    <row spans="1:4" r="13">
      <c s="4" r="A13" t="s">
        <v>756</v>
      </c>
      <c s="6" r="C13" t="n">
        <v>-253304</v>
      </c>
      <c s="6" r="D13" t="n">
        <v>-236233</v>
      </c>
    </row>
    <row spans="1:4" r="14">
      <c s="4" r="A14" t="s">
        <v>759</v>
      </c>
      <c s="6" r="C14" t="n">
        <v>-269077</v>
      </c>
      <c s="6" r="D14" t="n">
        <v>-249333</v>
      </c>
    </row>
    <row spans="1:4" r="15">
      <c s="4" r="A15" t="s">
        <v>760</v>
      </c>
      <c s="6" r="C15" t="n">
        <v>8260</v>
      </c>
      <c s="6" r="D15" t="n">
        <v>-25274</v>
      </c>
    </row>
    <row spans="1:4" r="16">
      <c s="4" r="A16" t="s">
        <v>761</v>
      </c>
      <c s="6" r="C16" t="n">
        <v>2609611</v>
      </c>
      <c s="6" r="D16" t="n">
        <v>2832003</v>
      </c>
    </row>
    <row spans="1:4" r="17">
      <c s="4" r="A17" t="s">
        <v>762</v>
      </c>
      <c s="6" r="C17" t="n">
        <v>370689</v>
      </c>
      <c s="6" r="D17" t="n">
        <v>375882</v>
      </c>
    </row>
    <row spans="1:4" r="18">
      <c s="4" r="A18" t="s">
        <v>763</v>
      </c>
      <c s="6" r="C18" t="n">
        <v>2980300</v>
      </c>
      <c s="6" r="D18" t="n">
        <v>3207885</v>
      </c>
    </row>
    <row spans="1:4" r="19">
      <c s="3" r="A19" t="s">
        <v>764</v>
      </c>
    </row>
    <row spans="1:4" r="20">
      <c s="4" r="A20" t="s">
        <v>765</v>
      </c>
      <c s="4" r="B20" t="s">
        <v>103</v>
      </c>
      <c s="6" r="C20" t="n">
        <v>269853</v>
      </c>
      <c s="6" r="D20" t="n">
        <v>264796</v>
      </c>
    </row>
    <row spans="1:4" r="21">
      <c s="4" r="A21" t="s">
        <v>766</v>
      </c>
      <c s="6" r="C21" t="n">
        <v>-45406</v>
      </c>
      <c s="6" r="D21" t="n">
        <v>-23867</v>
      </c>
    </row>
    <row spans="1:4" r="22">
      <c s="4" r="A22" t="s">
        <v>767</v>
      </c>
      <c s="4" r="B22" t="s">
        <v>103</v>
      </c>
      <c s="7" r="C22" t="n">
        <v>224447</v>
      </c>
      <c s="7" r="D22" t="n">
        <v>240929</v>
      </c>
    </row>
    <row spans="1:4" r="23">
      <c r="A23" t="n"/>
    </row>
    <row spans="1:4" r="24">
      <c s="4" r="A24" t="s">
        <v>103</v>
      </c>
      <c s="4" r="B24" t="s">
        <v>127</v>
      </c>
    </row>
  </sheetData>
  <mergeCells count="4">
    <mergeCell ref="A1:B2"/>
    <mergeCell ref="C1:D1"/>
    <mergeCell ref="A23:C23"/>
    <mergeCell ref="B24:C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s="1" r="A1" t="s">
        <v>768</v>
      </c>
      <c s="2" r="C1" t="s">
        <v>1</v>
      </c>
    </row>
    <row spans="1:5" r="2">
      <c s="2" r="C2" t="s">
        <v>2</v>
      </c>
      <c s="2" r="D2" t="s">
        <v>87</v>
      </c>
    </row>
    <row spans="1:5" r="3">
      <c s="3" r="A3" t="s">
        <v>769</v>
      </c>
    </row>
    <row spans="1:5" r="4">
      <c s="4" r="A4" t="s">
        <v>770</v>
      </c>
      <c s="4" r="B4" t="s">
        <v>103</v>
      </c>
      <c s="7" r="C4" t="n">
        <v>-53739</v>
      </c>
      <c s="7" r="D4" t="n">
        <v>-83559</v>
      </c>
    </row>
    <row spans="1:5" r="5">
      <c s="4" r="A5" t="s">
        <v>771</v>
      </c>
    </row>
    <row spans="1:5" r="6">
      <c s="3" r="A6" t="s">
        <v>769</v>
      </c>
    </row>
    <row spans="1:5" r="7">
      <c s="4" r="A7" t="s">
        <v>770</v>
      </c>
      <c s="6" r="C7" t="n">
        <v>-25684</v>
      </c>
      <c s="6" r="D7" t="n">
        <v>-24696</v>
      </c>
    </row>
    <row spans="1:5" r="8">
      <c s="4" r="A8" t="s">
        <v>772</v>
      </c>
    </row>
    <row spans="1:5" r="9">
      <c s="3" r="A9" t="s">
        <v>769</v>
      </c>
    </row>
    <row spans="1:5" r="10">
      <c s="4" r="A10" t="s">
        <v>770</v>
      </c>
      <c s="6" r="C10" t="n">
        <v>-909</v>
      </c>
      <c s="6" r="D10" t="n">
        <v>-844</v>
      </c>
    </row>
    <row spans="1:5" r="11">
      <c s="4" r="A11" t="s">
        <v>773</v>
      </c>
    </row>
    <row spans="1:5" r="12">
      <c s="3" r="A12" t="s">
        <v>769</v>
      </c>
    </row>
    <row spans="1:5" r="13">
      <c s="4" r="A13" t="s">
        <v>770</v>
      </c>
      <c s="6" r="C13" t="n">
        <v>-22720</v>
      </c>
      <c s="6" r="D13" t="n">
        <v>-51687</v>
      </c>
    </row>
    <row spans="1:5" r="14">
      <c s="4" r="A14" t="s">
        <v>774</v>
      </c>
    </row>
    <row spans="1:5" r="15">
      <c s="3" r="A15" t="s">
        <v>769</v>
      </c>
    </row>
    <row spans="1:5" r="16">
      <c s="4" r="A16" t="s">
        <v>770</v>
      </c>
      <c s="6" r="C16" t="n">
        <v>-4426</v>
      </c>
      <c s="6" r="D16" t="n">
        <v>-6332</v>
      </c>
      <c s="4" r="E16" t="s">
        <v>103</v>
      </c>
    </row>
    <row spans="1:5" r="17">
      <c s="4" r="A17" t="s">
        <v>775</v>
      </c>
    </row>
    <row spans="1:5" r="18">
      <c s="3" r="A18" t="s">
        <v>769</v>
      </c>
    </row>
    <row spans="1:5" r="19">
      <c s="4" r="A19" t="s">
        <v>770</v>
      </c>
      <c s="6" r="C19" t="n">
        <v>-42628</v>
      </c>
      <c s="6" r="D19" t="n">
        <v>-39220</v>
      </c>
      <c s="4" r="E19" t="s">
        <v>103</v>
      </c>
    </row>
    <row spans="1:5" r="20">
      <c s="4" r="A20" t="s">
        <v>776</v>
      </c>
    </row>
    <row spans="1:5" r="21">
      <c s="3" r="A21" t="s">
        <v>769</v>
      </c>
    </row>
    <row spans="1:5" r="22">
      <c s="4" r="A22" t="s">
        <v>770</v>
      </c>
      <c s="6" r="C22" t="n">
        <v>-22832</v>
      </c>
      <c s="6" r="D22" t="n">
        <v>-14896</v>
      </c>
    </row>
    <row spans="1:5" r="23">
      <c s="4" r="A23" t="s">
        <v>777</v>
      </c>
    </row>
    <row spans="1:5" r="24">
      <c s="3" r="A24" t="s">
        <v>769</v>
      </c>
    </row>
    <row spans="1:5" r="25">
      <c s="4" r="A25" t="s">
        <v>770</v>
      </c>
      <c s="6" r="C25" t="n">
        <v>-909</v>
      </c>
      <c s="6" r="D25" t="n">
        <v>-844</v>
      </c>
    </row>
    <row spans="1:5" r="26">
      <c s="4" r="A26" t="s">
        <v>778</v>
      </c>
    </row>
    <row spans="1:5" r="27">
      <c s="3" r="A27" t="s">
        <v>769</v>
      </c>
    </row>
    <row spans="1:5" r="28">
      <c s="4" r="A28" t="s">
        <v>770</v>
      </c>
      <c s="6" r="C28" t="n">
        <v>-18446</v>
      </c>
      <c s="6" r="D28" t="n">
        <v>-20752</v>
      </c>
    </row>
    <row spans="1:5" r="29">
      <c s="4" r="A29" t="s">
        <v>779</v>
      </c>
    </row>
    <row spans="1:5" r="30">
      <c s="3" r="A30" t="s">
        <v>769</v>
      </c>
    </row>
    <row spans="1:5" r="31">
      <c s="4" r="A31" t="s">
        <v>770</v>
      </c>
      <c s="6" r="C31" t="n">
        <v>-441</v>
      </c>
      <c s="6" r="D31" t="n">
        <v>-2728</v>
      </c>
      <c s="4" r="E31" t="s">
        <v>103</v>
      </c>
    </row>
    <row spans="1:5" r="32">
      <c s="4" r="A32" t="s">
        <v>780</v>
      </c>
    </row>
    <row spans="1:5" r="33">
      <c s="3" r="A33" t="s">
        <v>769</v>
      </c>
    </row>
    <row spans="1:5" r="34">
      <c s="4" r="A34" t="s">
        <v>770</v>
      </c>
      <c s="6" r="C34" t="n">
        <v>6519</v>
      </c>
      <c s="6" r="D34" t="n">
        <v>-27084</v>
      </c>
      <c s="4" r="E34" t="s">
        <v>103</v>
      </c>
    </row>
    <row spans="1:5" r="35">
      <c s="4" r="A35" t="s">
        <v>781</v>
      </c>
    </row>
    <row spans="1:5" r="36">
      <c s="3" r="A36" t="s">
        <v>769</v>
      </c>
    </row>
    <row spans="1:5" r="37">
      <c s="4" r="A37" t="s">
        <v>770</v>
      </c>
      <c s="6" r="C37" t="n">
        <v>3555</v>
      </c>
      <c s="6" r="D37" t="n">
        <v>-4570</v>
      </c>
    </row>
    <row spans="1:5" r="38">
      <c s="4" r="A38" t="s">
        <v>782</v>
      </c>
    </row>
    <row spans="1:5" r="39">
      <c s="3" r="A39" t="s">
        <v>769</v>
      </c>
    </row>
    <row spans="1:5" r="40">
      <c s="4" r="A40" t="s">
        <v>770</v>
      </c>
      <c s="6" r="C40" t="n">
        <v>2964</v>
      </c>
      <c s="6" r="D40" t="n">
        <v>-22514</v>
      </c>
    </row>
    <row spans="1:5" r="41">
      <c s="4" r="A41" t="s">
        <v>783</v>
      </c>
    </row>
    <row spans="1:5" r="42">
      <c s="3" r="A42" t="s">
        <v>769</v>
      </c>
    </row>
    <row spans="1:5" r="43">
      <c s="4" r="A43" t="s">
        <v>770</v>
      </c>
      <c s="6" r="C43" t="n">
        <v>-13645</v>
      </c>
      <c s="6" r="D43" t="n">
        <v>-13651</v>
      </c>
      <c s="4" r="E43" t="s">
        <v>103</v>
      </c>
    </row>
    <row spans="1:5" r="44">
      <c s="4" r="A44" t="s">
        <v>784</v>
      </c>
    </row>
    <row spans="1:5" r="45">
      <c s="3" r="A45" t="s">
        <v>769</v>
      </c>
    </row>
    <row spans="1:5" r="46">
      <c s="4" r="A46" t="s">
        <v>770</v>
      </c>
      <c s="6" r="C46" t="n">
        <v>-6407</v>
      </c>
      <c s="6" r="D46" t="n">
        <v>-5230</v>
      </c>
    </row>
    <row spans="1:5" r="47">
      <c s="4" r="A47" t="s">
        <v>785</v>
      </c>
    </row>
    <row spans="1:5" r="48">
      <c s="3" r="A48" t="s">
        <v>769</v>
      </c>
    </row>
    <row spans="1:5" r="49">
      <c s="4" r="A49" t="s">
        <v>770</v>
      </c>
      <c s="6" r="C49" t="n">
        <v>-7238</v>
      </c>
      <c s="6" r="D49" t="n">
        <v>-8421</v>
      </c>
    </row>
    <row spans="1:5" r="50">
      <c s="4" r="A50" t="s">
        <v>786</v>
      </c>
    </row>
    <row spans="1:5" r="51">
      <c s="3" r="A51" t="s">
        <v>769</v>
      </c>
    </row>
    <row spans="1:5" r="52">
      <c s="4" r="A52" t="s">
        <v>770</v>
      </c>
      <c s="6" r="C52" t="n">
        <v>-3985</v>
      </c>
      <c s="6" r="D52" t="n">
        <v>-3604</v>
      </c>
      <c s="4" r="E52" t="s">
        <v>103</v>
      </c>
    </row>
    <row spans="1:5" r="53">
      <c s="4" r="A53" t="s">
        <v>787</v>
      </c>
    </row>
    <row spans="1:5" r="54">
      <c s="3" r="A54" t="s">
        <v>769</v>
      </c>
    </row>
    <row spans="1:5" r="55">
      <c s="4" r="A55" t="s">
        <v>770</v>
      </c>
      <c s="7" r="C55" t="n">
        <v>-3985</v>
      </c>
      <c s="7" r="D55" t="n">
        <v>-3604</v>
      </c>
      <c s="4" r="E55" t="s">
        <v>103</v>
      </c>
    </row>
    <row spans="1:5" r="56">
      <c r="A56" t="n"/>
    </row>
    <row spans="1:5" r="57">
      <c s="4" r="A57" t="s">
        <v>103</v>
      </c>
      <c s="4" r="B57" t="s">
        <v>127</v>
      </c>
    </row>
  </sheetData>
  <mergeCells count="5">
    <mergeCell ref="A1:B2"/>
    <mergeCell ref="C1:E1"/>
    <mergeCell ref="D2:E2"/>
    <mergeCell ref="A56:D56"/>
    <mergeCell ref="B57:D5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788</v>
      </c>
      <c s="2" r="B1" t="s">
        <v>1</v>
      </c>
    </row>
    <row spans="1:5" r="2">
      <c s="2" r="B2" t="s">
        <v>87</v>
      </c>
      <c s="2" r="C2" t="s">
        <v>2</v>
      </c>
      <c s="2" r="D2" t="s">
        <v>28</v>
      </c>
      <c s="2" r="E2" t="s">
        <v>684</v>
      </c>
    </row>
    <row spans="1:5" r="3">
      <c s="3" r="A3" t="s">
        <v>789</v>
      </c>
    </row>
    <row spans="1:5" r="4">
      <c s="4" r="A4" t="s">
        <v>790</v>
      </c>
      <c s="7" r="C4" t="n">
        <v>1242102</v>
      </c>
      <c s="7" r="D4" t="n">
        <v>1278697</v>
      </c>
    </row>
    <row spans="1:5" r="5">
      <c s="4" r="A5" t="s">
        <v>791</v>
      </c>
      <c s="7" r="C5" t="n">
        <v>1738198</v>
      </c>
      <c s="6" r="D5" t="n">
        <v>1717870</v>
      </c>
    </row>
    <row spans="1:5" r="6">
      <c s="4" r="A6" t="s">
        <v>774</v>
      </c>
    </row>
    <row spans="1:5" r="7">
      <c s="3" r="A7" t="s">
        <v>789</v>
      </c>
    </row>
    <row spans="1:5" r="8">
      <c s="4" r="A8" t="s">
        <v>792</v>
      </c>
      <c s="7" r="E8" t="n">
        <v>15586</v>
      </c>
    </row>
    <row spans="1:5" r="9">
      <c s="4" r="A9" t="s">
        <v>793</v>
      </c>
      <c s="7" r="B9" t="n">
        <v>3223</v>
      </c>
    </row>
    <row spans="1:5" r="10">
      <c s="4" r="A10" t="s">
        <v>794</v>
      </c>
      <c s="4" r="B10" t="s">
        <v>795</v>
      </c>
    </row>
    <row spans="1:5" r="11">
      <c s="4" r="A11" t="s">
        <v>796</v>
      </c>
      <c s="7" r="D11" t="n">
        <v>77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797</v>
      </c>
      <c s="2" r="B1" t="s">
        <v>1</v>
      </c>
      <c s="2" r="C1" t="s">
        <v>441</v>
      </c>
    </row>
    <row spans="1:3" r="2">
      <c s="2" r="B2" t="s">
        <v>2</v>
      </c>
      <c s="2" r="C2" t="s">
        <v>28</v>
      </c>
    </row>
    <row spans="1:3" r="3">
      <c s="3" r="A3" t="s">
        <v>798</v>
      </c>
    </row>
    <row spans="1:3" r="4">
      <c s="4" r="A4" t="s">
        <v>799</v>
      </c>
      <c s="7" r="B4" t="n">
        <v>239160</v>
      </c>
      <c s="7" r="C4" t="n">
        <v>214863</v>
      </c>
    </row>
    <row spans="1:3" r="5">
      <c s="4" r="A5" t="s">
        <v>800</v>
      </c>
      <c s="6" r="B5" t="n">
        <v>5427</v>
      </c>
      <c s="6" r="C5" t="n">
        <v>4997</v>
      </c>
    </row>
    <row spans="1:3" r="6">
      <c s="4" r="A6" t="s">
        <v>801</v>
      </c>
    </row>
    <row spans="1:3" r="7">
      <c s="3" r="A7" t="s">
        <v>802</v>
      </c>
    </row>
    <row spans="1:3" r="8">
      <c s="4" r="A8" t="s">
        <v>766</v>
      </c>
      <c s="7" r="B8" t="n">
        <v>395690</v>
      </c>
      <c s="7" r="C8" t="n">
        <v>373657</v>
      </c>
    </row>
    <row spans="1:3" r="9">
      <c s="4" r="A9" t="s">
        <v>803</v>
      </c>
      <c s="4" r="B9" t="s">
        <v>384</v>
      </c>
      <c s="4" r="C9" t="s">
        <v>384</v>
      </c>
    </row>
    <row spans="1:3" r="10">
      <c s="4" r="A10" t="s">
        <v>804</v>
      </c>
    </row>
    <row spans="1:3" r="11">
      <c s="3" r="A11" t="s">
        <v>802</v>
      </c>
    </row>
    <row spans="1:3" r="12">
      <c s="4" r="A12" t="s">
        <v>803</v>
      </c>
      <c s="4" r="B12" t="s">
        <v>805</v>
      </c>
      <c s="4" r="C12" t="s">
        <v>806</v>
      </c>
    </row>
    <row spans="1:3" r="13">
      <c s="4" r="A13" t="s">
        <v>807</v>
      </c>
    </row>
    <row spans="1:3" r="14">
      <c s="3" r="A14" t="s">
        <v>802</v>
      </c>
    </row>
    <row spans="1:3" r="15">
      <c s="4" r="A15" t="s">
        <v>766</v>
      </c>
      <c s="7" r="B15" t="n">
        <v>9252</v>
      </c>
      <c s="7" r="C15" t="n">
        <v>9327</v>
      </c>
    </row>
    <row spans="1:3" r="16">
      <c s="4" r="A16" t="s">
        <v>803</v>
      </c>
      <c s="4" r="B16" t="s">
        <v>808</v>
      </c>
      <c s="4" r="C16" t="s">
        <v>809</v>
      </c>
    </row>
    <row spans="1:3" r="17">
      <c s="4" r="A17" t="s">
        <v>810</v>
      </c>
    </row>
    <row spans="1:3" r="18">
      <c s="3" r="A18" t="s">
        <v>802</v>
      </c>
    </row>
    <row spans="1:3" r="19">
      <c s="4" r="A19" t="s">
        <v>766</v>
      </c>
      <c s="7" r="B19" t="n">
        <v>324817</v>
      </c>
      <c s="7" r="C19" t="n">
        <v>303108</v>
      </c>
    </row>
    <row spans="1:3" r="20">
      <c s="4" r="A20" t="s">
        <v>803</v>
      </c>
      <c s="4" r="B20" t="s">
        <v>811</v>
      </c>
      <c s="4" r="C20" t="s">
        <v>812</v>
      </c>
    </row>
    <row spans="1:3" r="21">
      <c s="4" r="A21" t="s">
        <v>813</v>
      </c>
    </row>
    <row spans="1:3" r="22">
      <c s="3" r="A22" t="s">
        <v>802</v>
      </c>
    </row>
    <row spans="1:3" r="23">
      <c s="4" r="A23" t="s">
        <v>766</v>
      </c>
      <c s="7" r="B23" t="n">
        <v>85611</v>
      </c>
      <c s="7" r="C23" t="n">
        <v>83048</v>
      </c>
    </row>
    <row spans="1:3" r="24">
      <c s="4" r="A24" t="s">
        <v>803</v>
      </c>
      <c s="4" r="B24" t="s">
        <v>814</v>
      </c>
      <c s="4" r="C24" t="s">
        <v>815</v>
      </c>
    </row>
    <row spans="1:3" r="25">
      <c s="4" r="A25" t="s">
        <v>816</v>
      </c>
    </row>
    <row spans="1:3" r="26">
      <c s="3" r="A26" t="s">
        <v>802</v>
      </c>
    </row>
    <row spans="1:3" r="27">
      <c s="4" r="A27" t="s">
        <v>766</v>
      </c>
      <c s="7" r="B27" t="n">
        <v>71931</v>
      </c>
      <c s="7" r="C27" t="n">
        <v>66356</v>
      </c>
    </row>
    <row spans="1:3" r="28">
      <c s="4" r="A28" t="s">
        <v>803</v>
      </c>
      <c s="4" r="B28" t="s">
        <v>817</v>
      </c>
      <c s="4" r="C28" t="s">
        <v>818</v>
      </c>
    </row>
    <row spans="1:3" r="29">
      <c s="4" r="A29" t="s">
        <v>819</v>
      </c>
    </row>
    <row spans="1:3" r="30">
      <c s="3" r="A30" t="s">
        <v>802</v>
      </c>
    </row>
    <row spans="1:3" r="31">
      <c s="4" r="A31" t="s">
        <v>766</v>
      </c>
      <c s="7" r="B31" t="n">
        <v>48012</v>
      </c>
      <c s="7" r="C31" t="n">
        <v>43060</v>
      </c>
    </row>
    <row spans="1:3" r="32">
      <c s="4" r="A32" t="s">
        <v>803</v>
      </c>
      <c s="4" r="B32" t="s">
        <v>820</v>
      </c>
      <c s="4" r="C32" t="s">
        <v>821</v>
      </c>
    </row>
    <row spans="1:3" r="33">
      <c s="4" r="A33" t="s">
        <v>822</v>
      </c>
    </row>
    <row spans="1:3" r="34">
      <c s="3" r="A34" t="s">
        <v>802</v>
      </c>
    </row>
    <row spans="1:3" r="35">
      <c s="4" r="A35" t="s">
        <v>766</v>
      </c>
      <c s="7" r="B35" t="n">
        <v>46862</v>
      </c>
      <c s="7" r="C35" t="n">
        <v>43765</v>
      </c>
    </row>
    <row spans="1:3" r="36">
      <c s="4" r="A36" t="s">
        <v>803</v>
      </c>
      <c s="4" r="B36" t="s">
        <v>823</v>
      </c>
      <c s="4" r="C36" t="s">
        <v>824</v>
      </c>
    </row>
    <row spans="1:3" r="37">
      <c s="4" r="A37" t="s">
        <v>825</v>
      </c>
    </row>
    <row spans="1:3" r="38">
      <c s="3" r="A38" t="s">
        <v>802</v>
      </c>
    </row>
    <row spans="1:3" r="39">
      <c s="4" r="A39" t="s">
        <v>766</v>
      </c>
      <c s="7" r="B39" t="n">
        <v>20011</v>
      </c>
      <c s="7" r="C39" t="n">
        <v>18707</v>
      </c>
    </row>
    <row spans="1:3" r="40">
      <c s="4" r="A40" t="s">
        <v>803</v>
      </c>
      <c s="4" r="B40" t="s">
        <v>826</v>
      </c>
      <c s="4" r="C40" t="s">
        <v>827</v>
      </c>
    </row>
    <row spans="1:3" r="41">
      <c s="4" r="A41" t="s">
        <v>828</v>
      </c>
    </row>
    <row spans="1:3" r="42">
      <c s="3" r="A42" t="s">
        <v>802</v>
      </c>
    </row>
    <row spans="1:3" r="43">
      <c s="4" r="A43" t="s">
        <v>766</v>
      </c>
      <c s="7" r="B43" t="n">
        <v>12501</v>
      </c>
      <c s="7" r="C43" t="n">
        <v>10898</v>
      </c>
    </row>
    <row spans="1:3" r="44">
      <c s="4" r="A44" t="s">
        <v>803</v>
      </c>
      <c s="4" r="B44" t="s">
        <v>385</v>
      </c>
      <c s="4" r="C44" t="s">
        <v>829</v>
      </c>
    </row>
    <row spans="1:3" r="45">
      <c s="4" r="A45" t="s">
        <v>830</v>
      </c>
    </row>
    <row spans="1:3" r="46">
      <c s="3" r="A46" t="s">
        <v>802</v>
      </c>
    </row>
    <row spans="1:3" r="47">
      <c s="4" r="A47" t="s">
        <v>766</v>
      </c>
      <c s="7" r="B47" t="n">
        <v>12481</v>
      </c>
      <c s="7" r="C47" t="n">
        <v>11923</v>
      </c>
    </row>
    <row spans="1:3" r="48">
      <c s="4" r="A48" t="s">
        <v>803</v>
      </c>
      <c s="4" r="B48" t="s">
        <v>831</v>
      </c>
      <c s="4" r="C48" t="s">
        <v>385</v>
      </c>
    </row>
    <row spans="1:3" r="49">
      <c s="4" r="A49" t="s">
        <v>832</v>
      </c>
    </row>
    <row spans="1:3" r="50">
      <c s="3" r="A50" t="s">
        <v>802</v>
      </c>
    </row>
    <row spans="1:3" r="51">
      <c s="4" r="A51" t="s">
        <v>766</v>
      </c>
      <c s="7" r="B51" t="n">
        <v>9462</v>
      </c>
      <c s="7" r="C51" t="n">
        <v>10293</v>
      </c>
    </row>
    <row spans="1:3" r="52">
      <c s="4" r="A52" t="s">
        <v>803</v>
      </c>
      <c s="4" r="B52" t="s">
        <v>833</v>
      </c>
      <c s="4" r="C52" t="s">
        <v>834</v>
      </c>
    </row>
    <row spans="1:3" r="53">
      <c s="4" r="A53" t="s">
        <v>835</v>
      </c>
    </row>
    <row spans="1:3" r="54">
      <c s="3" r="A54" t="s">
        <v>802</v>
      </c>
    </row>
    <row spans="1:3" r="55">
      <c s="4" r="A55" t="s">
        <v>766</v>
      </c>
      <c s="7" r="B55" t="n">
        <v>9001</v>
      </c>
      <c s="7" r="C55" t="n">
        <v>6330</v>
      </c>
    </row>
    <row spans="1:3" r="56">
      <c s="4" r="A56" t="s">
        <v>803</v>
      </c>
      <c s="4" r="B56" t="s">
        <v>808</v>
      </c>
      <c s="4" r="C56" t="s">
        <v>836</v>
      </c>
    </row>
    <row spans="1:3" r="57">
      <c s="4" r="A57" t="s">
        <v>837</v>
      </c>
    </row>
    <row spans="1:3" r="58">
      <c s="3" r="A58" t="s">
        <v>802</v>
      </c>
    </row>
    <row spans="1:3" r="59">
      <c s="4" r="A59" t="s">
        <v>766</v>
      </c>
      <c s="7" r="B59" t="n">
        <v>8945</v>
      </c>
      <c s="7" r="C59" t="n">
        <v>8728</v>
      </c>
    </row>
    <row spans="1:3" r="60">
      <c s="4" r="A60" t="s">
        <v>803</v>
      </c>
      <c s="4" r="B60" t="s">
        <v>808</v>
      </c>
      <c s="4" r="C60" t="s">
        <v>808</v>
      </c>
    </row>
    <row spans="1:3" r="61">
      <c s="4" r="A61" t="s">
        <v>838</v>
      </c>
    </row>
    <row spans="1:3" r="62">
      <c s="3" r="A62" t="s">
        <v>802</v>
      </c>
    </row>
    <row spans="1:3" r="63">
      <c s="4" r="A63" t="s">
        <v>766</v>
      </c>
      <c s="7" r="B63" t="n">
        <v>61621</v>
      </c>
      <c s="7" r="C63" t="n">
        <v>61222</v>
      </c>
    </row>
    <row spans="1:3" r="64">
      <c s="4" r="A64" t="s">
        <v>803</v>
      </c>
      <c s="4" r="B64" t="s">
        <v>839</v>
      </c>
      <c s="4" r="C64" t="s">
        <v>8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4"/>
    <col customWidth="1" max="3" min="3" width="19"/>
    <col customWidth="1" max="4" min="4" width="14"/>
    <col customWidth="1" max="5" min="5" width="14"/>
  </cols>
  <sheetData>
    <row spans="1:5" r="1">
      <c s="1" r="A1" t="s">
        <v>841</v>
      </c>
      <c s="2" r="B1" t="s">
        <v>842</v>
      </c>
      <c s="2" r="C1" t="s">
        <v>2</v>
      </c>
      <c s="2" r="D1" t="s">
        <v>87</v>
      </c>
      <c s="2" r="E1" t="s">
        <v>28</v>
      </c>
    </row>
    <row spans="1:5" r="2">
      <c s="3" r="A2" t="s">
        <v>843</v>
      </c>
    </row>
    <row spans="1:5" r="3">
      <c s="4" r="A3" t="s">
        <v>81</v>
      </c>
      <c s="6" r="C3" t="n">
        <v>571428571</v>
      </c>
      <c s="6" r="E3" t="n">
        <v>571428571</v>
      </c>
    </row>
    <row spans="1:5" r="4">
      <c s="4" r="A4" t="s">
        <v>82</v>
      </c>
      <c s="8" r="C4" t="n">
        <v>0.175</v>
      </c>
      <c s="8" r="E4" t="n">
        <v>0.175</v>
      </c>
    </row>
    <row spans="1:5" r="5">
      <c s="4" r="A5" t="s">
        <v>844</v>
      </c>
      <c s="4" r="C5" t="s">
        <v>845</v>
      </c>
    </row>
    <row spans="1:5" r="6">
      <c s="4" r="A6" t="s">
        <v>846</v>
      </c>
      <c s="4" r="C6" t="s">
        <v>847</v>
      </c>
    </row>
    <row spans="1:5" r="7">
      <c s="3" r="A7" t="s">
        <v>848</v>
      </c>
    </row>
    <row spans="1:5" r="8">
      <c s="4" r="A8" t="s">
        <v>849</v>
      </c>
      <c s="7" r="B8" t="n">
        <v>750000</v>
      </c>
    </row>
    <row spans="1:5" r="9">
      <c s="4" r="A9" t="s">
        <v>850</v>
      </c>
      <c s="6" r="C9" t="n">
        <v>77387916</v>
      </c>
    </row>
    <row spans="1:5" r="10">
      <c s="4" r="A10" t="s">
        <v>851</v>
      </c>
      <c s="7" r="B10" t="n">
        <v>2274401</v>
      </c>
      <c s="7" r="C10" t="n">
        <v>2552098</v>
      </c>
    </row>
    <row spans="1:5" r="11">
      <c s="4" r="A11" t="s">
        <v>852</v>
      </c>
      <c s="7" r="C11" t="n">
        <v>472303</v>
      </c>
    </row>
    <row spans="1:5" r="12">
      <c s="4" r="A12" t="s">
        <v>126</v>
      </c>
      <c s="9" r="C12" t="n">
        <v>0.35</v>
      </c>
      <c s="9" r="D12" t="n">
        <v>0.32</v>
      </c>
    </row>
    <row spans="1:5" r="13">
      <c s="3" r="A13" t="s">
        <v>306</v>
      </c>
    </row>
    <row spans="1:5" r="14">
      <c s="4" r="A14" t="s">
        <v>853</v>
      </c>
      <c s="6" r="C14" t="n">
        <v>160570772</v>
      </c>
      <c s="6" r="D14" t="n">
        <v>155554224</v>
      </c>
    </row>
    <row spans="1:5" r="15">
      <c s="4" r="A15" t="s">
        <v>854</v>
      </c>
      <c s="6" r="D15" t="n">
        <v>704974</v>
      </c>
    </row>
    <row spans="1:5" r="16">
      <c s="4" r="A16" t="s">
        <v>855</v>
      </c>
      <c s="6" r="D16" t="n">
        <v>473817</v>
      </c>
    </row>
    <row spans="1:5" r="17">
      <c s="4" r="A17" t="s">
        <v>856</v>
      </c>
      <c s="6" r="D17" t="n">
        <v>324</v>
      </c>
    </row>
    <row spans="1:5" r="18">
      <c s="4" r="A18" t="s">
        <v>857</v>
      </c>
      <c s="6" r="C18" t="n">
        <v>160582277</v>
      </c>
      <c s="6" r="D18" t="n">
        <v>156749783</v>
      </c>
    </row>
    <row spans="1:5" r="19">
      <c s="4" r="A19" t="s">
        <v>858</v>
      </c>
      <c s="6" r="C19" t="n">
        <v>-79026791</v>
      </c>
      <c s="6" r="D19" t="n">
        <v>-73114868</v>
      </c>
    </row>
    <row spans="1:5" r="20">
      <c s="4" r="A20" t="s">
        <v>859</v>
      </c>
      <c s="6" r="C20" t="n">
        <v>81555486</v>
      </c>
      <c s="6" r="D20" t="n">
        <v>83634915</v>
      </c>
    </row>
    <row spans="1:5" r="21">
      <c s="4" r="A21" t="s">
        <v>130</v>
      </c>
    </row>
    <row spans="1:5" r="22">
      <c s="3" r="A22" t="s">
        <v>848</v>
      </c>
    </row>
    <row spans="1:5" r="23">
      <c s="4" r="A23" t="s">
        <v>126</v>
      </c>
      <c s="9" r="C23" t="n">
        <v>0.35</v>
      </c>
      <c s="9" r="D23" t="n">
        <v>0.32</v>
      </c>
    </row>
    <row spans="1:5" r="24">
      <c s="4" r="A24" t="s">
        <v>860</v>
      </c>
    </row>
    <row spans="1:5" r="25">
      <c s="3" r="A25" t="s">
        <v>306</v>
      </c>
    </row>
    <row spans="1:5" r="26">
      <c s="4" r="A26" t="s">
        <v>861</v>
      </c>
      <c s="6" r="C26" t="n">
        <v>9566</v>
      </c>
      <c s="6" r="D26" t="n">
        <v>14447</v>
      </c>
    </row>
    <row spans="1:5" r="27">
      <c s="4" r="A27" t="s">
        <v>862</v>
      </c>
    </row>
    <row spans="1:5" r="28">
      <c s="3" r="A28" t="s">
        <v>306</v>
      </c>
    </row>
    <row spans="1:5" r="29">
      <c s="4" r="A29" t="s">
        <v>861</v>
      </c>
      <c s="6" r="C29" t="n">
        <v>1939</v>
      </c>
      <c s="6" r="D29" t="n">
        <v>19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3</v>
      </c>
      <c s="2" r="B1" t="s">
        <v>1</v>
      </c>
    </row>
    <row spans="1:3" r="2">
      <c s="2" r="B2" t="s">
        <v>2</v>
      </c>
      <c s="2" r="C2" t="s">
        <v>87</v>
      </c>
    </row>
    <row spans="1:3" r="3">
      <c s="3" r="A3" t="s">
        <v>864</v>
      </c>
    </row>
    <row spans="1:3" r="4">
      <c s="4" r="A4" t="s">
        <v>865</v>
      </c>
      <c s="6" r="B4" t="n">
        <v>65401</v>
      </c>
      <c s="6" r="C4" t="n">
        <v>1160057</v>
      </c>
    </row>
    <row spans="1:3" r="5">
      <c s="4" r="A5" t="s">
        <v>866</v>
      </c>
      <c s="6" r="B5" t="n">
        <v>0</v>
      </c>
      <c s="6" r="C5" t="n">
        <v>-1017165</v>
      </c>
    </row>
    <row spans="1:3" r="6">
      <c s="4" r="A6" t="s">
        <v>867</v>
      </c>
      <c s="6" r="B6" t="n">
        <v>65401</v>
      </c>
      <c s="6" r="C6" t="n">
        <v>142892</v>
      </c>
    </row>
    <row spans="1:3" r="7">
      <c s="3" r="A7" t="s">
        <v>868</v>
      </c>
    </row>
    <row spans="1:3" r="8">
      <c s="4" r="A8" t="s">
        <v>869</v>
      </c>
      <c s="9" r="B8" t="n">
        <v>7.74</v>
      </c>
      <c s="9" r="C8" t="n">
        <v>7.12</v>
      </c>
    </row>
    <row spans="1:3" r="9">
      <c s="4" r="A9" t="s">
        <v>870</v>
      </c>
      <c s="6" r="B9" t="n">
        <v>0</v>
      </c>
      <c s="10" r="C9" t="n">
        <v>7.36</v>
      </c>
    </row>
    <row spans="1:3" r="10">
      <c s="4" r="A10" t="s">
        <v>871</v>
      </c>
      <c s="10" r="B10" t="n">
        <v>7.74</v>
      </c>
      <c s="10" r="C10" t="n">
        <v>5.45</v>
      </c>
    </row>
    <row spans="1:3" r="11">
      <c s="3" r="A11" t="s">
        <v>872</v>
      </c>
    </row>
    <row spans="1:3" r="12">
      <c s="4" r="A12" t="s">
        <v>873</v>
      </c>
      <c s="10" r="B12" t="n">
        <v>20.17</v>
      </c>
      <c s="10" r="C12" t="n">
        <v>17.74</v>
      </c>
    </row>
    <row spans="1:3" r="13">
      <c s="4" r="A13" t="s">
        <v>874</v>
      </c>
      <c s="6" r="B13" t="n">
        <v>0</v>
      </c>
      <c s="10" r="C13" t="n">
        <v>16.55</v>
      </c>
    </row>
    <row spans="1:3" r="14">
      <c s="4" r="A14" t="s">
        <v>875</v>
      </c>
      <c s="9" r="B14" t="n">
        <v>20.17</v>
      </c>
      <c s="9" r="C14" t="n">
        <v>26.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6</v>
      </c>
      <c s="2" r="B1" t="s">
        <v>1</v>
      </c>
    </row>
    <row spans="1:3" r="2">
      <c s="2" r="B2" t="s">
        <v>2</v>
      </c>
      <c s="2" r="C2" t="s">
        <v>87</v>
      </c>
    </row>
    <row spans="1:3" r="3">
      <c s="4" r="A3" t="s">
        <v>860</v>
      </c>
    </row>
    <row spans="1:3" r="4">
      <c s="3" r="A4" t="s">
        <v>877</v>
      </c>
    </row>
    <row spans="1:3" r="5">
      <c s="4" r="A5" t="s">
        <v>878</v>
      </c>
      <c s="6" r="B5" t="n">
        <v>2739446</v>
      </c>
      <c s="6" r="C5" t="n">
        <v>2858711</v>
      </c>
    </row>
    <row spans="1:3" r="6">
      <c s="4" r="A6" t="s">
        <v>879</v>
      </c>
      <c s="6" r="B6" t="n">
        <v>-12550</v>
      </c>
      <c s="6" r="C6" t="n">
        <v>-19682</v>
      </c>
    </row>
    <row spans="1:3" r="7">
      <c s="4" r="A7" t="s">
        <v>880</v>
      </c>
      <c s="6" r="B7" t="n">
        <v>-8317</v>
      </c>
      <c s="6" r="C7" t="n">
        <v>-2410</v>
      </c>
    </row>
    <row spans="1:3" r="8">
      <c s="4" r="A8" t="s">
        <v>881</v>
      </c>
      <c s="6" r="B8" t="n">
        <v>2718579</v>
      </c>
      <c s="6" r="C8" t="n">
        <v>2836619</v>
      </c>
    </row>
    <row spans="1:3" r="9">
      <c s="3" r="A9" t="s">
        <v>882</v>
      </c>
    </row>
    <row spans="1:3" r="10">
      <c s="4" r="A10" t="s">
        <v>869</v>
      </c>
      <c s="9" r="B10" t="n">
        <v>38.25</v>
      </c>
      <c s="9" r="C10" t="n">
        <v>35.81</v>
      </c>
    </row>
    <row spans="1:3" r="11">
      <c s="4" r="A11" t="s">
        <v>883</v>
      </c>
      <c s="10" r="B11" t="n">
        <v>35.75</v>
      </c>
      <c s="10" r="C11" t="n">
        <v>32.25</v>
      </c>
    </row>
    <row spans="1:3" r="12">
      <c s="4" r="A12" t="s">
        <v>884</v>
      </c>
      <c s="10" r="B12" t="n">
        <v>37.94</v>
      </c>
      <c s="10" r="C12" t="n">
        <v>41.5</v>
      </c>
    </row>
    <row spans="1:3" r="13">
      <c s="4" r="A13" t="s">
        <v>871</v>
      </c>
      <c s="9" r="B13" t="n">
        <v>38.26</v>
      </c>
      <c s="9" r="C13" t="n">
        <v>35.83</v>
      </c>
    </row>
    <row spans="1:3" r="14">
      <c s="4" r="A14" t="s">
        <v>862</v>
      </c>
    </row>
    <row spans="1:3" r="15">
      <c s="3" r="A15" t="s">
        <v>877</v>
      </c>
    </row>
    <row spans="1:3" r="16">
      <c s="4" r="A16" t="s">
        <v>878</v>
      </c>
      <c s="6" r="B16" t="n">
        <v>114337</v>
      </c>
      <c s="6" r="C16" t="n">
        <v>103484</v>
      </c>
    </row>
    <row spans="1:3" r="17">
      <c s="4" r="A17" t="s">
        <v>879</v>
      </c>
      <c s="6" r="B17" t="n">
        <v>-2056</v>
      </c>
      <c s="6" r="C17" t="n">
        <v>-1997</v>
      </c>
    </row>
    <row spans="1:3" r="18">
      <c s="4" r="A18" t="s">
        <v>885</v>
      </c>
      <c s="6" r="B18" t="n">
        <v>790</v>
      </c>
      <c s="6" r="C18" t="n">
        <v>747</v>
      </c>
    </row>
    <row spans="1:3" r="19">
      <c s="4" r="A19" t="s">
        <v>880</v>
      </c>
      <c s="6" r="C19" t="n">
        <v>-893</v>
      </c>
    </row>
    <row spans="1:3" r="20">
      <c s="4" r="A20" t="s">
        <v>881</v>
      </c>
      <c s="6" r="B20" t="n">
        <v>113071</v>
      </c>
      <c s="6" r="C20" t="n">
        <v>101341</v>
      </c>
    </row>
    <row spans="1:3" r="21">
      <c s="3" r="A21" t="s">
        <v>882</v>
      </c>
    </row>
    <row spans="1:3" r="22">
      <c s="4" r="A22" t="s">
        <v>869</v>
      </c>
      <c s="9" r="B22" t="n">
        <v>38.47</v>
      </c>
      <c s="9" r="C22" t="n">
        <v>36.54</v>
      </c>
    </row>
    <row spans="1:3" r="23">
      <c s="4" r="A23" t="s">
        <v>883</v>
      </c>
      <c s="10" r="B23" t="n">
        <v>38.24</v>
      </c>
      <c s="10" r="C23" t="n">
        <v>38.24</v>
      </c>
    </row>
    <row spans="1:3" r="24">
      <c s="4" r="A24" t="s">
        <v>886</v>
      </c>
      <c s="10" r="B24" t="n">
        <v>38.47</v>
      </c>
      <c s="10" r="C24" t="n">
        <v>36.54</v>
      </c>
    </row>
    <row spans="1:3" r="25">
      <c s="4" r="A25" t="s">
        <v>884</v>
      </c>
      <c s="10" r="C25" t="n">
        <v>35.42</v>
      </c>
    </row>
    <row spans="1:3" r="26">
      <c s="4" r="A26" t="s">
        <v>871</v>
      </c>
      <c s="9" r="B26" t="n">
        <v>38.47</v>
      </c>
      <c s="9" r="C26" t="n">
        <v>36.51</v>
      </c>
    </row>
    <row spans="1:3" r="27">
      <c s="4" r="A27" t="s">
        <v>887</v>
      </c>
    </row>
    <row spans="1:3" r="28">
      <c s="3" r="A28" t="s">
        <v>877</v>
      </c>
    </row>
    <row spans="1:3" r="29">
      <c s="4" r="A29" t="s">
        <v>878</v>
      </c>
      <c s="6" r="B29" t="n">
        <v>172594</v>
      </c>
      <c s="6" r="C29" t="n">
        <v>106369</v>
      </c>
    </row>
    <row spans="1:3" r="30">
      <c s="4" r="A30" t="s">
        <v>888</v>
      </c>
      <c s="6" r="B30" t="n">
        <v>45517</v>
      </c>
    </row>
    <row spans="1:3" r="31">
      <c s="4" r="A31" t="s">
        <v>881</v>
      </c>
      <c s="6" r="B31" t="n">
        <v>218111</v>
      </c>
      <c s="6" r="C31" t="n">
        <v>106369</v>
      </c>
    </row>
    <row spans="1:3" r="32">
      <c s="3" r="A32" t="s">
        <v>882</v>
      </c>
    </row>
    <row spans="1:3" r="33">
      <c s="4" r="A33" t="s">
        <v>869</v>
      </c>
      <c s="9" r="B33" t="n">
        <v>40.7</v>
      </c>
      <c s="9" r="C33" t="n">
        <v>36.03</v>
      </c>
    </row>
    <row spans="1:3" r="34">
      <c s="4" r="A34" t="s">
        <v>889</v>
      </c>
      <c s="10" r="B34" t="n">
        <v>36.82</v>
      </c>
    </row>
    <row spans="1:3" r="35">
      <c s="4" r="A35" t="s">
        <v>871</v>
      </c>
      <c s="9" r="B35" t="n">
        <v>39.89</v>
      </c>
      <c s="9" r="C35" t="n">
        <v>36.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0</v>
      </c>
      <c s="2" r="B1" t="s">
        <v>1</v>
      </c>
    </row>
    <row spans="1:3" r="2">
      <c s="2" r="B2" t="s">
        <v>2</v>
      </c>
      <c s="2" r="C2" t="s">
        <v>87</v>
      </c>
    </row>
    <row spans="1:3" r="3">
      <c s="3" r="A3" t="s">
        <v>317</v>
      </c>
    </row>
    <row spans="1:3" r="4">
      <c s="4" r="A4" t="s">
        <v>106</v>
      </c>
      <c s="7" r="B4" t="n">
        <v>11237</v>
      </c>
      <c s="7" r="C4" t="n">
        <v>9054</v>
      </c>
    </row>
    <row spans="1:3" r="5">
      <c s="4" r="A5" t="s">
        <v>860</v>
      </c>
    </row>
    <row spans="1:3" r="6">
      <c s="3" r="A6" t="s">
        <v>317</v>
      </c>
    </row>
    <row spans="1:3" r="7">
      <c s="4" r="A7" t="s">
        <v>106</v>
      </c>
      <c s="6" r="B7" t="n">
        <v>9129</v>
      </c>
      <c s="6" r="C7" t="n">
        <v>8479</v>
      </c>
    </row>
    <row spans="1:3" r="8">
      <c s="4" r="A8" t="s">
        <v>862</v>
      </c>
    </row>
    <row spans="1:3" r="9">
      <c s="3" r="A9" t="s">
        <v>317</v>
      </c>
    </row>
    <row spans="1:3" r="10">
      <c s="4" r="A10" t="s">
        <v>106</v>
      </c>
      <c s="6" r="B10" t="n">
        <v>311</v>
      </c>
      <c s="6" r="C10" t="n">
        <v>262</v>
      </c>
    </row>
    <row spans="1:3" r="11">
      <c s="4" r="A11" t="s">
        <v>887</v>
      </c>
    </row>
    <row spans="1:3" r="12">
      <c s="3" r="A12" t="s">
        <v>317</v>
      </c>
    </row>
    <row spans="1:3" r="13">
      <c s="4" r="A13" t="s">
        <v>106</v>
      </c>
      <c s="7" r="B13" t="n">
        <v>1797</v>
      </c>
      <c s="7" r="C13" t="n">
        <v>3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s="1" r="A1" t="s">
        <v>891</v>
      </c>
      <c s="2" r="B1" t="s">
        <v>1</v>
      </c>
      <c s="2" r="D1" t="s">
        <v>441</v>
      </c>
    </row>
    <row spans="1:4" r="2">
      <c s="2" r="B2" t="s">
        <v>2</v>
      </c>
      <c s="2" r="C2" t="s">
        <v>87</v>
      </c>
      <c s="2" r="D2" t="s">
        <v>28</v>
      </c>
    </row>
    <row spans="1:4" r="3">
      <c s="3" r="A3" t="s">
        <v>892</v>
      </c>
    </row>
    <row spans="1:4" r="4">
      <c s="4" r="A4" t="s">
        <v>893</v>
      </c>
      <c s="6" r="B4" t="n">
        <v>2753292</v>
      </c>
    </row>
    <row spans="1:4" r="5">
      <c s="4" r="A5" t="s">
        <v>894</v>
      </c>
      <c s="6" r="B5" t="n">
        <v>1933932</v>
      </c>
    </row>
    <row spans="1:4" r="6">
      <c s="4" r="A6" t="s">
        <v>106</v>
      </c>
      <c s="7" r="B6" t="n">
        <v>11237</v>
      </c>
      <c s="7" r="C6" t="n">
        <v>9054</v>
      </c>
    </row>
    <row spans="1:4" r="7">
      <c s="4" r="A7" t="s">
        <v>866</v>
      </c>
      <c s="6" r="B7" t="n">
        <v>0</v>
      </c>
      <c s="6" r="C7" t="n">
        <v>-1017165</v>
      </c>
    </row>
    <row spans="1:4" r="8">
      <c s="4" r="A8" t="s">
        <v>895</v>
      </c>
      <c s="7" r="B8" t="n">
        <v>0</v>
      </c>
      <c s="9" r="C8" t="n">
        <v>7.36</v>
      </c>
    </row>
    <row spans="1:4" r="9">
      <c s="4" r="A9" t="s">
        <v>896</v>
      </c>
      <c s="7" r="B9" t="n">
        <v>0</v>
      </c>
      <c s="9" r="C9" t="n">
        <v>16.55</v>
      </c>
    </row>
    <row spans="1:4" r="10">
      <c s="4" r="A10" t="s">
        <v>897</v>
      </c>
    </row>
    <row spans="1:4" r="11">
      <c s="3" r="A11" t="s">
        <v>892</v>
      </c>
    </row>
    <row spans="1:4" r="12">
      <c s="4" r="A12" t="s">
        <v>898</v>
      </c>
      <c s="4" r="B12" t="s">
        <v>511</v>
      </c>
    </row>
    <row spans="1:4" r="13">
      <c s="4" r="A13" t="s">
        <v>106</v>
      </c>
      <c s="7" r="B13" t="n">
        <v>0</v>
      </c>
      <c s="7" r="C13" t="n">
        <v>0</v>
      </c>
    </row>
    <row spans="1:4" r="14">
      <c s="4" r="A14" t="s">
        <v>899</v>
      </c>
      <c s="7" r="D14" t="n">
        <v>0</v>
      </c>
    </row>
    <row spans="1:4" r="15">
      <c s="4" r="A15" t="s">
        <v>860</v>
      </c>
    </row>
    <row spans="1:4" r="16">
      <c s="3" r="A16" t="s">
        <v>892</v>
      </c>
    </row>
    <row spans="1:4" r="17">
      <c s="4" r="A17" t="s">
        <v>106</v>
      </c>
      <c s="6" r="B17" t="n">
        <v>9129</v>
      </c>
      <c s="6" r="C17" t="n">
        <v>8479</v>
      </c>
    </row>
    <row spans="1:4" r="18">
      <c s="4" r="A18" t="s">
        <v>899</v>
      </c>
      <c s="7" r="B18" t="n">
        <v>60076</v>
      </c>
      <c s="7" r="D18" t="n">
        <v>69143</v>
      </c>
    </row>
    <row spans="1:4" r="19">
      <c s="4" r="A19" t="s">
        <v>900</v>
      </c>
      <c s="4" r="B19" t="s">
        <v>901</v>
      </c>
      <c s="4" r="D19" t="s">
        <v>902</v>
      </c>
    </row>
    <row spans="1:4" r="20">
      <c s="4" r="A20" t="s">
        <v>862</v>
      </c>
    </row>
    <row spans="1:4" r="21">
      <c s="3" r="A21" t="s">
        <v>892</v>
      </c>
    </row>
    <row spans="1:4" r="22">
      <c s="4" r="A22" t="s">
        <v>106</v>
      </c>
      <c s="7" r="B22" t="n">
        <v>311</v>
      </c>
      <c s="6" r="C22" t="n">
        <v>262</v>
      </c>
    </row>
    <row spans="1:4" r="23">
      <c s="4" r="A23" t="s">
        <v>899</v>
      </c>
      <c s="7" r="B23" t="n">
        <v>2493</v>
      </c>
      <c s="7" r="D23" t="n">
        <v>2790</v>
      </c>
    </row>
    <row spans="1:4" r="24">
      <c s="4" r="A24" t="s">
        <v>900</v>
      </c>
      <c s="4" r="B24" t="s">
        <v>903</v>
      </c>
      <c s="4" r="D24" t="s">
        <v>904</v>
      </c>
    </row>
    <row spans="1:4" r="25">
      <c s="4" r="A25" t="s">
        <v>887</v>
      </c>
    </row>
    <row spans="1:4" r="26">
      <c s="3" r="A26" t="s">
        <v>892</v>
      </c>
    </row>
    <row spans="1:4" r="27">
      <c s="4" r="A27" t="s">
        <v>106</v>
      </c>
      <c s="7" r="B27" t="n">
        <v>1797</v>
      </c>
      <c s="7" r="C27" t="n">
        <v>313</v>
      </c>
    </row>
    <row spans="1:4" r="28">
      <c s="4" r="A28" t="s">
        <v>899</v>
      </c>
      <c s="7" r="B28" t="n">
        <v>3893</v>
      </c>
      <c s="7" r="D28" t="n">
        <v>4011</v>
      </c>
    </row>
    <row spans="1:4" r="29">
      <c s="4" r="A29" t="s">
        <v>900</v>
      </c>
      <c s="4" r="B29" t="s">
        <v>905</v>
      </c>
      <c s="4" r="D29" t="s">
        <v>906</v>
      </c>
    </row>
    <row spans="1:4" r="30">
      <c s="4" r="A30" t="s">
        <v>907</v>
      </c>
      <c s="4" r="B30" t="s">
        <v>5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s="1" r="A1" t="s">
        <v>908</v>
      </c>
      <c s="2" r="C1" t="s">
        <v>2</v>
      </c>
      <c s="2" r="D1" t="s">
        <v>28</v>
      </c>
    </row>
    <row spans="1:4" r="2">
      <c s="3" r="A2" t="s">
        <v>322</v>
      </c>
    </row>
    <row spans="1:4" r="3">
      <c s="4" r="A3" t="s">
        <v>909</v>
      </c>
      <c s="7" r="C3" t="n">
        <v>848535</v>
      </c>
      <c s="7" r="D3" t="n">
        <v>847868</v>
      </c>
    </row>
    <row spans="1:4" r="4">
      <c s="4" r="A4" t="s">
        <v>910</v>
      </c>
      <c s="4" r="B4" t="s">
        <v>103</v>
      </c>
      <c s="6" r="C4" t="n">
        <v>788335</v>
      </c>
      <c s="6" r="D4" t="n">
        <v>787668</v>
      </c>
    </row>
    <row spans="1:4" r="5">
      <c s="4" r="A5" t="s">
        <v>911</v>
      </c>
      <c s="6" r="C5" t="n">
        <v>783546</v>
      </c>
      <c s="6" r="D5" t="n">
        <v>782829</v>
      </c>
    </row>
    <row spans="1:4" r="6">
      <c s="4" r="A6" t="s">
        <v>487</v>
      </c>
      <c s="6" r="C6" t="n">
        <v>700000</v>
      </c>
      <c s="6" r="D6" t="n">
        <v>700000</v>
      </c>
    </row>
    <row spans="1:4" r="7">
      <c s="4" r="A7" t="s">
        <v>912</v>
      </c>
      <c s="4" r="B7" t="s">
        <v>103</v>
      </c>
      <c s="6" r="C7" t="n">
        <v>350222</v>
      </c>
      <c s="6" r="D7" t="n">
        <v>479088</v>
      </c>
    </row>
    <row spans="1:4" r="8">
      <c s="4" r="A8" t="s">
        <v>913</v>
      </c>
      <c s="6" r="C8" t="n">
        <v>1548535</v>
      </c>
      <c s="6" r="D8" t="n">
        <v>1547868</v>
      </c>
    </row>
    <row spans="1:4" r="9">
      <c s="4" r="A9" t="s">
        <v>914</v>
      </c>
      <c s="4" r="B9" t="s">
        <v>103</v>
      </c>
      <c s="6" r="C9" t="n">
        <v>1138557</v>
      </c>
      <c s="6" r="D9" t="n">
        <v>1266756</v>
      </c>
    </row>
    <row spans="1:4" r="10">
      <c s="4" r="A10" t="s">
        <v>915</v>
      </c>
    </row>
    <row spans="1:4" r="11">
      <c s="3" r="A11" t="s">
        <v>322</v>
      </c>
    </row>
    <row spans="1:4" r="12">
      <c s="4" r="A12" t="s">
        <v>487</v>
      </c>
      <c s="6" r="C12" t="n">
        <v>85000</v>
      </c>
      <c s="6" r="D12" t="n">
        <v>85000</v>
      </c>
    </row>
    <row spans="1:4" r="13">
      <c s="4" r="A13" t="s">
        <v>912</v>
      </c>
      <c s="4" r="B13" t="s">
        <v>103</v>
      </c>
      <c s="6" r="C13" t="n">
        <v>0</v>
      </c>
      <c s="6" r="D13" t="n">
        <v>0</v>
      </c>
    </row>
    <row spans="1:4" r="14">
      <c s="4" r="A14" t="s">
        <v>491</v>
      </c>
    </row>
    <row spans="1:4" r="15">
      <c s="3" r="A15" t="s">
        <v>322</v>
      </c>
    </row>
    <row spans="1:4" r="16">
      <c s="4" r="A16" t="s">
        <v>487</v>
      </c>
      <c s="6" r="C16" t="n">
        <v>300000</v>
      </c>
      <c s="6" r="D16" t="n">
        <v>300000</v>
      </c>
    </row>
    <row spans="1:4" r="17">
      <c s="4" r="A17" t="s">
        <v>912</v>
      </c>
      <c s="4" r="B17" t="s">
        <v>103</v>
      </c>
      <c s="6" r="C17" t="n">
        <v>105756</v>
      </c>
      <c s="6" r="D17" t="n">
        <v>235540</v>
      </c>
    </row>
    <row spans="1:4" r="18">
      <c s="4" r="A18" t="s">
        <v>492</v>
      </c>
    </row>
    <row spans="1:4" r="19">
      <c s="3" r="A19" t="s">
        <v>322</v>
      </c>
    </row>
    <row spans="1:4" r="20">
      <c s="4" r="A20" t="s">
        <v>487</v>
      </c>
      <c s="6" r="C20" t="n">
        <v>24000</v>
      </c>
      <c s="6" r="D20" t="n">
        <v>24000</v>
      </c>
    </row>
    <row spans="1:4" r="21">
      <c s="4" r="A21" t="s">
        <v>912</v>
      </c>
      <c s="4" r="B21" t="s">
        <v>103</v>
      </c>
      <c s="6" r="C21" t="n">
        <v>11564</v>
      </c>
      <c s="6" r="D21" t="n">
        <v>10543</v>
      </c>
    </row>
    <row spans="1:4" r="22">
      <c s="4" r="A22" t="s">
        <v>493</v>
      </c>
    </row>
    <row spans="1:4" r="23">
      <c s="3" r="A23" t="s">
        <v>322</v>
      </c>
    </row>
    <row spans="1:4" r="24">
      <c s="4" r="A24" t="s">
        <v>487</v>
      </c>
      <c s="6" r="C24" t="n">
        <v>30000</v>
      </c>
      <c s="6" r="D24" t="n">
        <v>30000</v>
      </c>
    </row>
    <row spans="1:4" r="25">
      <c s="4" r="A25" t="s">
        <v>912</v>
      </c>
      <c s="4" r="B25" t="s">
        <v>103</v>
      </c>
      <c s="6" r="C25" t="n">
        <v>30000</v>
      </c>
      <c s="6" r="D25" t="n">
        <v>30000</v>
      </c>
    </row>
    <row spans="1:4" r="26">
      <c s="4" r="A26" t="s">
        <v>494</v>
      </c>
    </row>
    <row spans="1:4" r="27">
      <c s="3" r="A27" t="s">
        <v>322</v>
      </c>
    </row>
    <row spans="1:4" r="28">
      <c s="4" r="A28" t="s">
        <v>487</v>
      </c>
      <c s="6" r="C28" t="n">
        <v>25000</v>
      </c>
      <c s="6" r="D28" t="n">
        <v>25000</v>
      </c>
    </row>
    <row spans="1:4" r="29">
      <c s="4" r="A29" t="s">
        <v>912</v>
      </c>
      <c s="4" r="B29" t="s">
        <v>103</v>
      </c>
      <c s="6" r="C29" t="n">
        <v>5483</v>
      </c>
      <c s="6" r="D29" t="n">
        <v>9241</v>
      </c>
    </row>
    <row spans="1:4" r="30">
      <c s="4" r="A30" t="s">
        <v>495</v>
      </c>
    </row>
    <row spans="1:4" r="31">
      <c s="3" r="A31" t="s">
        <v>322</v>
      </c>
    </row>
    <row spans="1:4" r="32">
      <c s="4" r="A32" t="s">
        <v>487</v>
      </c>
      <c s="6" r="C32" t="n">
        <v>236000</v>
      </c>
      <c s="6" r="D32" t="n">
        <v>236000</v>
      </c>
    </row>
    <row spans="1:4" r="33">
      <c s="4" r="A33" t="s">
        <v>912</v>
      </c>
      <c s="4" r="B33" t="s">
        <v>103</v>
      </c>
      <c s="6" r="C33" t="n">
        <v>197419</v>
      </c>
      <c s="6" r="D33" t="n">
        <v>193764</v>
      </c>
    </row>
    <row spans="1:4" r="34">
      <c s="4" r="A34" t="s">
        <v>916</v>
      </c>
    </row>
    <row spans="1:4" r="35">
      <c s="3" r="A35" t="s">
        <v>322</v>
      </c>
    </row>
    <row spans="1:4" r="36">
      <c s="4" r="A36" t="s">
        <v>909</v>
      </c>
      <c s="6" r="C36" t="n">
        <v>598535</v>
      </c>
      <c s="6" r="D36" t="n">
        <v>597868</v>
      </c>
    </row>
    <row spans="1:4" r="37">
      <c s="4" r="A37" t="s">
        <v>910</v>
      </c>
      <c s="4" r="B37" t="s">
        <v>103</v>
      </c>
      <c s="6" r="C37" t="n">
        <v>538335</v>
      </c>
      <c s="6" r="D37" t="n">
        <v>537668</v>
      </c>
    </row>
    <row spans="1:4" r="38">
      <c s="4" r="A38" t="s">
        <v>911</v>
      </c>
      <c s="6" r="C38" t="n">
        <v>538335</v>
      </c>
      <c s="6" r="D38" t="n">
        <v>537668</v>
      </c>
    </row>
    <row spans="1:4" r="39">
      <c s="4" r="A39" t="s">
        <v>917</v>
      </c>
    </row>
    <row spans="1:4" r="40">
      <c s="3" r="A40" t="s">
        <v>322</v>
      </c>
    </row>
    <row spans="1:4" r="41">
      <c s="4" r="A41" t="s">
        <v>909</v>
      </c>
      <c s="6" r="C41" t="n">
        <v>150000</v>
      </c>
      <c s="6" r="D41" t="n">
        <v>150000</v>
      </c>
    </row>
    <row spans="1:4" r="42">
      <c s="4" r="A42" t="s">
        <v>910</v>
      </c>
      <c s="4" r="B42" t="s">
        <v>103</v>
      </c>
      <c s="6" r="C42" t="n">
        <v>150000</v>
      </c>
      <c s="6" r="D42" t="n">
        <v>150000</v>
      </c>
    </row>
    <row spans="1:4" r="43">
      <c s="4" r="A43" t="s">
        <v>911</v>
      </c>
      <c s="6" r="C43" t="n">
        <v>150000</v>
      </c>
      <c s="6" r="D43" t="n">
        <v>150000</v>
      </c>
    </row>
    <row spans="1:4" r="44">
      <c s="4" r="A44" t="s">
        <v>918</v>
      </c>
    </row>
    <row spans="1:4" r="45">
      <c s="3" r="A45" t="s">
        <v>322</v>
      </c>
    </row>
    <row spans="1:4" r="46">
      <c s="4" r="A46" t="s">
        <v>909</v>
      </c>
      <c s="6" r="C46" t="n">
        <v>200000</v>
      </c>
      <c s="6" r="D46" t="n">
        <v>200000</v>
      </c>
    </row>
    <row spans="1:4" r="47">
      <c s="4" r="A47" t="s">
        <v>910</v>
      </c>
      <c s="4" r="B47" t="s">
        <v>103</v>
      </c>
      <c s="6" r="C47" t="n">
        <v>139800</v>
      </c>
      <c s="6" r="D47" t="n">
        <v>139800</v>
      </c>
    </row>
    <row spans="1:4" r="48">
      <c s="4" r="A48" t="s">
        <v>911</v>
      </c>
      <c s="6" r="C48" t="n">
        <v>139800</v>
      </c>
      <c s="6" r="D48" t="n">
        <v>139800</v>
      </c>
    </row>
    <row spans="1:4" r="49">
      <c s="4" r="A49" t="s">
        <v>919</v>
      </c>
    </row>
    <row spans="1:4" r="50">
      <c s="3" r="A50" t="s">
        <v>322</v>
      </c>
    </row>
    <row spans="1:4" r="51">
      <c s="4" r="A51" t="s">
        <v>909</v>
      </c>
      <c s="6" r="C51" t="n">
        <v>134785</v>
      </c>
      <c s="6" r="D51" t="n">
        <v>134118</v>
      </c>
    </row>
    <row spans="1:4" r="52">
      <c s="4" r="A52" t="s">
        <v>910</v>
      </c>
      <c s="4" r="B52" t="s">
        <v>103</v>
      </c>
      <c s="6" r="C52" t="n">
        <v>134785</v>
      </c>
      <c s="6" r="D52" t="n">
        <v>134118</v>
      </c>
    </row>
    <row spans="1:4" r="53">
      <c s="4" r="A53" t="s">
        <v>911</v>
      </c>
      <c s="6" r="C53" t="n">
        <v>134785</v>
      </c>
      <c s="6" r="D53" t="n">
        <v>134118</v>
      </c>
    </row>
    <row spans="1:4" r="54">
      <c s="4" r="A54" t="s">
        <v>920</v>
      </c>
    </row>
    <row spans="1:4" r="55">
      <c s="3" r="A55" t="s">
        <v>322</v>
      </c>
    </row>
    <row spans="1:4" r="56">
      <c s="4" r="A56" t="s">
        <v>909</v>
      </c>
      <c s="6" r="C56" t="n">
        <v>113750</v>
      </c>
      <c s="6" r="D56" t="n">
        <v>113750</v>
      </c>
    </row>
    <row spans="1:4" r="57">
      <c s="4" r="A57" t="s">
        <v>910</v>
      </c>
      <c s="4" r="B57" t="s">
        <v>103</v>
      </c>
      <c s="6" r="C57" t="n">
        <v>113750</v>
      </c>
      <c s="6" r="D57" t="n">
        <v>113750</v>
      </c>
    </row>
    <row spans="1:4" r="58">
      <c s="4" r="A58" t="s">
        <v>911</v>
      </c>
      <c s="6" r="C58" t="n">
        <v>113750</v>
      </c>
      <c s="6" r="D58" t="n">
        <v>113750</v>
      </c>
    </row>
    <row spans="1:4" r="59">
      <c s="4" r="A59" t="s">
        <v>921</v>
      </c>
    </row>
    <row spans="1:4" r="60">
      <c s="3" r="A60" t="s">
        <v>322</v>
      </c>
    </row>
    <row spans="1:4" r="61">
      <c s="4" r="A61" t="s">
        <v>909</v>
      </c>
      <c s="6" r="C61" t="n">
        <v>250000</v>
      </c>
      <c s="6" r="D61" t="n">
        <v>250000</v>
      </c>
    </row>
    <row spans="1:4" r="62">
      <c s="4" r="A62" t="s">
        <v>910</v>
      </c>
      <c s="4" r="B62" t="s">
        <v>103</v>
      </c>
      <c s="6" r="C62" t="n">
        <v>250000</v>
      </c>
      <c s="6" r="D62" t="n">
        <v>250000</v>
      </c>
    </row>
    <row spans="1:4" r="63">
      <c s="4" r="A63" t="s">
        <v>911</v>
      </c>
      <c s="7" r="C63" t="n">
        <v>245211</v>
      </c>
      <c s="7" r="D63" t="n">
        <v>245161</v>
      </c>
    </row>
    <row spans="1:4" r="64">
      <c r="A64" t="n"/>
    </row>
    <row spans="1:4" r="65">
      <c s="4" r="A65" t="s">
        <v>103</v>
      </c>
      <c s="4" r="B65" t="s">
        <v>496</v>
      </c>
    </row>
  </sheetData>
  <mergeCells count="3">
    <mergeCell ref="A1:B1"/>
    <mergeCell ref="A64:C64"/>
    <mergeCell ref="B65:C6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s="1" r="A1" t="s">
        <v>922</v>
      </c>
      <c s="2" r="C1" t="s">
        <v>1</v>
      </c>
    </row>
    <row spans="1:4" r="2">
      <c s="2" r="C2" t="s">
        <v>2</v>
      </c>
      <c s="2" r="D2" t="s">
        <v>28</v>
      </c>
    </row>
    <row spans="1:4" r="3">
      <c s="3" r="A3" t="s">
        <v>322</v>
      </c>
    </row>
    <row spans="1:4" r="4">
      <c s="4" r="A4" t="s">
        <v>923</v>
      </c>
      <c s="7" r="C4" t="n">
        <v>848535</v>
      </c>
      <c s="7" r="D4" t="n">
        <v>847868</v>
      </c>
    </row>
    <row spans="1:4" r="5">
      <c s="4" r="A5" t="s">
        <v>917</v>
      </c>
    </row>
    <row spans="1:4" r="6">
      <c s="3" r="A6" t="s">
        <v>322</v>
      </c>
    </row>
    <row spans="1:4" r="7">
      <c s="4" r="A7" t="s">
        <v>924</v>
      </c>
      <c s="4" r="C7" t="s">
        <v>925</v>
      </c>
    </row>
    <row spans="1:4" r="8">
      <c s="4" r="A8" t="s">
        <v>923</v>
      </c>
      <c s="7" r="C8" t="n">
        <v>150000</v>
      </c>
      <c s="6" r="D8" t="n">
        <v>150000</v>
      </c>
    </row>
    <row spans="1:4" r="9">
      <c s="4" r="A9" t="s">
        <v>926</v>
      </c>
      <c s="4" r="C9" t="s">
        <v>927</v>
      </c>
    </row>
    <row spans="1:4" r="10">
      <c s="4" r="A10" t="s">
        <v>928</v>
      </c>
      <c s="4" r="C10" t="s">
        <v>929</v>
      </c>
    </row>
    <row spans="1:4" r="11">
      <c s="4" r="A11" t="s">
        <v>930</v>
      </c>
    </row>
    <row spans="1:4" r="12">
      <c s="3" r="A12" t="s">
        <v>322</v>
      </c>
    </row>
    <row spans="1:4" r="13">
      <c s="4" r="A13" t="s">
        <v>924</v>
      </c>
      <c s="4" r="C13" t="s">
        <v>931</v>
      </c>
    </row>
    <row spans="1:4" r="14">
      <c s="4" r="A14" t="s">
        <v>923</v>
      </c>
      <c s="7" r="C14" t="n">
        <v>134785</v>
      </c>
      <c s="6" r="D14" t="n">
        <v>134118</v>
      </c>
    </row>
    <row spans="1:4" r="15">
      <c s="4" r="A15" t="s">
        <v>926</v>
      </c>
      <c s="4" r="C15" t="s">
        <v>932</v>
      </c>
    </row>
    <row spans="1:4" r="16">
      <c s="4" r="A16" t="s">
        <v>928</v>
      </c>
      <c s="4" r="C16" t="s">
        <v>929</v>
      </c>
    </row>
    <row spans="1:4" r="17">
      <c s="4" r="A17" t="s">
        <v>918</v>
      </c>
    </row>
    <row spans="1:4" r="18">
      <c s="3" r="A18" t="s">
        <v>322</v>
      </c>
    </row>
    <row spans="1:4" r="19">
      <c s="4" r="A19" t="s">
        <v>924</v>
      </c>
      <c s="4" r="C19" t="s">
        <v>933</v>
      </c>
    </row>
    <row spans="1:4" r="20">
      <c s="4" r="A20" t="s">
        <v>923</v>
      </c>
      <c s="7" r="C20" t="n">
        <v>200000</v>
      </c>
      <c s="6" r="D20" t="n">
        <v>200000</v>
      </c>
    </row>
    <row spans="1:4" r="21">
      <c s="4" r="A21" t="s">
        <v>926</v>
      </c>
      <c s="4" r="C21" t="s">
        <v>934</v>
      </c>
    </row>
    <row spans="1:4" r="22">
      <c s="4" r="A22" t="s">
        <v>928</v>
      </c>
      <c s="4" r="C22" t="s">
        <v>929</v>
      </c>
    </row>
    <row spans="1:4" r="23">
      <c s="4" r="A23" t="s">
        <v>935</v>
      </c>
    </row>
    <row spans="1:4" r="24">
      <c s="3" r="A24" t="s">
        <v>322</v>
      </c>
    </row>
    <row spans="1:4" r="25">
      <c s="4" r="A25" t="s">
        <v>924</v>
      </c>
      <c s="4" r="C25" t="s">
        <v>936</v>
      </c>
    </row>
    <row spans="1:4" r="26">
      <c s="4" r="A26" t="s">
        <v>923</v>
      </c>
      <c s="7" r="C26" t="n">
        <v>88750</v>
      </c>
    </row>
    <row spans="1:4" r="27">
      <c s="4" r="A27" t="s">
        <v>926</v>
      </c>
      <c s="4" r="C27" t="s">
        <v>937</v>
      </c>
    </row>
    <row spans="1:4" r="28">
      <c s="4" r="A28" t="s">
        <v>928</v>
      </c>
      <c s="4" r="C28" t="s">
        <v>929</v>
      </c>
    </row>
    <row spans="1:4" r="29">
      <c s="4" r="A29" t="s">
        <v>938</v>
      </c>
    </row>
    <row spans="1:4" r="30">
      <c s="3" r="A30" t="s">
        <v>322</v>
      </c>
    </row>
    <row spans="1:4" r="31">
      <c s="4" r="A31" t="s">
        <v>924</v>
      </c>
      <c s="4" r="C31" t="s">
        <v>939</v>
      </c>
    </row>
    <row spans="1:4" r="32">
      <c s="4" r="A32" t="s">
        <v>923</v>
      </c>
      <c s="7" r="C32" t="n">
        <v>25000</v>
      </c>
    </row>
    <row spans="1:4" r="33">
      <c s="4" r="A33" t="s">
        <v>926</v>
      </c>
      <c s="4" r="C33" t="s">
        <v>940</v>
      </c>
    </row>
    <row spans="1:4" r="34">
      <c s="4" r="A34" t="s">
        <v>928</v>
      </c>
      <c s="4" r="C34" t="s">
        <v>929</v>
      </c>
    </row>
    <row spans="1:4" r="35">
      <c s="4" r="A35" t="s">
        <v>921</v>
      </c>
    </row>
    <row spans="1:4" r="36">
      <c s="3" r="A36" t="s">
        <v>322</v>
      </c>
    </row>
    <row spans="1:4" r="37">
      <c s="4" r="A37" t="s">
        <v>924</v>
      </c>
      <c s="4" r="C37" t="s">
        <v>941</v>
      </c>
    </row>
    <row spans="1:4" r="38">
      <c s="4" r="A38" t="s">
        <v>923</v>
      </c>
      <c s="7" r="C38" t="n">
        <v>250000</v>
      </c>
      <c s="7" r="D38" t="n">
        <v>250000</v>
      </c>
    </row>
    <row spans="1:4" r="39">
      <c s="4" r="A39" t="s">
        <v>926</v>
      </c>
      <c s="4" r="C39" t="s">
        <v>942</v>
      </c>
    </row>
    <row spans="1:4" r="40">
      <c s="4" r="A40" t="s">
        <v>928</v>
      </c>
      <c s="4" r="C40" t="s">
        <v>943</v>
      </c>
    </row>
    <row spans="1:4" r="41">
      <c s="4" r="A41" t="s">
        <v>944</v>
      </c>
    </row>
    <row spans="1:4" r="42">
      <c s="3" r="A42" t="s">
        <v>322</v>
      </c>
    </row>
    <row spans="1:4" r="43">
      <c s="4" r="A43" t="s">
        <v>945</v>
      </c>
      <c s="4" r="B43" t="s">
        <v>103</v>
      </c>
      <c s="4" r="C43" t="s">
        <v>946</v>
      </c>
    </row>
    <row spans="1:4" r="44">
      <c s="4" r="A44" t="s">
        <v>947</v>
      </c>
    </row>
    <row spans="1:4" r="45">
      <c s="3" r="A45" t="s">
        <v>322</v>
      </c>
    </row>
    <row spans="1:4" r="46">
      <c s="4" r="A46" t="s">
        <v>948</v>
      </c>
      <c s="4" r="C46" t="s">
        <v>949</v>
      </c>
    </row>
    <row spans="1:4" r="47">
      <c s="4" r="A47" t="s">
        <v>950</v>
      </c>
    </row>
    <row spans="1:4" r="48">
      <c s="3" r="A48" t="s">
        <v>322</v>
      </c>
    </row>
    <row spans="1:4" r="49">
      <c s="4" r="A49" t="s">
        <v>948</v>
      </c>
      <c s="4" r="B49" t="s">
        <v>724</v>
      </c>
      <c s="4" r="C49" t="s">
        <v>951</v>
      </c>
    </row>
    <row spans="1:4" r="50">
      <c s="4" r="A50" t="s">
        <v>952</v>
      </c>
    </row>
    <row spans="1:4" r="51">
      <c s="3" r="A51" t="s">
        <v>322</v>
      </c>
    </row>
    <row spans="1:4" r="52">
      <c s="4" r="A52" t="s">
        <v>945</v>
      </c>
      <c s="4" r="B52" t="s">
        <v>953</v>
      </c>
      <c s="4" r="C52" t="s">
        <v>954</v>
      </c>
    </row>
    <row spans="1:4" r="53">
      <c s="4" r="A53" t="s">
        <v>955</v>
      </c>
    </row>
    <row spans="1:4" r="54">
      <c s="3" r="A54" t="s">
        <v>322</v>
      </c>
    </row>
    <row spans="1:4" r="55">
      <c s="4" r="A55" t="s">
        <v>948</v>
      </c>
      <c s="4" r="C55" t="s">
        <v>956</v>
      </c>
    </row>
    <row spans="1:4" r="56">
      <c s="4" r="A56" t="s">
        <v>957</v>
      </c>
    </row>
    <row spans="1:4" r="57">
      <c s="3" r="A57" t="s">
        <v>322</v>
      </c>
    </row>
    <row spans="1:4" r="58">
      <c s="4" r="A58" t="s">
        <v>948</v>
      </c>
      <c s="4" r="B58" t="s">
        <v>724</v>
      </c>
      <c s="4" r="C58" t="s">
        <v>958</v>
      </c>
    </row>
    <row spans="1:4" r="59">
      <c s="4" r="A59" t="s">
        <v>959</v>
      </c>
    </row>
    <row spans="1:4" r="60">
      <c s="3" r="A60" t="s">
        <v>322</v>
      </c>
    </row>
    <row spans="1:4" r="61">
      <c s="4" r="A61" t="s">
        <v>948</v>
      </c>
      <c s="4" r="B61" t="s">
        <v>724</v>
      </c>
      <c s="4" r="C61" t="s">
        <v>831</v>
      </c>
    </row>
    <row spans="1:4" r="62">
      <c s="4" r="A62" t="s">
        <v>960</v>
      </c>
    </row>
    <row spans="1:4" r="63">
      <c s="3" r="A63" t="s">
        <v>322</v>
      </c>
    </row>
    <row spans="1:4" r="64">
      <c s="4" r="A64" t="s">
        <v>945</v>
      </c>
      <c s="4" r="B64" t="s">
        <v>961</v>
      </c>
      <c s="4" r="C64" t="s">
        <v>962</v>
      </c>
    </row>
    <row spans="1:4" r="65">
      <c s="4" r="A65" t="s">
        <v>963</v>
      </c>
    </row>
    <row spans="1:4" r="66">
      <c s="3" r="A66" t="s">
        <v>322</v>
      </c>
    </row>
    <row spans="1:4" r="67">
      <c s="4" r="A67" t="s">
        <v>964</v>
      </c>
      <c s="4" r="B67" t="s">
        <v>965</v>
      </c>
      <c s="4" r="C67" t="s">
        <v>966</v>
      </c>
    </row>
    <row spans="1:4" r="68">
      <c s="4" r="A68" t="s">
        <v>967</v>
      </c>
    </row>
    <row spans="1:4" r="69">
      <c s="3" r="A69" t="s">
        <v>322</v>
      </c>
    </row>
    <row spans="1:4" r="70">
      <c s="4" r="A70" t="s">
        <v>964</v>
      </c>
      <c s="4" r="B70" t="s">
        <v>965</v>
      </c>
      <c s="4" r="C70" t="s">
        <v>968</v>
      </c>
    </row>
    <row spans="1:4" r="71">
      <c s="4" r="A71" t="s">
        <v>969</v>
      </c>
    </row>
    <row spans="1:4" r="72">
      <c s="3" r="A72" t="s">
        <v>322</v>
      </c>
    </row>
    <row spans="1:4" r="73">
      <c s="4" r="A73" t="s">
        <v>964</v>
      </c>
      <c s="4" r="B73" t="s">
        <v>965</v>
      </c>
      <c s="4" r="C73" t="s">
        <v>970</v>
      </c>
    </row>
    <row spans="1:4" r="74">
      <c s="4" r="A74" t="s">
        <v>971</v>
      </c>
    </row>
    <row spans="1:4" r="75">
      <c s="3" r="A75" t="s">
        <v>322</v>
      </c>
    </row>
    <row spans="1:4" r="76">
      <c s="4" r="A76" t="s">
        <v>964</v>
      </c>
      <c s="4" r="B76" t="s">
        <v>965</v>
      </c>
      <c s="4" r="C76" t="s">
        <v>972</v>
      </c>
    </row>
    <row spans="1:4" r="77">
      <c s="4" r="A77" t="s">
        <v>973</v>
      </c>
    </row>
    <row spans="1:4" r="78">
      <c s="3" r="A78" t="s">
        <v>322</v>
      </c>
    </row>
    <row spans="1:4" r="79">
      <c s="4" r="A79" t="s">
        <v>964</v>
      </c>
      <c s="4" r="B79" t="s">
        <v>965</v>
      </c>
      <c s="4" r="C79" t="s">
        <v>974</v>
      </c>
    </row>
    <row spans="1:4" r="80">
      <c s="4" r="A80" t="s">
        <v>975</v>
      </c>
    </row>
    <row spans="1:4" r="81">
      <c s="3" r="A81" t="s">
        <v>322</v>
      </c>
    </row>
    <row spans="1:4" r="82">
      <c s="4" r="A82" t="s">
        <v>945</v>
      </c>
      <c s="4" r="B82" t="s">
        <v>961</v>
      </c>
      <c s="4" r="C82" t="s">
        <v>962</v>
      </c>
    </row>
    <row spans="1:4" r="83">
      <c r="A83" t="n"/>
    </row>
    <row spans="1:4" r="84">
      <c s="4" r="A84" t="s">
        <v>103</v>
      </c>
      <c s="4" r="B84" t="s">
        <v>976</v>
      </c>
    </row>
    <row spans="1:4" r="85">
      <c s="4" r="A85" t="s">
        <v>724</v>
      </c>
      <c s="4" r="B85" t="s">
        <v>977</v>
      </c>
    </row>
    <row spans="1:4" r="86">
      <c s="4" r="A86" t="s">
        <v>953</v>
      </c>
      <c s="4" r="B86" t="s">
        <v>978</v>
      </c>
    </row>
    <row spans="1:4" r="87">
      <c s="4" r="A87" t="s">
        <v>961</v>
      </c>
      <c s="4" r="B87" t="s">
        <v>979</v>
      </c>
    </row>
    <row spans="1:4" r="88">
      <c s="4" r="A88" t="s">
        <v>965</v>
      </c>
      <c s="4" r="B88" t="s">
        <v>980</v>
      </c>
    </row>
  </sheetData>
  <mergeCells count="7">
    <mergeCell ref="A1:B2"/>
    <mergeCell ref="A83:C83"/>
    <mergeCell ref="B84:C84"/>
    <mergeCell ref="B85:C85"/>
    <mergeCell ref="B86:C86"/>
    <mergeCell ref="B87:C87"/>
    <mergeCell ref="B88:C8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81</v>
      </c>
      <c s="2" r="C1" t="s">
        <v>1</v>
      </c>
    </row>
    <row spans="1:4" r="2">
      <c s="2" r="C2" t="s">
        <v>2</v>
      </c>
      <c s="2" r="D2" t="s">
        <v>87</v>
      </c>
    </row>
    <row spans="1:4" r="3">
      <c s="3" r="A3" t="s">
        <v>322</v>
      </c>
    </row>
    <row spans="1:4" r="4">
      <c s="4" r="A4" t="s">
        <v>107</v>
      </c>
      <c s="7" r="C4" t="n">
        <v>15203</v>
      </c>
      <c s="7" r="D4" t="n">
        <v>20967</v>
      </c>
    </row>
    <row spans="1:4" r="5">
      <c s="4" r="A5" t="s">
        <v>982</v>
      </c>
    </row>
    <row spans="1:4" r="6">
      <c s="3" r="A6" t="s">
        <v>322</v>
      </c>
    </row>
    <row spans="1:4" r="7">
      <c s="4" r="A7" t="s">
        <v>107</v>
      </c>
      <c s="6" r="C7" t="n">
        <v>661</v>
      </c>
      <c s="6" r="D7" t="n">
        <v>1707</v>
      </c>
    </row>
    <row spans="1:4" r="8">
      <c s="4" r="A8" t="s">
        <v>983</v>
      </c>
    </row>
    <row spans="1:4" r="9">
      <c s="3" r="A9" t="s">
        <v>322</v>
      </c>
    </row>
    <row spans="1:4" r="10">
      <c s="4" r="A10" t="s">
        <v>107</v>
      </c>
      <c s="4" r="B10" t="s">
        <v>103</v>
      </c>
      <c s="6" r="C10" t="n">
        <v>7</v>
      </c>
      <c s="6" r="D10" t="n">
        <v>1207</v>
      </c>
    </row>
    <row spans="1:4" r="11">
      <c s="4" r="A11" t="s">
        <v>984</v>
      </c>
    </row>
    <row spans="1:4" r="12">
      <c s="3" r="A12" t="s">
        <v>322</v>
      </c>
    </row>
    <row spans="1:4" r="13">
      <c s="4" r="A13" t="s">
        <v>107</v>
      </c>
      <c s="4" r="B13" t="s">
        <v>724</v>
      </c>
      <c s="6" r="C13" t="n">
        <v>884</v>
      </c>
      <c s="6" r="D13" t="n">
        <v>4484</v>
      </c>
    </row>
    <row spans="1:4" r="14">
      <c s="4" r="A14" t="s">
        <v>917</v>
      </c>
    </row>
    <row spans="1:4" r="15">
      <c s="3" r="A15" t="s">
        <v>322</v>
      </c>
    </row>
    <row spans="1:4" r="16">
      <c s="4" r="A16" t="s">
        <v>107</v>
      </c>
      <c s="6" r="C16" t="n">
        <v>2211</v>
      </c>
      <c s="6" r="D16" t="n">
        <v>2187</v>
      </c>
    </row>
    <row spans="1:4" r="17">
      <c s="4" r="A17" t="s">
        <v>918</v>
      </c>
    </row>
    <row spans="1:4" r="18">
      <c s="3" r="A18" t="s">
        <v>322</v>
      </c>
    </row>
    <row spans="1:4" r="19">
      <c s="4" r="A19" t="s">
        <v>107</v>
      </c>
      <c s="6" r="C19" t="n">
        <v>1831</v>
      </c>
      <c s="6" r="D19" t="n">
        <v>1809</v>
      </c>
    </row>
    <row spans="1:4" r="20">
      <c s="4" r="A20" t="s">
        <v>919</v>
      </c>
    </row>
    <row spans="1:4" r="21">
      <c s="3" r="A21" t="s">
        <v>322</v>
      </c>
    </row>
    <row spans="1:4" r="22">
      <c s="4" r="A22" t="s">
        <v>107</v>
      </c>
      <c s="6" r="C22" t="n">
        <v>2245</v>
      </c>
      <c s="6" r="D22" t="n">
        <v>2218</v>
      </c>
    </row>
    <row spans="1:4" r="23">
      <c s="4" r="A23" t="s">
        <v>920</v>
      </c>
    </row>
    <row spans="1:4" r="24">
      <c s="3" r="A24" t="s">
        <v>322</v>
      </c>
    </row>
    <row spans="1:4" r="25">
      <c s="4" r="A25" t="s">
        <v>107</v>
      </c>
      <c s="6" r="C25" t="n">
        <v>1767</v>
      </c>
      <c s="6" r="D25" t="n">
        <v>1758</v>
      </c>
    </row>
    <row spans="1:4" r="26">
      <c s="4" r="A26" t="s">
        <v>921</v>
      </c>
    </row>
    <row spans="1:4" r="27">
      <c s="3" r="A27" t="s">
        <v>322</v>
      </c>
    </row>
    <row spans="1:4" r="28">
      <c s="4" r="A28" t="s">
        <v>107</v>
      </c>
      <c s="7" r="C28" t="n">
        <v>5597</v>
      </c>
      <c s="7" r="D28" t="n">
        <v>5597</v>
      </c>
    </row>
    <row spans="1:4" r="29">
      <c r="A29" t="n"/>
    </row>
    <row spans="1:4" r="30">
      <c s="4" r="A30" t="s">
        <v>103</v>
      </c>
      <c s="4" r="B30" t="s">
        <v>985</v>
      </c>
    </row>
    <row spans="1:4" r="31">
      <c s="4" r="A31" t="s">
        <v>724</v>
      </c>
      <c s="4" r="B31" t="s">
        <v>986</v>
      </c>
    </row>
  </sheetData>
  <mergeCells count="5">
    <mergeCell ref="A1:B2"/>
    <mergeCell ref="C1:D1"/>
    <mergeCell ref="A29:C29"/>
    <mergeCell ref="B30:C30"/>
    <mergeCell ref="B31:C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4"/>
  </cols>
  <sheetData>
    <row spans="1:4" r="1">
      <c s="1" r="A1" t="s">
        <v>987</v>
      </c>
      <c s="2" r="C1" t="s">
        <v>1</v>
      </c>
    </row>
    <row spans="1:4" r="2">
      <c s="2" r="C2" t="s">
        <v>2</v>
      </c>
      <c s="2" r="D2" t="s">
        <v>28</v>
      </c>
    </row>
    <row spans="1:4" r="3">
      <c s="3" r="A3" t="s">
        <v>988</v>
      </c>
    </row>
    <row spans="1:4" r="4">
      <c s="4" r="A4" t="s">
        <v>989</v>
      </c>
      <c s="7" r="C4" t="n">
        <v>538335</v>
      </c>
      <c s="7" r="D4" t="n">
        <v>537668</v>
      </c>
    </row>
    <row spans="1:4" r="5">
      <c s="3" r="A5" t="s">
        <v>990</v>
      </c>
    </row>
    <row spans="1:4" r="6">
      <c s="4" r="A6" t="s">
        <v>487</v>
      </c>
      <c s="6" r="C6" t="n">
        <v>700000</v>
      </c>
      <c s="6" r="D6" t="n">
        <v>700000</v>
      </c>
    </row>
    <row spans="1:4" r="7">
      <c s="4" r="A7" t="s">
        <v>912</v>
      </c>
      <c s="4" r="B7" t="s">
        <v>103</v>
      </c>
      <c s="6" r="C7" t="n">
        <v>350222</v>
      </c>
      <c s="6" r="D7" t="n">
        <v>479088</v>
      </c>
    </row>
    <row spans="1:4" r="8">
      <c s="4" r="A8" t="s">
        <v>915</v>
      </c>
    </row>
    <row spans="1:4" r="9">
      <c s="3" r="A9" t="s">
        <v>990</v>
      </c>
    </row>
    <row spans="1:4" r="10">
      <c s="4" r="A10" t="s">
        <v>487</v>
      </c>
      <c s="7" r="C10" t="n">
        <v>85000</v>
      </c>
      <c s="6" r="D10" t="n">
        <v>85000</v>
      </c>
    </row>
    <row spans="1:4" r="11">
      <c s="4" r="A11" t="s">
        <v>991</v>
      </c>
      <c s="4" r="C11" t="s">
        <v>992</v>
      </c>
    </row>
    <row spans="1:4" r="12">
      <c s="4" r="A12" t="s">
        <v>993</v>
      </c>
      <c s="4" r="C12" t="s">
        <v>509</v>
      </c>
    </row>
    <row spans="1:4" r="13">
      <c s="4" r="A13" t="s">
        <v>994</v>
      </c>
      <c s="7" r="C13" t="n">
        <v>150000</v>
      </c>
    </row>
    <row spans="1:4" r="14">
      <c s="4" r="A14" t="s">
        <v>912</v>
      </c>
      <c s="4" r="B14" t="s">
        <v>103</v>
      </c>
      <c s="6" r="C14" t="n">
        <v>0</v>
      </c>
      <c s="6" r="D14" t="n">
        <v>0</v>
      </c>
    </row>
    <row spans="1:4" r="15">
      <c s="4" r="A15" t="s">
        <v>491</v>
      </c>
    </row>
    <row spans="1:4" r="16">
      <c s="3" r="A16" t="s">
        <v>990</v>
      </c>
    </row>
    <row spans="1:4" r="17">
      <c s="4" r="A17" t="s">
        <v>487</v>
      </c>
      <c s="7" r="C17" t="n">
        <v>300000</v>
      </c>
      <c s="6" r="D17" t="n">
        <v>300000</v>
      </c>
    </row>
    <row spans="1:4" r="18">
      <c s="4" r="A18" t="s">
        <v>991</v>
      </c>
      <c s="4" r="C18" t="s">
        <v>992</v>
      </c>
    </row>
    <row spans="1:4" r="19">
      <c s="4" r="A19" t="s">
        <v>993</v>
      </c>
      <c s="4" r="C19" t="s">
        <v>509</v>
      </c>
    </row>
    <row spans="1:4" r="20">
      <c s="4" r="A20" t="s">
        <v>994</v>
      </c>
      <c s="7" r="C20" t="n">
        <v>400000</v>
      </c>
    </row>
    <row spans="1:4" r="21">
      <c s="4" r="A21" t="s">
        <v>912</v>
      </c>
      <c s="4" r="B21" t="s">
        <v>103</v>
      </c>
      <c s="6" r="C21" t="n">
        <v>105756</v>
      </c>
      <c s="6" r="D21" t="n">
        <v>235540</v>
      </c>
    </row>
    <row spans="1:4" r="22">
      <c s="4" r="A22" t="s">
        <v>995</v>
      </c>
    </row>
    <row spans="1:4" r="23">
      <c s="3" r="A23" t="s">
        <v>990</v>
      </c>
    </row>
    <row spans="1:4" r="24">
      <c s="4" r="A24" t="s">
        <v>996</v>
      </c>
      <c s="7" r="C24" t="n">
        <v>2600000</v>
      </c>
    </row>
    <row spans="1:4" r="25">
      <c s="4" r="A25" t="s">
        <v>997</v>
      </c>
      <c s="4" r="C25" t="s">
        <v>998</v>
      </c>
    </row>
    <row spans="1:4" r="26">
      <c s="4" r="A26" t="s">
        <v>999</v>
      </c>
      <c s="4" r="C26" t="s">
        <v>1000</v>
      </c>
    </row>
    <row spans="1:4" r="27">
      <c s="4" r="A27" t="s">
        <v>1001</v>
      </c>
      <c s="4" r="C27" t="s">
        <v>1002</v>
      </c>
    </row>
    <row spans="1:4" r="28">
      <c s="4" r="A28" t="s">
        <v>494</v>
      </c>
    </row>
    <row spans="1:4" r="29">
      <c s="3" r="A29" t="s">
        <v>990</v>
      </c>
    </row>
    <row spans="1:4" r="30">
      <c s="4" r="A30" t="s">
        <v>487</v>
      </c>
      <c s="7" r="C30" t="n">
        <v>25000</v>
      </c>
      <c s="6" r="D30" t="n">
        <v>25000</v>
      </c>
    </row>
    <row spans="1:4" r="31">
      <c s="4" r="A31" t="s">
        <v>912</v>
      </c>
      <c s="4" r="B31" t="s">
        <v>103</v>
      </c>
      <c s="6" r="C31" t="n">
        <v>5483</v>
      </c>
      <c s="6" r="D31" t="n">
        <v>9241</v>
      </c>
    </row>
    <row spans="1:4" r="32">
      <c s="4" r="A32" t="s">
        <v>492</v>
      </c>
    </row>
    <row spans="1:4" r="33">
      <c s="3" r="A33" t="s">
        <v>990</v>
      </c>
    </row>
    <row spans="1:4" r="34">
      <c s="4" r="A34" t="s">
        <v>487</v>
      </c>
      <c s="6" r="C34" t="n">
        <v>24000</v>
      </c>
      <c s="6" r="D34" t="n">
        <v>24000</v>
      </c>
    </row>
    <row spans="1:4" r="35">
      <c s="4" r="A35" t="s">
        <v>912</v>
      </c>
      <c s="4" r="B35" t="s">
        <v>103</v>
      </c>
      <c s="6" r="C35" t="n">
        <v>11564</v>
      </c>
      <c s="6" r="D35" t="n">
        <v>10543</v>
      </c>
    </row>
    <row spans="1:4" r="36">
      <c s="4" r="A36" t="s">
        <v>493</v>
      </c>
    </row>
    <row spans="1:4" r="37">
      <c s="3" r="A37" t="s">
        <v>990</v>
      </c>
    </row>
    <row spans="1:4" r="38">
      <c s="4" r="A38" t="s">
        <v>487</v>
      </c>
      <c s="6" r="C38" t="n">
        <v>30000</v>
      </c>
      <c s="6" r="D38" t="n">
        <v>30000</v>
      </c>
    </row>
    <row spans="1:4" r="39">
      <c s="4" r="A39" t="s">
        <v>912</v>
      </c>
      <c s="4" r="B39" t="s">
        <v>103</v>
      </c>
      <c s="6" r="C39" t="n">
        <v>30000</v>
      </c>
      <c s="6" r="D39" t="n">
        <v>30000</v>
      </c>
    </row>
    <row spans="1:4" r="40">
      <c s="4" r="A40" t="s">
        <v>495</v>
      </c>
    </row>
    <row spans="1:4" r="41">
      <c s="3" r="A41" t="s">
        <v>990</v>
      </c>
    </row>
    <row spans="1:4" r="42">
      <c s="4" r="A42" t="s">
        <v>487</v>
      </c>
      <c s="6" r="C42" t="n">
        <v>236000</v>
      </c>
      <c s="6" r="D42" t="n">
        <v>236000</v>
      </c>
    </row>
    <row spans="1:4" r="43">
      <c s="4" r="A43" t="s">
        <v>912</v>
      </c>
      <c s="4" r="B43" t="s">
        <v>103</v>
      </c>
      <c s="6" r="C43" t="n">
        <v>197419</v>
      </c>
      <c s="7" r="D43" t="n">
        <v>193764</v>
      </c>
    </row>
    <row spans="1:4" r="44">
      <c s="4" r="A44" t="s">
        <v>921</v>
      </c>
    </row>
    <row spans="1:4" r="45">
      <c s="3" r="A45" t="s">
        <v>988</v>
      </c>
    </row>
    <row spans="1:4" r="46">
      <c s="4" r="A46" t="s">
        <v>989</v>
      </c>
      <c s="7" r="C46" t="n">
        <v>250000</v>
      </c>
    </row>
    <row spans="1:4" r="47">
      <c s="4" r="A47" t="s">
        <v>1003</v>
      </c>
    </row>
    <row spans="1:4" r="48">
      <c s="3" r="A48" t="s">
        <v>988</v>
      </c>
    </row>
    <row spans="1:4" r="49">
      <c s="4" r="A49" t="s">
        <v>1004</v>
      </c>
      <c s="4" r="C49" t="s">
        <v>1005</v>
      </c>
    </row>
    <row spans="1:4" r="50">
      <c s="4" r="A50" t="s">
        <v>1006</v>
      </c>
    </row>
    <row spans="1:4" r="51">
      <c s="3" r="A51" t="s">
        <v>988</v>
      </c>
    </row>
    <row spans="1:4" r="52">
      <c s="4" r="A52" t="s">
        <v>1004</v>
      </c>
      <c s="4" r="C52" t="s">
        <v>1007</v>
      </c>
    </row>
    <row spans="1:4" r="53">
      <c s="4" r="A53" t="s">
        <v>1008</v>
      </c>
    </row>
    <row spans="1:4" r="54">
      <c s="3" r="A54" t="s">
        <v>988</v>
      </c>
    </row>
    <row spans="1:4" r="55">
      <c s="4" r="A55" t="s">
        <v>989</v>
      </c>
      <c s="7" r="C55" t="n">
        <v>538335</v>
      </c>
    </row>
    <row spans="1:4" r="56">
      <c s="4" r="A56" t="s">
        <v>1009</v>
      </c>
      <c s="4" r="C56" t="s">
        <v>509</v>
      </c>
    </row>
    <row spans="1:4" r="57">
      <c s="4" r="A57" t="s">
        <v>944</v>
      </c>
    </row>
    <row spans="1:4" r="58">
      <c s="3" r="A58" t="s">
        <v>1010</v>
      </c>
    </row>
    <row spans="1:4" r="59">
      <c s="4" r="A59" t="s">
        <v>1011</v>
      </c>
      <c s="4" r="C59" t="s">
        <v>509</v>
      </c>
    </row>
    <row spans="1:4" r="60">
      <c s="4" r="A60" t="s">
        <v>952</v>
      </c>
    </row>
    <row spans="1:4" r="61">
      <c s="3" r="A61" t="s">
        <v>1010</v>
      </c>
    </row>
    <row spans="1:4" r="62">
      <c s="4" r="A62" t="s">
        <v>1011</v>
      </c>
      <c s="4" r="C62" t="s">
        <v>509</v>
      </c>
    </row>
    <row spans="1:4" r="63">
      <c s="4" r="A63" t="s">
        <v>1012</v>
      </c>
    </row>
    <row spans="1:4" r="64">
      <c s="3" r="A64" t="s">
        <v>1010</v>
      </c>
    </row>
    <row spans="1:4" r="65">
      <c s="4" r="A65" t="s">
        <v>948</v>
      </c>
      <c s="4" r="C65" t="s">
        <v>949</v>
      </c>
    </row>
    <row spans="1:4" r="66">
      <c s="4" r="A66" t="s">
        <v>1013</v>
      </c>
    </row>
    <row spans="1:4" r="67">
      <c s="3" r="A67" t="s">
        <v>1010</v>
      </c>
    </row>
    <row spans="1:4" r="68">
      <c s="4" r="A68" t="s">
        <v>948</v>
      </c>
      <c s="4" r="C68" t="s">
        <v>956</v>
      </c>
    </row>
    <row spans="1:4" r="69">
      <c r="A69" t="n"/>
    </row>
    <row spans="1:4" r="70">
      <c s="4" r="A70" t="s">
        <v>103</v>
      </c>
      <c s="4" r="B70" t="s">
        <v>496</v>
      </c>
    </row>
  </sheetData>
  <mergeCells count="3">
    <mergeCell ref="A1:B2"/>
    <mergeCell ref="A69:C69"/>
    <mergeCell ref="B70:C7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014</v>
      </c>
      <c s="2" r="B1" t="s">
        <v>1</v>
      </c>
    </row>
    <row spans="1:3" r="2">
      <c s="2" r="B2" t="s">
        <v>2</v>
      </c>
      <c s="2" r="C2" t="s">
        <v>87</v>
      </c>
    </row>
    <row spans="1:3" r="3">
      <c s="3" r="A3" t="s">
        <v>1015</v>
      </c>
    </row>
    <row spans="1:3" r="4">
      <c s="4" r="A4" t="s">
        <v>680</v>
      </c>
      <c s="7" r="B4" t="n">
        <v>-12569</v>
      </c>
      <c s="7" r="C4" t="n">
        <v>-8556</v>
      </c>
    </row>
    <row spans="1:3" r="5">
      <c s="4" r="A5" t="s">
        <v>1016</v>
      </c>
      <c s="6" r="B5" t="n">
        <v>-2869</v>
      </c>
      <c s="6" r="C5" t="n">
        <v>-4085</v>
      </c>
    </row>
    <row spans="1:3" r="6">
      <c s="4" r="A6" t="s">
        <v>682</v>
      </c>
      <c s="6" r="B6" t="n">
        <v>-15438</v>
      </c>
      <c s="6" r="C6" t="n">
        <v>-12641</v>
      </c>
    </row>
    <row spans="1:3" r="7">
      <c s="4" r="A7" t="s">
        <v>1017</v>
      </c>
    </row>
    <row spans="1:3" r="8">
      <c s="3" r="A8" t="s">
        <v>1015</v>
      </c>
    </row>
    <row spans="1:3" r="9">
      <c s="4" r="A9" t="s">
        <v>680</v>
      </c>
      <c s="6" r="B9" t="n">
        <v>-11834</v>
      </c>
      <c s="6" r="C9" t="n">
        <v>-8118</v>
      </c>
    </row>
    <row spans="1:3" r="10">
      <c s="4" r="A10" t="s">
        <v>1016</v>
      </c>
      <c s="6" r="B10" t="n">
        <v>-2028</v>
      </c>
      <c s="6" r="C10" t="n">
        <v>-3019</v>
      </c>
    </row>
    <row spans="1:3" r="11">
      <c s="4" r="A11" t="s">
        <v>682</v>
      </c>
      <c s="6" r="B11" t="n">
        <v>-13862</v>
      </c>
      <c s="6" r="C11" t="n">
        <v>-11137</v>
      </c>
    </row>
    <row spans="1:3" r="12">
      <c s="4" r="A12" t="s">
        <v>1018</v>
      </c>
    </row>
    <row spans="1:3" r="13">
      <c s="3" r="A13" t="s">
        <v>1015</v>
      </c>
    </row>
    <row spans="1:3" r="14">
      <c s="4" r="A14" t="s">
        <v>680</v>
      </c>
      <c s="6" r="B14" t="n">
        <v>334</v>
      </c>
      <c s="6" r="C14" t="n">
        <v>-210</v>
      </c>
    </row>
    <row spans="1:3" r="15">
      <c s="4" r="A15" t="s">
        <v>1016</v>
      </c>
      <c s="6" r="B15" t="n">
        <v>-83</v>
      </c>
      <c s="6" r="C15" t="n">
        <v>-265</v>
      </c>
    </row>
    <row spans="1:3" r="16">
      <c s="4" r="A16" t="s">
        <v>682</v>
      </c>
      <c s="6" r="B16" t="n">
        <v>251</v>
      </c>
      <c s="6" r="C16" t="n">
        <v>-475</v>
      </c>
    </row>
    <row spans="1:3" r="17">
      <c s="4" r="A17" t="s">
        <v>1019</v>
      </c>
    </row>
    <row spans="1:3" r="18">
      <c s="3" r="A18" t="s">
        <v>1015</v>
      </c>
    </row>
    <row spans="1:3" r="19">
      <c s="4" r="A19" t="s">
        <v>680</v>
      </c>
      <c s="6" r="B19" t="n">
        <v>-1069</v>
      </c>
      <c s="6" r="C19" t="n">
        <v>-228</v>
      </c>
    </row>
    <row spans="1:3" r="20">
      <c s="4" r="A20" t="s">
        <v>1016</v>
      </c>
      <c s="6" r="B20" t="n">
        <v>-758</v>
      </c>
      <c s="6" r="C20" t="n">
        <v>-801</v>
      </c>
    </row>
    <row spans="1:3" r="21">
      <c s="4" r="A21" t="s">
        <v>682</v>
      </c>
      <c s="7" r="B21" t="n">
        <v>-1827</v>
      </c>
      <c s="7" r="C21" t="n">
        <v>-1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020</v>
      </c>
      <c s="2" r="B1" t="s">
        <v>1021</v>
      </c>
      <c s="2" r="C1" t="s">
        <v>1022</v>
      </c>
    </row>
    <row spans="1:3" r="2">
      <c s="3" r="A2" t="s">
        <v>1023</v>
      </c>
    </row>
    <row spans="1:3" r="3">
      <c s="4" r="A3" t="s">
        <v>1024</v>
      </c>
      <c s="4" r="B3" t="s">
        <v>958</v>
      </c>
      <c s="4" r="C3" t="s">
        <v>958</v>
      </c>
    </row>
    <row spans="1:3" r="4">
      <c s="4" r="A4" t="s">
        <v>1025</v>
      </c>
      <c s="11" r="C4" t="n">
        <v>600000</v>
      </c>
    </row>
    <row spans="1:3" r="5">
      <c s="4" r="A5" t="s">
        <v>1026</v>
      </c>
      <c s="4" r="B5" t="s">
        <v>1027</v>
      </c>
      <c s="4" r="C5" t="s">
        <v>1027</v>
      </c>
    </row>
    <row spans="1:3" r="6">
      <c s="4" r="A6" t="s">
        <v>1028</v>
      </c>
      <c s="7" r="B6" t="n">
        <v>25740</v>
      </c>
    </row>
    <row spans="1:3" r="7">
      <c s="4" r="A7" t="s">
        <v>1029</v>
      </c>
    </row>
    <row spans="1:3" r="8">
      <c s="3" r="A8" t="s">
        <v>1030</v>
      </c>
    </row>
    <row spans="1:3" r="9">
      <c s="4" r="A9" t="s">
        <v>129</v>
      </c>
      <c s="6" r="B9" t="n">
        <v>617000</v>
      </c>
    </row>
    <row spans="1:3" r="10">
      <c s="4" r="A10" t="s">
        <v>1031</v>
      </c>
    </row>
    <row spans="1:3" r="11">
      <c s="3" r="A11" t="s">
        <v>1030</v>
      </c>
    </row>
    <row spans="1:3" r="12">
      <c s="4" r="A12" t="s">
        <v>129</v>
      </c>
      <c s="7" r="B12" t="n">
        <v>595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32</v>
      </c>
      <c s="2" r="B1" t="s">
        <v>700</v>
      </c>
      <c s="2" r="C1" t="s">
        <v>701</v>
      </c>
      <c s="2" r="D1" t="s">
        <v>2</v>
      </c>
      <c s="2" r="E1" t="s">
        <v>28</v>
      </c>
    </row>
    <row spans="1:5" r="2">
      <c s="4" r="A2" t="s">
        <v>1033</v>
      </c>
    </row>
    <row spans="1:5" r="3">
      <c s="3" r="A3" t="s">
        <v>1034</v>
      </c>
    </row>
    <row spans="1:5" r="4">
      <c s="4" r="A4" t="s">
        <v>704</v>
      </c>
      <c s="7" r="D4" t="n">
        <v>50000</v>
      </c>
    </row>
    <row spans="1:5" r="5">
      <c s="4" r="A5" t="s">
        <v>1035</v>
      </c>
      <c s="6" r="D5" t="n">
        <v>2934</v>
      </c>
      <c s="7" r="E5" t="n">
        <v>3413</v>
      </c>
    </row>
    <row spans="1:5" r="6">
      <c s="4" r="A6" t="s">
        <v>1036</v>
      </c>
    </row>
    <row spans="1:5" r="7">
      <c s="3" r="A7" t="s">
        <v>1034</v>
      </c>
    </row>
    <row spans="1:5" r="8">
      <c s="4" r="A8" t="s">
        <v>704</v>
      </c>
      <c s="7" r="C8" t="n">
        <v>10000</v>
      </c>
    </row>
    <row spans="1:5" r="9">
      <c s="4" r="A9" t="s">
        <v>1035</v>
      </c>
      <c s="6" r="D9" t="n">
        <v>587</v>
      </c>
      <c s="6" r="E9" t="n">
        <v>683</v>
      </c>
    </row>
    <row spans="1:5" r="10">
      <c s="4" r="A10" t="s">
        <v>691</v>
      </c>
    </row>
    <row spans="1:5" r="11">
      <c s="3" r="A11" t="s">
        <v>1034</v>
      </c>
    </row>
    <row spans="1:5" r="12">
      <c s="4" r="A12" t="s">
        <v>704</v>
      </c>
      <c s="7" r="B12" t="n">
        <v>100000</v>
      </c>
    </row>
    <row spans="1:5" r="13">
      <c s="4" r="A13" t="s">
        <v>1035</v>
      </c>
      <c s="7" r="D13" t="n">
        <v>86110</v>
      </c>
      <c s="7" r="E13" t="n">
        <v>861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37</v>
      </c>
      <c s="2" r="B1" t="s">
        <v>1038</v>
      </c>
      <c s="2" r="C1" t="s">
        <v>1039</v>
      </c>
      <c s="2" r="D1" t="s">
        <v>2</v>
      </c>
      <c s="2" r="E1" t="s">
        <v>28</v>
      </c>
    </row>
    <row spans="1:5" r="2">
      <c s="4" r="A2" t="s">
        <v>1040</v>
      </c>
    </row>
    <row spans="1:5" r="3">
      <c s="3" r="A3" t="s">
        <v>1041</v>
      </c>
    </row>
    <row spans="1:5" r="4">
      <c s="4" r="A4" t="s">
        <v>1042</v>
      </c>
      <c s="7" r="D4" t="n">
        <v>35431</v>
      </c>
      <c s="7" r="E4" t="n">
        <v>34888</v>
      </c>
    </row>
    <row spans="1:5" r="5">
      <c s="4" r="A5" t="s">
        <v>1043</v>
      </c>
    </row>
    <row spans="1:5" r="6">
      <c s="3" r="A6" t="s">
        <v>1041</v>
      </c>
    </row>
    <row spans="1:5" r="7">
      <c s="4" r="A7" t="s">
        <v>1044</v>
      </c>
      <c s="6" r="D7" t="n">
        <v>25000</v>
      </c>
    </row>
    <row spans="1:5" r="8">
      <c s="4" r="A8" t="s">
        <v>1042</v>
      </c>
      <c s="6" r="D8" t="n">
        <v>12588</v>
      </c>
    </row>
    <row spans="1:5" r="9">
      <c s="4" r="A9" t="s">
        <v>1045</v>
      </c>
    </row>
    <row spans="1:5" r="10">
      <c s="3" r="A10" t="s">
        <v>1041</v>
      </c>
    </row>
    <row spans="1:5" r="11">
      <c s="4" r="A11" t="s">
        <v>1044</v>
      </c>
      <c s="6" r="D11" t="n">
        <v>273000</v>
      </c>
      <c s="6" r="E11" t="n">
        <v>263000</v>
      </c>
    </row>
    <row spans="1:5" r="12">
      <c s="4" r="A12" t="s">
        <v>1042</v>
      </c>
      <c s="6" r="D12" t="n">
        <v>190780</v>
      </c>
      <c s="6" r="E12" t="n">
        <v>185548</v>
      </c>
    </row>
    <row spans="1:5" r="13">
      <c s="4" r="A13" t="s">
        <v>1046</v>
      </c>
    </row>
    <row spans="1:5" r="14">
      <c s="3" r="A14" t="s">
        <v>1041</v>
      </c>
    </row>
    <row spans="1:5" r="15">
      <c s="4" r="A15" t="s">
        <v>1035</v>
      </c>
      <c s="6" r="D15" t="n">
        <v>9000</v>
      </c>
      <c s="6" r="E15" t="n">
        <v>10000</v>
      </c>
    </row>
    <row spans="1:5" r="16">
      <c s="4" r="A16" t="s">
        <v>704</v>
      </c>
      <c s="7" r="B16" t="n">
        <v>20000</v>
      </c>
      <c s="7" r="C16" t="n">
        <v>20000</v>
      </c>
    </row>
    <row spans="1:5" r="17">
      <c s="4" r="A17" t="s">
        <v>1047</v>
      </c>
    </row>
    <row spans="1:5" r="18">
      <c s="3" r="A18" t="s">
        <v>1041</v>
      </c>
    </row>
    <row spans="1:5" r="19">
      <c s="4" r="A19" t="s">
        <v>1035</v>
      </c>
      <c s="7" r="D19" t="n">
        <v>8643</v>
      </c>
      <c s="7" r="E19" t="n">
        <v>9536</v>
      </c>
    </row>
    <row spans="1:5" r="20">
      <c s="4" r="A20" t="s">
        <v>704</v>
      </c>
      <c s="7" r="B20" t="n">
        <v>25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35"/>
    <col customWidth="1" max="6" min="6" width="21"/>
    <col customWidth="1" max="7" min="7" width="21"/>
    <col customWidth="1" max="8" min="8" width="21"/>
  </cols>
  <sheetData>
    <row spans="1:8" r="1">
      <c s="1" r="A1" t="s">
        <v>1048</v>
      </c>
      <c s="2" r="B1" t="s">
        <v>1049</v>
      </c>
      <c s="2" r="C1" t="s">
        <v>1050</v>
      </c>
      <c s="2" r="D1" t="s">
        <v>1051</v>
      </c>
      <c s="2" r="E1" t="s">
        <v>1052</v>
      </c>
      <c s="2" r="F1" t="s">
        <v>665</v>
      </c>
      <c s="2" r="G1" t="s">
        <v>499</v>
      </c>
      <c s="2" r="H1" t="s">
        <v>1053</v>
      </c>
    </row>
    <row spans="1:8" r="2">
      <c s="4" r="A2" t="s">
        <v>1054</v>
      </c>
    </row>
    <row spans="1:8" r="3">
      <c s="3" r="A3" t="s">
        <v>1034</v>
      </c>
    </row>
    <row spans="1:8" r="4">
      <c s="4" r="A4" t="s">
        <v>1055</v>
      </c>
      <c s="6" r="E4" t="n">
        <v>1002338</v>
      </c>
    </row>
    <row spans="1:8" r="5">
      <c s="4" r="A5" t="s">
        <v>1056</v>
      </c>
      <c s="6" r="E5" t="n">
        <v>2</v>
      </c>
    </row>
    <row spans="1:8" r="6">
      <c s="4" r="A6" t="s">
        <v>1057</v>
      </c>
    </row>
    <row spans="1:8" r="7">
      <c s="3" r="A7" t="s">
        <v>1034</v>
      </c>
    </row>
    <row spans="1:8" r="8">
      <c s="4" r="A8" t="s">
        <v>89</v>
      </c>
      <c s="7" r="E8" t="n">
        <v>1906</v>
      </c>
      <c s="7" r="F8" t="n">
        <v>1870</v>
      </c>
    </row>
    <row spans="1:8" r="9">
      <c s="4" r="A9" t="s">
        <v>37</v>
      </c>
      <c s="6" r="E9" t="n">
        <v>1384</v>
      </c>
      <c s="7" r="G9" t="n">
        <v>82</v>
      </c>
    </row>
    <row spans="1:8" r="10">
      <c s="4" r="A10" t="s">
        <v>90</v>
      </c>
      <c s="6" r="E10" t="n">
        <v>17</v>
      </c>
      <c s="6" r="F10" t="n">
        <v>29</v>
      </c>
    </row>
    <row spans="1:8" r="11">
      <c s="4" r="A11" t="s">
        <v>54</v>
      </c>
      <c s="6" r="E11" t="n">
        <v>4</v>
      </c>
      <c s="6" r="G11" t="n">
        <v>4</v>
      </c>
    </row>
    <row spans="1:8" r="12">
      <c s="4" r="A12" t="s">
        <v>41</v>
      </c>
      <c s="6" r="E12" t="n">
        <v>808</v>
      </c>
      <c s="6" r="G12" t="n">
        <v>790</v>
      </c>
    </row>
    <row spans="1:8" r="13">
      <c s="4" r="A13" t="s">
        <v>1058</v>
      </c>
      <c s="6" r="E13" t="n">
        <v>526</v>
      </c>
      <c s="6" r="F13" t="n">
        <v>783</v>
      </c>
    </row>
    <row spans="1:8" r="14">
      <c s="4" r="A14" t="s">
        <v>1059</v>
      </c>
    </row>
    <row spans="1:8" r="15">
      <c s="3" r="A15" t="s">
        <v>1034</v>
      </c>
    </row>
    <row spans="1:8" r="16">
      <c s="4" r="A16" t="s">
        <v>1060</v>
      </c>
      <c s="6" r="F16" t="n">
        <v>285</v>
      </c>
    </row>
    <row spans="1:8" r="17">
      <c s="4" r="A17" t="s">
        <v>1033</v>
      </c>
    </row>
    <row spans="1:8" r="18">
      <c s="3" r="A18" t="s">
        <v>1034</v>
      </c>
    </row>
    <row spans="1:8" r="19">
      <c s="4" r="A19" t="s">
        <v>58</v>
      </c>
      <c s="7" r="E19" t="n">
        <v>0</v>
      </c>
      <c s="6" r="G19" t="n">
        <v>0</v>
      </c>
    </row>
    <row spans="1:8" r="20">
      <c s="4" r="A20" t="s">
        <v>703</v>
      </c>
      <c s="4" r="E20" t="s">
        <v>384</v>
      </c>
    </row>
    <row spans="1:8" r="21">
      <c s="4" r="A21" t="s">
        <v>704</v>
      </c>
      <c s="7" r="E21" t="n">
        <v>50000</v>
      </c>
    </row>
    <row spans="1:8" r="22">
      <c s="4" r="A22" t="s">
        <v>1061</v>
      </c>
      <c s="6" r="E22" t="n">
        <v>0</v>
      </c>
      <c s="6" r="F22" t="n">
        <v>448</v>
      </c>
    </row>
    <row spans="1:8" r="23">
      <c s="4" r="A23" t="s">
        <v>1062</v>
      </c>
      <c s="7" r="E23" t="n">
        <v>575</v>
      </c>
      <c s="6" r="F23" t="n">
        <v>5562</v>
      </c>
    </row>
    <row spans="1:8" r="24">
      <c s="4" r="A24" t="s">
        <v>687</v>
      </c>
    </row>
    <row spans="1:8" r="25">
      <c s="3" r="A25" t="s">
        <v>1034</v>
      </c>
    </row>
    <row spans="1:8" r="26">
      <c s="4" r="A26" t="s">
        <v>703</v>
      </c>
      <c s="4" r="E26" t="s">
        <v>384</v>
      </c>
    </row>
    <row spans="1:8" r="27">
      <c s="4" r="A27" t="s">
        <v>704</v>
      </c>
      <c s="7" r="C27" t="n">
        <v>10000</v>
      </c>
      <c s="7" r="D27" t="n">
        <v>50000</v>
      </c>
    </row>
    <row spans="1:8" r="28">
      <c s="4" r="A28" t="s">
        <v>691</v>
      </c>
    </row>
    <row spans="1:8" r="29">
      <c s="3" r="A29" t="s">
        <v>1034</v>
      </c>
    </row>
    <row spans="1:8" r="30">
      <c s="4" r="A30" t="s">
        <v>58</v>
      </c>
      <c s="7" r="E30" t="n">
        <v>0</v>
      </c>
      <c s="7" r="G30" t="n">
        <v>0</v>
      </c>
    </row>
    <row spans="1:8" r="31">
      <c s="4" r="A31" t="s">
        <v>704</v>
      </c>
      <c s="7" r="B31" t="n">
        <v>100000</v>
      </c>
    </row>
    <row spans="1:8" r="32">
      <c s="4" r="A32" t="s">
        <v>1061</v>
      </c>
      <c s="6" r="E32" t="n">
        <v>0</v>
      </c>
      <c s="6" r="F32" t="n">
        <v>870</v>
      </c>
    </row>
    <row spans="1:8" r="33">
      <c s="4" r="A33" t="s">
        <v>1062</v>
      </c>
      <c s="7" r="E33" t="n">
        <v>0</v>
      </c>
      <c s="7" r="F33" t="n">
        <v>14138</v>
      </c>
    </row>
    <row spans="1:8" r="34">
      <c s="4" r="A34" t="s">
        <v>1036</v>
      </c>
    </row>
    <row spans="1:8" r="35">
      <c s="3" r="A35" t="s">
        <v>1034</v>
      </c>
    </row>
    <row spans="1:8" r="36">
      <c s="4" r="A36" t="s">
        <v>704</v>
      </c>
      <c s="7" r="C36" t="n">
        <v>10000</v>
      </c>
    </row>
    <row spans="1:8" r="37">
      <c s="4" r="A37" t="s">
        <v>1063</v>
      </c>
    </row>
    <row spans="1:8" r="38">
      <c s="3" r="A38" t="s">
        <v>1034</v>
      </c>
    </row>
    <row spans="1:8" r="39">
      <c s="4" r="A39" t="s">
        <v>1044</v>
      </c>
      <c s="7" r="H39" t="n">
        <v>37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4</v>
      </c>
      <c s="2" r="B1" t="s">
        <v>1</v>
      </c>
    </row>
    <row spans="1:3" r="2">
      <c s="2" r="B2" t="s">
        <v>2</v>
      </c>
      <c s="2" r="C2" t="s">
        <v>87</v>
      </c>
    </row>
    <row spans="1:3" r="3">
      <c s="3" r="A3" t="s">
        <v>1065</v>
      </c>
    </row>
    <row spans="1:3" r="4">
      <c s="4" r="A4" t="s">
        <v>113</v>
      </c>
      <c s="7" r="B4" t="n">
        <v>204341</v>
      </c>
      <c s="7" r="C4" t="n">
        <v>191589</v>
      </c>
    </row>
    <row spans="1:3" r="5">
      <c s="4" r="A5" t="s">
        <v>1066</v>
      </c>
      <c s="6" r="B5" t="n">
        <v>-37531</v>
      </c>
      <c s="6" r="C5" t="n">
        <v>-18178</v>
      </c>
    </row>
    <row spans="1:3" r="6">
      <c s="4" r="A6" t="s">
        <v>115</v>
      </c>
      <c s="6" r="B6" t="n">
        <v>166810</v>
      </c>
      <c s="6" r="C6" t="n">
        <v>173411</v>
      </c>
    </row>
    <row spans="1:3" r="7">
      <c s="4" r="A7" t="s">
        <v>1067</v>
      </c>
      <c s="6" r="B7" t="n">
        <v>0</v>
      </c>
      <c s="6" r="C7" t="n">
        <v>-1405</v>
      </c>
    </row>
    <row spans="1:3" r="8">
      <c s="4" r="A8" t="s">
        <v>1068</v>
      </c>
      <c s="7" r="B8" t="n">
        <v>166810</v>
      </c>
      <c s="7" r="C8" t="n">
        <v>172006</v>
      </c>
    </row>
    <row spans="1:3" r="9">
      <c s="4" r="A9" t="s">
        <v>1069</v>
      </c>
      <c s="6" r="B9" t="n">
        <v>82821261</v>
      </c>
      <c s="6" r="C9" t="n">
        <v>83251243</v>
      </c>
    </row>
    <row spans="1:3" r="10">
      <c s="4" r="A10" t="s">
        <v>124</v>
      </c>
      <c s="9" r="B10" t="n">
        <v>2.01</v>
      </c>
      <c s="9" r="C10" t="n">
        <v>2.07</v>
      </c>
    </row>
    <row spans="1:3" r="11">
      <c s="3" r="A11" t="s">
        <v>1070</v>
      </c>
    </row>
    <row spans="1:3" r="12">
      <c s="4" r="A12" t="s">
        <v>113</v>
      </c>
      <c s="7" r="B12" t="n">
        <v>204341</v>
      </c>
      <c s="7" r="C12" t="n">
        <v>191589</v>
      </c>
    </row>
    <row spans="1:3" r="13">
      <c s="4" r="A13" t="s">
        <v>1066</v>
      </c>
      <c s="6" r="B13" t="n">
        <v>-37531</v>
      </c>
      <c s="6" r="C13" t="n">
        <v>-18178</v>
      </c>
    </row>
    <row spans="1:3" r="14">
      <c s="4" r="A14" t="s">
        <v>115</v>
      </c>
      <c s="6" r="B14" t="n">
        <v>166810</v>
      </c>
      <c s="6" r="C14" t="n">
        <v>173411</v>
      </c>
    </row>
    <row spans="1:3" r="15">
      <c s="4" r="A15" t="s">
        <v>1067</v>
      </c>
      <c s="6" r="B15" t="n">
        <v>0</v>
      </c>
      <c s="6" r="C15" t="n">
        <v>0</v>
      </c>
    </row>
    <row spans="1:3" r="16">
      <c s="4" r="A16" t="s">
        <v>1068</v>
      </c>
      <c s="7" r="B16" t="n">
        <v>166810</v>
      </c>
      <c s="7" r="C16" t="n">
        <v>173411</v>
      </c>
    </row>
    <row spans="1:3" r="17">
      <c s="4" r="A17" t="s">
        <v>1069</v>
      </c>
      <c s="6" r="B17" t="n">
        <v>82821261</v>
      </c>
      <c s="6" r="C17" t="n">
        <v>83251243</v>
      </c>
    </row>
    <row spans="1:3" r="18">
      <c s="4" r="A18" t="s">
        <v>1071</v>
      </c>
      <c s="6" r="B18" t="n">
        <v>84198315</v>
      </c>
      <c s="6" r="C18" t="n">
        <v>87583129</v>
      </c>
    </row>
    <row spans="1:3" r="19">
      <c s="4" r="A19" t="s">
        <v>125</v>
      </c>
      <c s="9" r="B19" t="n">
        <v>1.98</v>
      </c>
      <c s="9" r="C19" t="n">
        <v>1.98</v>
      </c>
    </row>
    <row spans="1:3" r="20">
      <c s="3" r="A20" t="s">
        <v>1072</v>
      </c>
    </row>
    <row spans="1:3" r="21">
      <c s="4" r="A21" t="s">
        <v>1073</v>
      </c>
      <c s="6" r="B21" t="n">
        <v>0</v>
      </c>
      <c s="6" r="C21" t="n">
        <v>645</v>
      </c>
    </row>
    <row spans="1:3" r="22">
      <c s="4" r="A22" t="s">
        <v>1074</v>
      </c>
    </row>
    <row spans="1:3" r="23">
      <c s="3" r="A23" t="s">
        <v>1070</v>
      </c>
    </row>
    <row spans="1:3" r="24">
      <c s="4" r="A24" t="s">
        <v>1075</v>
      </c>
      <c s="6" r="B24" t="n">
        <v>0</v>
      </c>
      <c s="6" r="C24" t="n">
        <v>2745066</v>
      </c>
    </row>
    <row spans="1:3" r="25">
      <c s="4" r="A25" t="s">
        <v>1076</v>
      </c>
    </row>
    <row spans="1:3" r="26">
      <c s="3" r="A26" t="s">
        <v>1070</v>
      </c>
    </row>
    <row spans="1:3" r="27">
      <c s="4" r="A27" t="s">
        <v>1075</v>
      </c>
      <c s="6" r="B27" t="n">
        <v>35878</v>
      </c>
      <c s="6" r="C27" t="n">
        <v>473424</v>
      </c>
    </row>
    <row spans="1:3" r="28">
      <c s="4" r="A28" t="s">
        <v>1077</v>
      </c>
    </row>
    <row spans="1:3" r="29">
      <c s="3" r="A29" t="s">
        <v>1070</v>
      </c>
    </row>
    <row spans="1:3" r="30">
      <c s="4" r="A30" t="s">
        <v>1075</v>
      </c>
      <c s="6" r="B30" t="n">
        <v>1341176</v>
      </c>
      <c s="6" r="C30" t="n">
        <v>11133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0"/>
  <sheetViews>
    <sheetView workbookViewId="0">
      <selection activeCell="A1" sqref="A1"/>
    </sheetView>
  </sheetViews>
  <sheetFormatPr baseColWidth="10" defaultRowHeight="15"/>
  <cols>
    <col customWidth="1" max="1" min="1" width="74"/>
    <col customWidth="1" max="2" min="2" width="80"/>
    <col customWidth="1" max="3" min="3" width="29"/>
    <col customWidth="1" max="4" min="4" width="21"/>
  </cols>
  <sheetData>
    <row spans="1:4" r="1">
      <c s="1" r="A1" t="s">
        <v>1078</v>
      </c>
      <c s="2" r="C1" t="s">
        <v>1</v>
      </c>
    </row>
    <row spans="1:4" r="2">
      <c s="2" r="C2" t="s">
        <v>1079</v>
      </c>
      <c s="2" r="D2" t="s">
        <v>665</v>
      </c>
    </row>
    <row spans="1:4" r="3">
      <c s="3" r="A3" t="s">
        <v>1080</v>
      </c>
    </row>
    <row spans="1:4" r="4">
      <c s="4" r="A4" t="s">
        <v>1081</v>
      </c>
      <c s="6" r="C4" t="n">
        <v>4</v>
      </c>
    </row>
    <row spans="1:4" r="5">
      <c s="3" r="A5" t="s">
        <v>1082</v>
      </c>
    </row>
    <row spans="1:4" r="6">
      <c s="4" r="A6" t="s">
        <v>89</v>
      </c>
      <c s="7" r="C6" t="n">
        <v>1172791</v>
      </c>
      <c s="7" r="D6" t="n">
        <v>1119224</v>
      </c>
    </row>
    <row spans="1:4" r="7">
      <c s="4" r="A7" t="s">
        <v>90</v>
      </c>
      <c s="6" r="C7" t="n">
        <v>-167835</v>
      </c>
      <c s="6" r="D7" t="n">
        <v>-191325</v>
      </c>
    </row>
    <row spans="1:4" r="8">
      <c s="4" r="A8" t="s">
        <v>91</v>
      </c>
      <c s="6" r="C8" t="n">
        <v>1004956</v>
      </c>
      <c s="6" r="D8" t="n">
        <v>927899</v>
      </c>
    </row>
    <row spans="1:4" r="9">
      <c s="4" r="A9" t="s">
        <v>92</v>
      </c>
      <c s="6" r="C9" t="n">
        <v>-433688</v>
      </c>
      <c s="6" r="D9" t="n">
        <v>-352009</v>
      </c>
    </row>
    <row spans="1:4" r="10">
      <c s="4" r="A10" t="s">
        <v>93</v>
      </c>
      <c s="6" r="C10" t="n">
        <v>571268</v>
      </c>
      <c s="6" r="D10" t="n">
        <v>575890</v>
      </c>
    </row>
    <row spans="1:4" r="11">
      <c s="4" r="A11" t="s">
        <v>1083</v>
      </c>
      <c s="6" r="C11" t="n">
        <v>736</v>
      </c>
      <c s="6" r="D11" t="n">
        <v>940</v>
      </c>
    </row>
    <row spans="1:4" r="12">
      <c s="4" r="A12" t="s">
        <v>1084</v>
      </c>
      <c s="6" r="C12" t="n">
        <v>572004</v>
      </c>
      <c s="6" r="D12" t="n">
        <v>576830</v>
      </c>
    </row>
    <row spans="1:4" r="13">
      <c s="3" r="A13" t="s">
        <v>1085</v>
      </c>
    </row>
    <row spans="1:4" r="14">
      <c s="4" r="A14" t="s">
        <v>102</v>
      </c>
      <c s="4" r="B14" t="s">
        <v>103</v>
      </c>
      <c s="6" r="C14" t="n">
        <v>224447</v>
      </c>
      <c s="6" r="D14" t="n">
        <v>240929</v>
      </c>
    </row>
    <row spans="1:4" r="15">
      <c s="4" r="A15" t="s">
        <v>104</v>
      </c>
      <c s="6" r="C15" t="n">
        <v>107193</v>
      </c>
      <c s="6" r="D15" t="n">
        <v>98411</v>
      </c>
    </row>
    <row spans="1:4" r="16">
      <c s="4" r="A16" t="s">
        <v>105</v>
      </c>
      <c s="6" r="C16" t="n">
        <v>86208</v>
      </c>
      <c s="6" r="D16" t="n">
        <v>84235</v>
      </c>
    </row>
    <row spans="1:4" r="17">
      <c s="4" r="A17" t="s">
        <v>106</v>
      </c>
      <c s="6" r="C17" t="n">
        <v>11237</v>
      </c>
      <c s="6" r="D17" t="n">
        <v>9054</v>
      </c>
    </row>
    <row spans="1:4" r="18">
      <c s="4" r="A18" t="s">
        <v>1086</v>
      </c>
      <c s="6" r="C18" t="n">
        <v>429085</v>
      </c>
      <c s="6" r="D18" t="n">
        <v>432629</v>
      </c>
    </row>
    <row spans="1:4" r="19">
      <c s="4" r="A19" t="s">
        <v>1087</v>
      </c>
      <c s="6" r="C19" t="n">
        <v>142919</v>
      </c>
      <c s="6" r="D19" t="n">
        <v>144201</v>
      </c>
    </row>
    <row spans="1:4" r="20">
      <c s="4" r="A20" t="s">
        <v>1088</v>
      </c>
      <c s="4" r="B20" t="s">
        <v>724</v>
      </c>
      <c s="6" r="C20" t="n">
        <v>36561</v>
      </c>
      <c s="6" r="D20" t="n">
        <v>16359</v>
      </c>
    </row>
    <row spans="1:4" r="21">
      <c s="4" r="A21" t="s">
        <v>94</v>
      </c>
      <c s="6" r="C21" t="n">
        <v>29461</v>
      </c>
      <c s="6" r="D21" t="n">
        <v>31029</v>
      </c>
    </row>
    <row spans="1:4" r="22">
      <c s="4" r="A22" t="s">
        <v>112</v>
      </c>
      <c s="6" r="C22" t="n">
        <v>-4600</v>
      </c>
      <c s="6" r="D22" t="n">
        <v>0</v>
      </c>
    </row>
    <row spans="1:4" r="23">
      <c s="4" r="A23" t="s">
        <v>114</v>
      </c>
      <c s="6" r="C23" t="n">
        <v>-37531</v>
      </c>
      <c s="6" r="D23" t="n">
        <v>-18178</v>
      </c>
    </row>
    <row spans="1:4" r="24">
      <c s="4" r="A24" t="s">
        <v>107</v>
      </c>
      <c s="6" r="C24" t="n">
        <v>15203</v>
      </c>
      <c s="6" r="D24" t="n">
        <v>20967</v>
      </c>
    </row>
    <row spans="1:4" r="25">
      <c s="4" r="A25" t="s">
        <v>1089</v>
      </c>
      <c s="6" r="C25" t="n">
        <v>2118</v>
      </c>
      <c s="6" r="D25" t="n">
        <v>-2565</v>
      </c>
    </row>
    <row spans="1:4" r="26">
      <c s="4" r="A26" t="s">
        <v>1090</v>
      </c>
      <c s="6" r="C26" t="n">
        <v>-584</v>
      </c>
      <c s="6" r="D26" t="n">
        <v>4169</v>
      </c>
    </row>
    <row spans="1:4" r="27">
      <c s="4" r="A27" t="s">
        <v>1091</v>
      </c>
      <c s="6" r="C27" t="n">
        <v>47444</v>
      </c>
      <c s="6" r="D27" t="n">
        <v>33227</v>
      </c>
    </row>
    <row spans="1:4" r="28">
      <c s="4" r="A28" t="s">
        <v>97</v>
      </c>
      <c s="6" r="C28" t="n">
        <v>-4113</v>
      </c>
      <c s="6" r="D28" t="n">
        <v>2776</v>
      </c>
    </row>
    <row spans="1:4" r="29">
      <c s="4" r="A29" t="s">
        <v>99</v>
      </c>
      <c s="6" r="C29" t="n">
        <v>6245</v>
      </c>
      <c s="6" r="D29" t="n">
        <v>-4265</v>
      </c>
    </row>
    <row spans="1:4" r="30">
      <c s="4" r="A30" t="s">
        <v>115</v>
      </c>
      <c s="6" r="C30" t="n">
        <v>166810</v>
      </c>
      <c s="6" r="D30" t="n">
        <v>173411</v>
      </c>
    </row>
    <row spans="1:4" r="31">
      <c s="4" r="A31" t="s">
        <v>1092</v>
      </c>
    </row>
    <row spans="1:4" r="32">
      <c s="3" r="A32" t="s">
        <v>1082</v>
      </c>
    </row>
    <row spans="1:4" r="33">
      <c s="4" r="A33" t="s">
        <v>89</v>
      </c>
      <c s="6" r="C33" t="n">
        <v>691668</v>
      </c>
      <c s="6" r="D33" t="n">
        <v>711693</v>
      </c>
    </row>
    <row spans="1:4" r="34">
      <c s="4" r="A34" t="s">
        <v>90</v>
      </c>
      <c s="6" r="C34" t="n">
        <v>-92495</v>
      </c>
      <c s="6" r="D34" t="n">
        <v>-113777</v>
      </c>
    </row>
    <row spans="1:4" r="35">
      <c s="4" r="A35" t="s">
        <v>91</v>
      </c>
      <c s="6" r="C35" t="n">
        <v>599173</v>
      </c>
      <c s="6" r="D35" t="n">
        <v>597916</v>
      </c>
    </row>
    <row spans="1:4" r="36">
      <c s="4" r="A36" t="s">
        <v>92</v>
      </c>
      <c s="6" r="C36" t="n">
        <v>-355342</v>
      </c>
      <c s="6" r="D36" t="n">
        <v>-344828</v>
      </c>
    </row>
    <row spans="1:4" r="37">
      <c s="4" r="A37" t="s">
        <v>93</v>
      </c>
      <c s="6" r="C37" t="n">
        <v>243831</v>
      </c>
      <c s="6" r="D37" t="n">
        <v>253088</v>
      </c>
    </row>
    <row spans="1:4" r="38">
      <c s="4" r="A38" t="s">
        <v>1083</v>
      </c>
      <c s="6" r="C38" t="n">
        <v>-315</v>
      </c>
      <c s="6" r="D38" t="n">
        <v>315</v>
      </c>
    </row>
    <row spans="1:4" r="39">
      <c s="4" r="A39" t="s">
        <v>1084</v>
      </c>
      <c s="6" r="C39" t="n">
        <v>243516</v>
      </c>
      <c s="6" r="D39" t="n">
        <v>253403</v>
      </c>
    </row>
    <row spans="1:4" r="40">
      <c s="3" r="A40" t="s">
        <v>1085</v>
      </c>
    </row>
    <row spans="1:4" r="41">
      <c s="4" r="A41" t="s">
        <v>102</v>
      </c>
      <c s="6" r="C41" t="n">
        <v>82868</v>
      </c>
      <c s="6" r="D41" t="n">
        <v>113128</v>
      </c>
    </row>
    <row spans="1:4" r="42">
      <c s="4" r="A42" t="s">
        <v>104</v>
      </c>
      <c s="6" r="C42" t="n">
        <v>42259</v>
      </c>
      <c s="6" r="D42" t="n">
        <v>42094</v>
      </c>
    </row>
    <row spans="1:4" r="43">
      <c s="4" r="A43" t="s">
        <v>105</v>
      </c>
      <c s="6" r="C43" t="n">
        <v>17179</v>
      </c>
      <c s="6" r="D43" t="n">
        <v>19509</v>
      </c>
    </row>
    <row spans="1:4" r="44">
      <c s="4" r="A44" t="s">
        <v>106</v>
      </c>
      <c s="6" r="C44" t="n">
        <v>2901</v>
      </c>
      <c s="6" r="D44" t="n">
        <v>2578</v>
      </c>
    </row>
    <row spans="1:4" r="45">
      <c s="4" r="A45" t="s">
        <v>1086</v>
      </c>
      <c s="6" r="C45" t="n">
        <v>145207</v>
      </c>
      <c s="6" r="D45" t="n">
        <v>177309</v>
      </c>
    </row>
    <row spans="1:4" r="46">
      <c s="4" r="A46" t="s">
        <v>1087</v>
      </c>
      <c s="6" r="C46" t="n">
        <v>98309</v>
      </c>
      <c s="6" r="D46" t="n">
        <v>76094</v>
      </c>
    </row>
    <row spans="1:4" r="47">
      <c s="4" r="A47" t="s">
        <v>1093</v>
      </c>
      <c s="7" r="C47" t="n">
        <v>98309</v>
      </c>
      <c s="7" r="D47" t="n">
        <v>76094</v>
      </c>
    </row>
    <row spans="1:4" r="48">
      <c s="3" r="A48" t="s">
        <v>1094</v>
      </c>
    </row>
    <row spans="1:4" r="49">
      <c s="4" r="A49" t="s">
        <v>1095</v>
      </c>
      <c s="4" r="C49" t="s">
        <v>1096</v>
      </c>
      <c s="4" r="D49" t="s">
        <v>1097</v>
      </c>
    </row>
    <row spans="1:4" r="50">
      <c s="4" r="A50" t="s">
        <v>102</v>
      </c>
      <c s="4" r="C50" t="s">
        <v>1098</v>
      </c>
      <c s="4" r="D50" t="s">
        <v>1099</v>
      </c>
    </row>
    <row spans="1:4" r="51">
      <c s="4" r="A51" t="s">
        <v>104</v>
      </c>
      <c s="4" r="C51" t="s">
        <v>1100</v>
      </c>
      <c s="4" r="D51" t="s">
        <v>1101</v>
      </c>
    </row>
    <row spans="1:4" r="52">
      <c s="4" r="A52" t="s">
        <v>105</v>
      </c>
      <c s="4" r="B52" t="s">
        <v>953</v>
      </c>
      <c s="4" r="C52" t="s">
        <v>1102</v>
      </c>
      <c s="4" r="D52" t="s">
        <v>1103</v>
      </c>
    </row>
    <row spans="1:4" r="53">
      <c s="4" r="A53" t="s">
        <v>1104</v>
      </c>
      <c s="4" r="C53" t="s">
        <v>1105</v>
      </c>
      <c s="4" r="D53" t="s">
        <v>1106</v>
      </c>
    </row>
    <row spans="1:4" r="54">
      <c s="4" r="A54" t="s">
        <v>1107</v>
      </c>
      <c s="4" r="C54" t="s">
        <v>1108</v>
      </c>
      <c s="4" r="D54" t="s">
        <v>1109</v>
      </c>
    </row>
    <row spans="1:4" r="55">
      <c s="4" r="A55" t="s">
        <v>1110</v>
      </c>
    </row>
    <row spans="1:4" r="56">
      <c s="3" r="A56" t="s">
        <v>1082</v>
      </c>
    </row>
    <row spans="1:4" r="57">
      <c s="4" r="A57" t="s">
        <v>89</v>
      </c>
      <c s="7" r="C57" t="n">
        <v>266317</v>
      </c>
      <c s="7" r="D57" t="n">
        <v>270077</v>
      </c>
    </row>
    <row spans="1:4" r="58">
      <c s="4" r="A58" t="s">
        <v>90</v>
      </c>
      <c s="6" r="C58" t="n">
        <v>-87458</v>
      </c>
      <c s="6" r="D58" t="n">
        <v>-91075</v>
      </c>
    </row>
    <row spans="1:4" r="59">
      <c s="4" r="A59" t="s">
        <v>91</v>
      </c>
      <c s="6" r="C59" t="n">
        <v>178859</v>
      </c>
      <c s="6" r="D59" t="n">
        <v>179002</v>
      </c>
    </row>
    <row spans="1:4" r="60">
      <c s="4" r="A60" t="s">
        <v>92</v>
      </c>
      <c s="6" r="C60" t="n">
        <v>27933</v>
      </c>
      <c s="6" r="D60" t="n">
        <v>43587</v>
      </c>
    </row>
    <row spans="1:4" r="61">
      <c s="4" r="A61" t="s">
        <v>93</v>
      </c>
      <c s="6" r="C61" t="n">
        <v>206792</v>
      </c>
      <c s="6" r="D61" t="n">
        <v>222589</v>
      </c>
    </row>
    <row spans="1:4" r="62">
      <c s="4" r="A62" t="s">
        <v>1083</v>
      </c>
      <c s="6" r="C62" t="n">
        <v>11</v>
      </c>
      <c s="6" r="D62" t="n">
        <v>54</v>
      </c>
    </row>
    <row spans="1:4" r="63">
      <c s="4" r="A63" t="s">
        <v>1084</v>
      </c>
      <c s="6" r="C63" t="n">
        <v>206803</v>
      </c>
      <c s="6" r="D63" t="n">
        <v>222643</v>
      </c>
    </row>
    <row spans="1:4" r="64">
      <c s="3" r="A64" t="s">
        <v>1085</v>
      </c>
    </row>
    <row spans="1:4" r="65">
      <c s="4" r="A65" t="s">
        <v>102</v>
      </c>
      <c s="6" r="C65" t="n">
        <v>100101</v>
      </c>
      <c s="6" r="D65" t="n">
        <v>78128</v>
      </c>
    </row>
    <row spans="1:4" r="66">
      <c s="4" r="A66" t="s">
        <v>104</v>
      </c>
      <c s="6" r="C66" t="n">
        <v>44343</v>
      </c>
      <c s="6" r="D66" t="n">
        <v>49104</v>
      </c>
    </row>
    <row spans="1:4" r="67">
      <c s="4" r="A67" t="s">
        <v>105</v>
      </c>
      <c s="6" r="C67" t="n">
        <v>38535</v>
      </c>
      <c s="6" r="D67" t="n">
        <v>36494</v>
      </c>
    </row>
    <row spans="1:4" r="68">
      <c s="4" r="A68" t="s">
        <v>106</v>
      </c>
      <c s="6" r="C68" t="n">
        <v>3522</v>
      </c>
      <c s="6" r="D68" t="n">
        <v>2957</v>
      </c>
    </row>
    <row spans="1:4" r="69">
      <c s="4" r="A69" t="s">
        <v>1086</v>
      </c>
      <c s="6" r="C69" t="n">
        <v>186501</v>
      </c>
      <c s="6" r="D69" t="n">
        <v>166683</v>
      </c>
    </row>
    <row spans="1:4" r="70">
      <c s="4" r="A70" t="s">
        <v>1087</v>
      </c>
      <c s="6" r="C70" t="n">
        <v>20302</v>
      </c>
      <c s="6" r="D70" t="n">
        <v>55960</v>
      </c>
    </row>
    <row spans="1:4" r="71">
      <c s="4" r="A71" t="s">
        <v>1093</v>
      </c>
      <c s="7" r="C71" t="n">
        <v>20302</v>
      </c>
      <c s="7" r="D71" t="n">
        <v>55960</v>
      </c>
    </row>
    <row spans="1:4" r="72">
      <c s="3" r="A72" t="s">
        <v>1094</v>
      </c>
    </row>
    <row spans="1:4" r="73">
      <c s="4" r="A73" t="s">
        <v>1095</v>
      </c>
      <c s="4" r="C73" t="s">
        <v>1111</v>
      </c>
      <c s="4" r="D73" t="s">
        <v>1112</v>
      </c>
    </row>
    <row spans="1:4" r="74">
      <c s="4" r="A74" t="s">
        <v>102</v>
      </c>
      <c s="4" r="C74" t="s">
        <v>1113</v>
      </c>
      <c s="4" r="D74" t="s">
        <v>1114</v>
      </c>
    </row>
    <row spans="1:4" r="75">
      <c s="4" r="A75" t="s">
        <v>104</v>
      </c>
      <c s="4" r="C75" t="s">
        <v>1115</v>
      </c>
      <c s="4" r="D75" t="s">
        <v>1116</v>
      </c>
    </row>
    <row spans="1:4" r="76">
      <c s="4" r="A76" t="s">
        <v>105</v>
      </c>
      <c s="4" r="B76" t="s">
        <v>953</v>
      </c>
      <c s="4" r="C76" t="s">
        <v>1117</v>
      </c>
      <c s="4" r="D76" t="s">
        <v>1118</v>
      </c>
    </row>
    <row spans="1:4" r="77">
      <c s="4" r="A77" t="s">
        <v>1104</v>
      </c>
      <c s="4" r="C77" t="s">
        <v>1119</v>
      </c>
      <c s="4" r="D77" t="s">
        <v>1120</v>
      </c>
    </row>
    <row spans="1:4" r="78">
      <c s="4" r="A78" t="s">
        <v>1107</v>
      </c>
      <c s="4" r="C78" t="s">
        <v>1121</v>
      </c>
      <c s="4" r="D78" t="s">
        <v>1122</v>
      </c>
    </row>
    <row spans="1:4" r="79">
      <c s="4" r="A79" t="s">
        <v>1123</v>
      </c>
    </row>
    <row spans="1:4" r="80">
      <c s="3" r="A80" t="s">
        <v>1082</v>
      </c>
    </row>
    <row spans="1:4" r="81">
      <c s="4" r="A81" t="s">
        <v>89</v>
      </c>
      <c s="7" r="C81" t="n">
        <v>63959</v>
      </c>
      <c s="7" r="D81" t="n">
        <v>56947</v>
      </c>
    </row>
    <row spans="1:4" r="82">
      <c s="4" r="A82" t="s">
        <v>90</v>
      </c>
      <c s="6" r="C82" t="n">
        <v>-4139</v>
      </c>
      <c s="6" r="D82" t="n">
        <v>-3233</v>
      </c>
    </row>
    <row spans="1:4" r="83">
      <c s="4" r="A83" t="s">
        <v>91</v>
      </c>
      <c s="6" r="C83" t="n">
        <v>59820</v>
      </c>
      <c s="6" r="D83" t="n">
        <v>53714</v>
      </c>
    </row>
    <row spans="1:4" r="84">
      <c s="4" r="A84" t="s">
        <v>92</v>
      </c>
      <c s="6" r="C84" t="n">
        <v>1679</v>
      </c>
      <c s="6" r="D84" t="n">
        <v>14168</v>
      </c>
    </row>
    <row spans="1:4" r="85">
      <c s="4" r="A85" t="s">
        <v>93</v>
      </c>
      <c s="6" r="C85" t="n">
        <v>61499</v>
      </c>
      <c s="6" r="D85" t="n">
        <v>67882</v>
      </c>
    </row>
    <row spans="1:4" r="86">
      <c s="4" r="A86" t="s">
        <v>1083</v>
      </c>
      <c s="6" r="C86" t="n">
        <v>288</v>
      </c>
      <c s="6" r="D86" t="n">
        <v>263</v>
      </c>
    </row>
    <row spans="1:4" r="87">
      <c s="4" r="A87" t="s">
        <v>1084</v>
      </c>
      <c s="6" r="C87" t="n">
        <v>61787</v>
      </c>
      <c s="6" r="D87" t="n">
        <v>68145</v>
      </c>
    </row>
    <row spans="1:4" r="88">
      <c s="3" r="A88" t="s">
        <v>1085</v>
      </c>
    </row>
    <row spans="1:4" r="89">
      <c s="4" r="A89" t="s">
        <v>102</v>
      </c>
      <c s="6" r="C89" t="n">
        <v>39646</v>
      </c>
      <c s="6" r="D89" t="n">
        <v>50517</v>
      </c>
    </row>
    <row spans="1:4" r="90">
      <c s="4" r="A90" t="s">
        <v>104</v>
      </c>
      <c s="6" r="C90" t="n">
        <v>14200</v>
      </c>
      <c s="6" r="D90" t="n">
        <v>4279</v>
      </c>
    </row>
    <row spans="1:4" r="91">
      <c s="4" r="A91" t="s">
        <v>105</v>
      </c>
      <c s="6" r="C91" t="n">
        <v>12075</v>
      </c>
      <c s="6" r="D91" t="n">
        <v>10627</v>
      </c>
    </row>
    <row spans="1:4" r="92">
      <c s="4" r="A92" t="s">
        <v>106</v>
      </c>
      <c s="6" r="C92" t="n">
        <v>581</v>
      </c>
      <c s="6" r="D92" t="n">
        <v>477</v>
      </c>
    </row>
    <row spans="1:4" r="93">
      <c s="4" r="A93" t="s">
        <v>1086</v>
      </c>
      <c s="6" r="C93" t="n">
        <v>66502</v>
      </c>
      <c s="6" r="D93" t="n">
        <v>65900</v>
      </c>
    </row>
    <row spans="1:4" r="94">
      <c s="4" r="A94" t="s">
        <v>1087</v>
      </c>
      <c s="6" r="C94" t="n">
        <v>-4715</v>
      </c>
      <c s="6" r="D94" t="n">
        <v>2245</v>
      </c>
    </row>
    <row spans="1:4" r="95">
      <c s="4" r="A95" t="s">
        <v>1093</v>
      </c>
      <c s="7" r="C95" t="n">
        <v>-4715</v>
      </c>
      <c s="7" r="D95" t="n">
        <v>2245</v>
      </c>
    </row>
    <row spans="1:4" r="96">
      <c s="3" r="A96" t="s">
        <v>1094</v>
      </c>
    </row>
    <row spans="1:4" r="97">
      <c s="4" r="A97" t="s">
        <v>1095</v>
      </c>
      <c s="4" r="C97" t="s">
        <v>1124</v>
      </c>
      <c s="4" r="D97" t="s">
        <v>1125</v>
      </c>
    </row>
    <row spans="1:4" r="98">
      <c s="4" r="A98" t="s">
        <v>102</v>
      </c>
      <c s="4" r="C98" t="s">
        <v>1126</v>
      </c>
      <c s="4" r="D98" t="s">
        <v>1127</v>
      </c>
    </row>
    <row spans="1:4" r="99">
      <c s="4" r="A99" t="s">
        <v>104</v>
      </c>
      <c s="4" r="C99" t="s">
        <v>1128</v>
      </c>
      <c s="4" r="D99" t="s">
        <v>1129</v>
      </c>
    </row>
    <row spans="1:4" r="100">
      <c s="4" r="A100" t="s">
        <v>105</v>
      </c>
      <c s="4" r="B100" t="s">
        <v>953</v>
      </c>
      <c s="4" r="C100" t="s">
        <v>1130</v>
      </c>
      <c s="4" r="D100" t="s">
        <v>840</v>
      </c>
    </row>
    <row spans="1:4" r="101">
      <c s="4" r="A101" t="s">
        <v>1104</v>
      </c>
      <c s="4" r="C101" t="s">
        <v>1131</v>
      </c>
      <c s="4" r="D101" t="s">
        <v>1132</v>
      </c>
    </row>
    <row spans="1:4" r="102">
      <c s="4" r="A102" t="s">
        <v>1107</v>
      </c>
      <c s="4" r="C102" t="s">
        <v>1133</v>
      </c>
      <c s="4" r="D102" t="s">
        <v>1134</v>
      </c>
    </row>
    <row spans="1:4" r="103">
      <c s="4" r="A103" t="s">
        <v>1135</v>
      </c>
    </row>
    <row spans="1:4" r="104">
      <c s="3" r="A104" t="s">
        <v>1082</v>
      </c>
    </row>
    <row spans="1:4" r="105">
      <c s="4" r="A105" t="s">
        <v>89</v>
      </c>
      <c s="4" r="B105" t="s">
        <v>961</v>
      </c>
      <c s="7" r="C105" t="n">
        <v>167348</v>
      </c>
      <c s="7" r="D105" t="n">
        <v>101805</v>
      </c>
    </row>
    <row spans="1:4" r="106">
      <c s="4" r="A106" t="s">
        <v>1136</v>
      </c>
      <c s="4" r="B106" t="s">
        <v>961</v>
      </c>
      <c s="6" r="C106" t="n">
        <v>4727</v>
      </c>
      <c s="6" r="D106" t="n">
        <v>4537</v>
      </c>
    </row>
    <row spans="1:4" r="107">
      <c s="4" r="A107" t="s">
        <v>1137</v>
      </c>
      <c s="4" r="B107" t="s">
        <v>961</v>
      </c>
      <c s="6" r="C107" t="n">
        <v>891</v>
      </c>
      <c s="6" r="D107" t="n">
        <v>1186</v>
      </c>
    </row>
    <row spans="1:4" r="108">
      <c s="4" r="A108" t="s">
        <v>1084</v>
      </c>
      <c s="4" r="B108" t="s">
        <v>961</v>
      </c>
      <c s="6" r="C108" t="n">
        <v>5618</v>
      </c>
      <c s="6" r="D108" t="n">
        <v>5723</v>
      </c>
    </row>
    <row spans="1:4" r="109">
      <c s="3" r="A109" t="s">
        <v>1085</v>
      </c>
    </row>
    <row spans="1:4" r="110">
      <c s="4" r="A110" t="s">
        <v>105</v>
      </c>
      <c s="4" r="B110" t="s">
        <v>961</v>
      </c>
      <c s="6" r="C110" t="n">
        <v>1482</v>
      </c>
      <c s="6" r="D110" t="n">
        <v>2429</v>
      </c>
    </row>
    <row spans="1:4" r="111">
      <c s="4" r="A111" t="s">
        <v>106</v>
      </c>
      <c s="4" r="B111" t="s">
        <v>961</v>
      </c>
      <c s="6" r="C111" t="n">
        <v>141</v>
      </c>
      <c s="6" r="D111" t="n">
        <v>149</v>
      </c>
    </row>
    <row spans="1:4" r="112">
      <c s="4" r="A112" t="s">
        <v>1086</v>
      </c>
      <c s="4" r="B112" t="s">
        <v>961</v>
      </c>
      <c s="6" r="C112" t="n">
        <v>2439</v>
      </c>
      <c s="6" r="D112" t="n">
        <v>6993</v>
      </c>
    </row>
    <row spans="1:4" r="113">
      <c s="4" r="A113" t="s">
        <v>1087</v>
      </c>
      <c s="4" r="B113" t="s">
        <v>961</v>
      </c>
      <c s="6" r="C113" t="n">
        <v>3179</v>
      </c>
      <c s="6" r="D113" t="n">
        <v>-1270</v>
      </c>
    </row>
    <row spans="1:4" r="114">
      <c s="4" r="A114" t="s">
        <v>94</v>
      </c>
      <c s="4" r="B114" t="s">
        <v>1138</v>
      </c>
      <c s="6" r="C114" t="n">
        <v>5607</v>
      </c>
      <c s="6" r="D114" t="n">
        <v>9037</v>
      </c>
    </row>
    <row spans="1:4" r="115">
      <c s="4" r="A115" t="s">
        <v>107</v>
      </c>
      <c s="4" r="B115" t="s">
        <v>961</v>
      </c>
      <c s="6" r="C115" t="n">
        <v>808</v>
      </c>
      <c s="6" r="D115" t="n">
        <v>4428</v>
      </c>
    </row>
    <row spans="1:4" r="116">
      <c s="4" r="A116" t="s">
        <v>99</v>
      </c>
      <c s="4" r="B116" t="s">
        <v>961</v>
      </c>
      <c s="6" r="C116" t="n">
        <v>-8</v>
      </c>
      <c s="6" r="D116" t="n">
        <v>13</v>
      </c>
    </row>
    <row spans="1:4" r="117">
      <c s="4" r="A117" t="s">
        <v>1139</v>
      </c>
    </row>
    <row spans="1:4" r="118">
      <c s="3" r="A118" t="s">
        <v>1082</v>
      </c>
    </row>
    <row spans="1:4" r="119">
      <c s="4" r="A119" t="s">
        <v>89</v>
      </c>
      <c s="4" r="B119" t="s">
        <v>961</v>
      </c>
      <c s="6" r="C119" t="n">
        <v>-52</v>
      </c>
      <c s="6" r="D119" t="n">
        <v>40106</v>
      </c>
    </row>
    <row spans="1:4" r="120">
      <c s="3" r="A120" t="s">
        <v>1085</v>
      </c>
    </row>
    <row spans="1:4" r="121">
      <c s="4" r="A121" t="s">
        <v>94</v>
      </c>
      <c s="4" r="B121" t="s">
        <v>1138</v>
      </c>
      <c s="6" r="C121" t="n">
        <v>124</v>
      </c>
      <c s="6" r="D121" t="n">
        <v>1168</v>
      </c>
    </row>
    <row spans="1:4" r="122">
      <c s="4" r="A122" t="s">
        <v>1140</v>
      </c>
    </row>
    <row spans="1:4" r="123">
      <c s="3" r="A123" t="s">
        <v>1082</v>
      </c>
    </row>
    <row spans="1:4" r="124">
      <c s="4" r="A124" t="s">
        <v>89</v>
      </c>
      <c s="4" r="B124" t="s">
        <v>1141</v>
      </c>
      <c s="6" r="C124" t="n">
        <v>59958</v>
      </c>
      <c s="6" r="D124" t="n">
        <v>42748</v>
      </c>
    </row>
    <row spans="1:4" r="125">
      <c s="3" r="A125" t="s">
        <v>1085</v>
      </c>
    </row>
    <row spans="1:4" r="126">
      <c s="4" r="A126" t="s">
        <v>94</v>
      </c>
      <c s="4" r="B126" t="s">
        <v>1142</v>
      </c>
      <c s="6" r="C126" t="n">
        <v>2507</v>
      </c>
      <c s="6" r="D126" t="n">
        <v>1286</v>
      </c>
    </row>
    <row spans="1:4" r="127">
      <c s="4" r="A127" t="s">
        <v>1143</v>
      </c>
    </row>
    <row spans="1:4" r="128">
      <c s="3" r="A128" t="s">
        <v>1082</v>
      </c>
    </row>
    <row spans="1:4" r="129">
      <c s="4" r="A129" t="s">
        <v>89</v>
      </c>
      <c s="4" r="B129" t="s">
        <v>1141</v>
      </c>
      <c s="6" r="C129" t="n">
        <v>96320</v>
      </c>
      <c s="6" r="D129" t="n">
        <v>18951</v>
      </c>
    </row>
    <row spans="1:4" r="130">
      <c s="3" r="A130" t="s">
        <v>1085</v>
      </c>
    </row>
    <row spans="1:4" r="131">
      <c s="4" r="A131" t="s">
        <v>94</v>
      </c>
      <c s="4" r="B131" t="s">
        <v>1142</v>
      </c>
      <c s="6" r="C131" t="n">
        <v>2436</v>
      </c>
      <c s="6" r="D131" t="n">
        <v>2425</v>
      </c>
    </row>
    <row spans="1:4" r="132">
      <c s="4" r="A132" t="s">
        <v>1144</v>
      </c>
    </row>
    <row spans="1:4" r="133">
      <c s="3" r="A133" t="s">
        <v>1085</v>
      </c>
    </row>
    <row spans="1:4" r="134">
      <c s="4" r="A134" t="s">
        <v>94</v>
      </c>
      <c s="4" r="B134" t="s">
        <v>1138</v>
      </c>
      <c s="6" r="C134" t="n">
        <v>563</v>
      </c>
      <c s="6" r="D134" t="n">
        <v>174</v>
      </c>
    </row>
    <row spans="1:4" r="135">
      <c s="4" r="A135" t="s">
        <v>1145</v>
      </c>
    </row>
    <row spans="1:4" r="136">
      <c s="3" r="A136" t="s">
        <v>1085</v>
      </c>
    </row>
    <row spans="1:4" r="137">
      <c s="4" r="A137" t="s">
        <v>94</v>
      </c>
      <c s="4" r="B137" t="s">
        <v>1138</v>
      </c>
      <c s="6" r="C137" t="n">
        <v>-23</v>
      </c>
      <c s="6" r="D137" t="n">
        <v>3984</v>
      </c>
    </row>
    <row spans="1:4" r="138">
      <c s="4" r="A138" t="s">
        <v>1146</v>
      </c>
    </row>
    <row spans="1:4" r="139">
      <c s="3" r="A139" t="s">
        <v>1082</v>
      </c>
    </row>
    <row spans="1:4" r="140">
      <c s="4" r="A140" t="s">
        <v>89</v>
      </c>
      <c s="4" r="B140" t="s">
        <v>1147</v>
      </c>
      <c s="6" r="C140" t="n">
        <v>11122</v>
      </c>
      <c s="6" r="D140" t="n">
        <v>0</v>
      </c>
    </row>
    <row spans="1:4" r="141">
      <c s="4" r="A141" t="s">
        <v>1148</v>
      </c>
    </row>
    <row spans="1:4" r="142">
      <c s="3" r="A142" t="s">
        <v>1082</v>
      </c>
    </row>
    <row spans="1:4" r="143">
      <c s="4" r="A143" t="s">
        <v>89</v>
      </c>
      <c s="6" r="C143" t="n">
        <v>167348</v>
      </c>
      <c s="6" r="D143" t="n">
        <v>101805</v>
      </c>
    </row>
    <row spans="1:4" r="144">
      <c s="4" r="A144" t="s">
        <v>90</v>
      </c>
      <c s="6" r="C144" t="n">
        <v>-244</v>
      </c>
      <c s="6" r="D144" t="n">
        <v>-4538</v>
      </c>
    </row>
    <row spans="1:4" r="145">
      <c s="4" r="A145" t="s">
        <v>91</v>
      </c>
      <c s="6" r="C145" t="n">
        <v>167104</v>
      </c>
      <c s="6" r="D145" t="n">
        <v>97267</v>
      </c>
    </row>
    <row spans="1:4" r="146">
      <c s="4" r="A146" t="s">
        <v>92</v>
      </c>
      <c s="6" r="C146" t="n">
        <v>-107958</v>
      </c>
      <c s="6" r="D146" t="n">
        <v>-64936</v>
      </c>
    </row>
    <row spans="1:4" r="147">
      <c s="4" r="A147" t="s">
        <v>93</v>
      </c>
      <c s="6" r="C147" t="n">
        <v>59146</v>
      </c>
      <c s="6" r="D147" t="n">
        <v>32331</v>
      </c>
    </row>
    <row spans="1:4" r="148">
      <c s="4" r="A148" t="s">
        <v>1083</v>
      </c>
      <c s="6" r="C148" t="n">
        <v>5665</v>
      </c>
      <c s="6" r="D148" t="n">
        <v>5924</v>
      </c>
    </row>
    <row spans="1:4" r="149">
      <c s="4" r="A149" t="s">
        <v>1084</v>
      </c>
      <c s="6" r="C149" t="n">
        <v>64811</v>
      </c>
      <c s="6" r="D149" t="n">
        <v>38255</v>
      </c>
    </row>
    <row spans="1:4" r="150">
      <c s="3" r="A150" t="s">
        <v>1085</v>
      </c>
    </row>
    <row spans="1:4" r="151">
      <c s="4" r="A151" t="s">
        <v>102</v>
      </c>
      <c s="6" r="C151" t="n">
        <v>1832</v>
      </c>
      <c s="6" r="D151" t="n">
        <v>-844</v>
      </c>
    </row>
    <row spans="1:4" r="152">
      <c s="4" r="A152" t="s">
        <v>104</v>
      </c>
      <c s="6" r="C152" t="n">
        <v>6157</v>
      </c>
      <c s="6" r="D152" t="n">
        <v>3435</v>
      </c>
    </row>
    <row spans="1:4" r="153">
      <c s="4" r="A153" t="s">
        <v>105</v>
      </c>
      <c s="6" r="C153" t="n">
        <v>7456</v>
      </c>
      <c s="6" r="D153" t="n">
        <v>7254</v>
      </c>
    </row>
    <row spans="1:4" r="154">
      <c s="4" r="A154" t="s">
        <v>106</v>
      </c>
      <c s="6" r="C154" t="n">
        <v>141</v>
      </c>
      <c s="6" r="D154" t="n">
        <v>149</v>
      </c>
    </row>
    <row spans="1:4" r="155">
      <c s="4" r="A155" t="s">
        <v>1086</v>
      </c>
      <c s="6" r="C155" t="n">
        <v>15586</v>
      </c>
      <c s="6" r="D155" t="n">
        <v>9994</v>
      </c>
    </row>
    <row spans="1:4" r="156">
      <c s="4" r="A156" t="s">
        <v>1087</v>
      </c>
      <c s="6" r="C156" t="n">
        <v>49225</v>
      </c>
      <c s="6" r="D156" t="n">
        <v>28261</v>
      </c>
    </row>
    <row spans="1:4" r="157">
      <c s="4" r="A157" t="s">
        <v>1088</v>
      </c>
      <c s="4" r="B157" t="s">
        <v>724</v>
      </c>
      <c s="6" r="C157" t="n">
        <v>154</v>
      </c>
      <c s="6" r="D157" t="n">
        <v>-3909</v>
      </c>
    </row>
    <row spans="1:4" r="158">
      <c s="4" r="A158" t="s">
        <v>94</v>
      </c>
      <c s="6" r="C158" t="n">
        <v>1538</v>
      </c>
      <c s="6" r="D158" t="n">
        <v>1593</v>
      </c>
    </row>
    <row spans="1:4" r="159">
      <c s="4" r="A159" t="s">
        <v>112</v>
      </c>
      <c s="6" r="C159" t="n">
        <v>-4600</v>
      </c>
    </row>
    <row spans="1:4" r="160">
      <c s="4" r="A160" t="s">
        <v>114</v>
      </c>
      <c s="6" r="C160" t="n">
        <v>-37531</v>
      </c>
    </row>
    <row spans="1:4" r="161">
      <c s="4" r="A161" t="s">
        <v>1093</v>
      </c>
      <c s="4" r="B161" t="s">
        <v>961</v>
      </c>
      <c s="6" r="C161" t="n">
        <v>8786</v>
      </c>
      <c s="6" r="D161" t="n">
        <v>7767</v>
      </c>
    </row>
    <row spans="1:4" r="162">
      <c s="4" r="A162" t="s">
        <v>1149</v>
      </c>
    </row>
    <row spans="1:4" r="163">
      <c s="3" r="A163" t="s">
        <v>1085</v>
      </c>
    </row>
    <row spans="1:4" r="164">
      <c s="4" r="A164" t="s">
        <v>105</v>
      </c>
      <c s="6" r="C164" t="n">
        <v>16183</v>
      </c>
      <c s="6" r="D164" t="n">
        <v>15606</v>
      </c>
    </row>
    <row spans="1:4" r="165">
      <c s="4" r="A165" t="s">
        <v>106</v>
      </c>
      <c s="6" r="C165" t="n">
        <v>4092</v>
      </c>
      <c s="6" r="D165" t="n">
        <v>2893</v>
      </c>
    </row>
    <row spans="1:4" r="166">
      <c s="4" r="A166" t="s">
        <v>1086</v>
      </c>
      <c s="6" r="C166" t="n">
        <v>20275</v>
      </c>
      <c s="6" r="D166" t="n">
        <v>18499</v>
      </c>
    </row>
    <row spans="1:4" r="167">
      <c s="4" r="A167" t="s">
        <v>1087</v>
      </c>
      <c s="6" r="C167" t="n">
        <v>-20275</v>
      </c>
      <c s="6" r="D167" t="n">
        <v>-18499</v>
      </c>
    </row>
    <row spans="1:4" r="168">
      <c s="4" r="A168" t="s">
        <v>1088</v>
      </c>
      <c s="4" r="B168" t="s">
        <v>724</v>
      </c>
      <c s="6" r="C168" t="n">
        <v>36407</v>
      </c>
      <c s="6" r="D168" t="n">
        <v>20268</v>
      </c>
    </row>
    <row spans="1:4" r="169">
      <c s="4" r="A169" t="s">
        <v>94</v>
      </c>
      <c s="4" r="B169" t="s">
        <v>1150</v>
      </c>
      <c s="6" r="C169" t="n">
        <v>27923</v>
      </c>
      <c s="6" r="D169" t="n">
        <v>29436</v>
      </c>
    </row>
    <row spans="1:4" r="170">
      <c s="4" r="A170" t="s">
        <v>107</v>
      </c>
      <c s="4" r="B170" t="s">
        <v>1150</v>
      </c>
      <c s="6" r="C170" t="n">
        <v>14341</v>
      </c>
      <c s="6" r="D170" t="n">
        <v>15336</v>
      </c>
    </row>
    <row spans="1:4" r="171">
      <c s="4" r="A171" t="s">
        <v>1089</v>
      </c>
      <c s="6" r="C171" t="n">
        <v>2118</v>
      </c>
      <c s="6" r="D171" t="n">
        <v>-2565</v>
      </c>
    </row>
    <row spans="1:4" r="172">
      <c s="4" r="A172" t="s">
        <v>108</v>
      </c>
      <c s="6" r="C172" t="n">
        <v>32498</v>
      </c>
      <c s="6" r="D172" t="n">
        <v>36400</v>
      </c>
    </row>
    <row spans="1:4" r="173">
      <c s="4" r="A173" t="s">
        <v>1093</v>
      </c>
      <c s="6" r="C173" t="n">
        <v>44055</v>
      </c>
      <c s="6" r="D173" t="n">
        <v>31205</v>
      </c>
    </row>
    <row spans="1:4" r="174">
      <c s="4" r="A174" t="s">
        <v>1090</v>
      </c>
      <c s="4" r="B174" t="s">
        <v>1150</v>
      </c>
      <c s="6" r="C174" t="n">
        <v>-1086</v>
      </c>
      <c s="6" r="D174" t="n">
        <v>4180</v>
      </c>
    </row>
    <row spans="1:4" r="175">
      <c s="4" r="A175" t="s">
        <v>1091</v>
      </c>
      <c s="4" r="B175" t="s">
        <v>1150</v>
      </c>
      <c s="6" r="C175" t="n">
        <v>47078</v>
      </c>
      <c s="6" r="D175" t="n">
        <v>34669</v>
      </c>
    </row>
    <row spans="1:4" r="176">
      <c s="4" r="A176" t="s">
        <v>97</v>
      </c>
      <c s="6" r="C176" t="n">
        <v>-4113</v>
      </c>
      <c s="6" r="D176" t="n">
        <v>2776</v>
      </c>
    </row>
    <row spans="1:4" r="177">
      <c s="4" r="A177" t="s">
        <v>99</v>
      </c>
      <c s="4" r="B177" t="s">
        <v>1150</v>
      </c>
      <c s="6" r="C177" t="n">
        <v>6074</v>
      </c>
      <c s="6" r="D177" t="n">
        <v>-3456</v>
      </c>
    </row>
    <row spans="1:4" r="178">
      <c s="4" r="A178" t="s">
        <v>1151</v>
      </c>
      <c s="6" r="C178" t="n">
        <v>677</v>
      </c>
      <c s="6" r="D178" t="n">
        <v>0</v>
      </c>
    </row>
    <row spans="1:4" r="179">
      <c s="4" r="A179" t="s">
        <v>1152</v>
      </c>
      <c s="6" r="C179" t="n">
        <v>48630</v>
      </c>
      <c s="6" r="D179" t="n">
        <v>38169</v>
      </c>
    </row>
    <row spans="1:4" r="180">
      <c s="4" r="A180" t="s">
        <v>1153</v>
      </c>
    </row>
    <row spans="1:4" r="181">
      <c s="3" r="A181" t="s">
        <v>1082</v>
      </c>
    </row>
    <row spans="1:4" r="182">
      <c s="4" r="A182" t="s">
        <v>89</v>
      </c>
      <c s="6" r="C182" t="n">
        <v>-16501</v>
      </c>
      <c s="6" r="D182" t="n">
        <v>-21298</v>
      </c>
    </row>
    <row spans="1:4" r="183">
      <c s="4" r="A183" t="s">
        <v>90</v>
      </c>
      <c s="6" r="C183" t="n">
        <v>16501</v>
      </c>
      <c s="6" r="D183" t="n">
        <v>21298</v>
      </c>
    </row>
    <row spans="1:4" r="184">
      <c s="4" r="A184" t="s">
        <v>1083</v>
      </c>
      <c s="6" r="C184" t="n">
        <v>-4913</v>
      </c>
      <c s="6" r="D184" t="n">
        <v>-5616</v>
      </c>
    </row>
    <row spans="1:4" r="185">
      <c s="4" r="A185" t="s">
        <v>1084</v>
      </c>
      <c s="6" r="C185" t="n">
        <v>-4913</v>
      </c>
      <c s="6" r="D185" t="n">
        <v>-5616</v>
      </c>
    </row>
    <row spans="1:4" r="186">
      <c s="3" r="A186" t="s">
        <v>1085</v>
      </c>
    </row>
    <row spans="1:4" r="187">
      <c s="4" r="A187" t="s">
        <v>104</v>
      </c>
      <c s="6" r="C187" t="n">
        <v>234</v>
      </c>
      <c s="6" r="D187" t="n">
        <v>-501</v>
      </c>
    </row>
    <row spans="1:4" r="188">
      <c s="4" r="A188" t="s">
        <v>105</v>
      </c>
      <c s="6" r="C188" t="n">
        <v>-5220</v>
      </c>
      <c s="6" r="D188" t="n">
        <v>-5255</v>
      </c>
    </row>
    <row spans="1:4" r="189">
      <c s="4" r="A189" t="s">
        <v>1086</v>
      </c>
      <c s="6" r="C189" t="n">
        <v>-4986</v>
      </c>
      <c s="6" r="D189" t="n">
        <v>-5756</v>
      </c>
    </row>
    <row spans="1:4" r="190">
      <c s="4" r="A190" t="s">
        <v>1087</v>
      </c>
      <c s="6" r="C190" t="n">
        <v>73</v>
      </c>
      <c s="6" r="D190" t="n">
        <v>140</v>
      </c>
    </row>
    <row spans="1:4" r="191">
      <c s="4" r="A191" t="s">
        <v>1093</v>
      </c>
      <c s="7" r="C191" t="n">
        <v>73</v>
      </c>
      <c s="7" r="D191" t="n">
        <v>140</v>
      </c>
    </row>
    <row spans="1:4" r="192">
      <c r="A192" t="n"/>
    </row>
    <row spans="1:4" r="193">
      <c s="4" r="A193" t="s">
        <v>103</v>
      </c>
      <c s="4" r="B193" t="s">
        <v>127</v>
      </c>
    </row>
    <row spans="1:4" r="194">
      <c s="4" r="A194" t="s">
        <v>724</v>
      </c>
      <c s="4" r="B194" t="s">
        <v>1154</v>
      </c>
    </row>
    <row spans="1:4" r="195">
      <c s="4" r="A195" t="s">
        <v>953</v>
      </c>
      <c s="4" r="B195" t="s">
        <v>1155</v>
      </c>
    </row>
    <row spans="1:4" r="196">
      <c s="4" r="A196" t="s">
        <v>961</v>
      </c>
      <c s="4" r="B196" t="s">
        <v>1156</v>
      </c>
    </row>
    <row spans="1:4" r="197">
      <c s="4" r="A197" t="s">
        <v>965</v>
      </c>
      <c s="4" r="B197" t="s">
        <v>1157</v>
      </c>
    </row>
    <row spans="1:4" r="198">
      <c s="4" r="A198" t="s">
        <v>1158</v>
      </c>
      <c s="4" r="B198" t="s">
        <v>662</v>
      </c>
    </row>
    <row spans="1:4" r="199">
      <c s="4" r="A199" t="s">
        <v>1159</v>
      </c>
      <c s="4" r="B199" t="s">
        <v>1160</v>
      </c>
    </row>
    <row spans="1:4" r="200">
      <c s="4" r="A200" t="s">
        <v>1150</v>
      </c>
      <c s="4" r="B200" t="s">
        <v>1161</v>
      </c>
    </row>
  </sheetData>
  <mergeCells count="11">
    <mergeCell ref="A1:B2"/>
    <mergeCell ref="C1:D1"/>
    <mergeCell ref="A192:C192"/>
    <mergeCell ref="B193:C193"/>
    <mergeCell ref="B194:C194"/>
    <mergeCell ref="B195:C195"/>
    <mergeCell ref="B196:C196"/>
    <mergeCell ref="B197:C197"/>
    <mergeCell ref="B198:C198"/>
    <mergeCell ref="B199:C199"/>
    <mergeCell ref="B200:C20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spans="1:4" r="1">
      <c s="1" r="A1" t="s">
        <v>1162</v>
      </c>
      <c s="2" r="C1" t="s">
        <v>1</v>
      </c>
    </row>
    <row spans="1:4" r="2">
      <c s="2" r="C2" t="s">
        <v>2</v>
      </c>
      <c s="2" r="D2" t="s">
        <v>87</v>
      </c>
    </row>
    <row spans="1:4" r="3">
      <c s="3" r="A3" t="s">
        <v>336</v>
      </c>
    </row>
    <row spans="1:4" r="4">
      <c s="4" r="A4" t="s">
        <v>89</v>
      </c>
      <c s="7" r="C4" t="n">
        <v>1172791</v>
      </c>
      <c s="7" r="D4" t="n">
        <v>1119224</v>
      </c>
    </row>
    <row spans="1:4" r="5">
      <c s="4" r="A5" t="s">
        <v>1163</v>
      </c>
      <c s="4" r="C5" t="s">
        <v>384</v>
      </c>
      <c s="4" r="D5" t="s">
        <v>384</v>
      </c>
    </row>
    <row spans="1:4" r="6">
      <c s="4" r="A6" t="s">
        <v>1164</v>
      </c>
    </row>
    <row spans="1:4" r="7">
      <c s="3" r="A7" t="s">
        <v>336</v>
      </c>
    </row>
    <row spans="1:4" r="8">
      <c s="4" r="A8" t="s">
        <v>89</v>
      </c>
      <c s="7" r="C8" t="n">
        <v>409716</v>
      </c>
      <c s="7" r="D8" t="n">
        <v>435710</v>
      </c>
    </row>
    <row spans="1:4" r="9">
      <c s="4" r="A9" t="s">
        <v>1163</v>
      </c>
      <c s="4" r="C9" t="s">
        <v>1165</v>
      </c>
      <c s="4" r="D9" t="s">
        <v>1166</v>
      </c>
    </row>
    <row spans="1:4" r="10">
      <c s="4" r="A10" t="s">
        <v>1167</v>
      </c>
    </row>
    <row spans="1:4" r="11">
      <c s="3" r="A11" t="s">
        <v>336</v>
      </c>
    </row>
    <row spans="1:4" r="12">
      <c s="4" r="A12" t="s">
        <v>89</v>
      </c>
      <c s="4" r="B12" t="s">
        <v>103</v>
      </c>
      <c s="7" r="C12" t="n">
        <v>81304</v>
      </c>
      <c s="7" r="D12" t="n">
        <v>74739</v>
      </c>
    </row>
    <row spans="1:4" r="13">
      <c s="4" r="A13" t="s">
        <v>1163</v>
      </c>
      <c s="4" r="B13" t="s">
        <v>103</v>
      </c>
      <c s="4" r="C13" t="s">
        <v>1168</v>
      </c>
      <c s="4" r="D13" t="s">
        <v>1169</v>
      </c>
    </row>
    <row spans="1:4" r="14">
      <c s="4" r="A14" t="s">
        <v>1170</v>
      </c>
    </row>
    <row spans="1:4" r="15">
      <c s="3" r="A15" t="s">
        <v>336</v>
      </c>
    </row>
    <row spans="1:4" r="16">
      <c s="4" r="A16" t="s">
        <v>89</v>
      </c>
      <c s="7" r="C16" t="n">
        <v>11183</v>
      </c>
      <c s="7" r="D16" t="n">
        <v>11589</v>
      </c>
    </row>
    <row spans="1:4" r="17">
      <c s="4" r="A17" t="s">
        <v>1163</v>
      </c>
      <c s="4" r="C17" t="s">
        <v>1171</v>
      </c>
      <c s="4" r="D17" t="s">
        <v>1171</v>
      </c>
    </row>
    <row spans="1:4" r="18">
      <c s="4" r="A18" t="s">
        <v>1172</v>
      </c>
    </row>
    <row spans="1:4" r="19">
      <c s="3" r="A19" t="s">
        <v>336</v>
      </c>
    </row>
    <row spans="1:4" r="20">
      <c s="4" r="A20" t="s">
        <v>89</v>
      </c>
      <c s="7" r="C20" t="n">
        <v>38855</v>
      </c>
      <c s="7" r="D20" t="n">
        <v>38568</v>
      </c>
    </row>
    <row spans="1:4" r="21">
      <c s="4" r="A21" t="s">
        <v>1163</v>
      </c>
      <c s="4" r="C21" t="s">
        <v>1173</v>
      </c>
      <c s="4" r="D21" t="s">
        <v>386</v>
      </c>
    </row>
    <row spans="1:4" r="22">
      <c s="4" r="A22" t="s">
        <v>1174</v>
      </c>
    </row>
    <row spans="1:4" r="23">
      <c s="3" r="A23" t="s">
        <v>336</v>
      </c>
    </row>
    <row spans="1:4" r="24">
      <c s="4" r="A24" t="s">
        <v>89</v>
      </c>
      <c s="7" r="C24" t="n">
        <v>34363</v>
      </c>
      <c s="7" r="D24" t="n">
        <v>28046</v>
      </c>
    </row>
    <row spans="1:4" r="25">
      <c s="4" r="A25" t="s">
        <v>1163</v>
      </c>
      <c s="4" r="C25" t="s">
        <v>829</v>
      </c>
      <c s="4" r="D25" t="s">
        <v>809</v>
      </c>
    </row>
    <row spans="1:4" r="26">
      <c s="4" r="A26" t="s">
        <v>1175</v>
      </c>
    </row>
    <row spans="1:4" r="27">
      <c s="3" r="A27" t="s">
        <v>336</v>
      </c>
    </row>
    <row spans="1:4" r="28">
      <c s="4" r="A28" t="s">
        <v>89</v>
      </c>
      <c s="7" r="C28" t="n">
        <v>2965</v>
      </c>
      <c s="7" r="D28" t="n">
        <v>2125</v>
      </c>
    </row>
    <row spans="1:4" r="29">
      <c s="4" r="A29" t="s">
        <v>1163</v>
      </c>
      <c s="4" r="C29" t="s">
        <v>1176</v>
      </c>
      <c s="4" r="D29" t="s">
        <v>423</v>
      </c>
    </row>
    <row spans="1:4" r="30">
      <c s="4" r="A30" t="s">
        <v>1177</v>
      </c>
    </row>
    <row spans="1:4" r="31">
      <c s="3" r="A31" t="s">
        <v>336</v>
      </c>
    </row>
    <row spans="1:4" r="32">
      <c s="4" r="A32" t="s">
        <v>89</v>
      </c>
      <c s="7" r="C32" t="n">
        <v>2717</v>
      </c>
      <c s="7" r="D32" t="n">
        <v>4001</v>
      </c>
    </row>
    <row spans="1:4" r="33">
      <c s="4" r="A33" t="s">
        <v>1163</v>
      </c>
      <c s="4" r="C33" t="s">
        <v>423</v>
      </c>
      <c s="4" r="D33" t="s">
        <v>1178</v>
      </c>
    </row>
    <row spans="1:4" r="34">
      <c s="4" r="A34" t="s">
        <v>1179</v>
      </c>
    </row>
    <row spans="1:4" r="35">
      <c s="3" r="A35" t="s">
        <v>336</v>
      </c>
    </row>
    <row spans="1:4" r="36">
      <c s="4" r="A36" t="s">
        <v>89</v>
      </c>
      <c s="4" r="B36" t="s">
        <v>724</v>
      </c>
      <c s="7" r="C36" t="n">
        <v>42287</v>
      </c>
      <c s="7" r="D36" t="n">
        <v>39412</v>
      </c>
    </row>
    <row spans="1:4" r="37">
      <c s="4" r="A37" t="s">
        <v>1163</v>
      </c>
      <c s="4" r="B37" t="s">
        <v>724</v>
      </c>
      <c s="4" r="C37" t="s">
        <v>1180</v>
      </c>
      <c s="4" r="D37" t="s">
        <v>1181</v>
      </c>
    </row>
    <row spans="1:4" r="38">
      <c s="4" r="A38" t="s">
        <v>1182</v>
      </c>
    </row>
    <row spans="1:4" r="39">
      <c s="3" r="A39" t="s">
        <v>336</v>
      </c>
    </row>
    <row spans="1:4" r="40">
      <c s="4" r="A40" t="s">
        <v>89</v>
      </c>
      <c s="7" r="C40" t="n">
        <v>213674</v>
      </c>
      <c s="7" r="D40" t="n">
        <v>198480</v>
      </c>
    </row>
    <row spans="1:4" r="41">
      <c s="4" r="A41" t="s">
        <v>1163</v>
      </c>
      <c s="4" r="C41" t="s">
        <v>817</v>
      </c>
      <c s="4" r="D41" t="s">
        <v>818</v>
      </c>
    </row>
    <row spans="1:4" r="42">
      <c s="4" r="A42" t="s">
        <v>1183</v>
      </c>
    </row>
    <row spans="1:4" r="43">
      <c s="3" r="A43" t="s">
        <v>336</v>
      </c>
    </row>
    <row spans="1:4" r="44">
      <c s="4" r="A44" t="s">
        <v>89</v>
      </c>
      <c s="4" r="B44" t="s">
        <v>103</v>
      </c>
      <c s="7" r="C44" t="n">
        <v>246770</v>
      </c>
      <c s="7" r="D44" t="n">
        <v>172894</v>
      </c>
    </row>
    <row spans="1:4" r="45">
      <c s="4" r="A45" t="s">
        <v>1163</v>
      </c>
      <c s="4" r="B45" t="s">
        <v>103</v>
      </c>
      <c s="4" r="C45" t="s">
        <v>1184</v>
      </c>
      <c s="4" r="D45" t="s">
        <v>1185</v>
      </c>
    </row>
    <row spans="1:4" r="46">
      <c s="4" r="A46" t="s">
        <v>1186</v>
      </c>
    </row>
    <row spans="1:4" r="47">
      <c s="3" r="A47" t="s">
        <v>336</v>
      </c>
    </row>
    <row spans="1:4" r="48">
      <c s="4" r="A48" t="s">
        <v>89</v>
      </c>
      <c s="4" r="B48" t="s">
        <v>953</v>
      </c>
      <c s="7" r="C48" t="n">
        <v>302631</v>
      </c>
      <c s="7" r="D48" t="n">
        <v>312140</v>
      </c>
    </row>
    <row spans="1:4" r="49">
      <c s="4" r="A49" t="s">
        <v>1163</v>
      </c>
      <c s="4" r="B49" t="s">
        <v>953</v>
      </c>
      <c s="4" r="C49" t="s">
        <v>1187</v>
      </c>
      <c s="4" r="D49" t="s">
        <v>1188</v>
      </c>
    </row>
    <row spans="1:4" r="50">
      <c s="4" r="A50" t="s">
        <v>1092</v>
      </c>
    </row>
    <row spans="1:4" r="51">
      <c s="3" r="A51" t="s">
        <v>336</v>
      </c>
    </row>
    <row spans="1:4" r="52">
      <c s="4" r="A52" t="s">
        <v>89</v>
      </c>
      <c s="7" r="C52" t="n">
        <v>691668</v>
      </c>
      <c s="7" r="D52" t="n">
        <v>711693</v>
      </c>
    </row>
    <row spans="1:4" r="53">
      <c s="4" r="A53" t="s">
        <v>1189</v>
      </c>
    </row>
    <row spans="1:4" r="54">
      <c s="3" r="A54" t="s">
        <v>336</v>
      </c>
    </row>
    <row spans="1:4" r="55">
      <c s="4" r="A55" t="s">
        <v>89</v>
      </c>
      <c s="6" r="C55" t="n">
        <v>295394</v>
      </c>
      <c s="6" r="D55" t="n">
        <v>339014</v>
      </c>
    </row>
    <row spans="1:4" r="56">
      <c s="4" r="A56" t="s">
        <v>1190</v>
      </c>
    </row>
    <row spans="1:4" r="57">
      <c s="3" r="A57" t="s">
        <v>336</v>
      </c>
    </row>
    <row spans="1:4" r="58">
      <c s="4" r="A58" t="s">
        <v>89</v>
      </c>
      <c s="4" r="B58" t="s">
        <v>103</v>
      </c>
      <c s="6" r="C58" t="n">
        <v>30264</v>
      </c>
      <c s="6" r="D58" t="n">
        <v>34966</v>
      </c>
    </row>
    <row spans="1:4" r="59">
      <c s="4" r="A59" t="s">
        <v>1191</v>
      </c>
    </row>
    <row spans="1:4" r="60">
      <c s="3" r="A60" t="s">
        <v>336</v>
      </c>
    </row>
    <row spans="1:4" r="61">
      <c s="4" r="A61" t="s">
        <v>89</v>
      </c>
      <c s="6" r="C61" t="n">
        <v>4923</v>
      </c>
      <c s="6" r="D61" t="n">
        <v>9864</v>
      </c>
    </row>
    <row spans="1:4" r="62">
      <c s="4" r="A62" t="s">
        <v>1192</v>
      </c>
    </row>
    <row spans="1:4" r="63">
      <c s="3" r="A63" t="s">
        <v>336</v>
      </c>
    </row>
    <row spans="1:4" r="64">
      <c s="4" r="A64" t="s">
        <v>89</v>
      </c>
      <c s="6" r="C64" t="n">
        <v>22467</v>
      </c>
      <c s="6" r="D64" t="n">
        <v>24735</v>
      </c>
    </row>
    <row spans="1:4" r="65">
      <c s="4" r="A65" t="s">
        <v>1193</v>
      </c>
    </row>
    <row spans="1:4" r="66">
      <c s="3" r="A66" t="s">
        <v>336</v>
      </c>
    </row>
    <row spans="1:4" r="67">
      <c s="4" r="A67" t="s">
        <v>89</v>
      </c>
      <c s="6" r="C67" t="n">
        <v>13582</v>
      </c>
      <c s="6" r="D67" t="n">
        <v>9248</v>
      </c>
    </row>
    <row spans="1:4" r="68">
      <c s="4" r="A68" t="s">
        <v>1194</v>
      </c>
    </row>
    <row spans="1:4" r="69">
      <c s="3" r="A69" t="s">
        <v>336</v>
      </c>
    </row>
    <row spans="1:4" r="70">
      <c s="4" r="A70" t="s">
        <v>89</v>
      </c>
      <c s="6" r="C70" t="n">
        <v>872</v>
      </c>
      <c s="6" r="D70" t="n">
        <v>1384</v>
      </c>
    </row>
    <row spans="1:4" r="71">
      <c s="4" r="A71" t="s">
        <v>1195</v>
      </c>
    </row>
    <row spans="1:4" r="72">
      <c s="3" r="A72" t="s">
        <v>336</v>
      </c>
    </row>
    <row spans="1:4" r="73">
      <c s="4" r="A73" t="s">
        <v>89</v>
      </c>
      <c s="6" r="C73" t="n">
        <v>1676</v>
      </c>
      <c s="6" r="D73" t="n">
        <v>2185</v>
      </c>
    </row>
    <row spans="1:4" r="74">
      <c s="4" r="A74" t="s">
        <v>1196</v>
      </c>
    </row>
    <row spans="1:4" r="75">
      <c s="3" r="A75" t="s">
        <v>336</v>
      </c>
    </row>
    <row spans="1:4" r="76">
      <c s="4" r="A76" t="s">
        <v>89</v>
      </c>
      <c s="4" r="B76" t="s">
        <v>724</v>
      </c>
      <c s="6" r="C76" t="n">
        <v>16688</v>
      </c>
      <c s="6" r="D76" t="n">
        <v>18654</v>
      </c>
    </row>
    <row spans="1:4" r="77">
      <c s="4" r="A77" t="s">
        <v>1197</v>
      </c>
    </row>
    <row spans="1:4" r="78">
      <c s="3" r="A78" t="s">
        <v>336</v>
      </c>
    </row>
    <row spans="1:4" r="79">
      <c s="4" r="A79" t="s">
        <v>89</v>
      </c>
      <c s="6" r="C79" t="n">
        <v>90472</v>
      </c>
      <c s="6" r="D79" t="n">
        <v>101036</v>
      </c>
    </row>
    <row spans="1:4" r="80">
      <c s="4" r="A80" t="s">
        <v>1198</v>
      </c>
    </row>
    <row spans="1:4" r="81">
      <c s="3" r="A81" t="s">
        <v>336</v>
      </c>
    </row>
    <row spans="1:4" r="82">
      <c s="4" r="A82" t="s">
        <v>89</v>
      </c>
      <c s="4" r="B82" t="s">
        <v>103</v>
      </c>
      <c s="6" r="C82" t="n">
        <v>111777</v>
      </c>
      <c s="6" r="D82" t="n">
        <v>84844</v>
      </c>
    </row>
    <row spans="1:4" r="83">
      <c s="4" r="A83" t="s">
        <v>1199</v>
      </c>
    </row>
    <row spans="1:4" r="84">
      <c s="3" r="A84" t="s">
        <v>336</v>
      </c>
    </row>
    <row spans="1:4" r="85">
      <c s="4" r="A85" t="s">
        <v>89</v>
      </c>
      <c s="4" r="B85" t="s">
        <v>953</v>
      </c>
      <c s="6" r="C85" t="n">
        <v>194025</v>
      </c>
      <c s="6" r="D85" t="n">
        <v>186799</v>
      </c>
    </row>
    <row spans="1:4" r="86">
      <c s="4" r="A86" t="s">
        <v>1110</v>
      </c>
    </row>
    <row spans="1:4" r="87">
      <c s="3" r="A87" t="s">
        <v>336</v>
      </c>
    </row>
    <row spans="1:4" r="88">
      <c s="4" r="A88" t="s">
        <v>89</v>
      </c>
      <c s="6" r="C88" t="n">
        <v>266317</v>
      </c>
      <c s="6" r="D88" t="n">
        <v>270077</v>
      </c>
    </row>
    <row spans="1:4" r="89">
      <c s="4" r="A89" t="s">
        <v>1200</v>
      </c>
    </row>
    <row spans="1:4" r="90">
      <c s="3" r="A90" t="s">
        <v>336</v>
      </c>
    </row>
    <row spans="1:4" r="91">
      <c s="4" r="A91" t="s">
        <v>89</v>
      </c>
      <c s="6" r="C91" t="n">
        <v>26110</v>
      </c>
      <c s="6" r="D91" t="n">
        <v>28058</v>
      </c>
    </row>
    <row spans="1:4" r="92">
      <c s="4" r="A92" t="s">
        <v>1201</v>
      </c>
    </row>
    <row spans="1:4" r="93">
      <c s="3" r="A93" t="s">
        <v>336</v>
      </c>
    </row>
    <row spans="1:4" r="94">
      <c s="4" r="A94" t="s">
        <v>89</v>
      </c>
      <c s="4" r="B94" t="s">
        <v>103</v>
      </c>
      <c s="6" r="C94" t="n">
        <v>35504</v>
      </c>
      <c s="6" r="D94" t="n">
        <v>34942</v>
      </c>
    </row>
    <row spans="1:4" r="95">
      <c s="4" r="A95" t="s">
        <v>1202</v>
      </c>
    </row>
    <row spans="1:4" r="96">
      <c s="3" r="A96" t="s">
        <v>336</v>
      </c>
    </row>
    <row spans="1:4" r="97">
      <c s="4" r="A97" t="s">
        <v>89</v>
      </c>
      <c s="6" r="C97" t="n">
        <v>2312</v>
      </c>
      <c s="6" r="D97" t="n">
        <v>1876</v>
      </c>
    </row>
    <row spans="1:4" r="98">
      <c s="4" r="A98" t="s">
        <v>1203</v>
      </c>
    </row>
    <row spans="1:4" r="99">
      <c s="3" r="A99" t="s">
        <v>336</v>
      </c>
    </row>
    <row spans="1:4" r="100">
      <c s="4" r="A100" t="s">
        <v>89</v>
      </c>
      <c s="6" r="C100" t="n">
        <v>13861</v>
      </c>
      <c s="6" r="D100" t="n">
        <v>13214</v>
      </c>
    </row>
    <row spans="1:4" r="101">
      <c s="4" r="A101" t="s">
        <v>1204</v>
      </c>
    </row>
    <row spans="1:4" r="102">
      <c s="3" r="A102" t="s">
        <v>336</v>
      </c>
    </row>
    <row spans="1:4" r="103">
      <c s="4" r="A103" t="s">
        <v>89</v>
      </c>
      <c s="6" r="C103" t="n">
        <v>23807</v>
      </c>
      <c s="6" r="D103" t="n">
        <v>22692</v>
      </c>
    </row>
    <row spans="1:4" r="104">
      <c s="4" r="A104" t="s">
        <v>1205</v>
      </c>
    </row>
    <row spans="1:4" r="105">
      <c s="3" r="A105" t="s">
        <v>336</v>
      </c>
    </row>
    <row spans="1:4" r="106">
      <c s="4" r="A106" t="s">
        <v>89</v>
      </c>
      <c s="6" r="C106" t="n">
        <v>617</v>
      </c>
      <c s="6" r="D106" t="n">
        <v>754</v>
      </c>
    </row>
    <row spans="1:4" r="107">
      <c s="4" r="A107" t="s">
        <v>1206</v>
      </c>
    </row>
    <row spans="1:4" r="108">
      <c s="3" r="A108" t="s">
        <v>336</v>
      </c>
    </row>
    <row spans="1:4" r="109">
      <c s="4" r="A109" t="s">
        <v>89</v>
      </c>
      <c s="6" r="C109" t="n">
        <v>1092</v>
      </c>
      <c s="6" r="D109" t="n">
        <v>1698</v>
      </c>
    </row>
    <row spans="1:4" r="110">
      <c s="4" r="A110" t="s">
        <v>1207</v>
      </c>
    </row>
    <row spans="1:4" r="111">
      <c s="3" r="A111" t="s">
        <v>336</v>
      </c>
    </row>
    <row spans="1:4" r="112">
      <c s="4" r="A112" t="s">
        <v>89</v>
      </c>
      <c s="4" r="B112" t="s">
        <v>724</v>
      </c>
      <c s="6" r="C112" t="n">
        <v>27484</v>
      </c>
      <c s="6" r="D112" t="n">
        <v>23006</v>
      </c>
    </row>
    <row spans="1:4" r="113">
      <c s="4" r="A113" t="s">
        <v>1208</v>
      </c>
    </row>
    <row spans="1:4" r="114">
      <c s="3" r="A114" t="s">
        <v>336</v>
      </c>
    </row>
    <row spans="1:4" r="115">
      <c s="4" r="A115" t="s">
        <v>89</v>
      </c>
      <c s="6" r="C115" t="n">
        <v>104677</v>
      </c>
      <c s="6" r="D115" t="n">
        <v>98182</v>
      </c>
    </row>
    <row spans="1:4" r="116">
      <c s="4" r="A116" t="s">
        <v>1209</v>
      </c>
    </row>
    <row spans="1:4" r="117">
      <c s="3" r="A117" t="s">
        <v>336</v>
      </c>
    </row>
    <row spans="1:4" r="118">
      <c s="4" r="A118" t="s">
        <v>89</v>
      </c>
      <c s="4" r="B118" t="s">
        <v>103</v>
      </c>
      <c s="6" r="C118" t="n">
        <v>28454</v>
      </c>
      <c s="6" r="D118" t="n">
        <v>21794</v>
      </c>
    </row>
    <row spans="1:4" r="119">
      <c s="4" r="A119" t="s">
        <v>1210</v>
      </c>
    </row>
    <row spans="1:4" r="120">
      <c s="3" r="A120" t="s">
        <v>336</v>
      </c>
    </row>
    <row spans="1:4" r="121">
      <c s="4" r="A121" t="s">
        <v>89</v>
      </c>
      <c s="4" r="B121" t="s">
        <v>953</v>
      </c>
      <c s="6" r="C121" t="n">
        <v>107076</v>
      </c>
      <c s="6" r="D121" t="n">
        <v>122043</v>
      </c>
    </row>
    <row spans="1:4" r="122">
      <c s="4" r="A122" t="s">
        <v>1123</v>
      </c>
    </row>
    <row spans="1:4" r="123">
      <c s="3" r="A123" t="s">
        <v>336</v>
      </c>
    </row>
    <row spans="1:4" r="124">
      <c s="4" r="A124" t="s">
        <v>89</v>
      </c>
      <c s="6" r="C124" t="n">
        <v>63959</v>
      </c>
      <c s="6" r="D124" t="n">
        <v>56947</v>
      </c>
    </row>
    <row spans="1:4" r="125">
      <c s="4" r="A125" t="s">
        <v>1211</v>
      </c>
    </row>
    <row spans="1:4" r="126">
      <c s="3" r="A126" t="s">
        <v>336</v>
      </c>
    </row>
    <row spans="1:4" r="127">
      <c s="4" r="A127" t="s">
        <v>89</v>
      </c>
      <c s="6" r="C127" t="n">
        <v>63959</v>
      </c>
      <c s="6" r="D127" t="n">
        <v>56947</v>
      </c>
    </row>
    <row spans="1:4" r="128">
      <c s="4" r="A128" t="s">
        <v>1212</v>
      </c>
    </row>
    <row spans="1:4" r="129">
      <c s="3" r="A129" t="s">
        <v>336</v>
      </c>
    </row>
    <row spans="1:4" r="130">
      <c s="4" r="A130" t="s">
        <v>89</v>
      </c>
      <c s="4" r="B130" t="s">
        <v>103</v>
      </c>
      <c s="6" r="C130" t="n">
        <v>0</v>
      </c>
      <c s="6" r="D130" t="n">
        <v>0</v>
      </c>
    </row>
    <row spans="1:4" r="131">
      <c s="4" r="A131" t="s">
        <v>1213</v>
      </c>
    </row>
    <row spans="1:4" r="132">
      <c s="3" r="A132" t="s">
        <v>336</v>
      </c>
    </row>
    <row spans="1:4" r="133">
      <c s="4" r="A133" t="s">
        <v>89</v>
      </c>
      <c s="6" r="C133" t="n">
        <v>0</v>
      </c>
      <c s="6" r="D133" t="n">
        <v>0</v>
      </c>
    </row>
    <row spans="1:4" r="134">
      <c s="4" r="A134" t="s">
        <v>1214</v>
      </c>
    </row>
    <row spans="1:4" r="135">
      <c s="3" r="A135" t="s">
        <v>336</v>
      </c>
    </row>
    <row spans="1:4" r="136">
      <c s="4" r="A136" t="s">
        <v>89</v>
      </c>
      <c s="6" r="C136" t="n">
        <v>0</v>
      </c>
      <c s="6" r="D136" t="n">
        <v>0</v>
      </c>
    </row>
    <row spans="1:4" r="137">
      <c s="4" r="A137" t="s">
        <v>1215</v>
      </c>
    </row>
    <row spans="1:4" r="138">
      <c s="3" r="A138" t="s">
        <v>336</v>
      </c>
    </row>
    <row spans="1:4" r="139">
      <c s="4" r="A139" t="s">
        <v>89</v>
      </c>
      <c s="6" r="C139" t="n">
        <v>0</v>
      </c>
      <c s="6" r="D139" t="n">
        <v>0</v>
      </c>
    </row>
    <row spans="1:4" r="140">
      <c s="4" r="A140" t="s">
        <v>1216</v>
      </c>
    </row>
    <row spans="1:4" r="141">
      <c s="3" r="A141" t="s">
        <v>336</v>
      </c>
    </row>
    <row spans="1:4" r="142">
      <c s="4" r="A142" t="s">
        <v>89</v>
      </c>
      <c s="6" r="C142" t="n">
        <v>0</v>
      </c>
      <c s="6" r="D142" t="n">
        <v>0</v>
      </c>
    </row>
    <row spans="1:4" r="143">
      <c s="4" r="A143" t="s">
        <v>1217</v>
      </c>
    </row>
    <row spans="1:4" r="144">
      <c s="3" r="A144" t="s">
        <v>336</v>
      </c>
    </row>
    <row spans="1:4" r="145">
      <c s="4" r="A145" t="s">
        <v>89</v>
      </c>
      <c s="6" r="C145" t="n">
        <v>0</v>
      </c>
      <c s="6" r="D145" t="n">
        <v>0</v>
      </c>
    </row>
    <row spans="1:4" r="146">
      <c s="4" r="A146" t="s">
        <v>1218</v>
      </c>
    </row>
    <row spans="1:4" r="147">
      <c s="3" r="A147" t="s">
        <v>336</v>
      </c>
    </row>
    <row spans="1:4" r="148">
      <c s="4" r="A148" t="s">
        <v>89</v>
      </c>
      <c s="4" r="B148" t="s">
        <v>724</v>
      </c>
      <c s="6" r="C148" t="n">
        <v>0</v>
      </c>
      <c s="6" r="D148" t="n">
        <v>0</v>
      </c>
    </row>
    <row spans="1:4" r="149">
      <c s="4" r="A149" t="s">
        <v>1219</v>
      </c>
    </row>
    <row spans="1:4" r="150">
      <c s="3" r="A150" t="s">
        <v>336</v>
      </c>
    </row>
    <row spans="1:4" r="151">
      <c s="4" r="A151" t="s">
        <v>89</v>
      </c>
      <c s="6" r="C151" t="n">
        <v>0</v>
      </c>
      <c s="6" r="D151" t="n">
        <v>0</v>
      </c>
    </row>
    <row spans="1:4" r="152">
      <c s="4" r="A152" t="s">
        <v>1220</v>
      </c>
    </row>
    <row spans="1:4" r="153">
      <c s="3" r="A153" t="s">
        <v>336</v>
      </c>
    </row>
    <row spans="1:4" r="154">
      <c s="4" r="A154" t="s">
        <v>89</v>
      </c>
      <c s="4" r="B154" t="s">
        <v>103</v>
      </c>
      <c s="6" r="C154" t="n">
        <v>0</v>
      </c>
      <c s="6" r="D154" t="n">
        <v>0</v>
      </c>
    </row>
    <row spans="1:4" r="155">
      <c s="4" r="A155" t="s">
        <v>1221</v>
      </c>
    </row>
    <row spans="1:4" r="156">
      <c s="3" r="A156" t="s">
        <v>336</v>
      </c>
    </row>
    <row spans="1:4" r="157">
      <c s="4" r="A157" t="s">
        <v>89</v>
      </c>
      <c s="4" r="B157" t="s">
        <v>953</v>
      </c>
      <c s="6" r="C157" t="n">
        <v>0</v>
      </c>
      <c s="6" r="D157" t="n">
        <v>0</v>
      </c>
    </row>
    <row spans="1:4" r="158">
      <c s="4" r="A158" t="s">
        <v>1135</v>
      </c>
    </row>
    <row spans="1:4" r="159">
      <c s="3" r="A159" t="s">
        <v>336</v>
      </c>
    </row>
    <row spans="1:4" r="160">
      <c s="4" r="A160" t="s">
        <v>89</v>
      </c>
      <c s="4" r="B160" t="s">
        <v>961</v>
      </c>
      <c s="6" r="C160" t="n">
        <v>167348</v>
      </c>
      <c s="6" r="D160" t="n">
        <v>101805</v>
      </c>
    </row>
    <row spans="1:4" r="161">
      <c s="4" r="A161" t="s">
        <v>1222</v>
      </c>
    </row>
    <row spans="1:4" r="162">
      <c s="3" r="A162" t="s">
        <v>336</v>
      </c>
    </row>
    <row spans="1:4" r="163">
      <c s="4" r="A163" t="s">
        <v>89</v>
      </c>
      <c s="6" r="C163" t="n">
        <v>25391</v>
      </c>
      <c s="6" r="D163" t="n">
        <v>13145</v>
      </c>
    </row>
    <row spans="1:4" r="164">
      <c s="4" r="A164" t="s">
        <v>1223</v>
      </c>
    </row>
    <row spans="1:4" r="165">
      <c s="3" r="A165" t="s">
        <v>336</v>
      </c>
    </row>
    <row spans="1:4" r="166">
      <c s="4" r="A166" t="s">
        <v>89</v>
      </c>
      <c s="4" r="B166" t="s">
        <v>103</v>
      </c>
      <c s="6" r="C166" t="n">
        <v>16011</v>
      </c>
      <c s="6" r="D166" t="n">
        <v>5833</v>
      </c>
    </row>
    <row spans="1:4" r="167">
      <c s="4" r="A167" t="s">
        <v>1224</v>
      </c>
    </row>
    <row spans="1:4" r="168">
      <c s="3" r="A168" t="s">
        <v>336</v>
      </c>
    </row>
    <row spans="1:4" r="169">
      <c s="4" r="A169" t="s">
        <v>89</v>
      </c>
      <c s="6" r="C169" t="n">
        <v>4082</v>
      </c>
      <c s="6" r="D169" t="n">
        <v>0</v>
      </c>
    </row>
    <row spans="1:4" r="170">
      <c s="4" r="A170" t="s">
        <v>1225</v>
      </c>
    </row>
    <row spans="1:4" r="171">
      <c s="3" r="A171" t="s">
        <v>336</v>
      </c>
    </row>
    <row spans="1:4" r="172">
      <c s="4" r="A172" t="s">
        <v>89</v>
      </c>
      <c s="6" r="C172" t="n">
        <v>3451</v>
      </c>
      <c s="6" r="D172" t="n">
        <v>1439</v>
      </c>
    </row>
    <row spans="1:4" r="173">
      <c s="4" r="A173" t="s">
        <v>1226</v>
      </c>
    </row>
    <row spans="1:4" r="174">
      <c s="3" r="A174" t="s">
        <v>336</v>
      </c>
    </row>
    <row spans="1:4" r="175">
      <c s="4" r="A175" t="s">
        <v>89</v>
      </c>
      <c s="6" r="C175" t="n">
        <v>0</v>
      </c>
      <c s="6" r="D175" t="n">
        <v>0</v>
      </c>
    </row>
    <row spans="1:4" r="176">
      <c s="4" r="A176" t="s">
        <v>1227</v>
      </c>
    </row>
    <row spans="1:4" r="177">
      <c s="3" r="A177" t="s">
        <v>336</v>
      </c>
    </row>
    <row spans="1:4" r="178">
      <c s="4" r="A178" t="s">
        <v>89</v>
      </c>
      <c s="6" r="C178" t="n">
        <v>1500</v>
      </c>
      <c s="6" r="D178" t="n">
        <v>0</v>
      </c>
    </row>
    <row spans="1:4" r="179">
      <c s="4" r="A179" t="s">
        <v>1228</v>
      </c>
    </row>
    <row spans="1:4" r="180">
      <c s="3" r="A180" t="s">
        <v>336</v>
      </c>
    </row>
    <row spans="1:4" r="181">
      <c s="4" r="A181" t="s">
        <v>89</v>
      </c>
      <c s="6" r="C181" t="n">
        <v>0</v>
      </c>
      <c s="6" r="D181" t="n">
        <v>194</v>
      </c>
    </row>
    <row spans="1:4" r="182">
      <c s="4" r="A182" t="s">
        <v>1229</v>
      </c>
    </row>
    <row spans="1:4" r="183">
      <c s="3" r="A183" t="s">
        <v>336</v>
      </c>
    </row>
    <row spans="1:4" r="184">
      <c s="4" r="A184" t="s">
        <v>89</v>
      </c>
      <c s="4" r="B184" t="s">
        <v>724</v>
      </c>
      <c s="6" r="C184" t="n">
        <v>0</v>
      </c>
      <c s="6" r="D184" t="n">
        <v>0</v>
      </c>
    </row>
    <row spans="1:4" r="185">
      <c s="4" r="A185" t="s">
        <v>1230</v>
      </c>
    </row>
    <row spans="1:4" r="186">
      <c s="3" r="A186" t="s">
        <v>336</v>
      </c>
    </row>
    <row spans="1:4" r="187">
      <c s="4" r="A187" t="s">
        <v>89</v>
      </c>
      <c s="6" r="C187" t="n">
        <v>25044</v>
      </c>
      <c s="6" r="D187" t="n">
        <v>7466</v>
      </c>
    </row>
    <row spans="1:4" r="188">
      <c s="4" r="A188" t="s">
        <v>1231</v>
      </c>
    </row>
    <row spans="1:4" r="189">
      <c s="3" r="A189" t="s">
        <v>336</v>
      </c>
    </row>
    <row spans="1:4" r="190">
      <c s="4" r="A190" t="s">
        <v>89</v>
      </c>
      <c s="4" r="B190" t="s">
        <v>103</v>
      </c>
      <c s="6" r="C190" t="n">
        <v>115373</v>
      </c>
      <c s="6" r="D190" t="n">
        <v>77894</v>
      </c>
    </row>
    <row spans="1:4" r="191">
      <c s="4" r="A191" t="s">
        <v>1232</v>
      </c>
    </row>
    <row spans="1:4" r="192">
      <c s="3" r="A192" t="s">
        <v>336</v>
      </c>
    </row>
    <row spans="1:4" r="193">
      <c s="4" r="A193" t="s">
        <v>89</v>
      </c>
      <c s="4" r="B193" t="s">
        <v>953</v>
      </c>
      <c s="6" r="C193" t="n">
        <v>1540</v>
      </c>
      <c s="6" r="D193" t="n">
        <v>3300</v>
      </c>
    </row>
    <row spans="1:4" r="194">
      <c s="4" r="A194" t="s">
        <v>1153</v>
      </c>
    </row>
    <row spans="1:4" r="195">
      <c s="3" r="A195" t="s">
        <v>336</v>
      </c>
    </row>
    <row spans="1:4" r="196">
      <c s="4" r="A196" t="s">
        <v>89</v>
      </c>
      <c s="6" r="C196" t="n">
        <v>-16501</v>
      </c>
      <c s="6" r="D196" t="n">
        <v>-21298</v>
      </c>
    </row>
    <row spans="1:4" r="197">
      <c s="4" r="A197" t="s">
        <v>1233</v>
      </c>
    </row>
    <row spans="1:4" r="198">
      <c s="3" r="A198" t="s">
        <v>336</v>
      </c>
    </row>
    <row spans="1:4" r="199">
      <c s="4" r="A199" t="s">
        <v>89</v>
      </c>
      <c s="6" r="C199" t="n">
        <v>-1138</v>
      </c>
      <c s="6" r="D199" t="n">
        <v>-1454</v>
      </c>
    </row>
    <row spans="1:4" r="200">
      <c s="4" r="A200" t="s">
        <v>1234</v>
      </c>
    </row>
    <row spans="1:4" r="201">
      <c s="3" r="A201" t="s">
        <v>336</v>
      </c>
    </row>
    <row spans="1:4" r="202">
      <c s="4" r="A202" t="s">
        <v>89</v>
      </c>
      <c s="4" r="B202" t="s">
        <v>103</v>
      </c>
      <c s="6" r="C202" t="n">
        <v>-475</v>
      </c>
      <c s="6" r="D202" t="n">
        <v>-1002</v>
      </c>
    </row>
    <row spans="1:4" r="203">
      <c s="4" r="A203" t="s">
        <v>1235</v>
      </c>
    </row>
    <row spans="1:4" r="204">
      <c s="3" r="A204" t="s">
        <v>336</v>
      </c>
    </row>
    <row spans="1:4" r="205">
      <c s="4" r="A205" t="s">
        <v>89</v>
      </c>
      <c s="6" r="C205" t="n">
        <v>-134</v>
      </c>
      <c s="6" r="D205" t="n">
        <v>-151</v>
      </c>
    </row>
    <row spans="1:4" r="206">
      <c s="4" r="A206" t="s">
        <v>1236</v>
      </c>
    </row>
    <row spans="1:4" r="207">
      <c s="3" r="A207" t="s">
        <v>336</v>
      </c>
    </row>
    <row spans="1:4" r="208">
      <c s="4" r="A208" t="s">
        <v>89</v>
      </c>
      <c s="6" r="C208" t="n">
        <v>-924</v>
      </c>
      <c s="6" r="D208" t="n">
        <v>-820</v>
      </c>
    </row>
    <row spans="1:4" r="209">
      <c s="4" r="A209" t="s">
        <v>1237</v>
      </c>
    </row>
    <row spans="1:4" r="210">
      <c s="3" r="A210" t="s">
        <v>336</v>
      </c>
    </row>
    <row spans="1:4" r="211">
      <c s="4" r="A211" t="s">
        <v>89</v>
      </c>
      <c s="6" r="C211" t="n">
        <v>-3026</v>
      </c>
      <c s="6" r="D211" t="n">
        <v>-3894</v>
      </c>
    </row>
    <row spans="1:4" r="212">
      <c s="4" r="A212" t="s">
        <v>1238</v>
      </c>
    </row>
    <row spans="1:4" r="213">
      <c s="3" r="A213" t="s">
        <v>336</v>
      </c>
    </row>
    <row spans="1:4" r="214">
      <c s="4" r="A214" t="s">
        <v>89</v>
      </c>
      <c s="6" r="C214" t="n">
        <v>-24</v>
      </c>
      <c s="6" r="D214" t="n">
        <v>-13</v>
      </c>
    </row>
    <row spans="1:4" r="215">
      <c s="4" r="A215" t="s">
        <v>1239</v>
      </c>
    </row>
    <row spans="1:4" r="216">
      <c s="3" r="A216" t="s">
        <v>336</v>
      </c>
    </row>
    <row spans="1:4" r="217">
      <c s="4" r="A217" t="s">
        <v>89</v>
      </c>
      <c s="6" r="C217" t="n">
        <v>-51</v>
      </c>
      <c s="6" r="D217" t="n">
        <v>-76</v>
      </c>
    </row>
    <row spans="1:4" r="218">
      <c s="4" r="A218" t="s">
        <v>1240</v>
      </c>
    </row>
    <row spans="1:4" r="219">
      <c s="3" r="A219" t="s">
        <v>336</v>
      </c>
    </row>
    <row spans="1:4" r="220">
      <c s="4" r="A220" t="s">
        <v>89</v>
      </c>
      <c s="4" r="B220" t="s">
        <v>724</v>
      </c>
      <c s="6" r="C220" t="n">
        <v>-1885</v>
      </c>
      <c s="6" r="D220" t="n">
        <v>-2248</v>
      </c>
    </row>
    <row spans="1:4" r="221">
      <c s="4" r="A221" t="s">
        <v>1241</v>
      </c>
    </row>
    <row spans="1:4" r="222">
      <c s="3" r="A222" t="s">
        <v>336</v>
      </c>
    </row>
    <row spans="1:4" r="223">
      <c s="4" r="A223" t="s">
        <v>89</v>
      </c>
      <c s="6" r="C223" t="n">
        <v>-6519</v>
      </c>
      <c s="6" r="D223" t="n">
        <v>-8204</v>
      </c>
    </row>
    <row spans="1:4" r="224">
      <c s="4" r="A224" t="s">
        <v>1242</v>
      </c>
    </row>
    <row spans="1:4" r="225">
      <c s="3" r="A225" t="s">
        <v>336</v>
      </c>
    </row>
    <row spans="1:4" r="226">
      <c s="4" r="A226" t="s">
        <v>89</v>
      </c>
      <c s="4" r="B226" t="s">
        <v>103</v>
      </c>
      <c s="6" r="C226" t="n">
        <v>-8834</v>
      </c>
      <c s="6" r="D226" t="n">
        <v>-11638</v>
      </c>
    </row>
    <row spans="1:4" r="227">
      <c s="4" r="A227" t="s">
        <v>1243</v>
      </c>
    </row>
    <row spans="1:4" r="228">
      <c s="3" r="A228" t="s">
        <v>336</v>
      </c>
    </row>
    <row spans="1:4" r="229">
      <c s="4" r="A229" t="s">
        <v>89</v>
      </c>
      <c s="4" r="B229" t="s">
        <v>953</v>
      </c>
      <c s="7" r="C229" t="n">
        <v>-10</v>
      </c>
      <c s="7" r="D229" t="n">
        <v>-2</v>
      </c>
    </row>
    <row spans="1:4" r="230">
      <c r="A230" t="n"/>
    </row>
    <row spans="1:4" r="231">
      <c s="4" r="A231" t="s">
        <v>103</v>
      </c>
      <c s="4" r="B231" t="s">
        <v>1244</v>
      </c>
    </row>
    <row spans="1:4" r="232">
      <c s="4" r="A232" t="s">
        <v>724</v>
      </c>
      <c s="4" r="B232" t="s">
        <v>1245</v>
      </c>
    </row>
    <row spans="1:4" r="233">
      <c s="4" r="A233" t="s">
        <v>953</v>
      </c>
      <c s="4" r="B233" t="s">
        <v>1246</v>
      </c>
    </row>
    <row spans="1:4" r="234">
      <c s="4" r="A234" t="s">
        <v>961</v>
      </c>
      <c s="4" r="B234" t="s">
        <v>1156</v>
      </c>
    </row>
  </sheetData>
  <mergeCells count="7">
    <mergeCell ref="A1:B2"/>
    <mergeCell ref="C1:D1"/>
    <mergeCell ref="A230:C230"/>
    <mergeCell ref="B231:C231"/>
    <mergeCell ref="B232:C232"/>
    <mergeCell ref="B233:C233"/>
    <mergeCell ref="B234:C23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spans="1:2" r="1">
      <c s="1" r="A1" t="s">
        <v>1247</v>
      </c>
      <c s="2" r="B1" t="s">
        <v>1</v>
      </c>
    </row>
    <row spans="1:2" r="2">
      <c s="2" r="B2" t="s">
        <v>1248</v>
      </c>
    </row>
    <row spans="1:2" r="3">
      <c s="3" r="A3" t="s">
        <v>235</v>
      </c>
    </row>
    <row spans="1:2" r="4">
      <c s="4" r="A4" t="s">
        <v>1249</v>
      </c>
      <c s="6" r="B4"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s="1" r="A1" t="s">
        <v>1250</v>
      </c>
      <c s="2" r="B1" t="s">
        <v>1251</v>
      </c>
      <c s="2" r="C1" t="s">
        <v>2</v>
      </c>
      <c s="2" r="D1" t="s">
        <v>87</v>
      </c>
    </row>
    <row spans="1:4" r="2">
      <c s="3" r="A2" t="s">
        <v>1252</v>
      </c>
    </row>
    <row spans="1:4" r="3">
      <c s="4" r="A3" t="s">
        <v>126</v>
      </c>
      <c s="9" r="C3" t="n">
        <v>0.35</v>
      </c>
      <c s="9" r="D3" t="n">
        <v>0.32</v>
      </c>
    </row>
    <row spans="1:4" r="4">
      <c s="4" r="A4" t="s">
        <v>130</v>
      </c>
    </row>
    <row spans="1:4" r="5">
      <c s="3" r="A5" t="s">
        <v>1252</v>
      </c>
    </row>
    <row spans="1:4" r="6">
      <c s="4" r="A6" t="s">
        <v>126</v>
      </c>
      <c s="9" r="C6" t="n">
        <v>0.35</v>
      </c>
      <c s="9" r="D6" t="n">
        <v>0.32</v>
      </c>
    </row>
    <row spans="1:4" r="7">
      <c s="4" r="A7" t="s">
        <v>1253</v>
      </c>
    </row>
    <row spans="1:4" r="8">
      <c s="3" r="A8" t="s">
        <v>1252</v>
      </c>
    </row>
    <row spans="1:4" r="9">
      <c s="4" r="A9" t="s">
        <v>126</v>
      </c>
      <c s="9" r="B9" t="n">
        <v>0.3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 (Un</vt:lpstr>
      <vt:lpstr>Consolidated Balance Sheets (Pa</vt:lpstr>
      <vt:lpstr>Consolidated Statements of Comp</vt:lpstr>
      <vt:lpstr>Consolidated Statements of Shar</vt:lpstr>
      <vt:lpstr>Consolidated Statements of Cash</vt:lpstr>
      <vt:lpstr>Basis of preparation and consol</vt:lpstr>
      <vt:lpstr>Recent accounting pronouncement</vt:lpstr>
      <vt:lpstr>Investments</vt:lpstr>
      <vt:lpstr>Fair value measurements</vt:lpstr>
      <vt:lpstr>Variable interest entities</vt:lpstr>
      <vt:lpstr>Investments in affiliates</vt:lpstr>
      <vt:lpstr>Noncontrolling interest</vt:lpstr>
      <vt:lpstr>Derivative instruments</vt:lpstr>
      <vt:lpstr>Reserve for losses and loss exp</vt:lpstr>
      <vt:lpstr>Reinsurance</vt:lpstr>
      <vt:lpstr>Share capital</vt:lpstr>
      <vt:lpstr>Stock plans</vt:lpstr>
      <vt:lpstr>Debt and financing arrangements</vt:lpstr>
      <vt:lpstr>Accumulated other comprehensive</vt:lpstr>
      <vt:lpstr>Commitments and contingencies</vt:lpstr>
      <vt:lpstr>Related party transactions</vt:lpstr>
      <vt:lpstr>Earnings per share</vt:lpstr>
      <vt:lpstr>Segment information</vt:lpstr>
      <vt:lpstr>Subsequent events</vt:lpstr>
      <vt:lpstr>Significant accounting policies</vt:lpstr>
      <vt:lpstr>Basis of preparation and cons27</vt:lpstr>
      <vt:lpstr>Investments (Tables)</vt:lpstr>
      <vt:lpstr>Fair value measurements (Tables</vt:lpstr>
      <vt:lpstr>Variable interest entities (Tab</vt:lpstr>
      <vt:lpstr>Investments in affiliates (Tabl</vt:lpstr>
      <vt:lpstr>Noncontrolling interest (Tables</vt:lpstr>
      <vt:lpstr>Derivative instruments (Tables)</vt:lpstr>
      <vt:lpstr>Reserve for losses and loss e34</vt:lpstr>
      <vt:lpstr>Reinsurance (Tables)</vt:lpstr>
      <vt:lpstr>Share capital (Tables)</vt:lpstr>
      <vt:lpstr>Stock plans (Tables)</vt:lpstr>
      <vt:lpstr>Debt and financing arrangemen38</vt:lpstr>
      <vt:lpstr>Accumulated other comprehensi39</vt:lpstr>
      <vt:lpstr>Earnings per share (Tables)</vt:lpstr>
      <vt:lpstr>Segment information (Tables)</vt:lpstr>
      <vt:lpstr>Basis of preparation and cons42</vt:lpstr>
      <vt:lpstr>Investments (Gross unrealized g</vt:lpstr>
      <vt:lpstr>Investments (Fixed maturities b</vt:lpstr>
      <vt:lpstr>Investments (Maturity profile o</vt:lpstr>
      <vt:lpstr>Investments (Other investments)</vt:lpstr>
      <vt:lpstr>Investments (Components of net </vt:lpstr>
      <vt:lpstr>Investments (Realized and unrea</vt:lpstr>
      <vt:lpstr>Investments (Investments pledge</vt:lpstr>
      <vt:lpstr>Investments (Narrative) (Detail</vt:lpstr>
      <vt:lpstr>Fair value measurements (Fair v</vt:lpstr>
      <vt:lpstr>Fair value measurements (Level </vt:lpstr>
      <vt:lpstr>Fair value measurements (Narrat</vt:lpstr>
      <vt:lpstr>Variable interest entities (Not</vt:lpstr>
      <vt:lpstr>Variable interest entities (Ass</vt:lpstr>
      <vt:lpstr>Variable interest entities (Nar</vt:lpstr>
      <vt:lpstr>Investments in affiliates (Summ</vt:lpstr>
      <vt:lpstr>Investments in affiliates (Inve</vt:lpstr>
      <vt:lpstr>Investments in affiliates (In59</vt:lpstr>
      <vt:lpstr>Investments in affiliates (Oper</vt:lpstr>
      <vt:lpstr>Investments in affiliates (Op61</vt:lpstr>
      <vt:lpstr>Investments in affiliates (Narr</vt:lpstr>
      <vt:lpstr>Noncontrolling interest (Detail</vt:lpstr>
      <vt:lpstr>Derivative instruments (Amount </vt:lpstr>
      <vt:lpstr>Derivative instruments (Amoun65</vt:lpstr>
      <vt:lpstr>Reserve for losses and loss e66</vt:lpstr>
      <vt:lpstr>Reserve for losses and loss e67</vt:lpstr>
      <vt:lpstr>Reserve for losses and loss e68</vt:lpstr>
      <vt:lpstr>Reinsurance (Details)</vt:lpstr>
      <vt:lpstr>Share capital (Details)</vt:lpstr>
      <vt:lpstr>Stock plans (Options activity) </vt:lpstr>
      <vt:lpstr>Stock plans (Other awards activ</vt:lpstr>
      <vt:lpstr>Stock plans (Components of shar</vt:lpstr>
      <vt:lpstr>Stock plans (Narrative) (Detail</vt:lpstr>
      <vt:lpstr>Debt and financing arrangemen75</vt:lpstr>
      <vt:lpstr>Debt and financing arrangemen76</vt:lpstr>
      <vt:lpstr>Debt and financing arrangemen77</vt:lpstr>
      <vt:lpstr>Debt and financing arrangemen78</vt:lpstr>
      <vt:lpstr>Accumulated other comprehensi79</vt:lpstr>
      <vt:lpstr>Commitments and contingencies (</vt:lpstr>
      <vt:lpstr>Commitments and contingencies81</vt:lpstr>
      <vt:lpstr>Commitments and contingencies82</vt:lpstr>
      <vt:lpstr>Related party transactions (Det</vt:lpstr>
      <vt:lpstr>Earnings per share (Details)</vt:lpstr>
      <vt:lpstr>Segment information (Details)</vt:lpstr>
      <vt:lpstr>Segment information (Segment ge</vt:lpstr>
      <vt:lpstr>Segment information (Narrativ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3:14Z</dcterms:created>
  <dcterms:modified xmlns:dcterms="http://purl.org/dc/terms/" xmlns:xsi="http://www.w3.org/2001/XMLSchema-instance" xsi:type="dcterms:W3CDTF">2016-05-06T14:03:14Z</dcterms:modified>
  <dc:title xmlns:dc="http://purl.org/dc/elements/1.1/">Untitled</dc:title>
  <dc:description xmlns:dc="http://purl.org/dc/elements/1.1/"/>
  <dc:subject xmlns:dc="http://purl.org/dc/elements/1.1/"/>
  <cp:keywords/>
  <cp:category/>
</cp:coreProperties>
</file>